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Certain risks and concentration" sheetId="11" state="visible" r:id="rId11"/>
    <sheet xmlns:r="http://schemas.openxmlformats.org/officeDocument/2006/relationships" name="Business acquisitions" sheetId="12" state="visible" r:id="rId12"/>
    <sheet xmlns:r="http://schemas.openxmlformats.org/officeDocument/2006/relationships" name="Cash and cash equivalents and t" sheetId="13" state="visible" r:id="rId13"/>
    <sheet xmlns:r="http://schemas.openxmlformats.org/officeDocument/2006/relationships" name="Restricted cash" sheetId="14" state="visible" r:id="rId14"/>
    <sheet xmlns:r="http://schemas.openxmlformats.org/officeDocument/2006/relationships" name="Equity investment" sheetId="15" state="visible" r:id="rId15"/>
    <sheet xmlns:r="http://schemas.openxmlformats.org/officeDocument/2006/relationships" name="Other long-term investments" sheetId="16" state="visible" r:id="rId16"/>
    <sheet xmlns:r="http://schemas.openxmlformats.org/officeDocument/2006/relationships" name="Accounts receivable, net" sheetId="17" state="visible" r:id="rId17"/>
    <sheet xmlns:r="http://schemas.openxmlformats.org/officeDocument/2006/relationships" name="Other assets"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Goodwill" sheetId="21" state="visible" r:id="rId21"/>
    <sheet xmlns:r="http://schemas.openxmlformats.org/officeDocument/2006/relationships" name="Lease Accounting" sheetId="22" state="visible" r:id="rId22"/>
    <sheet xmlns:r="http://schemas.openxmlformats.org/officeDocument/2006/relationships" name="Deferred revenue" sheetId="23" state="visible" r:id="rId23"/>
    <sheet xmlns:r="http://schemas.openxmlformats.org/officeDocument/2006/relationships" name="Accrued liabilities and other l" sheetId="24" state="visible" r:id="rId24"/>
    <sheet xmlns:r="http://schemas.openxmlformats.org/officeDocument/2006/relationships" name="Bank borrowings" sheetId="25" state="visible" r:id="rId25"/>
    <sheet xmlns:r="http://schemas.openxmlformats.org/officeDocument/2006/relationships" name="Convertible notes at fair value" sheetId="26" state="visible" r:id="rId26"/>
    <sheet xmlns:r="http://schemas.openxmlformats.org/officeDocument/2006/relationships" name="Redeemable convertible preferre" sheetId="27" state="visible" r:id="rId27"/>
    <sheet xmlns:r="http://schemas.openxmlformats.org/officeDocument/2006/relationships" name="Redeemable ordinary shares" sheetId="28" state="visible" r:id="rId28"/>
    <sheet xmlns:r="http://schemas.openxmlformats.org/officeDocument/2006/relationships" name="Ordinary shares" sheetId="29" state="visible" r:id="rId29"/>
    <sheet xmlns:r="http://schemas.openxmlformats.org/officeDocument/2006/relationships" name="Repurchase of shares" sheetId="30" state="visible" r:id="rId30"/>
    <sheet xmlns:r="http://schemas.openxmlformats.org/officeDocument/2006/relationships" name="Share-based compensation" sheetId="31" state="visible" r:id="rId31"/>
    <sheet xmlns:r="http://schemas.openxmlformats.org/officeDocument/2006/relationships" name="Other gains, net" sheetId="32" state="visible" r:id="rId32"/>
    <sheet xmlns:r="http://schemas.openxmlformats.org/officeDocument/2006/relationships" name="Income tax" sheetId="33" state="visible" r:id="rId33"/>
    <sheet xmlns:r="http://schemas.openxmlformats.org/officeDocument/2006/relationships" name="Basic and diluted net loss per " sheetId="34" state="visible" r:id="rId34"/>
    <sheet xmlns:r="http://schemas.openxmlformats.org/officeDocument/2006/relationships" name="Related party transactions" sheetId="35" state="visible" r:id="rId35"/>
    <sheet xmlns:r="http://schemas.openxmlformats.org/officeDocument/2006/relationships" name="Segments" sheetId="36" state="visible" r:id="rId36"/>
    <sheet xmlns:r="http://schemas.openxmlformats.org/officeDocument/2006/relationships" name="Commitments and contingencies" sheetId="37" state="visible" r:id="rId37"/>
    <sheet xmlns:r="http://schemas.openxmlformats.org/officeDocument/2006/relationships" name="Subsequent event" sheetId="38" state="visible" r:id="rId38"/>
    <sheet xmlns:r="http://schemas.openxmlformats.org/officeDocument/2006/relationships" name="Restricted net assets" sheetId="39" state="visible" r:id="rId39"/>
    <sheet xmlns:r="http://schemas.openxmlformats.org/officeDocument/2006/relationships" name="ADDITIONAL INFORMATION_ CONDENS" sheetId="40" state="visible" r:id="rId40"/>
    <sheet xmlns:r="http://schemas.openxmlformats.org/officeDocument/2006/relationships" name="Principal accounting policies (" sheetId="41" state="visible" r:id="rId41"/>
    <sheet xmlns:r="http://schemas.openxmlformats.org/officeDocument/2006/relationships" name="Organization and principal ac_2" sheetId="42" state="visible" r:id="rId42"/>
    <sheet xmlns:r="http://schemas.openxmlformats.org/officeDocument/2006/relationships" name="Principal accounting policies_2" sheetId="43" state="visible" r:id="rId43"/>
    <sheet xmlns:r="http://schemas.openxmlformats.org/officeDocument/2006/relationships" name="Certain risks and concentrati_2" sheetId="44" state="visible" r:id="rId44"/>
    <sheet xmlns:r="http://schemas.openxmlformats.org/officeDocument/2006/relationships" name="Business acquisitions (Tables)" sheetId="45" state="visible" r:id="rId45"/>
    <sheet xmlns:r="http://schemas.openxmlformats.org/officeDocument/2006/relationships" name="Cash and cash equivalents and_2" sheetId="46" state="visible" r:id="rId46"/>
    <sheet xmlns:r="http://schemas.openxmlformats.org/officeDocument/2006/relationships" name="Investment in equity investee (" sheetId="47" state="visible" r:id="rId47"/>
    <sheet xmlns:r="http://schemas.openxmlformats.org/officeDocument/2006/relationships" name="Accounts receivable, net (Table" sheetId="48" state="visible" r:id="rId48"/>
    <sheet xmlns:r="http://schemas.openxmlformats.org/officeDocument/2006/relationships" name="Other assets (Tables)" sheetId="49" state="visible" r:id="rId49"/>
    <sheet xmlns:r="http://schemas.openxmlformats.org/officeDocument/2006/relationships" name="Property and equipment, net (Ta" sheetId="50" state="visible" r:id="rId50"/>
    <sheet xmlns:r="http://schemas.openxmlformats.org/officeDocument/2006/relationships" name="Intangible assets, net (Tables)" sheetId="51" state="visible" r:id="rId51"/>
    <sheet xmlns:r="http://schemas.openxmlformats.org/officeDocument/2006/relationships" name="Goodwill (Tables)" sheetId="52" state="visible" r:id="rId52"/>
    <sheet xmlns:r="http://schemas.openxmlformats.org/officeDocument/2006/relationships" name="Lease Accounting (Tables)" sheetId="53" state="visible" r:id="rId53"/>
    <sheet xmlns:r="http://schemas.openxmlformats.org/officeDocument/2006/relationships" name="Deferred revenue (Tables)" sheetId="54" state="visible" r:id="rId54"/>
    <sheet xmlns:r="http://schemas.openxmlformats.org/officeDocument/2006/relationships" name="Accrued liabilities and other_2" sheetId="55" state="visible" r:id="rId55"/>
    <sheet xmlns:r="http://schemas.openxmlformats.org/officeDocument/2006/relationships" name="Bank borrowings (Tables)" sheetId="56" state="visible" r:id="rId56"/>
    <sheet xmlns:r="http://schemas.openxmlformats.org/officeDocument/2006/relationships" name="Convertible notes at fair val_2" sheetId="57" state="visible" r:id="rId57"/>
    <sheet xmlns:r="http://schemas.openxmlformats.org/officeDocument/2006/relationships" name="Repurchase of shares (Tables)" sheetId="58" state="visible" r:id="rId58"/>
    <sheet xmlns:r="http://schemas.openxmlformats.org/officeDocument/2006/relationships" name="Share-based compensation (Table" sheetId="59" state="visible" r:id="rId59"/>
    <sheet xmlns:r="http://schemas.openxmlformats.org/officeDocument/2006/relationships" name="Other gains, net (Tables)" sheetId="60" state="visible" r:id="rId60"/>
    <sheet xmlns:r="http://schemas.openxmlformats.org/officeDocument/2006/relationships" name="Income tax (Tables)" sheetId="61" state="visible" r:id="rId61"/>
    <sheet xmlns:r="http://schemas.openxmlformats.org/officeDocument/2006/relationships" name="Basic and diluted net loss pe_2" sheetId="62" state="visible" r:id="rId62"/>
    <sheet xmlns:r="http://schemas.openxmlformats.org/officeDocument/2006/relationships" name="Related party transactions (Tab" sheetId="63" state="visible" r:id="rId63"/>
    <sheet xmlns:r="http://schemas.openxmlformats.org/officeDocument/2006/relationships" name="Segments (Tables)" sheetId="64" state="visible" r:id="rId64"/>
    <sheet xmlns:r="http://schemas.openxmlformats.org/officeDocument/2006/relationships" name="Organization and principal ac_3" sheetId="65" state="visible" r:id="rId65"/>
    <sheet xmlns:r="http://schemas.openxmlformats.org/officeDocument/2006/relationships" name="Organization and principal ac_4" sheetId="66" state="visible" r:id="rId66"/>
    <sheet xmlns:r="http://schemas.openxmlformats.org/officeDocument/2006/relationships" name="Organization and principal ac_5" sheetId="67" state="visible" r:id="rId67"/>
    <sheet xmlns:r="http://schemas.openxmlformats.org/officeDocument/2006/relationships" name="Organization and principal ac_6" sheetId="68" state="visible" r:id="rId68"/>
    <sheet xmlns:r="http://schemas.openxmlformats.org/officeDocument/2006/relationships" name="Principal accounting policies -" sheetId="69" state="visible" r:id="rId69"/>
    <sheet xmlns:r="http://schemas.openxmlformats.org/officeDocument/2006/relationships" name="Principal accounting policies_3" sheetId="70" state="visible" r:id="rId70"/>
    <sheet xmlns:r="http://schemas.openxmlformats.org/officeDocument/2006/relationships" name="Principal accounting policies_4" sheetId="71" state="visible" r:id="rId71"/>
    <sheet xmlns:r="http://schemas.openxmlformats.org/officeDocument/2006/relationships" name="Principal accounting policies_5" sheetId="72" state="visible" r:id="rId72"/>
    <sheet xmlns:r="http://schemas.openxmlformats.org/officeDocument/2006/relationships" name="Principal accounting policies_6" sheetId="73" state="visible" r:id="rId73"/>
    <sheet xmlns:r="http://schemas.openxmlformats.org/officeDocument/2006/relationships" name="Principal accounting policies_7" sheetId="74" state="visible" r:id="rId74"/>
    <sheet xmlns:r="http://schemas.openxmlformats.org/officeDocument/2006/relationships" name="Principal accounting policies_8" sheetId="75" state="visible" r:id="rId75"/>
    <sheet xmlns:r="http://schemas.openxmlformats.org/officeDocument/2006/relationships" name="Principal accounting policies_9" sheetId="76" state="visible" r:id="rId76"/>
    <sheet xmlns:r="http://schemas.openxmlformats.org/officeDocument/2006/relationships" name="Principal accounting policie_10" sheetId="77" state="visible" r:id="rId77"/>
    <sheet xmlns:r="http://schemas.openxmlformats.org/officeDocument/2006/relationships" name="Principal accounting policie_11" sheetId="78" state="visible" r:id="rId78"/>
    <sheet xmlns:r="http://schemas.openxmlformats.org/officeDocument/2006/relationships" name="Principal accounting policie_12" sheetId="79" state="visible" r:id="rId79"/>
    <sheet xmlns:r="http://schemas.openxmlformats.org/officeDocument/2006/relationships" name="Principal accounting policie_13" sheetId="80" state="visible" r:id="rId80"/>
    <sheet xmlns:r="http://schemas.openxmlformats.org/officeDocument/2006/relationships" name="Principal accounting policie_14" sheetId="81" state="visible" r:id="rId81"/>
    <sheet xmlns:r="http://schemas.openxmlformats.org/officeDocument/2006/relationships" name="Principal accounting policie_15" sheetId="82" state="visible" r:id="rId82"/>
    <sheet xmlns:r="http://schemas.openxmlformats.org/officeDocument/2006/relationships" name="Principal accounting policie_16" sheetId="83" state="visible" r:id="rId83"/>
    <sheet xmlns:r="http://schemas.openxmlformats.org/officeDocument/2006/relationships" name="Principal accounting policie_17" sheetId="84" state="visible" r:id="rId84"/>
    <sheet xmlns:r="http://schemas.openxmlformats.org/officeDocument/2006/relationships" name="Principal accounting policie_18" sheetId="85" state="visible" r:id="rId85"/>
    <sheet xmlns:r="http://schemas.openxmlformats.org/officeDocument/2006/relationships" name="Principal accounting policie_19" sheetId="86" state="visible" r:id="rId86"/>
    <sheet xmlns:r="http://schemas.openxmlformats.org/officeDocument/2006/relationships" name="Principal accounting policie_20" sheetId="87" state="visible" r:id="rId87"/>
    <sheet xmlns:r="http://schemas.openxmlformats.org/officeDocument/2006/relationships" name="Principal accounting policie_21" sheetId="88" state="visible" r:id="rId88"/>
    <sheet xmlns:r="http://schemas.openxmlformats.org/officeDocument/2006/relationships" name="Certain risks and concentrati_3" sheetId="89" state="visible" r:id="rId89"/>
    <sheet xmlns:r="http://schemas.openxmlformats.org/officeDocument/2006/relationships" name="Certain risks and concentrati_4" sheetId="90" state="visible" r:id="rId90"/>
    <sheet xmlns:r="http://schemas.openxmlformats.org/officeDocument/2006/relationships" name="Certain risks and concentrati_5" sheetId="91" state="visible" r:id="rId91"/>
    <sheet xmlns:r="http://schemas.openxmlformats.org/officeDocument/2006/relationships" name="Certain risks and concentrati_6" sheetId="92" state="visible" r:id="rId92"/>
    <sheet xmlns:r="http://schemas.openxmlformats.org/officeDocument/2006/relationships" name="Business acquisitions - Myhayo " sheetId="93" state="visible" r:id="rId93"/>
    <sheet xmlns:r="http://schemas.openxmlformats.org/officeDocument/2006/relationships" name="Business acquisitions - Myhay_2" sheetId="94" state="visible" r:id="rId94"/>
    <sheet xmlns:r="http://schemas.openxmlformats.org/officeDocument/2006/relationships" name="Business acquisitions - Changyi" sheetId="95" state="visible" r:id="rId95"/>
    <sheet xmlns:r="http://schemas.openxmlformats.org/officeDocument/2006/relationships" name="Business acquisitions - Chang_2" sheetId="96" state="visible" r:id="rId96"/>
    <sheet xmlns:r="http://schemas.openxmlformats.org/officeDocument/2006/relationships" name="Business acquisitions - Addoil " sheetId="97" state="visible" r:id="rId97"/>
    <sheet xmlns:r="http://schemas.openxmlformats.org/officeDocument/2006/relationships" name="Business acquisitions - Addoi_2" sheetId="98" state="visible" r:id="rId98"/>
    <sheet xmlns:r="http://schemas.openxmlformats.org/officeDocument/2006/relationships" name="Cash and cash equivalents and_3" sheetId="99" state="visible" r:id="rId99"/>
    <sheet xmlns:r="http://schemas.openxmlformats.org/officeDocument/2006/relationships" name="Cash and cash equivalents and_4" sheetId="100" state="visible" r:id="rId100"/>
    <sheet xmlns:r="http://schemas.openxmlformats.org/officeDocument/2006/relationships" name="Restricted cash - Additional In" sheetId="101" state="visible" r:id="rId101"/>
    <sheet xmlns:r="http://schemas.openxmlformats.org/officeDocument/2006/relationships" name="Investment in equity investee -" sheetId="102" state="visible" r:id="rId102"/>
    <sheet xmlns:r="http://schemas.openxmlformats.org/officeDocument/2006/relationships" name="Investment in equity investee_2" sheetId="103" state="visible" r:id="rId103"/>
    <sheet xmlns:r="http://schemas.openxmlformats.org/officeDocument/2006/relationships" name="Other Long-term investment (Det" sheetId="104" state="visible" r:id="rId104"/>
    <sheet xmlns:r="http://schemas.openxmlformats.org/officeDocument/2006/relationships" name="Accounts receivables, net (Deta" sheetId="105" state="visible" r:id="rId105"/>
    <sheet xmlns:r="http://schemas.openxmlformats.org/officeDocument/2006/relationships" name="Accounts receivables, net - Dou" sheetId="106" state="visible" r:id="rId106"/>
    <sheet xmlns:r="http://schemas.openxmlformats.org/officeDocument/2006/relationships" name="Other assets (Details)" sheetId="107" state="visible" r:id="rId107"/>
    <sheet xmlns:r="http://schemas.openxmlformats.org/officeDocument/2006/relationships" name="Property and equipment, net (De" sheetId="108" state="visible" r:id="rId108"/>
    <sheet xmlns:r="http://schemas.openxmlformats.org/officeDocument/2006/relationships" name="Property and equipment, net - D" sheetId="109" state="visible" r:id="rId109"/>
    <sheet xmlns:r="http://schemas.openxmlformats.org/officeDocument/2006/relationships" name="Intangible assets, net (Details" sheetId="110" state="visible" r:id="rId110"/>
    <sheet xmlns:r="http://schemas.openxmlformats.org/officeDocument/2006/relationships" name="Intangible assets, net - Amorti" sheetId="111" state="visible" r:id="rId111"/>
    <sheet xmlns:r="http://schemas.openxmlformats.org/officeDocument/2006/relationships" name="Intangible assets, net - Estima" sheetId="112" state="visible" r:id="rId112"/>
    <sheet xmlns:r="http://schemas.openxmlformats.org/officeDocument/2006/relationships" name="Goodwill (Details)" sheetId="113" state="visible" r:id="rId113"/>
    <sheet xmlns:r="http://schemas.openxmlformats.org/officeDocument/2006/relationships" name="Goodwill - Additional Informati" sheetId="114" state="visible" r:id="rId114"/>
    <sheet xmlns:r="http://schemas.openxmlformats.org/officeDocument/2006/relationships" name="Lease Accounting - Additional I" sheetId="115" state="visible" r:id="rId115"/>
    <sheet xmlns:r="http://schemas.openxmlformats.org/officeDocument/2006/relationships" name="Lease Accounting - Schedule of " sheetId="116" state="visible" r:id="rId116"/>
    <sheet xmlns:r="http://schemas.openxmlformats.org/officeDocument/2006/relationships" name="Lease Accounting - Summary of l" sheetId="117" state="visible" r:id="rId117"/>
    <sheet xmlns:r="http://schemas.openxmlformats.org/officeDocument/2006/relationships" name="Lease Accounting - Summary of S" sheetId="118" state="visible" r:id="rId118"/>
    <sheet xmlns:r="http://schemas.openxmlformats.org/officeDocument/2006/relationships" name="Deferred revenue (Details)" sheetId="119" state="visible" r:id="rId119"/>
    <sheet xmlns:r="http://schemas.openxmlformats.org/officeDocument/2006/relationships" name="Deferred revenue - Schedule of " sheetId="120" state="visible" r:id="rId120"/>
    <sheet xmlns:r="http://schemas.openxmlformats.org/officeDocument/2006/relationships" name="Accrued liabilities and other_3" sheetId="121" state="visible" r:id="rId121"/>
    <sheet xmlns:r="http://schemas.openxmlformats.org/officeDocument/2006/relationships" name="Bank Borrowings (Details)" sheetId="122" state="visible" r:id="rId122"/>
    <sheet xmlns:r="http://schemas.openxmlformats.org/officeDocument/2006/relationships" name="Bank Borrowings - Additional In" sheetId="123" state="visible" r:id="rId123"/>
    <sheet xmlns:r="http://schemas.openxmlformats.org/officeDocument/2006/relationships" name="Bank Borrowings - Weighted aver" sheetId="124" state="visible" r:id="rId124"/>
    <sheet xmlns:r="http://schemas.openxmlformats.org/officeDocument/2006/relationships" name="Convertible notes at fair val_3" sheetId="125" state="visible" r:id="rId125"/>
    <sheet xmlns:r="http://schemas.openxmlformats.org/officeDocument/2006/relationships" name="Convertible notes at fair val_4" sheetId="126" state="visible" r:id="rId126"/>
    <sheet xmlns:r="http://schemas.openxmlformats.org/officeDocument/2006/relationships" name="Convertible notes at fair val_5" sheetId="127" state="visible" r:id="rId127"/>
    <sheet xmlns:r="http://schemas.openxmlformats.org/officeDocument/2006/relationships" name="Redeemable convertible prefer_2" sheetId="128" state="visible" r:id="rId128"/>
    <sheet xmlns:r="http://schemas.openxmlformats.org/officeDocument/2006/relationships" name="Redeemable convertible prefer_3" sheetId="129" state="visible" r:id="rId129"/>
    <sheet xmlns:r="http://schemas.openxmlformats.org/officeDocument/2006/relationships" name="Redeemable convertible prefer_4" sheetId="130" state="visible" r:id="rId130"/>
    <sheet xmlns:r="http://schemas.openxmlformats.org/officeDocument/2006/relationships" name="Redeemable convertible prefer_5" sheetId="131" state="visible" r:id="rId131"/>
    <sheet xmlns:r="http://schemas.openxmlformats.org/officeDocument/2006/relationships" name="Redeemable convertible prefer_6" sheetId="132" state="visible" r:id="rId132"/>
    <sheet xmlns:r="http://schemas.openxmlformats.org/officeDocument/2006/relationships" name="Redeemable convertible prefer_7" sheetId="133" state="visible" r:id="rId133"/>
    <sheet xmlns:r="http://schemas.openxmlformats.org/officeDocument/2006/relationships" name="Redeemable convertible prefer_8" sheetId="134" state="visible" r:id="rId134"/>
    <sheet xmlns:r="http://schemas.openxmlformats.org/officeDocument/2006/relationships" name="Redeemable convertible prefer_9" sheetId="135" state="visible" r:id="rId135"/>
    <sheet xmlns:r="http://schemas.openxmlformats.org/officeDocument/2006/relationships" name="Redeemable convertible prefe_10" sheetId="136" state="visible" r:id="rId136"/>
    <sheet xmlns:r="http://schemas.openxmlformats.org/officeDocument/2006/relationships" name="Redeemable ordinary shares (Det" sheetId="137" state="visible" r:id="rId137"/>
    <sheet xmlns:r="http://schemas.openxmlformats.org/officeDocument/2006/relationships" name="Ordinary shares (Details)" sheetId="138" state="visible" r:id="rId138"/>
    <sheet xmlns:r="http://schemas.openxmlformats.org/officeDocument/2006/relationships" name="Repurchase of shares (Details)" sheetId="139" state="visible" r:id="rId139"/>
    <sheet xmlns:r="http://schemas.openxmlformats.org/officeDocument/2006/relationships" name="Share-based compensation - Shar" sheetId="140" state="visible" r:id="rId140"/>
    <sheet xmlns:r="http://schemas.openxmlformats.org/officeDocument/2006/relationships" name="Share-based compensation - Addi" sheetId="141" state="visible" r:id="rId141"/>
    <sheet xmlns:r="http://schemas.openxmlformats.org/officeDocument/2006/relationships" name="Share-based compensation - Sh_2" sheetId="142" state="visible" r:id="rId142"/>
    <sheet xmlns:r="http://schemas.openxmlformats.org/officeDocument/2006/relationships" name="Share-based compensation - Summ" sheetId="143" state="visible" r:id="rId143"/>
    <sheet xmlns:r="http://schemas.openxmlformats.org/officeDocument/2006/relationships" name="Share-based compensation - RSUs" sheetId="144" state="visible" r:id="rId144"/>
    <sheet xmlns:r="http://schemas.openxmlformats.org/officeDocument/2006/relationships" name="Share-based compensation - RS_2" sheetId="145" state="visible" r:id="rId145"/>
    <sheet xmlns:r="http://schemas.openxmlformats.org/officeDocument/2006/relationships" name="Share-based compensation - Issu" sheetId="146" state="visible" r:id="rId146"/>
    <sheet xmlns:r="http://schemas.openxmlformats.org/officeDocument/2006/relationships" name="Share-based compensation - Is_2" sheetId="147" state="visible" r:id="rId147"/>
    <sheet xmlns:r="http://schemas.openxmlformats.org/officeDocument/2006/relationships" name="Share-based compensation - Su_2" sheetId="148" state="visible" r:id="rId148"/>
    <sheet xmlns:r="http://schemas.openxmlformats.org/officeDocument/2006/relationships" name="Share-based compensation - Su_3" sheetId="149" state="visible" r:id="rId149"/>
    <sheet xmlns:r="http://schemas.openxmlformats.org/officeDocument/2006/relationships" name="Other gains, net (Details)" sheetId="150" state="visible" r:id="rId150"/>
    <sheet xmlns:r="http://schemas.openxmlformats.org/officeDocument/2006/relationships" name="Income tax - Additional Informa" sheetId="151" state="visible" r:id="rId151"/>
    <sheet xmlns:r="http://schemas.openxmlformats.org/officeDocument/2006/relationships" name="Income tax - Disclosure of curr" sheetId="152" state="visible" r:id="rId152"/>
    <sheet xmlns:r="http://schemas.openxmlformats.org/officeDocument/2006/relationships" name="Income tax - Disclosure of defe" sheetId="153" state="visible" r:id="rId153"/>
    <sheet xmlns:r="http://schemas.openxmlformats.org/officeDocument/2006/relationships" name="Income tax - Disclosure of move" sheetId="154" state="visible" r:id="rId154"/>
    <sheet xmlns:r="http://schemas.openxmlformats.org/officeDocument/2006/relationships" name="Income tax - Disclosure of oper" sheetId="155" state="visible" r:id="rId155"/>
    <sheet xmlns:r="http://schemas.openxmlformats.org/officeDocument/2006/relationships" name="Income tax - Disclosure of reco" sheetId="156" state="visible" r:id="rId156"/>
    <sheet xmlns:r="http://schemas.openxmlformats.org/officeDocument/2006/relationships" name="Basic and diluted net loss pe_3" sheetId="157" state="visible" r:id="rId157"/>
    <sheet xmlns:r="http://schemas.openxmlformats.org/officeDocument/2006/relationships" name="Basic and diluted net loss pe_4" sheetId="158" state="visible" r:id="rId158"/>
    <sheet xmlns:r="http://schemas.openxmlformats.org/officeDocument/2006/relationships" name="Related party transactions - ma" sheetId="159" state="visible" r:id="rId159"/>
    <sheet xmlns:r="http://schemas.openxmlformats.org/officeDocument/2006/relationships" name="Related party transactions - Ba" sheetId="160" state="visible" r:id="rId160"/>
    <sheet xmlns:r="http://schemas.openxmlformats.org/officeDocument/2006/relationships" name="Segments (Details)" sheetId="161" state="visible" r:id="rId161"/>
    <sheet xmlns:r="http://schemas.openxmlformats.org/officeDocument/2006/relationships" name="Segments - Summary of Group's B" sheetId="162" state="visible" r:id="rId162"/>
    <sheet xmlns:r="http://schemas.openxmlformats.org/officeDocument/2006/relationships" name="Segments - Summary of revenue g" sheetId="163" state="visible" r:id="rId163"/>
    <sheet xmlns:r="http://schemas.openxmlformats.org/officeDocument/2006/relationships" name="Segments - Summary of long-live" sheetId="164" state="visible" r:id="rId164"/>
    <sheet xmlns:r="http://schemas.openxmlformats.org/officeDocument/2006/relationships" name="Subsequent event (Details)" sheetId="165" state="visible" r:id="rId165"/>
    <sheet xmlns:r="http://schemas.openxmlformats.org/officeDocument/2006/relationships" name="Restricted net assets - Additio" sheetId="166" state="visible" r:id="rId166"/>
    <sheet xmlns:r="http://schemas.openxmlformats.org/officeDocument/2006/relationships" name="ADDITIONAL INFORMATION_ CONDE_2" sheetId="167" state="visible" r:id="rId167"/>
    <sheet xmlns:r="http://schemas.openxmlformats.org/officeDocument/2006/relationships" name="ADDITIONAL INFORMATION_ CONDE_3" sheetId="168" state="visible" r:id="rId168"/>
    <sheet xmlns:r="http://schemas.openxmlformats.org/officeDocument/2006/relationships" name="ADDITIONAL INFORMATION_ CONDE_4" sheetId="169" state="visible" r:id="rId169"/>
    <sheet xmlns:r="http://schemas.openxmlformats.org/officeDocument/2006/relationships" name="ADDITIONAL INFORMATION_ CONDE_5" sheetId="170" state="visible" r:id="rId170"/>
  </sheets>
  <definedNames/>
  <calcPr calcId="124519" fullCalcOnLoad="1"/>
</workbook>
</file>

<file path=xl/sharedStrings.xml><?xml version="1.0" encoding="utf-8"?>
<sst xmlns="http://schemas.openxmlformats.org/spreadsheetml/2006/main" uniqueCount="1433">
  <si>
    <t>Document and Entity Information</t>
  </si>
  <si>
    <t>12 Months Ended</t>
  </si>
  <si>
    <t>Dec. 31, 2019shares</t>
  </si>
  <si>
    <t>Document Information</t>
  </si>
  <si>
    <t>Entity Registrant Name</t>
  </si>
  <si>
    <t>iClick Interactive Asia Group Ltd</t>
  </si>
  <si>
    <t>Entity Central Index Key</t>
  </si>
  <si>
    <t>0001697818</t>
  </si>
  <si>
    <t>Document Type</t>
  </si>
  <si>
    <t>20-F</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Emerging Growth Company</t>
  </si>
  <si>
    <t>true</t>
  </si>
  <si>
    <t>Entity Ex Transition Period</t>
  </si>
  <si>
    <t>Entity Shell Company</t>
  </si>
  <si>
    <t>Document Fiscal Year Focus</t>
  </si>
  <si>
    <t>2019</t>
  </si>
  <si>
    <t>Document Fiscal Period Focus</t>
  </si>
  <si>
    <t>FY</t>
  </si>
  <si>
    <t>Title of 12(b) Security</t>
  </si>
  <si>
    <t>American Depositary Shares, two representing one Class A ordinary share, par value US$0.001 per share</t>
  </si>
  <si>
    <t>Trading Symbol</t>
  </si>
  <si>
    <t>ICLK</t>
  </si>
  <si>
    <t>Security Exchange Name</t>
  </si>
  <si>
    <t>NASDAQ</t>
  </si>
  <si>
    <t>Entity File Number</t>
  </si>
  <si>
    <t>001-38313</t>
  </si>
  <si>
    <t>Entity Address, Address Line One</t>
  </si>
  <si>
    <t>15/F</t>
  </si>
  <si>
    <t>Prosperity Millennia Plaza</t>
  </si>
  <si>
    <t>Entity Address, Address Line Two</t>
  </si>
  <si>
    <t>663 King’s Road</t>
  </si>
  <si>
    <t>Entity Address, City or Town</t>
  </si>
  <si>
    <t>Quarry Bay, Hong Kong S.A.R</t>
  </si>
  <si>
    <t>Entity Address, Country</t>
  </si>
  <si>
    <t>CN</t>
  </si>
  <si>
    <t>Document Annual Report</t>
  </si>
  <si>
    <t>Document Transition Report</t>
  </si>
  <si>
    <t>Document Shell Company Report</t>
  </si>
  <si>
    <t>Document Registration Statement</t>
  </si>
  <si>
    <t>Entity Bankruptcy Proceedings, Reporting Current</t>
  </si>
  <si>
    <t>Entity Incorporation, State or Country Code</t>
  </si>
  <si>
    <t>E9</t>
  </si>
  <si>
    <t>Document Accounting Standard</t>
  </si>
  <si>
    <t>U.S. GAAP</t>
  </si>
  <si>
    <t>Business Contact</t>
  </si>
  <si>
    <t>Contact Personnel Name</t>
  </si>
  <si>
    <t>Terence Li</t>
  </si>
  <si>
    <t>City Area Code</t>
  </si>
  <si>
    <t>852</t>
  </si>
  <si>
    <t>Local Phone Number</t>
  </si>
  <si>
    <t>3700 9000</t>
  </si>
  <si>
    <t>Contact Personnel Email Address</t>
  </si>
  <si>
    <t>terence.li@i-click.com</t>
  </si>
  <si>
    <t>Ordinary shares</t>
  </si>
  <si>
    <t>Entity Common Stock, Shares Outstanding</t>
  </si>
  <si>
    <t>Ordinary Shares - Class A</t>
  </si>
  <si>
    <t>Ordinary Shares - Class B</t>
  </si>
  <si>
    <t>CONSOLIDATED BALANCE SHEETS - USD ($)</t>
  </si>
  <si>
    <t>Dec. 31, 2019</t>
  </si>
  <si>
    <t>Dec. 31, 2018</t>
  </si>
  <si>
    <t>Current assets</t>
  </si>
  <si>
    <t>Cash and cash equivalents</t>
  </si>
  <si>
    <t>Time deposits</t>
  </si>
  <si>
    <t>Restricted cash</t>
  </si>
  <si>
    <t>Short-term investments</t>
  </si>
  <si>
    <t>Amount due from an equity investee</t>
  </si>
  <si>
    <t>Accounts receivable, net of allowance for doubtful receivables of US$1,507 and US$3,469 as of December 31, 2018 and 2019, respectively</t>
  </si>
  <si>
    <t>Rebates receivable</t>
  </si>
  <si>
    <t>Prepaid media costs</t>
  </si>
  <si>
    <t>Other current assets</t>
  </si>
  <si>
    <t>Total current assets</t>
  </si>
  <si>
    <t>Non-current assets</t>
  </si>
  <si>
    <t>Deferred tax assets</t>
  </si>
  <si>
    <t>Property and equipment, net</t>
  </si>
  <si>
    <t>Investment in an equity investee</t>
  </si>
  <si>
    <t>Prepayment for a long-term investment</t>
  </si>
  <si>
    <t>Other long-term investments</t>
  </si>
  <si>
    <t>Intangible assets, net</t>
  </si>
  <si>
    <t>Goodwill</t>
  </si>
  <si>
    <t>Right-of-use assets</t>
  </si>
  <si>
    <t>Other assets</t>
  </si>
  <si>
    <t>Total non-current assets</t>
  </si>
  <si>
    <t>Total assets</t>
  </si>
  <si>
    <t>Current liabilities</t>
  </si>
  <si>
    <t>Accounts payable (including accounts payable of the consolidated variable interest entity (“VIE”) and its subsidiaries without recourse to the Company of US$45 and US$27 as of December 31, 2018 and 2019, respectively)</t>
  </si>
  <si>
    <t>Deferred revenue (including deferred revenue of the consolidated VIE and its subsidiaries without recourse to the Company of US$1,300 and US$866 as of December 31, 2018 and 2019, respectively)</t>
  </si>
  <si>
    <t>Accrued liabilities and other current liabilities (including accrued liabilities and other current liabilities of the consolidated VIE and its subsidiaries without recourse to the Company of US$1,776 and US$1,802 as of December 31, 2018 and 2019, respectively)</t>
  </si>
  <si>
    <t>Lease liabilities (including lease liabilities of the consolidated VIE and its subsidiaries without recourse to the Company of US$nil and US$86 as of December 31, 2018 and 2019, respectively)</t>
  </si>
  <si>
    <t>Bank borrowings</t>
  </si>
  <si>
    <t>Convertible notes at fair value</t>
  </si>
  <si>
    <t>Income tax payable</t>
  </si>
  <si>
    <t>Total current liabilities</t>
  </si>
  <si>
    <t>Non-current liabilities</t>
  </si>
  <si>
    <t>Other liabilities</t>
  </si>
  <si>
    <t>Lease liabilities (including lease liabilities of the consolidated VIE and its subsidiaries without recourse to the Company of US$nil and US$25 as of December 31, 2018 and 2019, respectively)</t>
  </si>
  <si>
    <t>Deferred tax liabilities (including deferred liabilities of the consolidated VIE and its subsidiaries without recourse to the Company of US$238 and US$187 as of December 31, 2018 and 2019, respectively)</t>
  </si>
  <si>
    <t>Total non-current liabilities</t>
  </si>
  <si>
    <t>Total liabilities</t>
  </si>
  <si>
    <t>Commitments and contingencies</t>
  </si>
  <si>
    <t xml:space="preserve"> </t>
  </si>
  <si>
    <t>Equity</t>
  </si>
  <si>
    <t>Treasury shares (1,363,860 and 1,744,873 shares as of December 31, 2018 and 2019, respectively)</t>
  </si>
  <si>
    <t>Additional paid-in capital</t>
  </si>
  <si>
    <t>Statutory reserves</t>
  </si>
  <si>
    <t>Accumulated other comprehensive losses</t>
  </si>
  <si>
    <t>Accumulated deficit</t>
  </si>
  <si>
    <t>Total iClick Interactive Asia Group Limited shareholders’ equity</t>
  </si>
  <si>
    <t>Non-controlling interests</t>
  </si>
  <si>
    <t>Total equity</t>
  </si>
  <si>
    <t>Total liabilities and equity</t>
  </si>
  <si>
    <t>CONSOLIDATED BALANCE SHEETS (Parenthetical) - USD ($) $ in Thousands</t>
  </si>
  <si>
    <t>Accounts receivable, allowance for doubtful receivables</t>
  </si>
  <si>
    <t>Accounts payable of the consolidated variable interest entity ("VIE") and its subsidiary without recourse to the Company</t>
  </si>
  <si>
    <t>Deferred revenue</t>
  </si>
  <si>
    <t>Accrued liabilities and other current liabilities of the consolidated VIE and its subsidiary without recourse to the Company</t>
  </si>
  <si>
    <t>Treasury stock, shares</t>
  </si>
  <si>
    <t>Lease liabilities, current of the consolidated VIE and its subsidiaries without recourse to the Company</t>
  </si>
  <si>
    <t>Lease liabilities, non-current of the consolidated VIE and its subsidiaries without recourse to the Company</t>
  </si>
  <si>
    <t>Deferred tax liabilities of the consolidated VIE and its subsidiaries without recourse to the Company</t>
  </si>
  <si>
    <t>VIE</t>
  </si>
  <si>
    <t>Ordinary shares, par value</t>
  </si>
  <si>
    <t>Ordinary shares, shares authorized</t>
  </si>
  <si>
    <t>Ordinary shares, shares issued</t>
  </si>
  <si>
    <t>Ordinary shares, shares outstanding</t>
  </si>
  <si>
    <t>CONSOLIDATED STATEMENTS OF COMPREHENSIVE LOSS - USD ($) $ in Thousands</t>
  </si>
  <si>
    <t>Dec. 31, 2017</t>
  </si>
  <si>
    <t>Net revenues</t>
  </si>
  <si>
    <t>Cost of revenues</t>
  </si>
  <si>
    <t>Gross profit</t>
  </si>
  <si>
    <t>Operating expenses</t>
  </si>
  <si>
    <t>Research and development expenses</t>
  </si>
  <si>
    <t>Sales and marketing expenses</t>
  </si>
  <si>
    <t>General and administrative expenses</t>
  </si>
  <si>
    <t>Total operating expenses</t>
  </si>
  <si>
    <t>Operating loss</t>
  </si>
  <si>
    <t>Interest income</t>
  </si>
  <si>
    <t>Interest expense</t>
  </si>
  <si>
    <t>Other gains, net</t>
  </si>
  <si>
    <t>Fair value losses on derivative liabilities</t>
  </si>
  <si>
    <t>Fair value (losses)/gains on convertible notes</t>
  </si>
  <si>
    <t>Loss before income tax expense</t>
  </si>
  <si>
    <t>Share of loss from an equity investee</t>
  </si>
  <si>
    <t>Income tax expense</t>
  </si>
  <si>
    <t>Net loss</t>
  </si>
  <si>
    <t>Net loss attributable to non-controlling interests</t>
  </si>
  <si>
    <t>Net loss attributable to iClick Interactive Asia Group Limited</t>
  </si>
  <si>
    <t>Net loss attributable to iClick Interactive Asia Group Limited’s ordinary shareholders</t>
  </si>
  <si>
    <t>Other comprehensive loss:</t>
  </si>
  <si>
    <t>Foreign currency translation adjustment, net of US$nil tax</t>
  </si>
  <si>
    <t>Comprehensive loss</t>
  </si>
  <si>
    <t>Comprehensive loss attributable to non-controlling interests</t>
  </si>
  <si>
    <t>Comprehensive loss attributable to iClick Interactive Asia Group Limited</t>
  </si>
  <si>
    <t>Net loss per share attributable to iClick Interactive Asia Group Limited</t>
  </si>
  <si>
    <t>- Basic</t>
  </si>
  <si>
    <t>- Diluted</t>
  </si>
  <si>
    <t>Weighted average number of ordinary shares used in per share calculation:</t>
  </si>
  <si>
    <t>Redeemable preferred stock</t>
  </si>
  <si>
    <t>Accretion to redeemable shares redemption value</t>
  </si>
  <si>
    <t>Redeemable ordinary shares</t>
  </si>
  <si>
    <t>CONSOLIDATED STATEMENTS OF COMPREHENSIVE LOSS (Parenthetical) - USD ($) $ in Thousands</t>
  </si>
  <si>
    <t>Income Statement [Abstract]</t>
  </si>
  <si>
    <t>Foreign currency translation adjustment, tax</t>
  </si>
  <si>
    <t>CONDENSED CONSOLIDATED STATEMENTS OF CHANGES IN SHAREHOLDERS' (DEFICIT)/EQUITY - USD ($) $ in Thousands</t>
  </si>
  <si>
    <t>Total</t>
  </si>
  <si>
    <t>Treasury shares</t>
  </si>
  <si>
    <t>Total iClick Interactive Asia Group Limited shareholders' equity</t>
  </si>
  <si>
    <t>Redeemable preferred stockAdditional paid-in capital</t>
  </si>
  <si>
    <t>Redeemable ordinary sharesAdditional paid-in capital</t>
  </si>
  <si>
    <t>Beginning balance at Dec. 31, 2016</t>
  </si>
  <si>
    <t>Beginning balance, shares at Dec. 31, 2016</t>
  </si>
  <si>
    <t>Reissuance of treasury shares upon exercise of employee share options and vested restricted share units (“RSUs”)</t>
  </si>
  <si>
    <t>Reissuance of treasury shares upon exercise of employee share options and vested restricted share units ("RSUs"), shares</t>
  </si>
  <si>
    <t>Share-based compensation expenses</t>
  </si>
  <si>
    <t>Preferred shares accretion</t>
  </si>
  <si>
    <t>Derecognition of derivative liabilities</t>
  </si>
  <si>
    <t>Issuance of ordinary shares upon Initial public offering (“IPO”)</t>
  </si>
  <si>
    <t>Issuance of ordinary shares upon Initial public offering ("IPO"), shares</t>
  </si>
  <si>
    <t>Conversion of preferred shares to Class A ordinary shares / Issuance of ordinary shares upon conversion of convertible notes</t>
  </si>
  <si>
    <t>Conversion of preferred shares to Class A ordinary shares (in shares)</t>
  </si>
  <si>
    <t>Foreign currency translation</t>
  </si>
  <si>
    <t>Ending balance at Dec. 31, 2017</t>
  </si>
  <si>
    <t>Ending balance, shares at Dec. 31, 2017</t>
  </si>
  <si>
    <t>RSUs vested</t>
  </si>
  <si>
    <t>RSUs vested, in shares</t>
  </si>
  <si>
    <t>Business combinations (Note 4)</t>
  </si>
  <si>
    <t>Repurchase of ordinary shares</t>
  </si>
  <si>
    <t>Repurchase of ordinary shares, shares</t>
  </si>
  <si>
    <t>Ending balance at Dec. 31, 2018</t>
  </si>
  <si>
    <t>Ending balance, shares at Dec. 31, 2018</t>
  </si>
  <si>
    <t>Convertible notes transaction expenses in form of share-based awards (Note 23(d))</t>
  </si>
  <si>
    <t>Contribution from non-controlling interests</t>
  </si>
  <si>
    <t>Capital injection in a subsidiary</t>
  </si>
  <si>
    <t>Ending balance at Dec. 31, 2019</t>
  </si>
  <si>
    <t>Ending balance, shares at Dec. 31, 2019</t>
  </si>
  <si>
    <t>CONSOLIDATED STATEMENTS OF CASH FLOWS - USD ($) $ in Thousands</t>
  </si>
  <si>
    <t>Cash flows from operating activities</t>
  </si>
  <si>
    <t>Adjustments to reconcile net loss to net cash used in operating activities</t>
  </si>
  <si>
    <t>Depreciation of property and equipment</t>
  </si>
  <si>
    <t>Amortization of intangible assets</t>
  </si>
  <si>
    <t>Amortization of right-of-use assets</t>
  </si>
  <si>
    <t>Losses/(gains) on disposals of property and equipment</t>
  </si>
  <si>
    <t>Gain on bargain purchase</t>
  </si>
  <si>
    <t>Allowance for doubtful accounts</t>
  </si>
  <si>
    <t>Accounts receivable written off</t>
  </si>
  <si>
    <t>Recovery of doubtful debts previously provided for</t>
  </si>
  <si>
    <t>Convertible notes transaction expenses in form of non-employee warrant award</t>
  </si>
  <si>
    <t>Other convertible notes transaction expenses</t>
  </si>
  <si>
    <t>Other share-based compensation expenses</t>
  </si>
  <si>
    <t>Fair value losses/(gains) on convertible notes</t>
  </si>
  <si>
    <t>Fair value gains on short-term investments</t>
  </si>
  <si>
    <t>Deferred tax</t>
  </si>
  <si>
    <t>Share of losses from an equity investee</t>
  </si>
  <si>
    <t>Changes in operating assets and liabilities, net</t>
  </si>
  <si>
    <t>Accounts receivable</t>
  </si>
  <si>
    <t>Prepayments and other assets</t>
  </si>
  <si>
    <t>Rebates receivables</t>
  </si>
  <si>
    <t>Accounts payable</t>
  </si>
  <si>
    <t>Accrued liabilities and other current liabilities</t>
  </si>
  <si>
    <t>Lease liabilities</t>
  </si>
  <si>
    <t>Net cash used in operating activities</t>
  </si>
  <si>
    <t>Cash flows from investing activities</t>
  </si>
  <si>
    <t>Purchase of property and equipment</t>
  </si>
  <si>
    <t>Purchase of intangible assets</t>
  </si>
  <si>
    <t>(Increase)/decrease in short-term investments</t>
  </si>
  <si>
    <t>Increase in other long-term investments</t>
  </si>
  <si>
    <t>Increase in prepaid long-term investment costs</t>
  </si>
  <si>
    <t>(Increase)/decrease in time deposits</t>
  </si>
  <si>
    <t>Acquisition of businesses, net of cash received</t>
  </si>
  <si>
    <t>Proceeds from disposals of property and equipment</t>
  </si>
  <si>
    <t>Net cash (used in)/provided by investing activities</t>
  </si>
  <si>
    <t>Cash flows from financing activities</t>
  </si>
  <si>
    <t>Proceeds from exercise of share options</t>
  </si>
  <si>
    <t>Proceeds from bank borrowings</t>
  </si>
  <si>
    <t>Repayments of bank borrowings</t>
  </si>
  <si>
    <t>Net proceeds from issuance of ordinary shares upon IPO</t>
  </si>
  <si>
    <t>Proceeds from issuance of convertible notes, net of transaction expenses</t>
  </si>
  <si>
    <t>Redemption of convertible notes</t>
  </si>
  <si>
    <t>Net cash provided by financing activities</t>
  </si>
  <si>
    <t>Net (decrease)/increase in cash and cash equivalents and restricted cash</t>
  </si>
  <si>
    <t>Cash and cash equivalents and restricted cash at the beginning of year</t>
  </si>
  <si>
    <t>Effect on exchange rate changes on cash and cash equivalents and restricted cash</t>
  </si>
  <si>
    <t>Cash and cash equivalents and restricted cash at the end of year</t>
  </si>
  <si>
    <t>Supplemental disclosure of cash flow information:</t>
  </si>
  <si>
    <t>Interests paid</t>
  </si>
  <si>
    <t>Cash paid for income taxes</t>
  </si>
  <si>
    <t>Supplemental schedule of non-cash investing and financing activities:</t>
  </si>
  <si>
    <t>IPO costs in form of other payables</t>
  </si>
  <si>
    <t>Convertible notes transaction expenses in form of share-based awards</t>
  </si>
  <si>
    <t>Issuance of ordinary shares upon conversion of convertible notes</t>
  </si>
  <si>
    <t>Series A Preferred Stock</t>
  </si>
  <si>
    <t>Series B Preferred Stock</t>
  </si>
  <si>
    <t>CONSOLIDATED STATEMENTS OF CASH FLOWS (Parenthetical) - USD ($)</t>
  </si>
  <si>
    <t>Dec. 31, 2016</t>
  </si>
  <si>
    <t>Reconciliation of cash and cash equivalents and restricted cash within the consolidated balance sheets to the amounts shown in the consolidated statements of cash flows above:</t>
  </si>
  <si>
    <t>Restricted cash, current</t>
  </si>
  <si>
    <t>Cash and cash equivalents and restricted cash</t>
  </si>
  <si>
    <t>Organization and principal activities</t>
  </si>
  <si>
    <t>Organization Consolidation And Presentation Of Financial Statements [Abstract]</t>
  </si>
  <si>
    <t>1
Organization and principal activities
(a)
Organization and nature of operation iClick Interactive Asia Group Limited (the “Company”) and its subsidiaries are collectively referred to as the Group. The Company was incorporated under the law of Cayman Islands as a limited company on February 3, 2010. The Group is principally engaged in the provision of online marketing services (“Marketing Solution”). Starting from January 1, 2019, the Group also engages in the provision of software licenses and retail and customer relationship management solutions (“Enterprise Solutions”). The Group’s principal operations and geographic market are in Greater China and have offices in Hong Kong and the People’s Republic of China (“the PRC”). There are also sales teams in Singapore, Taiwan and the United Kingdom. The accompanying consolidated financial statements include the financial statements of the Company, its principal subsidiaries and consolidated VIEs and the VIE’s subsidiaries (defined in Note 1(b)) as follows:
Name
Relationship
% of direct or indirect economic ownership
Date of incorporation
Place of incorporation/ establishment
Principal activities
Tetris Media Limited
Subsidiary
100%
July 2007
Hong Kong
Internet marketing services and solutions
iClick Interactive Asia Limited
Subsidiary
100%
December 2008
Hong Kong
Internet marketing services and solutions
China Search (Asia) Limited
Subsidiary
100%
September 2010
Hong Kong
Internet marketing services and solutions
iClick Interactive (Singapore) Pte. Ltd.
Subsidiary
100%
January 2011
Singapore
Internet marketing services and solutions
iClick Data Technology (Beijing) Limited (previously named iClick Interactive (Beijing) Advertisement Co., Ltd.)
Subsidiary
100%
January 2011
The PRC
Internet marketing services and solutions
Search Asia Technology (Shenzhen) Co., Ltd.
Subsidiary
100%
January 2011
The PRC
Internet marketing services and solutions
Performance Media Group Limited
Subsidiary
100%
January 2013
Hong Kong
Internet marketing services and solutions
Addoil Broadcasts Limited (“Addoil”)
Subsidiary
100%
June 2017
Hong Kong
Mobile content aggregator, digital advertising and marketing services
Tetris Media (Shanghai) Co., Ltd.
Subsidiary
100%
July 2013
The PRC
Internet marketing services and solutions
OptAim (Beijing) Information Technology Co., Ltd. (“OptAim WFOE”)
Subsidiary
100%
November 2014
The PRC
Internet marketing services and solutions
Anhui Zhiyunzhong Information Technology Co., Ltd. (“OptAim AH”)
Subsidiary
100%
November 2017
The PRC
Internet marketing services and solutions
Beijing OptAim Network Technology Co., Ltd. (“Beijing OptAim”)
VIE
100%
September 2012
The PRC
Internet marketing services and solutions
1
Organization and principal activities (Continued)
(a)
Organization and nature of operation (Continued) The accompanying consolidated financial statements include the financial statements of the Company, its subsidiaries and consolidated VIEs and the VIE’s subsidiaries (defined in Note 1(b)) as follows: (Continued)
Name
Relationship
% of direct or indirect economic ownership
Date of incorporation
Place of incorporation/ establishment
Principal activities
Zhiyunzhong (Shanghai) Technology Co., Ltd. (“Shanghai OptAim”)
VIE’s subsidiary
100%
September 2014
The PRC
Internet marketing services and solutions
Shanghai Myhayo Technology Co., Ltd. (“Myhayo”) (Note (i))
VIE’s subsidiary
40%
May 2017
The PRC
Mobile content aggregator, digital advertising and marketing services
Anhui Myhayo Technology Co., Ltd. (“Anhui Myhayo”) (Note (i),(ii))
VIE’s subsidiary
36.8%
September 2018
The PRC
Mobile content aggregator, digital advertising and marketing services
Changyi (Shanghai) Information Technology Ltd. (“Changyi”) (Note (i),(ii))
Subsidiary
41.46%
January 2014
The PRC
SaaS products offering
Suzhou Changyi Information Technology Ltd. (“Suzhou Changyi”) (Note (i))
Subsidiary
41.46%
August 2015
The PRC
SaaS products offering
Xi'an Changzhan Information Technology Ltd. (“Xian Changyi”) (Note (i))
Subsidiary
41.46%
August 2019
The PRC
SaaS products offering
Arda Holdings Limited
VIE
100%
May 2010
BVI
Treasury management
Note:
( i )
Although the Company owns less than 50% ownership in these entities, these entities are consolidated as the Company obtains control with its controlling voting right at the level of both shareholders and board of directors pursuant to agreements with other investors of these entities.
(ii)
The Company acquired 40% equity interest of Anhui Myhayo in November 2018 (Note 4(a)). In August 2019, there was a contribution from non-controlling interests of US$2,905 to Anhui Myhayo whereby the Company's equity interest in Anhui Myhayo was diluted to 36.8%. The transaction did not result in a loss of the Company’s control over Anhui Myhayo and was accounted for as a transaction with non-controlling interests.
(iii)
The Company acquired 34.38% equity interest of Changyi, which holds 100% equity interest of Suzhou Changyi and Xian Changyi, in January 2019 (Note 4(b)). In May 2019, the Company has injected a total cash of US$2,217 to Changyi as paid-up capital whereby the Company's equity interest in Changyi increased to 41.46%. The transaction did not change the Company’s control over Changyi and was accounted for as a transaction with non-controlling interests.
1
Organization and principal activities (Continued)
(b)
Consolidated VIE and VIE’s subsidiar ies When the Company acquired OptAim WFOE in July 2015, OptAim WFOE is considered as a foreign invested enterprise and any foreign ownership in advertising business was subject to certain restrictions under the PRC laws and regulations at that time. To comply with the then-effective PRC laws and regulations, certain of the Group’s operations are conducted through Beijing OptAim and its subsidiaries Shanghai OptAim, Shanghai Myhayo and Anhui Myhayo (together, “OptAim VIE”). OptAim WFOE, a wholly-owned subsidiary of the Company, or a wholly foreign owned enterprise (“WFOE”) of the Company, entered into a series of contractual agreements among Beijing OptAim and Beijing OptAim’s legal shareholders. OptAim VIE The Company’s relationships with Beijing OptAim and its shareholders are governed by the following contractual arrangements:
•
Cooperative Agreement Under the cooperative agreement between OptAim WFOE, Beijing OptAim and Shanghai OptAim, OptAim WFOE has the exclusive right to provide to Beijing OptAim and Shanghai OptAim, among others, technical consulting, technical support, business consulting, and appointment and dismissal of employees. OptAim WFOE will collect a fee from Beijing OptAim and Shanghai OptAim to be determined at the sole discretion of OptAim WFOE. The term of this agreement will not expire unless OptAim WFOE provides prior written notice to Beijing OptAim and Shanghai OptAim.
•
Purchase Option Agreement The parties to the purchase option agreement are OptAim WFOE, Beijing OptAim and each of the shareholders of Beijing OptAim. Under the purchase option agreement, each of the shareholders of Beijing OptAim irrevocably granted OptAim WFOE or its designated representative(s) an exclusive option to purchase, to the extent permitted under PRC law, all or part of its equity interests in Beijing OptAim. OptAim WFOE or its designated representative(s) have sole discretion as to when to exercise such options, either in part or in full. Without OptAim WFOE’s prior written consent, Beijing OptAim’s shareholders shall not sell, transfer, mortgage or otherwise dispose their equity interests in Beijing OptAim. The agreement will not expire until all shares of Beijing OptAim are transferred to OptAim WFOE or its designated representative(s).
•
Power of Attorney Pursuant to the irrevocable power of attorney executed by the shareholders of Beijing OptAim, Beijing OptAim appointed OptAim WFOE as its attorney-in-fact to exercise all shareholders’ rights in Beijing OptAim, including, without limitation, the power to vote on all matters of Beijing OptAim requiring shareholder approval under PRC laws and regulations and the articles of association of Beijing OptAim. The power of attorney will remain in force until OptAim WFOE provides prior written notice to Beijing OptAim.
•
Pledge Agreement Pursuant to the pledge agreement between OptAim WFOE and the shareholders of Beijing OptAim, the shareholders of Beijing OptAim have pledged all of their equity interests in Beijing OptAim to OptAim WFOE to guarantee the performance by Beijing OptAim under the cooperative agreement, purchase option agreement, and powers of attorney. If Beijing OptAim and/or its shareholders breach their contractual obligations under those agreements, OptAim WFOE, as pledgee, will be entitled to certain rights, including the right to sell the pledged equity interests. Under the pledge agreement, the shareholders of Beijing OptAim are not able to provide any other guarantee by pledging the shares of Beijing OptAim, transfer or sell their pledged shares to other individual, change share capital of Beijing OptAim or transfer or sell the assets out of Beijing OptAim.
1
Organization and principal activities (Continued)
(b)
Consolidated VIE and VIE’s subsidiaries (Continued)
•
Pledge Agreement (Continued) The shareholders of Beijing OptAim have completed the registration of the equity pledge with the relevant office of the Administration for Industry and Commerce in accordance with the PRC Property Rights Law on June 21, 2017. Through the aforementioned contractual agreements, OptAim VIE is considered VIE in accordance with Generally Accepted Accounting Principles in the United States (“US GAAP”) because the Company, through OptAim WFOE, has the ability to:
•
exercise effective control over OptAim VIE whereby having the power to direct OptAim VIE’s activities that most significantly drive the economic results of OptAim VIE;
•
receive substantially all of the economic benefits and residual returns, and absorb substantially all the risks and expected losses from the OptAim VIE as if it was their sole shareholder; and
•
have an exclusive option to purchase all of the equity interests in OptAim VIE. Management evaluated the relationships among the Company, OptAim WFOE and OptAim VIE, and concluded that OptAim WFOE is the primary beneficiary of OptAim VIE. As a result, OptAim VIE’s results of operations, assets and liabilities have been included in the Group’s consolidated financial statements. As of December 31, 2018 and 2019, the total assets of OptAim VIE were US$5,706 and US$9,733, respectively, mainly comprising cash and cash equivalents, accounts receivable, property and equipment, intangible assets, right-of-use assets and other assets. As of December 31, 2018 and 2019, the total liabilities of the OptAim VIE were US$3,359 and US$2,993 respectively, mainly comprising deferred revenue, accrued liabilities and other current liabilities. In accordance with the aforementioned agreements, the Company has the power to direct activities of the OptAim VIE, and can have assets transferred out of OptAim VIE. Therefore the Company considers that there is no asset in OptAim VIE that can be used only to settle obligations of the OptAim VIE, except for registered capital and PRC statutory reserves of OptAim VIE amounting to US$2,081 and US$2,081, respectively, as of December 31, 2018 and 2019, respectively. As Beijing OptAim and its subsidiaries were incorporated as limited liability companies under the PRC Company Law, the creditors do not have recourse to the general credit of the Company for all the liabilities of the OptAim VIE. Currently there is no contractual arrangement that could require the Company to provide additional financial support to OptAim VIE. As the Company is conducting its PRC online marketing services business through OptAim VIE, the Company will, if needed, provide such support on a discretion basis in the future, which could expose the Company to a loss. There is no VIE where the Company has variable interest but is not the primary beneficiary. The Company believes that the contractual arrangements among its shareholders and OptAim WFOE are in compliance with PRC law and are legally enforceable. However, uncertainties in the PRC legal system could limit the Company’s ability to enforce these contractual arrangements and if the shareholders of OptAim VIE were to reduce their interest in the Company, their interests may diverge from that of the Company and that may potentially increase the risk that they would seek to act contrary to the contractual terms. The Company’s ability to control the OptAim VIE also depends on the power of attorney and the effect of the share pledge under the Pledge Agreement and OptAim WFOE has to vote on all matters requiring shareholder approval in OptAim VIE. As noted above, the Company believes this power of attorney is legally enforceable but may not be as effective as direct equity ownership.
1
Organization and principal activities (Continued)
(c)
Initial Public Offering The Company completed its initial public offering (“IPO”) on December 22, 2017 on the NASDAQ Global Market and the underwriters subsequently exercised their over-allotment option on December 27, 2017. The Company issued and sold a total of 4,312,500 American Depositary Shares (“ADSs”) pursuant to these transactions. Each ADS represents 0.5 common share. The net proceeds received by the Company, after deducting commissions and offering expenses, amounted to US$28,405. Upon the completion of the IPO, all of the Company’s outstanding preferred shares were converted into common shares immediately as of the same date.</t>
  </si>
  <si>
    <t>Principal accounting policies</t>
  </si>
  <si>
    <t>Accounting Policies [Abstract]</t>
  </si>
  <si>
    <t>2
Principal accounting policies
(a)
Basis of presentation The consolidated financial statements have been prepared in accordance with the US GAAP. Significant accounting policies followed by the Company in the preparation of the accompanying consolidated financial statements are summarized below.
(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Group believes that revenue recognition, rebates, consolidation of VIE, determination of share-based compensation, measurement of redemption value of redeemable preferred shares and convertible notes, and impairment assessment of long-lived assets and intangible assets that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c)
Consolidation The Group’s consolidated financial statements include the financial statements of the Company, its subsidiaries, its VIEs and a VIE’s subsidiaries for which the Company or its subsidiary is the primary beneficiary. All transactions and balances among the Company, its subsidiaries, its VIEs and a VIE’s subsidiar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OptAim WFOE and ultimately the Company hold all the variable interests of the VIE and its subsidiaries, and has been determined to be the primary beneficiary of the VIE.
2
Principal accounting policies (Continued)
(c)
Consolidation (Continued) Non-controlling interests are recognized to reflect the portion of their equity that is not attributable, directly or indirectly, to the Company as the controlling shareholder. Non-controlling interests in the results and equity of subsidiaries are shown separately in the consolidated statement of comprehensive loss, statement of changes in equity and balance sheet, respectively.
(d)
Foreign currency translation The reporting currency of the Company is the United States dollars (“US$”). The Company is a holding company engaged in capital raising and financing activities denominated in US$. As such, the Company’s functional currency has been determined to be the US$. The functional currency of the Company’s subsidiaries is the local currency of the country in which they are domiciled. Monetary assets and liabilities denominated in currencies other than the functional currency are translated into the functional currency at the rates of exchange existing at the balance sheet date. Transactions in currencies other than the functional currency during the year are converted into the functional currency at the applicable rates of exchange prevailing at the transaction date. Transaction gains and losses are recognized in “other gains, net”. Assets and liabilities denominated in foreign currenc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hanges in shareholders’ deficit/equity and comprehensive loss.
(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available, the Company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Unobservable inputs to the valuation methodology that are significant to the measurement of the fair value of the assets or liabilities. Observable inputs are based on market data obtained from independent sources. The Company’s derivative liabilities and convertible notes are measured using unobservable inputs that require a high level of judgment to determine fair value, and thus classified as Level 3 (Note 3(c) and Note 18).
2
(e)
Fair value of financial instruments (Continued) The Company values its investments in wealth management products issued by a bank classified as short-term investments in the consolidated balance sheets using quoted subscription/redemption prices published by the bank, and accordingly, the Company classifies the valuation techniques that use these inputs as Level 2. The carrying amounts of cash and cash equivalents, time deposits, restricted cash, accounts receivable, rebate receivables, accounts payable, other financial assets and liabilities approximate their fair values due to the short-term nature of these instruments. Based on the borrowing rates currently available to the Group for debt with similar terms, the carrying amounts of the short-term loans approximate their fair values (using Level 2 inputs). The Group measures an equity investment accounted for using the equity method at fair value on a non-recurring basis only if an impairment charge were to be recognized. For the years ended December 31, 2017, 2018 and 2019, no impairments were recorded on the asset required to be measured at fair value on a non-recurring basis. Equity investments accounted for using the measurement alternative (Note 2(l)) are generally not categorized in the fair value hierarchy. However, if equity investments without readily determinable fair values were re-measured during the years ended December 31, 2017, 2018 and 2019, they were classified within Level 3 in the fair value hierarchy because the Group estimated the value of the investments based on valuation methods using the observable transaction price at the transaction date and other unobservable inputs.
(f)
Cash, cash equivalents and restricted cash Cash and cash equivalents include cash on hand, cash in bank and time deposits placed with banks or other financial institutions, which have original maturities of three months or less and are readily convertible to known amounts of cash. Restricted cash represented bank deposits in accounts that are restricted as to withdrawal or usage. For restriction which is expected to be released within one year of the balance sheet date, the respective restricted cash balance is classified as current. As of December 31, 2019, the Group’s restricted cash represents balance held in restricted bank accounts as required by certain loan agreements. As of December 31, 2018, the Group did not have any restricted cash. In November 2016, the Financial Accounting Standard Board (“FASB”) issued Accounting Standards Update (“ASU”) No. 2016-18, Statements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Group has adopted this new guidance on January 1, 2018, using the retrospective transition method. Following the adoption of this guidance in 2018:
•
Amounts generally described as restricted cash were presented with cash and cash equivalents when reconciling the beginning-of-period and end-of-period total amounts shown on the consolidated statements of cash flows.
•
Decrease in restricted cash under net cash used in investing activities amounting to US$5,234 for the year ended December 31, 2017 had been reclassified to net decrease in cash and cash equivalents and restricted cash in the consolidated statements of cash flows.
•
No impact to the consolidated statements of cash flows for the year ended December 31, 2018 as there was no restricted cash during the year.
•
The Group also added a reconciliation of cash, cash equivalents, and restricted cash to the consolidated statements of cash flows.
2
Principal accounting policies (Continued)
(g)
Time deposits Time deposits represent demand deposits placed with banks with original maturities of more than three months but less than one year. Interest income is recognized using the effective interest method in the consolidated statements of comprehensive loss during the periods. Time deposits are valued based on the prevailing interest rates in the market.
(h)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Group maintains an allowance for doubtful accounts which reflects its best estimate of amounts that potentially will not be collected. The Group determines the allowance for doubtful accounts on an individual basis taking into consideration various factors including but not limited to historical collection experience and credit-worthiness of the customers as well as the age of the individual receivables balance. Additionally, the Group makes specific bad debt provisions based on any specific knowledge the Group has acquired that might indicate that an account is uncollectible. The facts and circumstances of each account may require the Group to use substantial judgment in assessing its collectability.
( i )
Rebates receivable Rebates receivable represent sales rebates that have already been earned but not received from third party publishers. The Group earns its rebates from purchasing advertising spaces from these website publishers.
(j)
Short-term investments Short-term investments include investments in wealth management products issued by a bank in the PRC which are redeemable by the Group at any time. The wealth management products are unsecured with variable interest rates and primarily invested in debt securities issued by the PRC government, corporate debt securities and central bank bills. The Group measures the short-term investments at fair value using the quoted subscription or redemption prices published by the bank. The change in fair value recorded in the consolidated statements of comprehensive loss amounted to US$nil, US$25 and US$107 for the years ended December 31, 2017, 2018 and 2019, respectively.
(k)
Investment in an equity investee Investment in an equity investee represents the Group's investment in a privately held company. The Group applies the equity method to account for an equity investment in common stock or in-substance common stock, according to ASC 323 “Investment — Equity Method and Joint Ventures,” over which it has significant influence but does not own a majority equity interest or otherwise control. Under the equity method, the Group initially records the investments at cost and the difference between the cost of the equity investee and the fair value of the underlying net assets of the equity investee is recognized as equity method goodwill and intangible assets acquired, which is included in the equity method investments on the consolidated balance sheets. The Group subsequently adjusts the carrying amount of the investments to recognize its (i) proportionate share of each equity investee’s post-acquisition net income or loss into earnings, (ii) share of post-acquisition movements in accumulated other comprehensive income into other comprehensive income, and (iii) cash distributions from investees, after the date of investment. When the Group's share of loss in the equity investee equals or exceeds its interest in the equity investee, the Group does not recognize further loss, unless the Group has incurred obligations or made payments or guarantees on behalf of the equity investee.
2
Principal accounting policies (Continued)
(k)
Investment in an equity investee (Continued) The Group evaluates its equity method investment for impairment under ASC 323-10. An impairment loss on the equity method investment is recognized in the consolidated statement of comprehensive loss when the decline in value is determined to be other-than-temporary. No impairment loss has been recorded during the years ended December 31, 2017, 2018 and 2019.
(l)
Other long-term investments The Group’s other long-term investments as of December 31, 2018 and 2019 consist of equity securities without readily determinable fair value. The Group adopted Accounting Standards Codification (“ASC”) 321 “Investments—Equity Securities” on January 1, 2018 and is required to measure its equity investments at fair value and any changes in fair value are recognized in earnings. For equity securities without readily determinable fair value and does not qualify for the existing practical expedient in ASC 820 “Fair Value Measurements and Disclosures” (“ASC 820”) to estimate fair value using the net asset value per share (or its equivalent) of the investments, the Group elected to use the measurement alternative to measure its equity investments at cost, less any impairment, plus or minus changes resulting from observable price changes in orderly transactions for identical or similar investments of the same issuer, if any.
(m)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2 – 5 years
Furniture and fixtures
2 – 5 years
Office equipment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loss.
2
Principal accounting policies (Continued)
(n)
Business combinations The Group accounts for acquisitions of entities that include inputs and processes and have the ability to create outputs as business combinations. The Group accounts for its business combinations using the acquisition method of accounting in accordance with ASC 805 “Business Combinations” (“ASC 805”). The cost of an acquisition is measured as the aggregate of the acquisition date fair value of the assets transferred to the sellers and liabilities incurred by the Group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as gain on bargain purchase.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 of comprehensive loss.
(o)
Intangible assets, net Intangible assets mainly consist of computer software licenses purchased from external parties and computer software and systems acquired through the acquisitions of OptAim, Buzzinate Company Limited, Myhayo and Changyi, respectively. It also includes developed technologies, customer relationship and contract backlog acquired through the acquisition of Changyi. Identifiable intangible assets are carried at acquisition cost less accumulated amortization and impairment loss, if any. Amortization of finite lived intangible assets is computed using the straight-line method over the following estimated useful lives, which are as follows:
Computer software and systems
2 – 5 years
Developed technologies
5 years
Customer relationship
5 years
Contract backlog
3 years
(p)
Impairment of long-lived assets and intangible assets For other long-lived assets including property and equipment and amortizable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2
Principal accounting policies (Continued)
(q)
Impairment of goodwill Impairment of goodwill assessment is performed on at least an annual basis on December 31 or whenever events or changes in circumstances indicate that the carrying value of the asset may not be recoverable. According to ASC 350-20-35, an entity may assess qualitative factors to determine whether it is more likely than not (that is, a likelihood of more than 50 percent) that the fair value of a reporting unit is less than its carrying amount, including goodwill. The Group, however, selects proceed directly to perform a two-step goodwill impairment test. The first step compares the fair value of a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djusting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liabilities and goodwill to reporting units, and determining the fair value of each reporting unit. The judgment in estimating the fair value of each reporting unit includes estimating future cash flows, determining appropriate discount rates, control premium, comparable companies’ multipliers and making other assumptions. Changes in these estimates and assumptions could materially affect the determination of fair value for each reporting unit.
(r)
Adoption of ASC 842 On January 1, 2019, the Group adopted ASC 842, which requires the recognition of the right-of-use assets (“ROU assets”), and related lease liabilities on the consolidated balance sheets using a modified retrospective approach. The consolidated financial statements related to periods prior to January 1, 2019 were not restated, and continue to be reported under ASC Topic 840—Leases ("ASC 840"), which did not require the recognition of operating lease liabilities on the consolidated balance sheets. As a result the consolidated financial statements related to periods prior to January 1, 2019 are not entirely comparative with current and future periods. As permitted under ASC 842, the Group elected several practical expedients that permit the Group to not reassess (1) whether existing contracts are or contain a lease, (2) the classification of existing leases, and (3) whether previously capitalized costs continue to qualify as initial indirect costs. In addition, the Group has elected not to recognize short-term leases on the consolidated balance sheets. In addition, the Group did not use hindsight to determine lease term. For the identified leases, the Group used its incremental borrowing rate to discount the related future payment obligations as of January 1, 2019 to determine its lease liability as of the adoption date. As of the adoption date, the Group recognized a lease liability of US$2,634 and a corresponding ROU asset of US$2,634, with no equity impact from the adoption. The Group records rent expense for operating leases, including leases of office locations and equipment, on a straight-line basis over the lease term. The Group begins recognition of rent expense on the commencement date, which is generally the date that the asset is made available for use. The lease liability is included in lease liabilities, current and lease liabilities, non-current within the consolidated balance sheets, which are reduced as lease related payments are made. The ROU asset is amortized on a periodic basis over the expected term of the lease. See Note 14 for additional information.
2
Principal accounting policies (Continued)
(s)
Deferred revenue The Group receives prepayments for services in advance of service performance from certain customers. The amounts received in advance are recorded as deferred revenue and recognized as revenue in the period which the corresponding services are performed.
(t)
Derivative financial instruments ASC 815, “Accounting for Derivative Instruments and Hedging Activities” (“ASC 815”) requires every derivative financial instrument (including certain derivative financial instruments embedded in other contracts) to be recorded on the balance sheet at fair value as either an asset or a liability. ASC 815 also requires that changes in the fair value of recorded derivatives be recognized currently in earnings unless specific hedge accounting criteria are met. The Group’s derivative financial instruments included the conversion features and redemption features of the preferred shares classifies as “derivative liabilities”. For the year ended December 31, 2017, the Group recognized fair value losses of US$10,190 on derivative financial instruments. There was no derivative financial instrument as of December 31, 2018 and 2019.
(u)
Convertible debts The Group determines the appropriate accounting treatment of its convertible debts in accordance with the terms in relation to the conversion feature, call and put option, and beneficial conversion feature (“BCF”). After considering the impact of such features, the Group may account for such instrument as a liability in its entirety, or separate the instrument into debt and equity components following the respective guidance described under ASC 815 and ASC 470 “Debt”. The conversion features of the convertible notes of the Group meets the definition of a derivative whereby no BCF shall be separately accounted for. Moreover, the Group has elected the fair value option for convertible debts accounted for as a liability in its entirety whereby the conversion features that meet the definition of a derivative are not bifurcated given that the entire debt instrument is legally a single contract therefore not to be separated into parts for purposes of applying the fair value option. Such fair value option permits the irrevocable election on an instrument-by-instrument basis at initial recognition of an asset or liability or upon an event, that gives rise to a new basis of accounting for that instrument. The convertible debts accounted for under the fair value option are carried at fair value with realized or unrealized gains and losses recorded in the consolidated statements of comprehensive loss. Convertible debts are classified as current liabilities if they are convertible or redeemable on demand or if their due date is or will be within one year from the balance sheet date.
(v)
Treasury shares The Company accounted for those shares repurchased as treasury shares at cost in accordance with ASC 505-30, and the treasury shares acquired are shown separately in shareholders’ equity as the Company has not yet decided on the ultimate disposition of those shares. If and when the Company cancels the treasury shares, the difference between the original issuance price and the repurchase price will be debited into additional paid-in capital.
(w )
Revenue recognition and cost of revenues On January 1, 2018, the Group adopted ASU 2014-09 “Revenue from Contracts with Customers (Topic 606)” and subsequent amendments to the initial guidance or implementation guidance issued between August 2015 and December 2016 within ASU 2015-14, ASU 2016-08, ASU 2016-10, ASU 2016-12 and ASU 2016-20 (collectively, “ASC 606”) using a modified retrospective approach applied to contracts that were not completed as of January 1, 2018. The adoption did not have a material impact on the accumulated deficit as of January 1, 2018. Results for reporting periods beginning on or after January 1, 2018 are presented under ASC 606, while prior period amounts are not adjusted and continue to be reported in accordance with the Group’s historic accounting policies under ASC 605.
2
Principal accounting policies (Continued)
(w)
Revenue recognition and cost of revenues (Continued) The following table presents our revenue recognized from contracts with customers disaggregated by the four types of pricing models:
For the years ended
December 31, 2017
December 31, 2018
December 31, 2019
Under ASC 605
Under ASC 606
Under ASC 606
Recognized over time
- Sales agent
8,311
8,671
6,563
- Cost-plus
10,788
12,192
17,146
- SaaS products offering
-
-
8,687
19,099
20,863
32,396
Recognized at point in time
- Specified actions
106,159
139,154
165,263
- SaaS products offering
-
-
1,749
106,159
139,154
167,012
Total
125,258
160,017
199,408
As noted above, in accordance with the modified retrospective method upon adoption of ASC 606, prior period amounts have not been adjusted. The Group’s services are the provisions of online marketing services. The Group utilizes a combination of pricing models and revenue is recognized when the related services are delivered based on the specific terms of the contract, which are commonly based on (i) agreed incentive to be earned for being a sales agent of a publisher, (ii) cost-plus or (iii) specified actions (i.e. cost per impression (“CPM”), cost per click (“CPC”), cost per action (“CPA”), cost per sale (“CPS”), cost per lead (“CPL”) or return on investment (“ROI”)) and related campaign budgets, depending on the customers’ preferences and their campaigns launched. Subsequent to the acquisition of Changyi and its subsidiary Suzhou Changyi (together, “Changyi Group”) on January 1, 2019, the Group’s services also generate revenue from the offering of SaaS products. The Group recognizes revenue when the Group satisfies a performance obligation by transferring a promised service to a customer. The Group considers the following when determining if a contract exists under which the performance obligations have been satisfied: (i) contract approval by all parties, (ii) identification of each party’s rights regarding the goods or services to be transferred, (iii) specified payment terms, (iv) commercial substance of the contract, and (v) collectability of substantially all of the consideration is probable. Collectability is assessed based on a number of factors, including the creditworthiness of a customer, the size and nature of a customer’s business and transaction history. Revenues are recorded net of value-added taxes. Sales agent In the arrangement with a particular publisher, the Group acts as a sales agent for this publisher in selling marketing spaces to marketing clients. In return, the Group earns incentives from this publisher based on contractually stipulated amounts when certain spending thresholds are achieved. The Group considers this particular publisher as a customer and record such incentives as net revenues. Incentives from this publisher are calculated on both a quarterly and an annual basis in accordance with the terms as set out in the arrangement.
2
Principal accounting policies (Continued)
(w )
Revenue recognition and cost of revenues (Continued) Sales agent (Continued) Revenue under this arrangement is recognized over-time given the Group considers this particular publisher simultaneously receives and consumes the benefits provided by the Group's performance as the Group performs. In other words, when the Group purchases marketing spaces on behalf of the marketing clients throughout the marketing campaigns as requested by them, this particular publisher simultaneously receives and consumes the benefit of the marketing spaces being purchased and therefore the Group is entitled to incentive payment from this publisher. The Group grants rebates to marketing clients under the sales agent arrangement. The majority of marketing clients under this arrangement are not customers under either the cost-plus arrangement or specified actions arrangement. The Group r</t>
  </si>
  <si>
    <t>Certain risks and concentration</t>
  </si>
  <si>
    <t>Risks And Uncertainties [Abstract]</t>
  </si>
  <si>
    <t>3
Certain risks and concentration
(a)
PRC regulations The Chinese market in which the Group operates poses certain macro-economic and regulatory risks and uncertainties. These uncertainties extend to the ability of the Group to engage in online marketing businesses through contractual arrangements in the PRC since the internet and marketing services industries remain regulated. The Group conducts certain of its operations in the PRC through its variable interest entity, which it consolidates as a result of a series contractual arrangements enacted.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 owned entities, like the Group, may operate. The Chinese government may issue from time to time new laws or new interpretations on existing laws to regulate areas such as telecommunication, information and media. Regulatory risk also encompasses the interpretation by the tax authorities of current tax laws, and the Group’s legal structure and scope of operations in the PRC, which could be subject to further restrictions resulting in limitations on the Group’s ability to conduct business in the PRC. There are uncertainties regarding the interpretation and application of current and future PRC laws, rules and regulations, including but not limited to the laws, rules and regulations governing the validity and enforcement of the contractual arrangements with consolidated VIE. The Group believes that the structure for operating its business in the PRC (including the ownership structure and the contractual arrangements with the consolidated VIE is in compliance with all applicable existing PRC laws, rules and regulations, and does not violate, breach, contravene or otherwise conflict with any applicable PRC laws, rules or regulations. However, the Group cannot assure that the PRC regulatory authorities will not adopt any new regulation to restrict or prohibit foreign investments in the online marketing business through contractual arrangements in the future or that it will not determine that the ownership structure and contractual arrangements violate PRC laws, rules or regulations. If the Company and its consolidated VIE are found to be in violation of any existing or future PRC laws or regulations, or fail to obtain or maintain any of the required permits or approvals, the relevant PRC regulatory authorities would have broad discretion in dealing with such violations, including:
•
revoking the business licenses of such entities;
•
discontinuing or restricting the conduct of any transactions between the Company’s PRC subsidiaries and OptAim VIE;
•
imposing fines, confiscating the income of the OptAim VIE or the Company’s PRC subsidiaries, or imposing other requirements with which the Company or its PRC subsidiaries and OptAim VIE may not be able to comply;
•
requiring the Company to restructure its ownership structure or operations, including terminating the contractual arrangements with OptAim VIE and deregistering the equity pledges of OptAim VIE, which in turn would affect its ability to consolidate, derive economic interests from, or exert effective control over OptAim VIE; or
•
restricting or prohibiting its use of the proceeds of any offering to finance its business and operations in the PRC.
3
Certain risks and concentration (Continued)
(a)
PRC regulations (Continued) If the imposition of any of these penalties precludes the Group from operating its business, it would no longer be in a position to generate revenue or cash from it. If the imposition of any of these penalties causes the Company to lose its rights to direct the activities of its consolidated VIEs or its rights to receive its economic benefits, the Company would no longer be able to consolidate these entities, and its financial statements would no longer reflect the results of operations from the business conducted by VIEs except to the extent that the Company receives payments from VIEs under the contractual arrangements. Either of these results, or any other significant penalties that might be imposed on the Company in this event, would have a material adverse effect on its financial condition and results of operations. Nevertheless, the laws and regulations that imposed restrictions on foreign ownership in advertising companies, including the Administrative Provisions on Foreign-Invested Advertising Enterprises were abolished in June 2015. To the extent any current or future business of OptAim VIE can be directly operated by the Company’s wholly owned subsidiaries under PRC law, the Company is in the process of transferring such business to the Company’s wholly owned subsidiaries. On January 19, 2015, the Ministry of Commerce (“MOFCOM”), released for public comment a proposed PRC law, the Draft Foreign Investment Law, that appeared to include VIEs within the scope of entities that could be considered to be foreign investment enterprises (“FIEs”), that would be subject to restrictions under existing PRC law on foreign investment in certain categories of industry. The National People’s Congress approved the Foreign Investment Law on March 15, 2019, effective on January 1, 2020. The Foreign Investment Law removes all references to the terms of “de facto control” or “contractual control” as defined in the draft published in 2015. However, the Foreign Investment Law has a catch-all provision under the definition of “foreign investment” which includes investments made by foreign investors in China through means stipulated in laws or administrative regulations or other methods prescribed by the State Council. In the event that the State Council in the future promulgates laws and regulations that deem investments made by foreign investors through contractual arrangements as “foreign investment,” the Group’s ability to use the contractual arrangements with its VIEs and the Group’s ability to conduct business through the VIEs could be severely limited. The Company’s ability to control the VIEs also depends on the powers of attorney the founders have to vote on all matters requiring shareholder approval in the VIEs. As noted above, the Company believes these powers of attorney are legally enforceable but may not be as effective as direct equity ownership. OptAim VIE holds assets that are important to the operation of the Group’s business, including patents for proprietary technology and trademarks. If OptAim VIE falls into bankruptcy and all or part of its assets become subject to liens or rights of third-party creditors, the Group may be unable to conduct major part of its business activities in the PRC, which could have a material adverse effect on the Group’s future financial position, results of operations or cash flows. However, the Group believes this is a normal business risk many companies face. The Group will continue to closely monitor the financial conditions of OptAim VIE.
3
Certain risks and concentration (Continued)
(a)
PRC regulations (Continued) OptAim VIE’s assets comprise both recognized and unrecognized revenue-producing assets. The recognized revenue-producing assets include leasehold improvements, computers and network equipment and self-developed computer software which are recognized in the Group ’s consolidated balance sheet. The unrecognized revenue-producing assets mainly consist of patents, trademarks and assembled workforce which are not recorded in the financial statements of OptAim VIE as it did not meet the recognition criteria set in ASC 350-30-25. The following financial information of the OptAim VIE excluding the intercompany items with the Company’s subsidiaries was included in the accompanying financial statements as of December 31, 2018 and 2019 and for the years ended December 31, 2017, 2018 and 2019:
As of December 31,
2018
2019
Assets
Current assets
Cash and cash equivalents
1,865
1,654
Accounts receivable, net
2,357
4,328
Prepaid media costs
-
2,424
Other current assets
604
652
Total current assets
4,826
9,058
Non-current assets
Property and equipment, net
9
73
Intangible assets
697
494
Right-of-use assets
-
108
Other non-current assets
174
-
Total non-current assets
880
675
Total assets
5,706
9,733
Liabilities
Current liabilities
Accounts payable
45
27
Deferred revenue
1,300
866
Lease liabilities
-
86
Accrued liabilities and other current liabilities
1,776
1,802
Total current liabilities
3,121
2,781
Non-current liabilities
Deferred tax liabilities
238
187
Lease liabilities
-
25
Total non-current liabilities
238
212
Total liabilities
3,359
2,993
3
Certain risks and concentration (Continued)
(a)
PRC regulations (Continued)
For the years ended December 31,
2017
2018
2019
Net revenues
25,302
2,902
20,670
Net profit/(loss)
1,646
(47
)
(451
)
Net cash provided by/(used in) operating activities
539
281
(142
)
Net cash used in investing activities
-
(1
)
(69
)
Net increase/(decrease) in cash and cash equivalents
539
280
(211
) In accordance with the VIE arrangements, the Group has the power to direct activities of the OptAim VIE, and can have assets transferred out of the OptAim VIE. Therefore, the Group considers that there are no assets of the OptAim VIE that can be used only to settle their obligations.
(b)
Foreign exchange risk Assets and liabilities of non-US$ functional currency entities are translated into US$ using the applicable exchange rates at the balance sheet date. Items in the statements of comprehensive loss are translated into US$ using the average exchange rate during the period. Equity accounts were translated at their historical exchange rates. The resulting translation adjustments are accumulated as a component of accumulated other comprehensive income on the consolidated statements of shareholders’ equity. Certain of the Group’s operating activities are transacted in Renminbi (“RMB”), which is not freely convertible into foreign currencies. All foreign exchange transactions take place either through the People’s Bank of China or other banks authorized to buy and sell foreign currencies at the exchange rates quoted by the People’s Bank of China. The revenues and expenses of the Group’s subsidiaries, VIE and VIE’s subsidiaries in the PRC are generally denominated in RMB and their assets and liabilities are denominated in RMB. RMB is not freely convertible into foreign currencies, and remittances of foreign currencies into the PRC and exchange of foreign currencies into RMB require approval by foreign exchange administrative authorities and certain supporting documentation. The State Administration for Foreign Exchange, under the authority of the People’s Bank of China, controls the conversion of RMB into other currencies. Approval of foreign currency payments by the People’s Bank of China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Certain of the Group’s operating activities are transacted in Hong Kong dollars (“HK$”). Foreign exchange risk arises from future commercial transactions, recognized assets and liabilities and net investments in foreign operations. The Group considers the foreign exchange risk in relation to transactions denominated in HK$ with respect to US$ is not significant as HK$ is pegged to US$.
3
Certain risks and concentration (Continued)
(c)
Fair value measurement
( i )
Financial assets and liabilities measured at fair value The following table sets forth, by level within the fair value hierarchy (see Note 2(e)), financial assets and liabilities measured at fair value as of December 31, 2018 and 2019. As required by ASC 820, financial assets and financial liabilities are classified in their entirety based on the lowest level of input that is significant to the respective fair value measurement.
Fair value measurements using
Quoted prices in active market for identical assets (Level 1)
Significant other observable inputs (Level 2)
Significant Unobservable inputs (Level 3)
Total fair value
As of December 31, 2018
Short-term investments
-
17,427
-
17,427
Convertible notes at fair value
-
-
(34,837
)
(34,837
)
-
17,427
(34,837
)
(17,410
)
As of December 31, 2019
Convertible notes at fair value
-
-
(49,008
)
(49,008
)
(ii)
Equity securities without readily determinable fair values The equity securities without readily determinable fair value are recorded at fair value only if an impairment or observable price adjustment is recognized in the current period. There were no fair value changes related to such equity securities classified as other long-term investments in the consolidated balance sheets for the years ended December 31, 2018 and 2019.
(d)
Concentration risk
( i )
Concentration of revenues For the years ended December 31, 2017 and 2019, no individual customer accounted for more than 10% of the net revenues. For the year ended December 31, 2018, one customer accounted for 14% of the net revenues.
(ii)
Concentration of accounts receivable The Group has not experienced any significant recoverability issue with respect to its accounts receivable. The Group conducts credit evaluations on its customers and generally does not require collateral or other security from such customers. The Group grants up to 180 days of credit term to customers and periodically evaluates the creditworthiness of the existing customers in determining an allowance for doubtful accounts primarily based upon the age of the receivables and factors surrounding the credit risk of specific customers.
3
Certain risks and concentration (Continued)
(d)
Concentration risk (Continued) (ii) Concentration of accounts receivable (Continued) As of December 31, 2018 and 2019, no individual customer accounted for more than 10% of the consolidated accounts receivable. The top 10 accounts receivable accounted for 48% and 33% of the consolidated accounts receivable as of December 31, 2018 and 2019, respectively.
(iii)
Credit risk As of December 31, 2018 and 2019, substantially all of the Group’s cash and cash equivalents, time deposits and restricted cash were placed with financial institutions in Hong Kong and the PRC.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The balances in the PRC are not insured since it is not a market practice in the PRC.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PRC banks with high credit quality. The Group had not experienced any losses on its cash and cash equivalents, time deposits and restricted cash during the years ended December 31, 2017, 2018 and 2019 and believes that its credit risk to be minimal.</t>
  </si>
  <si>
    <t>Business acquisitions</t>
  </si>
  <si>
    <t>Business Combinations [Abstract]</t>
  </si>
  <si>
    <t>Business acquisition</t>
  </si>
  <si>
    <t>4
Business acquisitions
(a)
Acquisition of Myhayo In November 2018, Beijing VIE acquired 40% equity interest of Myhayo from an independent third party. The Company obtains control over Myhayo with its controlling voting right at the level of both shareholders and board of directors, as the other shareholder of Myhayo expects the operating effectiveness brought about by the control over Myhayo by the Company to be of their best interests. Myhayo and its underlying subsidiary is a mobile content aggregator of articles and short videos in the PRC, which presents customized feeds to users via its mobile application. The Company expects to increase its market share in the PRC online marketing segment, particularly in relation to mobile platforms. The total purchase consideration for 40% equity interest of Myhayo amounted to US$726 by cash. The acquisition was recorded as a business combination. The following table summarizes the estimated fair values of the assets acquired and liabilities assumed at the date of acquisition: Fair value of consideration transferred:
Cash
726
4
Business acquisitions (Continued)
(a)
Acquisition of Myhayo (Continued) Recognized amounts of identifiable assets acquired and liabilities assumed:
Cash
2,420
Other current assets
6,329
Property and equipment
8
Intangible asset
697
Current liabilities
(6,688
)
Deferred tax liabilities
(238
)
Non-controlling interests
(1,517
)
Total identifiable net assets acquired
1,011
Gain on bargain purchase (Note 24)
285
As of December 31, 2018, purchase consideration payable of US$726 was settled and there was no adjustment to the purchase consideration amounts. This business combination resulted in a gain of bargain purchase because the purchase price was lower than the fair value of assets acquired and liabilities assumed. The gain on bargain purchase is attributable to the Group’s bargaining power and ability in negotiating the agreed terms of the transaction with the existing shareholder who has been seeking for strategic investors that could bring synergies to Myhayo. Acquisition-related costs were immaterial and were included in general and administrative expenses for the year ended December 31, 2018. In determining the fair value of the intangible asset, an income approach was used. In this approach, significant estimates consist of discount rate of 29.4% and a growth rate on revenue ranges from 50% to 106.8%. The estimated amounts recognized on the acquired identifiable intangible asset and its estimated useful life are shown in the following table:
Estimated useful life
Gross carrying amount
A self-developed computer software and system
4 years
697
Pro-forma results related to the acquisition in accordance ASC 805 have not been presented because the acquisition of Myhayo is not material, where net revenue and net loss of the acquired entity is less than 5% of the Company’s consolidated net revenue and net loss for the year ended December 31, 2018.
( b )
Acquisition of Changyi On January 1, 2019, the Group acquired 34.38% equity interest of Changyi, a company established in the PRC and an independent software vendor based in Shanghai, the PRC. Changyi and its underlying subsidiary Suzhou Changyi became subsidiaries of the Company effective from January 1, 2019 as the Company established control over Changyi Group through certain shareholder agreements since then. Other shareholders of Changyi Group expects the operating effectiveness brought about by the control over Changyi Group by the Company to be of their best interests. Changyi Group provides intelligent retail and CRM solutions to clients, allowing them to consolidate consumer’s online and offline information to provide connection within the organization and stakeholders. The Company expects to increase its market share in the data-driven Enterprise Solutions segment beyond digital marketing through Changyi Group. The total purchase consideration for 34.38% equity interest of Changyi amounted to RMB42.6 million (equivalent to approximately US$6,190) by cash.
4
Business acquisitions (Continued)
( b )
Acquisition of Changyi (Continued) The acquisition was recorded as a business combination. The following table summarizes the estimated fair values of the assets acquired and liabilities assumed at the date of acquisition: Fair value of consideration transferred:
Cash
6,190
Recognized amounts of identifiable assets acquired and liabilities assumed:
Cash
219
Other current assets
490
Property and equipment
56
Intangible assets
1,830
Current liabilities
(405
)
Deferred tax liabilities
(274
)
Non-controlling interests
(11,815
)
Total identifiable net deficits acquired
(9,899
)
Goodwill (Note 13)
16,089
As of December 31, 2019, purchase consideration payable of US$6,190 was settled and there is no adjustment to the purchase consideration amounts. The excess of purchase price over tangible assets, identifiable intangible assets acquired and liabilities assumed was recorded as goodwill. Goodwill associated with the acquisition of Changyi was attributable to the expected synergy arising from the Enterprise Solutions operations. The acquired goodwill is not deductible for tax purposes. Acquisition-related costs were immaterial and were included in general and administrative expenses for the year ended December 31, 2019. In determining the fair value of the intangible assets, an income approach was used. In this approach, significant estimates consist of discount rate of 30.2% and a growth rates on revenue ranging from 10% to 30%. The estimated amounts recognized on the acquired identifiable intangible asset and its estimated useful life are shown in the following table:
Estimated useful life
Gross carrying amount
Developed technologies
5 years
117
Customer relationship
5 years
1,103
Contract backlog
3 years
610
1,830
Net revenue and net loss of Changyi for the year ended December 31, 2019 were US$5,518 and US$997, respectively. Unaudited pro forma net revenues and net loss of the Company for the year ended December 31, 2018 as if the acquisition of Changyi had occurred on January 1, 2018 were US$162,394 and US$33,415, respectively.
4
Business acquisitions (Continued)
(b)
Acquisition of Changyi (Continued) The Company did not have any material, non-recurring pro-forma adjustments directly attributable to the business combination reflected in the reported pro-forma net revenue and net loss. The pro forma information is not necessarily indicative of the actual results that would have been achieved had Changyi acquisition occurred as of January 1, 2017 or the results that may be achieved in future periods. (c) Acquisition of
Addoil In February 2019, the Company acquired 100% equity interest of Addoil, a company incorporated in Hong Kong. Addoil and its underlying subsidiary Headline (together, “Addoil Group”) are engaged in the business of developing and operating a mobile application that collects and utilizes data from users who use its social functionalities to share food and travel related contents. The total purchase consideration for all the equity interest of Addoil Group amounted to US$1,218 by cash. The following table summarizes the estimated fair values of the assets acquired and liabilities assumed at the date of acquisition: The acquisition was recorded as a business combination. Fair value of consideration transferred:
Cash
1,218
Recognized amounts of identifiable assets acquired and liabilities assumed:
Cash
18
Other current assets
42
Property and equipment
34
Right-of-use asset
34
Current liabilities
(35
)
Total identifiable net assets acquired
93
Goodwill (Note 13)
1,125
As of December 31, 2019, purchase consideration payable of US$1,218 was settled and there is no adjustment to the purchase consideration amounts. The excess of purchase price over tangible assets and liabilities assumed was recorded as goodwill. Goodwill associated with the acquisition of Addoil Group was attributable to the expected synergy arising from the consolidated Marketing Solutions business. The acquired goodwill is not deductible for tax purposes. Acquisition-related costs were immaterial and were included in general and administrative expenses for the year ended December 31, 2019. Pro-forma results related to the acquisition in accordance ASC 805 have not been presented because the acquisition of Addoil Group is not material, where net revenue and net loss of the acquired entity is less than 5% of the Company’s consolidated net revenue and net loss for the year ended December 31, 2019.</t>
  </si>
  <si>
    <t>Cash and cash equivalents and time deposits</t>
  </si>
  <si>
    <t>Cash And Cash Equivalents [Abstract]</t>
  </si>
  <si>
    <t>5
Cash and cash equivalents and time deposits Cash and cash equivalents represent cash on hand, cash held at bank, and short-term deposits placed with banks or other financial institutions, which have original maturities of three months or less. As of December 31, 2019, the Group had time deposits of US$410 with an average original maturity of 3.2 months which are denominated in US$. As of December 31, 2018, the Group did not have any time deposit. Cash and cash equivalents and time deposits as of December 31, 2018 and 2019 primarily consist of the following currencies:
As of December 31,
2018
2019
Amount in thousand
US$ equivalent
Amount in thousand
US$ equivalent
RMB
61,312
8,904
84,034
11,776
HK$
10,337
1,317
8,329
1,061
US$
29,185
29,185
24,175
24,175
SGD
263
190
151
110
TWD
5,700
181
931
30
Euro (“EUR”)
38
43
46
51
JPY
-
-
4,550
41
Others
6
8
26
20
39,828
37,264</t>
  </si>
  <si>
    <t>Restricted Cash [Abstract]</t>
  </si>
  <si>
    <t xml:space="preserve">6
Restricted cash As of December 31, 2019, the Group’s restricted cash of US$23,852 represented bank balances held in restricted bank accounts pursuant to certain short term loan agreements (see Note 17 for details) and carried fixed interest at a weighted average rate of 1.85% per annum, out of which US$21,463 and US$2,389 are denominated in US$ and HK$, respectively. As of December 31, 2018, the Group did not have any restricted cash.
3 1
Restricted net assets Relevant PRC laws and regulations permit payments of dividends by the Group’s subsidiary, VIE and its subsidiaries incorporated in the PRC only out of their retained earnings, if any, as determined in accordance with PRC accounting standards and regulations. In addition, the Group’s subsidiary and the VIE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VIE and its subsidiaries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 ies As of December 31, 2018 and 2019, the total restricted net assets of the Company’s subsidiaries and OptAim VIE incorporated in the PRC and subjected to restriction amounted to approximately US$65,659 and US$60,411, respectively. Except for the above there is no other restriction on the use of proceeds generated by the Company’s subsidiaries, VIE and VIE’s subsidiaries to satisfy any obligations of the Company. </t>
  </si>
  <si>
    <t>Equity investment</t>
  </si>
  <si>
    <t>Equity Method Investments And Joint Ventures [Abstract]</t>
  </si>
  <si>
    <t>7
Equity investment On May 31, 2019, the Company and VGI Global Media PLC (“VGI”), an online - to - offline solutions provider across advertising, payment and logistics platforms in Thailand, jointly established a new company namely V-Click Technology Company Limited (“V-Click”). VGI holds a majority stake of 51% in V-Click and the Company holds the remaining 49% stake. The investment was accounted for as an equity-method investment due to the significant influence the Company has over the operating and financial policies of the equity investee.
(a)
Movements on the Group’s investment in year
V-Click
Balance as of January 1, 2018, December 31, 2018 and January 1, 2019
-
Cost of investment
566
Share of loss
(408
)
Balance as of December 31, 2019
158
7
Equity investment (Continued) The Group recognized its share of the equity investee’s loss of US$408 for the year ended December 31, 2019. There was no indicator of impairment noted for this equity - method investment as of December 31, 2019.
(b)
Amount due from an equity investee As of December 31, 2019, the amount was due from V-Click in relation to a cash advance of US$155 (2018: US$nil), which was unsecured, interest-free and repayable on demand.</t>
  </si>
  <si>
    <t>Long Term Investments [Abstract]</t>
  </si>
  <si>
    <t xml:space="preserve">8
Other long-term investments The Group’s other long-term investments consist of securities without readily determinable fair value and over which the Group has neither significant influence nor control through investments in common stock or in-substance common stock purchased in 2018 and 2019. There was no fair value change related to the investments for the years ended December 31, 2018 and 2019. The investments are not considered material to the Group’s financial position. As of December 31, 2018 and 2019, the Group made investments in equity investments without readily determinable fair value with an amount of US$503 and US$1,503, respectively. As of December 31, 2019, the Group made a prepayment of US$1,000 (2018: US$nil) for a long-term equity investment. As of the date of these consolidated financial statements, the investment has not been completed. </t>
  </si>
  <si>
    <t>Accounts receivable, net</t>
  </si>
  <si>
    <t>Accounts Receivable Net Current [Abstract]</t>
  </si>
  <si>
    <t>9
Accounts receivable, net
As of December 31,
2018
2019
Accounts receivable, gross
67,134
147,440
Less: allowance for doubtful accounts
(1,507
)
(3,469
)
Accounts receivable, net
65,627
143,971
The following table presents the movement in the allowance for doubtful accounts:
For the years ended December 31,
2017
2018
2019
Balance at the beginning of year
1,693
1,478
1,507
Additions for the year
910
92
1,995
Recoveries
(40
)
-
-
Accounts receivable written off
(1,134
)
(15
)
-
Exchange differences
49
(48
)
(33
)
Balance at the end of year
1,478
1,507
3,469</t>
  </si>
  <si>
    <t>Deferred Costs Capitalized Prepaid And Other Assets Disclosure [Abstract]</t>
  </si>
  <si>
    <t>10
Other assets The other assets consist of the following:
As of December 31,
2018
2019
Current
Deposits
984
4,859
Prepayments
1,262
2,793
VAT receivable
325
353
Others
671
978
3,242
8,983
Non-current
Rental deposits
232
109</t>
  </si>
  <si>
    <t>Property Plant And Equipment [Abstract]</t>
  </si>
  <si>
    <t>11
Property and equipment, net Property and equipment consist of the following:
As of December 31,
2018
2019
Cost:
Office equipment
4,327
4,541
Leasehold improvements
1,487
1,645
Furniture and fixtures
693
757
Total cost
6,507
6,943
Less: Accumulated depreciation
(6,046
)
(6,266
)
Exchange differences
(132
)
(141
)
Property and equipment, net
329
536
Depreciation expense recognized for the years ended December 31, 2017, 2018 and 2019 are summarized as follows:
For the years ended December 31,
2017
2018
2019
Cost of revenues
6
6
2
Research and development
108
124
49
Sales and marketing expenses
582
504
21
General and administrative expenses
667
425
262
Total
1,363
1,059
334</t>
  </si>
  <si>
    <t>Intangible Assets Net Excluding Goodwill [Abstract]</t>
  </si>
  <si>
    <t>12
Intangible assets, net Intangible assets consist of the following:
As of December 31,
2018
2019
Cost:
Computer software
22,382
22,615
Developed technologies
-
117
Customer relationship
-
1,103
Contract backlog
-
610
Less: Accumulated amortization
(15,136
)
(19,910
)
Exchange differences
1
(117
)
Intangible assets, net
7,247
4,418
Amortization expense recognized for the years ended December 31, 2017, 2018 and 2019 are summarized as follows:
For the years ended December 31,
2017
2018
2019
Cost of revenues
4,147
4,147
4,771
Research and development
3
1
1
Sales and marketing expenses
17
3
-
General and administrative expenses
54
16
2
4,221
4,167
4,774
The estimated aggregate amortization expense for each of the next five years as of December 31, 2019 is:
Amortization expense of intangible assets
2020
3,093
2021
664
2022
417
2023
244
2024
-
4,418</t>
  </si>
  <si>
    <t>Business Combination Goodwill [Abstract]</t>
  </si>
  <si>
    <t>13
Goodwill Movements on goodwill during the year were as follows:
Marketing Solutions
Enterprise Solutions
Total
Balance as of January 1, 2018, December 31, 2018 and January 1, 2019
48,496
-
48,496
Goodwill arising from acquisitions during the year (Note 4)
1,125
16,089
17,214
Balance as of December 31, 2019
49,621
16,089
65,710
Goodwill is not deductible for tax purposes. The Group performs the annual impairment test on December 31 of each year using a two-step process as explained in Note 2(q). For the years ended December 31, 2017 and 2018, the Group determined that there was one single operating segment and one single reporting unit for goodwill impairment purpose. In the first step of the goodwill impairment test, the Group estimated the fair value of its reporting unit using the market approach. Under the market approach, the Group utilized the market capitalization of its publicly-traded shares to determine the fair value of the Group, as a single reporting unit. Following the acquisition of Changyi on January 1, 2019, management determined that the Group operates under two separate operating segments and two separate reporting units for goodwill impairment purpose with the goodwill arising from the acquisition of Changyi of US$5,531 attributed to Enterprise Solutions and the goodwill arising from other acquisitions of US$49,621 attributed to the Marketing Solutions. In the first step of the goodwill impairment test, the Group estimates the fair value of individual reporting unit using a combination of income approach and market approach. According to the assessment of the first step, as of December 31, 2018 and 2019, the fair values of the reporting units exceeded the respective carrying amounts and goodwill was not considered impaired. Accordingly, the second step was not required. Based on the impairment tests performed, no impairment of goodwill was recorded for all years presented.</t>
  </si>
  <si>
    <t>Lease Accounting</t>
  </si>
  <si>
    <t>Leases [Abstract]</t>
  </si>
  <si>
    <t>14
Lease Accounting The Group adopted ASC 842 as of January 1, 2019. As part of the implementation, the Group recognized its lease liabilities, including the current and non-current portions, within its consolidated balance sheets as of the adoption date, which represents the present value of the Group’s obligation related to the estimated future lease payments. The Group also recognized ROU assets which represent the right to use the leased assets over the period of individual leases. The ROU assets were calculated as the lease liabilities less any asset or liability balances that existed at the time of adoption. The amortization expense of ROU assets amounted to US$1,548 for the year ended December 31, 2019. The lease term is generally specified in lease agreements, however certain agreements provide for lease term extensions or early termination options. To determine the period for the estimated future lease payments, the Group evaluates whether it is reasonably certain that it will exercise the option at the commencement date and periodically thereafter. The lease terms of the Group’s operating leases generally range from 12 months to 39 months, and the weighted average remaining lease term is 18 months as of December 31, 2019.
14
Lease Accounting (Continued) To determine the estimated future lease payments, the Group reviews each of its lease agreements to identify the various payment components. The Group includes only the actual lease components in its determination of future lease payments for all the leases. Once the estimated future lease payments are determined, the Group uses a discount rate to calculate the present value of the future lease payments. As of December 31, 2019, a weighted average discount rate of 7.00% has been applied to the remaining lease payments to calculate the lease liabilities included within the consolidated balance sheets. This represents the incremental borrowing rate the Group would be subject to on borrowings from its available revolving debt agreements. The following table presents the maturity of the Group’s operating lease liabilities as of December 31, 2019:
Remaining of
2020
1,200
2021
736
Total operating lease payments (undiscounted)
1,936
Less: Imputed interest
(116
)
Total operating lease liabilities (discounted)
1,820
Lease expenses for these leases are recognized on a straight-line basis over the lease term. For short-term leases over which the Group has elected not to apply the recognition requirements of ASC 842, the Group has recognized the lease payments as expenses on a straight-line basis over the lease term. For the years ended December 31, 2017 and 2018, total rental expenses under all operating leases were US$1,862 and US$2,737, respectively. For the year ended December 31, 2019, total lease cost is comprised of the following:
Operating lease cost
Relating to the operating lease liabilities
1,721
Relating to short-term leases
887
2,608
Supplemental cash flow information related to operating leases for the year ended December 31, 2019 was as follows:
Cash payments for operating leases
2,449
Right-of-use assets obtained in exchange for operating lease liabilities
3,199</t>
  </si>
  <si>
    <t>Contract With Customer Asset And Liability [Abstract]</t>
  </si>
  <si>
    <t>15
Deferred revenue
As of December 31,
2018
2019
Deferred revenue, current
27,191
27,089
Changes in deferred revenue balance for the years ended December 31, 2018 and 2019 were as follows:
For the years ended December 31,
2018
2019
Balance at beginning of year
33,037
27,191
Additions to deferred revenue
192,822
260,051
Recognition of deferred revenue as revenues
(197,698
)
(259,574
)
Exchange differences
(970
)
(579
)
Balance at end of year
27,191
27,089</t>
  </si>
  <si>
    <t>Accrued liabilities and other liabilities</t>
  </si>
  <si>
    <t>Accrued Liabilities And Other Liabilities [Abstract]</t>
  </si>
  <si>
    <t>16
Accrued liabilities and other liabilities Accrued liabilities and other liabilities consist of the following:
As of December 31,
2018
2019
Current
Rebates payable to customers
2,209
2,260
VAT and other taxes payable
3,548
3,440
Security deposit received from customers
551
610
Accrued employee benefits
3,980
4,756
Accrued professional fees
3,359
3,662
Accrued marketing and hosting expense
1,342
2,486
Others
1,359
2,723
16,348
19,937
Non-current
Deferred other income
673
449</t>
  </si>
  <si>
    <t>Debt Instruments [Abstract]</t>
  </si>
  <si>
    <t>Bank Borrowings</t>
  </si>
  <si>
    <t>17
Bank borrowings
As of December 31,
2018
2019
Half-year revolving loans denominated in RMB (Note (i), (ii), (iii),(x))
9,439
9,851
1-year revolving loan denominated in HK$ (Note (iv))
538
1-year revolving loan denominated in RMB (Note (vii),(xi))
-
6,796
1-year revolving loan denominated in US$ (Note (v), (vi),(viii),(ix))
-
19,666
9,439
36,851
17Bank borrowings (Continued) Note:
( i )
On December 27, 2017, the Company, through its PRC subsidiaries, renewed a one-year revolving loan agreement with a bank amounting to RMB50 million (equivalent to US$7,603). The interest rate of this loan facility was the benchmark interest rate determined by the People’s Bank of China for loans over one year granted by financial institutions plus 1.65% per annum. This loan was subsequently renewed for one year in December 2018 amounting to RMB50 million (equivalent to US$7,261) at the interest rate determined by the People’s Bank of China for loans over half year granted by financial institutions plus 2.65% per annum. The loan was subsequently repaid in 2019.
(ii)
On September 21, 2018, the Company, through a PRC subsidiary, entered into a half-year revolving loan agreement with a bank amounting to a total of RMB15 million (equivalent to US$2,178). Corporate guarantee by the Company and accounts receivable of certain subsidiaries of the Company were provided as pledge to secure the obligations under this revolving loan. The interest rate of this loan facility was the benchmark interest rate determined by the People’s Bank of China for loans over half year granted by financial institutions plus 2.65% per annum. The loan was subsequently repaid in 2019. (iii)
, 2019, the Company, through a PRC subsidiary, entered into two facility agreements for working capital loans with a bank, which provides for a RMB32 million (equivalent to US$5,000) and RMB64 million (equivalent to US$10,000) half-year revolving loan, respectively. Out of the US$5,000 loan facility, the PRC subsidiary had utilized RMB20.3 million (equivalent to US$2,845) as of December 31, 2019. The Company did not have amounts drawn down under the US$10,000 loan facility which remained outstanding as of December 31, 2019. Corporate guarantee by the Company and deposits of the Company are provided as pledge to secure the obligations under this revolving loan. The interest rate of this loan facility is fixed at 5.25% per annum.
(iv)
On March 18, 2019, the Company through its Hong Kong subsidiaries, entered into a one-year revolving loan agreement with a bank amounting to a total of HK$24 million (equivalent to US$3,057). Out of this loan facility, the Hong Kong subsidiaries had utilized HK$4.2 million (equivalent to US$538) as of December 31, 2019. Corporate guarantee by the Company and accounts receivable of certain subsidiaries of the Company are provided as pledge to secure the obligations under this revolving loan. The interest rate of this loan facility is at 4.25% per annum over 1-month Hong Kong Interbank Offered Rate (“HIBOR”).
17Bank borrowings (Continued) Note: (Continued)
(v)
On April 15, 2019, the Company, through its PRC subsidiary, entered into a facility agreement for working capital loans with a bank. The loan facility provides for a US$13,600 one-year revolving loan, which is supported by the US$15,000 standby documentary credit facilities stated in Note 17(ix). On September 24, 2019, this loan was subsequently amended which provides for a US$20,000 one-year revolving loan. Out of this loan facility, the PRC subsidiary had utilized US$2,840 as of December 31, 2019. Corporate guarantee by the Company and deposits and accounts receivable of certain subsidiaries of the Company are provided as pledge to secure the obligations under this revolving loan. The interest rate of this loan facility is either (i) 120% of the benchmark interest rate determined by the People’s Bank of China for a one-year loan granted by financial institutions if the loan is drawn down in RMB, or (ii) 1-month LIBOR plus 3.00% per annum if the loan is drawn down in US$. The total balance of US$2,840 as of December 31, 2019 was wholly drawn down in US$.
(vi)
On May 23, 2019, the Company, through its Hong Kong subsidiary, entered into a facility agreement for working capital loans with a bank, which provides for a US$10,000 one-year revolving loan. Out of this loan facility, the Hong Kong subsidiary had utilized US$6,984 as of December 31, 2019. Corporate guarantee of the Company and deposits of a subsidiary of the Company are provided as pledge to secure the obligations under this revolving loan. The interest rate of this loan facility is 1.00% per annum over deposit rate on the pledged deposit.
(vii)
On August 29, 2019, the Company, through its PRC subsidiaries, entered into a facility agreement for working capital loans with a bank, which provides for a RMB18.5 million (equivalent to US$2,592) one-year revolving loan. Out of this loan facility, the PRC subsidiary had utilized RMB18.5 million (equivalent to US$2,592) as of December 31, 2019. Corporate guarantee of the Company and deposits of a Hong Kong subsidiary of the Company are provided as pledge to secure the obligations under this revolving loan. The interest rate of this loan facility was the benchmark interest rate determined by the People’s Bank of China for loans over one year granted by financial institutions plus 1.00% per annum. This loan was subsequently renewed in September 2019 whereby the interest rate of this loan facility was amended to be fixed at 5.22% per annum.
(viii)
On August 29, 2019, the Company, through its Hong Kong subsidiaries, entered into a facility agreement for working capital loans with a bank, which provides for a US$1,600 one-year revolving loan. Out of this loan facility, the Hong Kong subsidiaries had utilized US$1,600 as of December 31, 2019. Corporate guarantee of the Company and deposits of a Hong Kong subsidiary of the Company are provided as pledge to secure the obligations under this revolving loan. The interest rate of this loan facility is the 1-month London Inter-bank Offered Rate (“LIBOR”) plus 1.00% per annum.
( i x)
On October 4, 2019, the Company through its Hong Kong subsidiaries, entered into a one-year facility agreement for working capital loans with a bank, which provides for (i) US$15,000 standby documentary credit facilities, (ii) US$10,000 combined limit for pre-shipment buyer loan and revolving loan, and (iii) US$1,000 overdraft facilities. Out of these loan facilities, the Hong Kong subsidiaries had utilized US$8,242 as of December 31, 2019. Corporate guarantee of the Company and bank deposits of certain subsidiaries of the Company are provided as pledge to secure the obligations under these loan facilities. For the pre-shipment buyer loan, the interest rate is at either (i) HIBOR plus 3.85% per annum if the loan is drawn down in HK$, or (ii) LIBOR plus 3.85% per annum if the loan is drawn down in US$. For the revolving loan, the interest rate is at either (i) HIBOR plus 4.25% per annum if the loan is drawn down in HK$, or (ii) LIBOR plus 4.25% per annum if the loan is drawn down in US$. For the overdraft facility, the interest rate is at the bank’s US$ best lending rate.
17
Bank borrowings (Continued) Note: (Continued)
(x )
On December 20, 2019, the Company, through its PRC subsidiaries, entered into a facility agreement for working capital loans with a bank, which provides for a RMB50 million (equivalent to US$7,006) half-year revolving loan. Out of this loan facility, the PRC subsidiary had utilized RMB50 million (equivalent to US$7,006) as of December 31, 2019. Corporate guarantee of the Company and accounts receivable of certain subsidiaries of the Company are provided as pledge to secure the obligations under this revolving loan. The interest rate of this loan facility is fixed at 7% per annum.
(xi )
On December 20, 2019, the Company, through its PRC subsidiaries, entered into a facility agreement for working capital loans with a bank, which provides for a RMB50 million (equivalent to US$7,006) one-year revolving loan. Out of this loan facility, the PRC subsidiary had utilized RMB30 million (equivalent to US$4,204) as of December 31, 2019. Corporate guarantee of the Company and deposits of certain subsidiaries of the Company are provided as pledge to secure the obligations under this revolving loan. The interest rate of this loan facility is fixed at 4.95% per annum.
(xii )
As of December 31, 2019, no financial covenants (minimum monthly adjusted quick ratio and minimum quarterly earnings before interest, tax, depreciation and amortization (“EBITDA”) as defined in the banking facilities agreements) as set out in these loan agreements have been breached. The weighted average interest rate for bank loans outstanding as of December 31, 2018 and 2019 was 7.00% and 5.17% per annum, respectively. Other than those shown above, the Company did not have any significant capital and other commitments, long-term obligations, or guarantees as of December 31, 2018 and 2019.</t>
  </si>
  <si>
    <t>Debt Instrument Fair Value Disclosure [Abstract]</t>
  </si>
  <si>
    <t xml:space="preserve">18
Convertible notes at fair value
(a)
Convertible notes issued in 2018 On September 12, 2018, the Company issued US$30,000 of zero-coupon convertible notes (“the 2018 Notes”) at par. The 2018 Notes mature on September 12, 2023 and are non-interest bearing, unless the 2018 Notes are redeemed or repaid upon the occurrence of events of default or relevant events as defined in the agreement whereby an interest of 5% per annum would be charged. The Company considers the likelihood of occurrence of events or relevant events as defined in the agreement to be remote. Holder of the 2018 Notes has the option to convert the 2018 Notes at any time on or after October 22, 2018 up to the close of business of the maturity date (the “2018 Notes Conversion Period”). Any outstanding principal amount not converted within the 2018 Notes Conversion Period will mandatorily be converted on the maturity date. The 2018 Notes can be converted into the Company’s ADSs at an conversion price of 92% of the lowest of (i) the volume weighted average prices (“VWAP”) of the ADSs over the period from the issue date to the conversion date, (ii) the VWAP of the ADSs over the five trading day period preceding the conversion date, and (iii) a fixed price of US$8. Notwithstanding the foregoing, in no event will the Conversion Price be less than US$2.78. The Company will not issue any fractional ADSs upon conversion of the 2018 Notes and will instead pay cash in lieu of any fractional ADSs deliverable upon conversion. If the VWAP of ADSs on the conversion date is lower than that on September 12, 2018, the Company may make an election to settle in whole by paying the holder of the 2018 Notes a cash alternative amount (which is equivalent to principal amount to be converted divided by 92%). Notwithstanding anything to the contrary in the 2018 Notes, no ordinary shares (including ordinary shares represented by ADSs) will be delivered to the 2018 Notes holder if such delivery would result in the aggregate number of ordinary shares (including ordinary shares represented by ADSs) to be delivered taken together with the aggregate number of ordinary shares delivered by the Company since the issue date to exceed 19.9% of the Company's outstanding common stock as of the issue date (the “Share Cap”). In such event, the Company's obligation will be satisfied by delivering the maximum number of ADSs such that the delivery does not exceed the Share Cap and any portion of the principal amount that is not so converted will be settled by the Company by paying the cash settlement amount (“Cash Settlement Amount”) to such converting holder. The Cash Settlement Amount is the remaining amount divided by 92%.
18
Convertible notes at fair value (Continued)
(a)
Convertible notes issued in 2018 (Continued) Concurrently with the issuance of the 2018 Notes, the Company offered a put option to the holder of the 2018 Notes, whereby the holder has the right to require the Company to repurchase all of the outstanding 2018 Notes for cash at a price equal to 100% of the outstanding principal amount plus accrued and unpaid interest to the repurchase date in case of the occurrence of any of the relevant events as defined in the agreement prior to the maturity date. The Company considers the likelihood of occurrence of such relevant events to be remote. The Company also concluded that the feature of contingent put options being considered clearly and closely related to its debt host does not need to be considered as an embedded derivative to be bifurcated. For both the convertible debt and conversion option which are recognized as financial liabilities, the Company has elected the fair value option under ASC 825-10 to measure the entire instrument at fair value with realized or unrealized gains and losses recorded in the consolidated statements of comprehensive loss. Also, ASC 825-10-25-11 requires financial instrument that is legally a single contract not to be separated into parts for purposes of applying the fair value option. Issuance costs related to the 2018 Notes for which the fair value option is elected amounting to US$2,190 have been recognized in earnings as incurred during the year ended December 31, 2018 and not deferred in accordance with ASC 825-10-25-3. On February 1, 2019 and March 1, 2019, the holder of the 2018 Notes partially converted the 2018 Notes with a principal amount of US$1,000 and US$2,000 into 283,888 ADSs and 536,594 ADSs at a conversion price of US$3.52 per ADS and US$3.73 per ADS, respectively. The fair values of these partially converted 2018 Notes as of February 1, 2019 and March 1, 2019 was US$1,631 and US$2,801, respectively. On August 22, 2019, there was a further conversion of the 2018 Notes of US$3,000 in principal amount. Instead of issuing new ADSs, the Company elected the cash alternative election pursuant to the agreement of the 2018 Notes to satisfy the exercise of the holder's conversion right by making a cash alternative payment of US$3,261 to the 2018 Notes holder. In October 2019, the Company entered into a purchase agreement (the "Purchase Agreement") with the 2018 Notes holder, which entitled the Company an option exercisable by the Company to partially redeem US$20 million in aggregate principal amount of the 2018 Notes at a cash consideration of US$23.2 million in three stages in November 2019. In November 2019, there was an amendment to the Purchase Agreement (“Amended Purchase Agreement”) made with a revised payment schedule for the partial redemption to be done in 4 stages from November 2019 to March 2020 (the "Revised Payment Schedule). The Company has exercised the option and redeemed the 2018 Notes with a principal amount of US$3,450 and US$3,450 on November 14, 2019 and December 12, 2019, respectively, at a total of US$8,004 in accordance with the Revised Payment Schedule. Subsequent to December 31, 2019, the Company has exercised the option to further redeem the 2018 Notes with a principal amount of US$6,900 and US$6,200 on February 3, 2020 and March 31, 2020, respectively, at a total of US$15,196 in accordance with the Revised Payment Schedule. The fair value of the 2018 Notes was determined using a Monte Carlo simulation with the key assumptions summarized in the below table. The volatility was based on the implied historical volatility of certain comparable companies. The risk-free interest rate is equal to the yield, as of the measurement date, of the zero-coupon U.S. Treasury bill that commensurates with the remaining period until the maturity of the 2018 Notes.
Measurement date
Volatility
Risk-free rate
%
%
December 31, 2018
44.32
2.52
February 1, 2019
44.59
2.55
March 1, 2019
44.99
2.62
August 22, 2019
43,86
1.47
November 14, 2019
44.34
1.61
December 12, 2019
43.86
1.71
December 31, 2019
44.17
1.67
18Convertible notes at fair value (Continued)
(b)
Convertible notes issued in 2019 On November 11, 2019 and December 16, 2019, the Company issued 5% coupon convertible notes of US$ 20,000 (the "November 2019 Notes") and US$10,000 (the "December 2019 Notes") (collectively, the "2019 Notes"), respectively, at par. The November 2019 Notes and the December 2019 Notes mature on November 11, 2022 and December 16, 2022, respectively. The following options are embedded to the 2019 Notes: (i) Buyer call conversion option Holders of the 2019 Notes have an option to convert the 2019 Notes at any time on or after November 11, 2020 ( for the of ADSs at an price of . (ii) Seller call conversion option If the 14-Day VWAP is US$5.00 or higher at any time on or after November 11, 2020 (for the November 2019 Notes) or December 16, 2020 (for the December 2019 Notes) up to the close of business on the fifth business day immediately preceding the respective maturity dates, the Company may require the holders of 2019 Notes to convert the entire outstanding principal amount (the “Seller Call Conversion Option”) at the Conversion Price. (iii) Seller call redemption option At any time on or after the respective issue date up to the close of business on the 60th day immediately preceding the maturity date, the Company may at its option redeem all or a portion of the outstanding principal amount (“Seller Call Redemption Option”). (iv) Seller put redemption option The holders of the 2019 Notes have an option to require the Company to redeem all of the outstanding principal amount of the 2019 Notes for cash at a price equal to 100% of the outstanding principal amount plus accrued and unpaid interest to the repurchase date in case of the occurrence of any of the relevant events as defined in the agreements of the 2019 Notes prior to the respective maturity dates (the “Seller Put Redemption Options”). The Company concluded that the features of the Seller Call Redemption Option and Seller Put Redemption Option being considered clearly and closely related to its debt host do not need to be considered as embedded derivatives to be bifurcated. The 2019 Notes, Buyer Call Conversion Option and Seller Call Conversion Option are all financial liabilities Issuance costs related to the 2019 Notes for which the fair value option is elected amounting to US$4,556 in aggregate have been recognized in earnings as incurred and not deferred in accordance with ASC 825-10-25-3.
18
Convertible notes at fair value (Continued)
(b)
Convertible notes issued in 2019 (Continued) The fair values of the 2019 Notes as of December 31, 2019 were determined using a binomial model with the key assumptions summarized in the below table. The volatility was based on the implied historical volatility of certain comparable companies. The risk-free interest rate is equal to the yield, as of the respective measurement dates, of a 5% coupon U.S. Treasury bill that is commensurate with the remaining period until the maturity of the 2019 Notes. The bond yield was based on the yield of corporate bonds with comparable ratings.
Volatility
Risk-free rate
Bond yield
%
%
%
November 2019 Notes
42.53
1.61
10.09
December 2019 Notes
42.63
1.61
10.09
Subsequent to December 31, 2019, the holders of both the November 2019 Notes and December 2019 Notes have elected to convert the entire outstanding principal amount of the 2019 Notes into Class A ordinary shares, par value US$0.001 per share, of the Company at a price of US$7.8 per share, which is at an approximately 7% premium to the 14-day VWAP of the Company’s ADSs as of February 14, 2020. </t>
  </si>
  <si>
    <t>Redeemable convertible preferred shares</t>
  </si>
  <si>
    <t>Temporary Equity Disclosure [Abstract]</t>
  </si>
  <si>
    <t xml:space="preserve">19
Redeemable convertible preferred shares Series A preferred shares On February 17, 2010, the Company entered into an agreement (“Series A Agreement”) to issue Series A preferred shares and preferred share warrants to a third-party investor (“Investor A”) for a total cash consideration of US$1,200. Accordingly, the Company issued 1,142,857 Series A preferred shares at US$1.05 per share; and warrants to purchase 342,857 Series A preferred shares at US$1.05 per share (“Series A Warrants”) at the option of Investor A. Pursuant to the Series A Agreement, the Company also granted an option, exercisable within one year from the date of agreement, to Investor A where the Company would issue 761,905 Series A preferred shares at US$1.05 per share (“Series A-1 preferred shares”) and warrants to purchase 228,571 Series A preferred shares at US$1.05 per share (“Series A-1 Warrants”) at the option of Investor A. On September 29, 2010, Investor A exercised the option and the Group received a total consideration of US$800. During the year ended December 31, 2013, both Series A Warrants and Series A-1 Warrants were fully exercised. In December 2017, Series A preferred shares had been automatically converted into 2,476,190 Class A ordinary shares after closing of IPO. Series B preferred shares On February 21, 2011, the Company entered into agreements (“Series B Agreements”) to issue Series B preferred shares and preferred share warrants to two other third-party investors (“Investors B”) for an aggregate cash consideration of US$7,000. Pursuant to the Series B Agreements, the Company issued 1,266,667 Series B preferred shares at US$5.53 per share; and warrants to purchase 542,858 Series B preferred shares at US$5.53 per share (“Series B Warrants”) at the option of Investors B. During the year ended December 31, 2013, the Series B Warrants were fully exercised.
19
Redeemable convertible preferred shares (Continued) Series B preferred shares (Continued) On May 16, 2011, the Company entered into an agreement (“Series B-1 Agreement”) to issue additional Series B preferred shares to another third-party investor (“Investor B-1”) for a total consideration of US$4,285 (“Series B-1 preferred shares”). Pursuant to the Series B-1 Agreement, the Company issued 723,808 Series B-1 preferred shares at US$5.92 per share. On September 24, 2015, the Company repurchased from Investor B-1 723,808 Series B-1 preferred shares at a consideration of US$11,581. For accounting purposes, the Company determined the per share fair value of Series B-1 preferred shares to be US$19.58 on September 24, 2015, the date of repurchase. The per share repurchase price of US$16.00 was mutually negotiated at the time of the repurchase transaction. There were no other arrangements with Investor B-1. Investor B-1 was willing to sell its Series B-1 preferred shares at the US$16.00 per share price as it would provide liquidity to Investor B-1. For the Series B-1 preferred shares repurchased, the Company recorded the excess of purchase price over the carrying value of US$2,591 to accumulated deficit as deemed contribution from Series B-1 preferred shareholders. In December 2017, Series B preferred shares had been automatically converted into 1,889,249 Class A ordinary shares after closing of IPO. Series C preferred shares On December 16, 2013, the Company entered into an agreement (“Series C Agreement”) to issue Series C preferred shares to another third-party investor (“Investor C”) for a total cash consideration of US$13,000. Pursuant to the Series C Agreement, the Company issued 1,599,186 Series C preferred shares at US$8.13 per share. In December 2017, Series C preferred shares had been automatically converted into 1,599,186 Class A ordinary shares after closing of IPO. Series D preferred shares On December 30, 2014, the Company entered into an agreement (“Series D Agreement”) to issue Series D preferred shares to another third-party investor (“Investor D”) for a total cash consideration of US$48,000. Pursuant to the Series D Agreement, the Company issued 2,493,018 Series D preferred shares at US$19.25 per share. The Company was also obligated to issue additional Series D preferred shares to Investor D at no consideration, the total number of which is based on a formula stipulated in the agreement, if the gross billing of the Group as defined in the Series D Agreement for the year ended December 31, 2018 is less than US$85,000. Considering the gross billing of the Group as defined in the Series D Agreement for the year ended December 31, 2018 was more than US$85,000, no additional Series D preferred shares were issued. In December 2017, Series D preferred shares had been automatically converted into 2,493,018 Class A ordinary shares after closing of IPO. Series E preferred shares On December 28, 2016, the Company entered into an agreement (“Series E Agreement”) to issue Series E preferred shares to another third-party investor (“Investor E”) for a total cash consideration of US$20,000. Pursuant to the Series E Agreement, the Company issued 1,068,114 Series E preferred shares at US$18.72 per share. In December 2017, Series E preferred shares had been automatically converted into 1,068,114 Class A ordinary shares after closing of IPO.
19
Redeemable convertible preferred shares (Continued) Series E The key terms of the Series A, B, C, D and E preferred shares are as follows: Dividend rights Subject to the approval and declaration by the Board of Directors, the holders of the preferred shares are entitled to receive dividends in the following order:
•
Series E preferred shareholders are entitled to receive dividends at an amount equal to 8% of the issue price prior to and in preference to any dividend on the Series D preferred Shares, Series B preferred shares, Series A preferred shares, Series C preferred shares and ordinary shares or any other class or series of shares
•
the Series D preferred shareholders are entitled to receive dividends at an amount equal to 8% of the issue price prior to and in preference to any dividends on the Series B, Series A and Series C preferred shares and ordinary shares or any other class or series of shares;
•
the Series B preferred shareholders are entitled to receive dividends at an amount equal to 8% of the issue price prior to and in preference to any dividends on the Series A and Series C preferred shares and ordinary shares or any other class or series of shares;
•
the Series A preferred shareholders are entitled to receive dividends at an amount equal to 8% of the issue price prior to and in preference to any dividends on the Series C preferred shares and ordinary shares or any other class or series of shares;
•
any remaining dividends shall be distributed on a pro rata basis to holders of all the preferred shares and ordinary shares on a fully diluted and as-if converted basis. Voting rights The holders of the Series A, B, C, D and E preferred shares shall be entitled to such number of votes equal to the whole number of ordinary shares into which such Series A, B, C, D and E preferred shares are convertible. Liquidation preference In the event of a liquidating transaction as defined in the Company’s Memorandum and Articles of Association as 1) a winding up or other dissolution of the Company or any of its subsidiaries, 2) a merger or acquisition of the Company or any of its subsidiaries in which the shareholders of the Company do not directly or indirectly own a majority of the outstanding shares of the surviving corporation, 3) a sale of all or substantially all of the assets of the Company or assets of its subsidiaries, or 4) government policies promulgated or interpreted after the closing that prohibit investment or exit of the Company by foreign investors, provided, that, in the case of 2) and 3), only when such merger, acquisition or sale implies a valuation of the Company on a fully diluted basis of less than US$550,000, available assets and funds are distributed as following manner.
19
Redeemable convertible preferred shares (Continued) Liquidation preference (Continued) The holders of Series E, Series D, Series B and Series A preferred shares are entitled to receive an amount equal to i) 110% prior to or on December 28, 2017 or ii) 120% from January 1, 2018, 150%, 150% and 200%, respectively, of the issue price as defined in the Company’s Memorandum and Articles of Association (adjusted for share dividends, splits, combinations, recapitalizations or similar events, and plus all accrued or declared but unpaid dividends thereon minus all paid cash or non-cash dividends and distributions paid thereon since issue date). If the assets of the Company shall be insufficient to make the payment of the amount in full, then the assets of the Company shall be distributed ratably to the holders of preferred shares in proportion to the amount each holder would otherwise be entitled to receive in order of 1) Series E, 2) Series D, 3) Series B and then 4) Series A. If the liquidating transaction is a qualified merger or acquisition of the Company in which the shareholders of the Company do not directly or indirectly own a majority of the outstanding shares of the surviving corporation or a sale of all or substantially all of the assets of the Company, in each case, which implies i) an equity valuation of the Group of US$300,000 or higher, the distribution to the holders of Series B and Series A preferred shares shall be reduced to 0% of issue price or ii) an equity valuation of the Group of US$250,000 or higher, but lower than US$300,000, the distribution to the holders of Series B and Series A preferred shares shall be reduced to 100% of issue price as defined in the Company’s Memorandum and Articles of Association. After the full amount has been paid to holders of Series E, Series D, Series B and Series A, any remaining funds or assets of the Company legally available for distribution shall be distributed pro rata among the holders of preferred shares on an as-converted basis together with the holders of the ordinary shares. Conversion rights Each share of the Series A, B, C, D and E preferred shares is convertible at the option of the holder, at any time after the issuance of such shares, and each share can be converted into one ordinary share of the Company. The conversion is subject to adjustments for certain events, including but not limited to additional equity securities issuance share dividends, distribution, subdivisions, redemptions, combinations, or consolidation of ordinary shares. The conversion price is also subject to adjustment in the event the Company issues additional ordinary shares at a price per share that is less than such conversion price. In such case, the conversion price shall be reduced to adjust for dilution on a weighted average basis. In addition, each share of the Series A, B, C, D and E preferred shares would automatically be converted into ordinary shares of the Company (i) upon the closing of an initial public offering of the Company’s shares or (ii) upon the election of holders of at least a majority of the then issued and outstanding preferred shares, voting together as a single class on an as-if-converted basis. The Company has determined that there was no BCF attributable to the Series A, A-1, B, B-1, C, D and E preferred shares because the accounting conversion of these preferred shares upon issuance were higher than the fair value of the Company’s ordinary shares as determined by the Company with the assistance from an independent valuation.
19
Redeemable convertible preferred shares (Continued) Anti-dilution provision Pursuant to the provisions of Series B Agreement, there is an anti-dilution provision which prevents the original ownership interest of ordinary shares, Series B preferred shares and Series B preferred share warrants (as if converted into Series B preferred shares) owned by Investors B to be diluted. In May 2011, the Company issued 457,611 ordinary shares of the Company to Mr. Cong and Mr. Liu in exchange for Mr. Cong and Mr. Liu would procure the grant of an exclusive reseller agreement from Baidu Online Network Technology (Beijing) Co. Ltd. (“Baidu”) for Hong Kong, Macau, Taiwan and Singapore for a period up to December 31, 2012. In accordance with the Series B Agreement, the issuance of the ordinary shares was considered an event which triggered the anti-dilution provision. As a result, the Company was required to issue additional 100,452 ordinary shares and 55,807 Series B preferred shares and to amend the conversion price of Series B preferred share warrants to maintain the original ownership interests of these ordinary shares, preferred shares and preferred shares warrants owned by Investors B. There were no BCF for the issuance of additional Series B preferred shares and the value of the additional ordinary shares and Series B preferred shares issued amounted to US$421 and US$320, respectively, was charged to additional paid-in capital as a deemed dividend. Although the anti-dilution provision was triggered in May 2011, the Company only issued the additional ordinary shares and Series B preferred shares in May 2013. Accordingly, the Company recorded such obligation to issue additional ordinary shares and Series B preferred shares as liabilities until the corresponding ordinary shares and preferred shares were issued in May 2013. Redemption right The Series A and B preferred shares are redeemable at any time after the earlier of: (i) the 4th anniversary of the closing of sale and purchase of the Series A Agreement and Series B Agreement, respectively; or (ii) the occurrence of a material breach as defined in the subscription agreements. The holders of Series C preferred shares can redeem the preferred shares at any time after the earlier of: (i) the 2 nd The holders of Series D preferred shares can redeem the preferred shares at any time after the earlier of: (i) the 2 nd
19
Redeemable convertible preferred shares (Continued) Redemption right (Continued) The holders of Series E preferred shares can redeem the preferred shares at any time after the earlier of: (i) the occurrence of any liquidating transaction as defined in the subscription agreements; (i) the failure of the Group to achieve the following targets: (1) the audited consolidated revenues from the principal business (excluding any non-operating and non-recurring revenue) of the Group as of and for the twelve months ending on December 31, 2018 being no less than US$200,000; and (2) the audited consolidated revenues from the principal business (excluding any non-operating and non-recurring revenue) of the Group as of and for the twelve months ending on December 31, 2019 being no less than US$300,000; (iii) the termination of the employment with the relevant Group Company by Mr. Hsieh, Wing Hong Sammy, Tang Jian or Lee, Yanshu before the consummation of a Qualified IPO as defined in the Company’s Memorandum and Articles of Association (i.e. the first firm commitment underwritten registered public offering by the Company of its ordinary shares for its own account that results in such securities being listed or registered on NASDAQ, New York Stock Exchange, Hong Kong Stock Exchange, the Shenzhen Stock Exchange, Shanghai Stock Exchange or such other international recognized stock exchange approved in writing by certain of its preferred shareholders with an implied market capitalization of the Company immediately prior to such offering of not less than US$600 million; and which results in aggregate net proceeds to the Company of not less than US$150 million); (iv) the failure of the Company to consummate a Qualified IPO prior to or on June 30, 2018 (iv) the occurrence of material breach of any warranty and covenants specified in the Series E Agreement; or (v) any holder of the Series A, Series B, Series C or Series D preferred shares electing for redemption. The redemption price for Series A and B preferred shares is equal to the greater of (1) 200% or 150%, respectively, of the original issue price (plus all declared but unpaid dividends) or (2) the fair market value of the preferred shares subject to redemption as determined by an independent appraiser. With respect to the redemption price for Series C preferred shares, it is equal to 200% of the original issue price (proportionally adjusted for share splits and stack dividends). For the redemption price for Series D preferred shares, it shall be equal to the greater of (1) a price reflecting an implied valuation (on a fully-diluted basis) of the Company at US$500,000, (2) the highest redemption price that would have been received by any other shareholders of the Company if their shares have become redeemable (proportionally adjusted for share splits and stack dividends), or (3) a price reflecting the implied valuation (on a fully-diluted basis) of the Company used in any liquidating transaction as defined in the Company’s Memorandum and Articles of Association. For the redemption price for Series E preferred shares is equal to the greater of (1) 100% of the Series E issue price, plus 9.5% annual compound interest thereon calculated from the Series E original issue date to the date of receipt of the Series E redemption price, plus all declared but unpaid dividends thereon to the date of redemption, proportionally adjusted for stock splits, stock dividends, and the like, or (2) the highest redemption price that would have been received by any other shareholder of the Company if their shares have become redeemable, proportionally adjusted for stock splits, stock dividends, or (3) a price reflecting the implied valuation (on a fully-diluted basis) of the Company used in any Liquidating Transaction as defined in the Company’s Memorandum and Articles of Association. Upon the completion of Series D Agreement, the redemption date of Series A, A-1, B, B-1 and C preferred share was changed to December 30, 2016. The redemption date of Series A, A-1, B, C and D preferred share was further changed to December 28, 2018 upon the completion Series E Agreement. Such change was considered as a modification and no gain or loss was recorded. However, considered the modification was occurred in connection with the issuance of Series D preferred shares and Series E preferred shares, there was a transfer of value from the existing preferred shareholders to new preferred shareholders and ordinary shareholders. With respect to the modification relating to the issuance of Series D preferred share, the transfer of value was considered insignificant. For the modification relating to the issuance of Series E preferred share, the transfer of value was recorded from additional paid in capital to retained earnings.
19
Redeemable convertible preferred shares (Continued) Redemption right (Continued) The Company has determined that the Series A, A-1, B, B-1, C, D and E preferred shares should be classified as mezzanine equity after considering the features of the preferred shares as described above. The conversion features and redemption features as mentioned below, Series A Warrants, Series A-1 Warrants and Series B Warrants are initially measured at its fair value and the initial carrying value for Series A, A-1, B, B-1, C, D and E preferred shares is allocated on a residual basis as the warrants are liability classified. There were no BCF for the Series A, A-1, B, B-1, C, D and E preferred shares. The Company has determined that conversion feature embedded in the Series A, A-1, B, B-1, D and E preferred share is required to be bifurcated and accounted for as derivative liabilities as the economic characteristics and risks of the embedded conversion are not clearly and closely related to that of the preferred shares and there is a mechanism in place for net settlement. However, Series C preferred shares does not have a mechanism in place for net settlement and therefore, bifurcation is considered unnecessary. The Company has also determined the redemption feature embedded in the Series C, D and E preferred shares is required to be bifurcated and accounted for as derivative liabilities as the economic characteristics and risk of the embedded redemption features are not clearly and closely related to that of the preferred shares. For Series A, A-1, B and B-1 preferred shares, the corresponding redemption feature is not required to be bifurcated and accounted for as derivative liabilities as the economic characteristic and risk of the embedded redemption feature are clearly and closely related to that of the preferred shares. Due to the redemption features described above with respect to Series A, A-1, B and B-1 preferred shares, the Company recognizes the changes in the redemption value immediately as they occur by way of accreting their respective carrying amounts to the redemption value to the first redemption date, using the effective interest method. The accretion is recorded against retained earnings, or in the absence of retained earnings, by charges against additional paid in capital. Once additional paid-in capital has been exhausted, additional charges are recorded by increasing the accumulated deficit of the Company. In December 2017, preferred shares had been automatically converted into Class A ordinary shares after the closing of IPO. Accretion to convertible redeemable preferred shares redemption value of US$3,650 and fair value losses on derivative liabilities of US$10,190 were recorded in the year ended December 31, 2017. </t>
  </si>
  <si>
    <t>Redeemable Ordinary Shares [Abstract]</t>
  </si>
  <si>
    <t>20
Redeemable ordinary shares On December 30, 2014, concurrent with the issuance of Series D preferred shares to Investor D, the Company issued 742,320 ordinary shares to Investor D at US$16.17 per share, of which 99,022 shares were transferred from treasury shares held by the Company and 643,298 shares were newly issued shares. The aggregate consideration was US$12,000. Investor D shall have an option to require the Company to repurchase all of the ordinary shares if a qualified IPO is not consummated by the 2nd anniversary of the closing of sale and purchase of the Series D preferred shares. The redemption price shall equal to the issue price, plus accrued interest at a non-compound interest rate of 12% per annum. In December 2016, the redeemable date of the ordinary shares was further changed to December 28, 2017 upon the completion of Series E Agreement. The change in value of such modification was insignificant. As these ordinary shares are contingently redeemable, they are classified as mezzanine equity. The Company recognizes the accretion charge using the effective interest method. In December 2017, redeemable ordinary shares had been automatically converted into 742,320 Class A ordinary shares after the closing of IPO. Accretion to redeemable ordinary shares redemption value of US$3,650 was recorded in the year ended December 31, 2017.</t>
  </si>
  <si>
    <t>Equity [Abstract]</t>
  </si>
  <si>
    <t>21
Ordinary shares The Company’s Memorandum and Articles of Association authorizes the Company to issue 100,000,000 shares of US$0.001 par value per ordinary share as of December 31, 2018 and 2019, respectively. Each ordinary share is entitled to one vote in shareholders meeting of the Company. The holders of ordinary shares are also entitled to receive dividends whenever funds are legally available and when declared by the board of directors, which is subject to the approval by the holders of the number of ordinary shares and Series A, B, C, D and E preferred shares representing a majority of the aggregate voting power of all outstanding shares. As of December 31, 2018 and 2019, there were 27,986,700 and 28,690,635 ordinary shares outstanding, respectively. At the time the Company adopted the 2010 Employee Share Option Plan (the “2010 Share Option Plan”) and 2018 Post IPO Share Incentive Plan, the Company, together with the then shareholders, also decided to allot ordinary shares with par value of US$0.001 to Arda Holdings Limited (“Arda”), a British Virgin Islands company owned by the Group’s chairman at no consideration. Arda will only hold these ordinary shares on trust for the benefit of the employees who are under the 2010 Share Option Plan and 2018 Post IPO Share Incentive Plan and the dealing of these ordinary shares is under the direction of the board of directors of the Company. The Company considered Arda to be a variable interest entity as this entity has no equity at risk. The Company further considered that it is the primary beneficiary because the purchase of Arda is to hold treasury shares on behalf of the Company and the dealings of those transactions are under the direction of the Company’s board of directors. Given the structure of this arrangement, while these ordinary shares have been legally issued, they do not bear the attributes of unrestricted, issued and outstanding shares. Therefore, the ordinary shares issued to Arda are accounted for as treasury shares of the Company until these ordinary shares are earned by the Company’s employees, officers, directors or consultants for service provided to the Group. The Company allotted 627,811 shares during the year the 2010 Share Option Plan was adopted. No additional shares have been allotted during the years ended December 31, 2017, 2018 and 2019 to Arda. Arda does not hold any other assets or liabilities as of December 31, 2018 and 2019, nor earn any income nor incur any expenses for the years ended December 31, 2017, 2018 and 2019. In December 2017, the Company completed its initial public offering in which the Company newly issued 2,156,250 Class A ordinary shares and all of the Company’s Series A, Series B, Series C, Series D, Series E preferred shares and redeemable ordinary shares were automatically converted into 10,268,077 Class A ordinary shares. Immediately prior to the completion of IPO in December 2017, the Company redesignated 2,500,580 Class A ordinary shares held by Wing Hong Sammy Hsieh and 2,320,028 Class A ordinary shares held by Jian Tang into Class B ordinary shares on a one-for-one basis. The holders of Class A ordinary shares shall have one vote in respect of each Class A ordinary share held, the holders of Class B ordinary shares shall have twenty votes in respect of each Class B ordinary share held. As of December 31, 2018 and 2019, the Company is authorized to issue 100,000,000 shares of US$0.001 par value per ordinary share, out of which 80,000,000 shares are Class A ordinary shares and 20,000,000 shares are Class B ordinary shares.</t>
  </si>
  <si>
    <t>Repurchase of shares</t>
  </si>
  <si>
    <t>Share Repurchase Program [Abstract]</t>
  </si>
  <si>
    <t>22
Repurchase of shares In November 2018, the board of directors of the Company authorized a share repurchase program (the “2018 Share Repurchase Program”) whereby the Company may repurchase up to US$10,000 of the common shares or ADSs of the Company from November 28, 2018 to November 27, 2019. The share repurchases may be made on the open market at prevailing market prices, in negotiated transactions off the market, and/or in other legally permissible means from time to time as market conditions warrant in compliance with applicable requirements of Rule 10b5-1 and/or Rule 10b-18 under the U.S. Securities Exchange Act of 1934, as amended, at times and in such amounts as the Company deems appropriate. The Company has publicly announced the 2018 Share Repurchase Program on November 28, 2018. The following table is a summary of the shares repurchased by the Company during 2018 and 2019 under the 2018 Share Repurchase Program. All shares were purchased through publicly purchasing from the open market pursuant to the 2018 Share Repurchase Program.
Period
Total number of ADSs purchased as part of the publicly announced plan
Average price paid per ADS
December 2018
10,000
3.7175
For the year ended December 31, 2018
10,000
March 2019
13,240
3.721
May 2019
5,300
3.844
June 2019
9,471
3.818
July 2019
356,882
3.809
August 2019
273,099
3.354
September 2019
66,018
3.028
October 2019
244,376
3.067
November 2019
333,526
3.230
For the year ended December 31, 2019
1,301,912
During the years ended December 31, 2017, 2018 and 2019, nil, 10,000 and 1,301,912 ADSs were repurchased at an aggregate consideration of US$nil, US$37 and US$4,414 under the Repurchase Program. The remaining unused amount of US$5,549 was no longer be available for repurchase after November 27, 2019.</t>
  </si>
  <si>
    <t>Share-based compensation</t>
  </si>
  <si>
    <t>Disclosure Of Compensation Related Costs Sharebased Payments [Abstract]</t>
  </si>
  <si>
    <t>23
Share-based compensation
(a)
Share option plan The Company’s 2010 Share Option Plan provides for the grant of incentive share options to the Company’s employees, officers, directors or consultants. The Company’s board of directors administers the 2010 Share Option Plan, selects the individuals to whom options will be granted, determines the number of options to be granted, and the term and exercise price of each option. During the year ended December 31, 2017, the Company granted share options to non-employees, employees, officers and directors of the Group. These options were granted with exercise prices denominated in the US$, which is the functional currency of the Company. There were no share options granted during the years ended December 31, 2018 and 2019. The table below sets forth information regarding share options granted during the year ended December 31, 2017:
Grant Date
Number of share options
Term (year)
Vesting period (year)
Exercise price at grant date (US$)
January 1, 2017
4,400
10.01
4.00
20.0000
January 1, 2017 (Note ii)
180,000
10.01
1.67
0.0010
January 1, 2017
100,800
10.01
4.00
8.1290
April 1, 2017
5,000
10.01
4.00
12.0000
July 1, 2017
12,000
8.51
2.50
8.1290
( i )
The Company modified certain terms of the options in 2017 previously granted on February 1, 2015, which these modifications were related to either the vesting period or the exercise price. The incremental costs resulting from such modifications were assessed to be insignificant.
(ii)
The Company modified certain terms of the options in 2018 previously granted on January 1, 2015 and January 1, 2017, respectively, which these modifications were related to the vesting period and the exercise price. The incremental costs recognized as share-based compensation expense during the year ended December 31, 2018 resulting from such modifications were US$1,495.
23
Share-based compensation (Continued)
(a)
Share option plan (Continued) The following table summarizes the share option activities for the years ended December 31, 2017, 2018 and 2019:
Number of share options
Weighted average exercise price
Weighted average grant date fair value
Weighted average remaining contractual life
Aggregate intrinsic value
US$
US$
years
US$’000
At January 1, 2017
1,492,185
5.23
7.80
18,631
Granted
302,200
8.37
11.67
Exercised
(25,898
)
2.37
Forfeited
(225,911
)
7.34
At December 31, 2017
1,542,576
5.62
7.24
19,387
Vested and expected to vest at December 31, 2017
1,199,712
4.75
10.71
6.55
16,081
Exercisable to vest at December 31, 2017
1,118,812
4.72
11.35
6.87
15,035
At January 1, 2018
1,542,576
5.62
7.24
19,387
Exercised
(503,712
)
1.28
Forfeited
(130,455
)
9.19
At December 31, 2018
908,409
7.52
6.27
2,724
Vested and expected to vest at December 31, 2018
862,372
4.69
11.39
5.58
2,793
Exercisable to vest at December 31, 2018
823,341
4.52
12.02
5.88
2,634
At January 1, 2019
908,409
7.52
6.27
2,724
Exercised
(135,281
)
1.25
Forfeited
(105,261
)
11.46
At December 31, 2019
667,867
8.16
5.27
1,807
Vested and expected to vest at December 31, 2019
660,247
4.72
12.08
5.14
780
Exercisable to vest at December 31, 2019
657,142
4.54
12.78
5.64
800
Forfeitures are estimated at the time of grant. If necessary, forfeitures are revised in subsequent periods if actual forfeitures differ from those estimates. Based upon the Company’s historical and expected forfeitures for share options granted, the directors of the Company estimated that its future forfeiture rate would be 11% and 9% for employees and 17% and 58% for senior management in 2018 and 2019, respectively. The aggregate intrinsic value in the table above represents the difference between the estimated fair values of the Company’s ordinary shares as of December 31, 2018 and 2019 and the exercise price.
23
Share-based compensation (Continued)
(a)
Share option plan (Continued) All share-based payments to employees are measured based on their grant-date fair values. Compensation expense is recognized based on the vesting schedule over the requisite service period. Total fair values of options vested and recognized as expenses for the years ended December 31, 2017, 2018 and 2019 were US$3,681, US$5,349 and US$784, respectively. As of December 31, 2018 and 2019, there were 150,000 share options granted to certain employees which the vesting was subject to the earlier occurrence of any of the following events, either: the Company being approved to be listed on a stock exchange with an expected market capitalization of no less than US$500,000; or (ii) a merger or acquisition of the Company or any of its subsidiaries at a valuation of US$500,000 or above in which the shareholders of the Company shall no longer hold a majority of the outstanding shares of the surviving corporation. None of the options were vested as of December 31, 2018 and 2019. As of December 31, 2018 and 2019, there were US$921 and US$96 of unrecognized share-based compensation expenses related to share options, which were expected to be recognized over a weighted-average vesting period of 1.14 and 0.86 years, respectively. To the extent the actual forfeiture rate is different from the Company’s estimate, the actual share-based compensation related to these awards may be different from the expectation. The binomial option pricing model is used to determine the fair value of the share options granted to employees and non-employees. There were no grant or modification of share options during the year ended December 31, 2019. The fair values of share options granted/modified during the years ended December 31, 2017 and 2018 were estimated using the following assumptions:
Date
Risk-free interest rate (Note i)
Dividend yield (Note ii)
Volatility rate (Note iii)
Expected term (in years) (Note iv)
Granted during the year ended December 31, 2017:
January 1, 2017
2.67
%
0
%
50.75
%
NA
April 1, 2017
2.59
%
0
%
50.79
%
NA
July 1, 2017
2.35
%
0
%
47.59
%
NA
Modified during the year ended December 31, 2018:
September 1, 2018 (Note v)
2.83
%
0
%
42.72
%
NA
September 1, 2018 (Note vi)
2.92
%
0
%
44.65
%
NA Notes:
( i )
The risk-free interest rate of periods within the contractual life of the share option is based on the yield of US Treasury Strips sourced from Bloomberg as of the valuation dates.
(ii)
The Company has no history or expectation of paying dividends on its ordinary shares.
(iii)
Expected volatility is estimated based on the average of historical volatilities of the comparable companies in the same industry as of the valuation dates.
(iv)
The time to expire is assumed to be the option’s contractual term while early exercise multiples, being 2.2x and 2.8x for general staff and management staff, respectively, and post-vesting employment termination behavior have been factored into the model to derive the fair values of the share options.
(v)
It refers to the modification of options previously granted on January 1, 2015.
(vi)
It refers to the modification of options previously granted on January 1, 2017.
23
Share-based compensation (Continued)
(b)
Post-IPO share incentive plan The Company’s post-IPO share incentive plan provides for the grant of incentive share options and RSUs to the Company’s employees, officers, directors or consultants. The Company’s board of directors administers the post-IPO share incentive plan, selects the individuals to whom options and RSUs will be granted, determines the number of options and RSUs to be granted, and the term and exercise price of each option and RSU. During the years ended December 31, 2018 and 2019, the Company granted RSUs to non-employees, employees, officers and directors of the Group. There were no RSUs granted during the year ended December 31, 2017. The table below sets forth information regarding RSUs granted during the years ended December 31, 2018 and 2019:
Grant Date
Number of RSUs
Vesting period (year)
September 1, 2018 (Note i)
514,991
0.01
September 17, 2018 (Note i)
53,686
0.03
September 17, 2018 (Note vi)
23,452
0.29
October 25, 2018 (Note i)
100,000
0.02
October 25, 2018 (Note vi)
5,000
0.18
October 29, 2018 (Note vi)
431,760
0.01
October 25, 2018 (Note vi)
138,855
0.00
October 25, 2018 (Note iii)
105,000
3.19
October 25, 2018 (Note iii)
37,500
2.19
October 25, 2018 (Note v)
75,000
-
July 1, 2018 (Note iv)
22,000
3.50
July 1, 2018 (Note iv)
118,020
4.00
October 1, 2018 (Note iv)
1,800
4.00
July 1, 2018 (Note vii)
260,810
0.49
July 1, 2018 (Note vii)
12,500
0.54
December 14, 2018 (Note iii)
50,000
2.00
January 1, 2019 (Note iv)
15,000
3.58
January 1, 2019 (Note iv)
55,050
3.58
January 3, 2019 (Note iv)
6,000
3.99
January 3, 2019 (Note iv)
4,000
3.99
April 1, 2019 (Note iv)
22,540
4.00
April 1, 2019 (Note iv)
27,260
4.00
April 1, 2019 (Note iv)
34,540
4.00
April 1, 2019 (Note iv)
33,290
4.00
July 1, 2019 (Note iv)
1,800
4.00
July 1, 2019 (Note iii)
45,000
3.00
July 1, 2019 (Note iii)
6,000
3.00
October 1, 2019 (Note iv)
4,000
4.00
December 1, 2019 (Note iii)
10,000
2.00
December 1, 2019 (Note viii)
15,000
1.00
Notes:
( i )
These RSUs were granted to non-employees for their past services and immediately vested on grant date.
23
Share-based compensation (Continued)
(b)
Post-IPO share incentive plan (Continued) Notes: (Continued)
(ii)
These RSUs were granted to employees for their past services and immediately vested on the grant date.
(iii)
These RSUs were scheduled to be vested over two to three years on a monthly basis.
(iv)
These RSUs were scheduled to be vested over four years. One-fourth of the awards shall be vested upon the end of the first semi-anniversary dates of the grants or the first anniversary dates of the grants, and the remaining of the awards shall be vested on straight-line basis at the end of the remaining anniversary years.
(v)
On October 25, 2018, the Company authorized and communicated the issuance of RSUs to an officer of the Company which are subject to certain market conditions based on achievement of average closing stock prices. The Company determines the grant-date fair value of these RSUs using the Monte Carlo simulation model utilizes multiple input variables to determine the stock-based compensation expense. The fair value of each of these RSUs was US$5, as determined using a Monte Carlo simulation with the following assumptions: a historical volatility of 37.02%, 0% dividend yield and a risk-free interest rate of 2.90%. The historical volatility was based on the average volatility of the comparable companies for the most recent 2-year period. The stock price projection for the Company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None of these RSUs were forfeited or expired during the years ended December 31, 2018 and 2019.
(vi)
These RSUs were granted to non-employees and vested within one year.
(vii)
These RSUs were granted to employees and vested within one year. (viii)
23
Share-based compensation (Continued)
(b)
Post-IPO share incentive plan (Continued) The following table summarizes the activity of the service-based RSUs for the years ended December 31, 2018 and 2019:
Number of RSUs
Weighted average grant date fair value
At January 1, 2018
-
-
Granted
1,950,374
8.72
Vested
(1,569,792
)
9.94
Forfeited
(4,310
)
12.70
At December 31, 2018
376,272
8.02
Vested and expected to vest at December 31, 2018
376,272
8.02
At January 1, 2019
376,272
8.02
Granted
279,480
3.79
Vested
(167,833
)
10.25
Forfeited
(24,373
)
7.56
At December 31, 2019
463,546
5.52
Vested and expected to vest at December 31, 2019
377,507
7.57
Forfeitures are estimated at the time of grant. If necessary, forfeitures are revised in subsequent periods if actual forfeitures differ from those estimates. Based upon the Company’s expected forfeitures for RSUs granted, the directors of the Company estimated that its future forfeiture rate would be 1% for employees and 0% for non-employees in 2018 and 2019, respectively. All share-based payments to employees are measured based on their grant-date fair values. Compensation expense is recognized based on the vesting schedule over the requisite service period. Total fair values and intrinsic value of RSUs vested and recognized as expenses as of December 31, 2018 and 2019 were US$14,330 and US$1,331 respectively.
(c)
Issuance of shares to certain employees with performance conditions On December 28, 2016, the Company authorized and communicated the issuance of restricted ordinary shares of 1,068,114 and 801,086 of the Company to certain employees upon fulfillment of certain performance conditions (mainly financial performance related) for the fiscal years of 2017 and 2018, respectively and these employees have to be remained employed by the Company. Considering the performance conditions were not achieved during the years ended December 31, 2017 and 2018, no share-based compensation expense was recorded. Total fair value of these shares were US$32,869. Significant factors, assumptions and methodologies used in determining the business valuation include applying the discounted cash flow approach, and such approach involves certain significant estimates. They are terminal growth rate of 3.0%, weighted average cost of capital of 18.3% and growth rate on average spending per customer ranging from 3.0% to 19.0%. All these restricted ordinary shares were forfeited and expired as of December 31, 2019.
23
Share-based compensation (Continued)
(d)
Issuance of warrants to an external consultant Pursuant to the agreement executed between the Company and an external consultant ("Warrant Agreement"), the Company shall issue warrants to purchase up to 4,651,162 ADSs ("Warrants") to the external consultant in exchange for its financial advisory services which the Warrants shall be vested upon the completion of raising a minimum of US$20,000 by the Company through issuing convertible notes or any equivalent financial instruments. On December 9, 2019, the Company, based on the Warrant Agreement, issued the Warrants to the external consultant as the Company was able to successfully issue the November 2019 Notes. The exercise period of the Warrants commences on December 16, 2020 at an exercise price of US$4.30 per ADS and will expire on December 16, 2022. In accordance with ASC 718, the measurement date for the vested warrants was December 9, 2019. The warrants issued to the consultant are classified as equity awards and measured based on the measurement date fair value of US$0.709 per warrant. During the year ended December 31, 2019, no warrants were exercised. Since all of the warrants granted were fully vested, compensation expense of US$3,298 was immediately recognized with a corresponding credit to additional paid-in capital during the year ended December 31, 2019. The fair value of the warrants granted on December 9, 2019 was estimated by using the binomial option pricing model with the following assumptions:
Input
%
Volatility
42.1
Risk-free interest rate
1.6
Expected dividend yield
0.0
Expected warrant life (years)
3.0
Expected forfeiture rate
0.0
(e)
Total share-based compensation costs Total share-based compensation costs recognized for the years ended December 31, 2017, 2018 and 2019 are as follows:
For the years ended December 31,
2017
2018
2019
Cost of revenues
49
347
35
Research and development
937
6,587
661
Sales and marketing
2,179
4,811
655
General and administrative
1,907
7,934
4,062
Total
5,072
19,679
5,413</t>
  </si>
  <si>
    <t>Other Income And Expenses [Abstract]</t>
  </si>
  <si>
    <t>24
Other gains, net
For the years ended December 31,
2017
2018
2019
Net exchange gain/(loss)
1,257
(857
)
(410
)
Forfeiture of advances from customers (Note (i))
432
1,088
1,369
Gain on bargain purchase
-
285
-
Government subsidy income
-
-
1,394
ADR reimbursement from depositary bank
-
-
224
Fair value gains on short-term investments
-
25
107
Others
152
146
308
Total
1,841
687
2,992
Note:
( i )
The forfeited advances from customers are recognized as other gains when the contractual obligation of the Company to provide the agreed services no longer existed legally due to passage of time.</t>
  </si>
  <si>
    <t>Income tax</t>
  </si>
  <si>
    <t>Income Tax Disclosure [Abstract]</t>
  </si>
  <si>
    <t xml:space="preserve">25
Income tax
(a)
Cayman Islands Under the current tax laws of Cayman Islands, the Company and its subsidiaries are not subject to tax on income or capital gains. Besides, upon payment of dividends by the Company to its shareholders, no Cayman Islands withholding tax will be imposed.
( b )
Hong Kong profits tax Entities incorporated in Hong Kong are subject to Hong Kong profits tax at a rate of 16.5% on the estimated assessable profit for the years ended December 31, 2017, 2018 and 2019.
( c )
PRC Enterprise Income Tax (“EIT”) The Company’s subsidiaries, VIE and VIE’s subsidiaries in the PRC are governed by the Enterprise Income Tax Law (“EIT Law”). Pursuant to the EIT Law and its implementation rules, enterprises in the PRC are generally subjected to tax at a statutory rate of 25%. High and new technology enterprises (“HNTE”) will enjoy a preferential enterprise income tax rate of 15% under the EIT Law. OptAim WFOE and Changyi, the Company’s subsidiaries in the PRC, which are qualified as a HNTE under the EIT Law, are eligible for a preferential enterprise income tax rate of 15% for the period from 2018 to 2020 and 2017 to 2019, respectively, so long as these subsidiaries obtain approval from relevant tax authority if they are profitable during the period.
25
Income tax (Continued)
(c)
PRC Enterprise Income Tax (“EIT”) (Continued) In addition, according to the EIT Law and its implementation rules, foreign enterprises, which have no establishment or place in the PRC but derive dividends, interest, rents, royalties and other income (including capital gains) from sources in the PRC shall be subject to PRC withholding tax (“WHT”) at 10% (a further reduced WHT rate may be available according to the applicable double tax treaty or arrangement). The 10% WHT is applicable to any dividends to be distributed from the Group’s PRC subsidiaries to the Group’s overseas companies unless otherwise exempted pursuant to applicable tax treaties or tax arrangements between the PRC government and the government of other jurisdiction which the WHT is reduced to 5%. Although there are undistributed earnings of the Company’s subsidiaries in the PRC that are available for distribution to the Company, the undistributed earnings of the Company’s subsidiaries located in the PRC are considered to be indefinitely reinvested, because the Company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PRC dividend withholding taxes that would be payable upon the distribution of those amounts to the Company as of December 31, 2018 and 2019. The undistributed earnings from the Company’s subsidiaries in the PRC as of December 31, 2018 and 2019 amounted US$1,610 and US$1,481 would be due if these earnings were remitted as dividends as of December 31, 2018 and 2019. An estimated foreign withholding taxes of US$81 and US$74 would be due if these earnings were remitted as dividends as of December 31, 2018 and 2019, respectively.
(d)
Composition of income tax expense The current and deferred portions of income tax expense included in the consolidated statements of comprehensive loss are as follows:
For the years ended December 31,
2017
2018
2019
Current income tax expense
1,262
1,561
1,130
Deferred tax benefits
(714
)
(906
)
(1,083
)
Income tax expense
548
655
47
25
Income tax (Continued)
(e)
Deferred tax assets and liabilities Deferred taxes were measured using the enacted tax rates for the periods in which they are expected to be reversed. The tax effects of temporary differences that give rise to the deferred tax asset and deferred tax liability balances as of December 31, 2018 and 2019 are as follows:
As of December 31,
2018
2019
Deferred tax assets
Tax losses carried forward
6,385
5,923
Share-based payments
884
831
Temporary difference on deferred income
269
202
Less: Valuation allowance (Note (i))
(6,385
)
(5,923
)
1,153
1,033
Deferred tax liabilities
Acquired intangible assets
(1,760
)
(894
)
Outside basis difference (Note (ii))
(1,004
)
(942
)
Others
(30
)
(29
)
(2,794
)
(1,865
) Note:
( i )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forwards. Valuation allowance was provided for net operating loss carryforwards because it was more likely than not that such deferred tax assets will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Movement of valuation allowance is as follows:
For the years ended December 31,
2017
2018
2019
Beginning balance
6,838
7,573
6,385
Additions
735
199
801
Reversals (Note)
–
(1,387
)
(1,263
)
Ending balance
7,573
6,385
5,923
Note: The reversals comprise tax loss carryforwards which have been utilized to offset taxable income during the years ended December 31, 2018 and 2019, respectively, and tax loss carryforwards which have been expired in 2018.
( ii )
The deferred tax liabilities are recorded for the undistributed earnings in the Group’s VIE in the PRC and its subsidiaries of US$4,012 and US$3,770 as of December 31, 2018 and 2019, respectively
25
Income tax (Continued)
(e)
Deferred tax assets and liabilities Tax loss carryforwards As of December 31, 2019, the Group had tax loss carryforwards of approximately US$25,432, which can be carried forward to offset future taxable income. The net operating tax loss carryforwards will begin to expire as follows:
As of December 31,
2019
2020
2,833
2021
7,580
2022
7,845
2023
384
2024
4,129
Tax loss with no expiry
2,661
25,432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14 to 2019 remain subject to examination by the tax authorities. There were no ongoing examinations by tax authorities as of December 31, 2018 and 2019.
(f)
Income tax reconciliation Reconciliation between the expense of income taxes computed by applying the statutory tax rates to loss before income taxes and the actual provision for income taxes is as follows:
For the years ended December 31,
2017
2018
2019
Tax benefit calculated at statutory tax rates (Note i)
(3,972
)
(7,989
)
(2,599
)
Effect of differences between statutory tax rates and foreign effective tax rates
(1,172
)
2,804
1,999
Non-taxable other income
(275
)
(274
)
(235
)
Non-deductible expenses (Note ii)
4,861
6,784
1,338
Valuation allowance
735
(1,188
)
(462
)
Outside basis difference (Note iii)
486
518
(62
)
Others
(115
)
-
68
Income tax expense
548
655
47
Note:
( i )
The Group’s major operation during the year ended December 31, 2017 was conducted out of Hong Kong. Accordingly, the Group prepared its tax rate reconciliation starting with the Hong Kong statutory tax rate for the year ended December 31, 2017. The Group’s major operation during the years ended December 31, 2018 and 2019 was conducted out of the PRC. Accordingly, the Group prepared its tax rate reconciliation starting with the PRC statutory tax rate during the years ended December 31, 2018 and 2019.
25
Income tax (Continued)
(f)
Income tax reconciliation (Continued) Reconciliation between the expense of income taxes computed by applying the statutory tax rates to loss before income taxes and the actual provision for income taxes is as follows: (Continued) Note: (Continued)
(ii)
Non-deductible expenses were mainly related to share-based compensation expenses, fair value losses on derivative liabilities and fair value losses on convertible notes.
(iii)
Outside basis difference is related to undistributed earnings in the Group’s VIE in the PRC and its subsidiaries </t>
  </si>
  <si>
    <t>Basic and diluted net loss per share</t>
  </si>
  <si>
    <t>Earnings Per Share [Abstract]</t>
  </si>
  <si>
    <t>26
Basic and diluted net loss per share Basic and diluted net loss per share for the years ended December 31, 2017, 2018 and 2019 are calculated as follows:
For the years ended December 31,
2017
2018
2019
Numerator:
Net loss attributable to ordinary shareholders of the Company
(24,619
)
(32,409
)
(9,603
)
Accretion of convertible redeemable preferred shares redemption value
(1,662
)
-
-
Accretion to redeemable ordinary shares redemption value
(3,650
)
-
-
Numerator for basic and diluted net loss per share
(29,931
)
(32,409
)
(9,603
)
Denominator:
Denominator for basic and diluted net loss per share
- weighted average shares outstanding
13,931,503
26,452,409
28,583,548
Basic net loss per share
(2.15
)
(1.23
)
(0.34
)
Diluted net loss per share
(2.15
)
(1.23
)
(0.34
) The Company’s preferred shares are participating securities and as such would be included in the calculation of basic earnings per share under the two-class method. According to the contractual terms of the preferred shares, the preferred shares do not have a contractual obligation to share in the losses of the Company. Therefore no loss was allocated to the preferred shares in the computation of basic loss per share for the years ended December 31, 2017, 2018 and 2019. The share options, RSUs, warrants and years The following ordinary share equivalents were excluded from the computation of diluted net loss per ordinary share for the years
As of December 31,
2017
2018
2019
Share options, RSUs and warrants – weighted average (thousands)
1,071
505
505
Convertible notes – weighted average (thousands)
-
929
6,909</t>
  </si>
  <si>
    <t>Related party transactions</t>
  </si>
  <si>
    <t>Related Party Transactions [Abstract]</t>
  </si>
  <si>
    <t>27
Related party transactions Save as disclosed elsewhere in these consolidated financial statements, there were no transactions nor balances with related parties as of and for the years ended December 31, 2017 and 2019. The table below sets forth the major related parties and their relationships with the Company as of and for the year ended December 31, 2018:
Related party
Relationship with the Company
Aladdin Fintech Company Limited
An entity controlled by a former director of the Company resigned on May 28, 2019
(a)
The Group entered into the following transactions with the major related party for the year ended December 31, 2018:
Net revenues:
Platform development fee income, license fee income and maintenance services income from Aladdin Fintech Company Limited
500
Revenues from the related party represented 0.3% of total net revenues of the Group for the year ended December 31, 2018.
(b)
The Group had the following balance with the related party as of December 31, 2018:
Accounts receivable from Aladdin Fintech Company Limited
350
As of December 31, 2018, the balance with the related party related to outstanding receivables of platform development fee income, license fee income and maintenance services income, which represented 0.5% of the Group’s total accounts receivable. The balance has been fully repaid to the Company during the year ended 31st December 2019.</t>
  </si>
  <si>
    <t>Segments</t>
  </si>
  <si>
    <t>Segment Reporting [Abstract]</t>
  </si>
  <si>
    <t>28
Segments Effective in the first quarter of 2019, the Group changed its segment disclosure to separately report the financial results of its Enterprise Solutions business in light of the acquisition of Changyi on January 1, 2019. This segment primarily reflects the results of the Group’s SaaS products offering, which is conducted through Changyi Group, a group of companies acquired on January 1, 2019. At the same time, the Group named its pre-existing online marketing service business as Marketing Solution business. Therefore, the Group now reports two operating segments: 1) Marketing Solutions, and 2) Enterprise Solutions. The table below provides a summary of the Group’s breakdown of net revenues by type of good or service and operating segment results for the years ended December 31, 2017, 2018 and 2019. The Group does not allocate any operating costs or assets to its business segments as the Group’s CODM does not use this information to measure the performance of the operating segments. There was no significant transaction between reportable segments for the years ended December 31, 2017, 2018 and 2019.
For the years ended December 31,
2017
2018
2019
Net revenues:
Marketing Solutions
- Sales agent
8,311
8,671
6,563
- Cost-plus
10,788
12,192
17,146
- Specified actions
106,159
139,154
165,263
125,258
160,017
188,972
Enterprise Solutions
- SaaS products offering
-
-
10,436
125,258
160,017
199,408
Cost of revenues:
Marketing Solutions
- Sales agent
(2,654
)
-
-
- Cost-plus
-
-
-
- Specified actions
(93,079
)
(120,897
)
(139,976
)
(95,733
)
(120,897
)
(139,976
)
Enterprise Solutions
- SaaS products offering
-
-
(2,727
)
(95,733
)
(120,897
)
(142,703
)
Gross profit:
Marketing Solutions
- Sales agent
5,657
8,671
6,563
- Cost-plus
10,788
12,192
17,146
- Specified actions
13,080
18,257
25,287
29,525
39,120
48,996
Enterprise Solutions
- SaaS products offering
-
-
7,709
29,525
39,120
56,705
The Group currently does not allocate assets to all of its segments, as its CODM does not use such information to allocate resources or evaluate the performance of the operating segments.
28
Segments (Continued) Revenue generated for the respective countries are summarized as follows:
For the years ended December 31,
2017
2018
2019
PRC
105,380
141,926
175,970
Hong Kong
18,287
17,004
22,567
Others
1,591
1,087
871
125,258
160,017
199,408
The Group’s long-lived assets are located in the following countries:
As of December 31,
2018
2019
PRC
231
412
Hong Kong
92
120
Others
6
4
329
536</t>
  </si>
  <si>
    <t>Commitments And Contingencies Disclosure [Abstract]</t>
  </si>
  <si>
    <t>29
Commitments and contingencies Litigation In the ordinary course of the business, the Group is subject to periodic legal or administrative proceedings. As of December 31, 2018 and 2019, the Group is not a party to any legal or administrative proceedings which will have a material adverse effect on the Group’s business, financial position, results of operations and cash flows.</t>
  </si>
  <si>
    <t>Subsequent event</t>
  </si>
  <si>
    <t>Subsequent Events [Abstract]</t>
  </si>
  <si>
    <t>3 0
Subsequent events The Group evaluated subsequent events from December 31, 2019 through the date when the consolidated financial statements were issued, and concluded that no subsequent events have occurred that would require recognition or disclose in the consolidated financial statements other than discussed below.
(a)
On February 18, 2020, the Group has announced a potential acquisition of 80% equity interest of Optimal Power Limited (“Optimal Power”), a wholly-owned entity of Creative Big Limited (“Creative Big”), both incorporated under the laws of the British Virgin Islands at a total consideration of US$28,000. Creative Big has secured a network of premium media licensing assets in countries including Singapore, Greater China (including Hong Kong), Australia, India, Indonesia, The Philippines and Malaysia and as part of the transaction, Creative Big would inject the selected media licensing assets into Optimal Power. As of the date of these consolidated financial statements, the transaction has not been completed as certain closing conditions of the acquisition remain outstanding.
(b)
On January 15, 2020, the board of directors of the Company authorized a new share repurchase program (the “2020 Share Repurchase Program”) whereby the Company may purchase its own ADSs with an aggregate value of up to US$10,000 over the 12-month period ending on December 29, 2020.
3 0
Subsequent events (Continued)
(c)
On January 23, 2020, the Company issued US$3,450 of zero-coupon convertible notes at US$4,002 (the "January 2020 Notes"). The January 2020 Notes mature on September 12, 2023 and are non-interest bearing, unless the January 2020 Notes are redeemed or repaid upon the occurrence of events of default or relevant events as defined in the agreement whereby an interest of 5% per annum would be charged. On February 3, 2020, the holder of January 2020 Notes has elected to convert the January 2020 Notes into Class A ordinary shares, par value US$0.001 per share, of the Company at a price of US$3.17 per share.
(d)
On February 17, 2020, the Company has entered into an agreement to issue US$13,100 of zero-coupon convertible notes at US$15,196 (the "February 2020 Notes") on or before June 16, 2020 upon payment of the consideration by the investor. The February 2020 Notes mature on September 12, 2023 and are non-interest bearing, unless the January 2020 Notes are redeemed or repaid upon the occurrence of events of default or relevant events as defined in the agreement whereby an interest of 5% per annum would be charged. As of the date of these consolidated financial statements, the February 2020 Notes have not been issued.
(e )
In December 2019, a novel strain of coronavirus, later named COVID-19, was reported. In March 2020, the World Health Organization declared coronavirus COVID-19 a global pandemic. This outbreak has led to temporary closure of the Group’s offices in the PRC in February 2020 with a significant portion of the Group’s employees working from home. The offices have been later re-opened, the Group has adopted and implemented health protocols allowing only half of the employees to work onsite. The Group's business operates as usual under this discretionary working arrangement during the period. This contagious disease outbreak, which has continued to spread, and any related adverse public health developments, have adversely affected workforces, customers, economies, and financial markets globally, likely leading to an economic downturn. It has also disrupted the normal operations of many businesses. This outbreak could decrease corporate's spending on advertising services, adversely affect demand for the Group's Marketing Solutions and Enterprises Solutions services and harm the Group's business and results of operations. While the disruption is currently expected to be temporary, there is uncertainty around the duration of these disruptions or the possibility of other effects on the Group’s business. While the Group has not noted significant negative impact to its business, results of operations and financial condition in the first quarter of 2020, the Group's business, financial condition and results of operations may be adversely affected by the coronavirus outbreak in the near term, which are uncertain and cannot be predicted, including new information which may emerge concerning the severity of COVID-19 and the actions to contain COVID-19 or treat its impact, among others.</t>
  </si>
  <si>
    <t>Restricted net assets</t>
  </si>
  <si>
    <t>Other Restricted Assets [Abstract]</t>
  </si>
  <si>
    <t>ADDITIONAL INFORMATION: CONDENSED FINANCIAL STATEMENTS OF PARENT COMPANY</t>
  </si>
  <si>
    <t>Condensed Financial Information Of Parent Company Only Disclosure [Abstract]</t>
  </si>
  <si>
    <t>ADDITIONAL INFORMATION: CONDENSED FINANCIAL STATEMENTS OF PARENT COMPANY 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subsidiaries together exceed 25% of consolidated net assets as of the end of the most recently completed fiscal year. The following condensed financial statements of the Company have been prepared using the same accounting policies as set out in the Company’s consolidated financial statements except that the Company used the equity method to account for its investment in its subsidiaries and VIEs. Such investment is presented on the separate condensed balance sheets of the Company as “Investment in subsidiaries and VIEs” and “Accumulated losses in excess of investment in subsidiaries and VIEs.” The Company, its subsidiaries and VIEs were included in the consolidated financial statements whereby the inter-company balances and transactions were eliminated upon consolidation. The Company’s share of income from its subsidiaries and VIEs is reported as share of income from subsidiaries and VIEs in the condensed financial statements. The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8 and 2019, there were no material commitments or contingencies, significant provisions for long-term obligations or guarantees of the Company, except for those which have been separately disclosed in the consolidated financial statements, if any. Inter-company charges, share-based compensation and other miscellaneous expenses for the years ended December 31, 2017, 2018 and 2019, which were previously recognized at the parent company level, had been pushed down to the WFOE/VIE level given the majority of services were provided to the WFOE/VIE entities. The condensed financial statements of the parent company should be read in conjunction with the Company’s consolidated financial statements and the accompanying notes thereto. For purposes of these condensed financial statements, the Company’s wholly owned and majority owned subsidiaries are recorded based upon its proportionate share of the subsidiaries’ net assets (similar to presenting them on the equity method). iCLICK INTERACTIVE ASIA GROUP LIMITED CONDENSED BALANCE SHEETS AS OF DECEMBER 31, 2018 AND 2019 (US$’000, except share data and per share data, or otherwise noted)
As of December 31,
2018
2019
Assets
Current assets
Cash and cash equivalents
2,132
20,459
Time deposits
-
301
Restricted cash
-
2,930
Amounts due from subsidiaries and VIEs
98,829
84,831
Other current assets
929
1,226
Total current assets
101,890
109,747
Non-current assets
Deferred tax assets
269
201
Investments in subsidiaries and VIEs
40,759
42,783
Long-term investments
503
1,503
Investment in an equity investee
-
158
Total non-current assets
41,531
44,645
Total assets
143,421
154,392
Liabilities and shareholders’ equity
Current liabilities
Accrued liabilities and other current liabilities
2,586
2,834
Convertible notes at fair value
34,837
49,008
Total current liabilities
37,423
51,842
Non-current liability
Other liabilities
673
449
Total non-current liability
673
449
Total liabilities
38,096
52,291
Commitments and contingencies
-
-
Shareholders’ equity
Ordinary shares
28
29
Treasury shares
(576
)
(4,858
)
Other shareholders’ equity
105,873
106,930
Total shareholders’ equity
105,325
102,101
Total liabilities and shareholders’ equity
143,421
154,392
FOR THE YEARS ENDED DECEMBER 31, 2017, 2018 AND 2019 (US$’000, except share data and per share data, or otherwise noted)
For the years ended December 31,
2017
2018
2019
Operating expenses
General and administrative expenses
(6,928
)
(27,643
)
(12,064
)
Total operating expenses
(6,928
)
(27,643
)
(12,064
)
Operating loss
(6,928
)
(27,643
)
(12,064
)
Other (losses)/gains, net
(116
)
403
285
Fair value losses on derivative liabilities
(10,190
)
-
-
Fair value (losses)/gains on convertible notes
-
(4,837
)
133
Share of (losses)/profits from subsidiaries and VIEs
(7,385
)
(264
)
2,519
Loss before income tax expense
(24,619
)
(32,341
)
(9,127
)
Share of loss from an equity investee
-
-
(408
)
Income tax expense
-
(68
)
(68
)
Net loss attributable to iClick Interactive Asia Group Limited
(24,619
)
(32,409
)
(9,603
)
Accretion to convertible redeemable preferred shares redemption value
(1,662
)
-
-
Accretion to redeemable ordinary shares redemption value
(3,650
)
-
-
Net loss attributable to iClick Interactive Asia Group Limited’s ordinary shareholders
(29,931
)
(32,409
)
(9,603
)
Net loss attributable to iClick Interactive Asia Group Limited
(24,619
)
(32,409
)
(9,603
)
Other comprehensive loss:
Foreign currency translation adjustment, net of tax
(79
)
(2,547
)
(1,612
)
Comprehensive loss attributable to iClick Interactive Asia Group Limited
(24,698
)
(34,956
)
(11,215
) CONDENSED STATEMENTS OF CASH FLOWS FOR THE YEARS ENDED DECEMBER 31, 2017, 2018 AND 2019 (US$’ 000,
For the years ended December 31,
2017
2018
2019
Cash flows from operating activities:
Net cash (used in)/provided by operating activities
(34,030
)
(32,234
)
9,746
Cash flows from investing activities:
Increase in long-term investments
-
(503
)
(1,000
)
Investment in an equity investee
-
-
(566
)
Increase in time deposits
-
-
(301
)
Net cash used in investing activities
-
(503
)
(1,867
)
Cash flows from financing activities:
Proceeds from exercise of share options
60
656
315
Proceeds from issuance of convertible notes, net of transaction expenses
-
27,810
28,742
Redemption of convertible notes
-
-
(11,265
)
Repurchase of ordinary shares
-
(37
)
(4,414
)
Net proceeds from issuance of ordinary shares upon IPO
28,405
-
-
Net cash provided by financing activities
28,465
28,429
13,378
Net (decrease)/increase in cash and cash equivalents and restricted cash
(5,565
)
(4,308
)
21,257</t>
  </si>
  <si>
    <t>Principal accounting policies (Policies)</t>
  </si>
  <si>
    <t>Basis of presentation</t>
  </si>
  <si>
    <t>(a)
Basis of presentation The consolidated financial statements have been prepared in accordance with the US GAAP. Significant accounting policies followed by the Company in the preparation of the accompanying consolidated financial statements are summarized below.</t>
  </si>
  <si>
    <t>Use of estimates</t>
  </si>
  <si>
    <t>(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Group believes that revenue recognition, rebates, consolidation of VIE, determination of share-based compensation, measurement of redemption value of redeemable preferred shares and convertible notes, and impairment assessment of long-lived assets and intangible assets that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t>
  </si>
  <si>
    <t>Consolidation</t>
  </si>
  <si>
    <t xml:space="preserve">(c)
Consolidation The Group’s consolidated financial statements include the financial statements of the Company, its subsidiaries, its VIEs and a VIE’s subsidiaries for which the Company or its subsidiary is the primary beneficiary. All transactions and balances among the Company, its subsidiaries, its VIEs and a VIE’s subsidiar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OptAim WFOE and ultimately the Company hold all the variable interests of the VIE and its subsidiaries, and has been determined to be the primary beneficiary of the VIE.
2
Principal accounting policies (Continued)
(c)
Consolidation (Continued) Non-controlling interests are recognized to reflect the portion of their equity that is not attributable, directly or indirectly, to the Company as the controlling shareholder. Non-controlling interests in the results and equity of subsidiaries are shown separately in the consolidated statement of comprehensive loss, statement of changes in equity and balance sheet, respectively. </t>
  </si>
  <si>
    <t xml:space="preserve">(d)
Foreign currency translation The reporting currency of the Company is the United States dollars (“US$”). The Company is a holding company engaged in capital raising and financing activities denominated in US$. As such, the Company’s functional currency has been determined to be the US$. The functional currency of the Company’s subsidiaries is the local currency of the country in which they are domiciled. Monetary assets and liabilities denominated in currencies other than the functional currency are translated into the functional currency at the rates of exchange existing at the balance sheet date. Transactions in currencies other than the functional currency during the year are converted into the functional currency at the applicable rates of exchange prevailing at the transaction date. Transaction gains and losses are recognized in “other gains, net”. Assets and liabilities denominated in foreign currenc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hanges in shareholders’ deficit/equity and comprehensive loss. </t>
  </si>
  <si>
    <t>Fair value of financial instruments</t>
  </si>
  <si>
    <t xml:space="preserve">(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available, the Company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Unobservable inputs to the valuation methodology that are significant to the measurement of the fair value of the assets or liabilities. Observable inputs are based on market data obtained from independent sources. The Company’s derivative liabilities and convertible notes are measured using unobservable inputs that require a high level of judgment to determine fair value, and thus classified as Level 3 (Note 3(c) and Note 18).
2
(e)
Fair value of financial instruments (Continued) The Company values its investments in wealth management products issued by a bank classified as short-term investments in the consolidated balance sheets using quoted subscription/redemption prices published by the bank, and accordingly, the Company classifies the valuation techniques that use these inputs as Level 2. The carrying amounts of cash and cash equivalents, time deposits, restricted cash, accounts receivable, rebate receivables, accounts payable, other financial assets and liabilities approximate their fair values due to the short-term nature of these instruments. Based on the borrowing rates currently available to the Group for debt with similar terms, the carrying amounts of the short-term loans approximate their fair values (using Level 2 inputs). The Group measures an equity investment accounted for using the equity method at fair value on a non-recurring basis only if an impairment charge were to be recognized. For the years ended December 31, 2017, 2018 and 2019, no impairments were recorded on the asset required to be measured at fair value on a non-recurring basis. Equity investments accounted for using the measurement alternative (Note 2(l)) are generally not categorized in the fair value hierarchy. However, if equity investments without readily determinable fair values were re-measured during the years ended December 31, 2017, 2018 and 2019, they were classified within Level 3 in the fair value hierarchy because the Group estimated the value of the investments based on valuation methods using the observable transaction price at the transaction date and other unobservable inputs. </t>
  </si>
  <si>
    <t>Cash, cash equivalents and restricted cash</t>
  </si>
  <si>
    <t>(f)
Cash, cash equivalents and restricted cash Cash and cash equivalents include cash on hand, cash in bank and time deposits placed with banks or other financial institutions, which have original maturities of three months or less and are readily convertible to known amounts of cash. Restricted cash represented bank deposits in accounts that are restricted as to withdrawal or usage. For restriction which is expected to be released within one year of the balance sheet date, the respective restricted cash balance is classified as current. As of December 31, 2019, the Group’s restricted cash represents balance held in restricted bank accounts as required by certain loan agreements. As of December 31, 2018, the Group did not have any restricted cash. In November 2016, the Financial Accounting Standard Board (“FASB”) issued Accounting Standards Update (“ASU”) No. 2016-18, Statements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Group has adopted this new guidance on January 1, 2018, using the retrospective transition method. Following the adoption of this guidance in 2018:
•
Amounts generally described as restricted cash were presented with cash and cash equivalents when reconciling the beginning-of-period and end-of-period total amounts shown on the consolidated statements of cash flows.
•
Decrease in restricted cash under net cash used in investing activities amounting to US$5,234 for the year ended December 31, 2017 had been reclassified to net decrease in cash and cash equivalents and restricted cash in the consolidated statements of cash flows.
•
No impact to the consolidated statements of cash flows for the year ended December 31, 2018 as there was no restricted cash during the year.
•
The Group also added a reconciliation of cash, cash equivalents, and restricted cash to the consolidated statements of cash flows.</t>
  </si>
  <si>
    <t>2
Principal accounting policies (Continued)
(g)
Time deposits Time deposits represent demand deposits placed with banks with original maturities of more than three months but less than one year. Interest income is recognized using the effective interest method in the consolidated statements of comprehensive loss during the periods. Time deposits are valued based on the prevailing interest rates in the market.</t>
  </si>
  <si>
    <t>(h)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Group maintains an allowance for doubtful accounts which reflects its best estimate of amounts that potentially will not be collected. The Group determines the allowance for doubtful accounts on an individual basis taking into consideration various factors including but not limited to historical collection experience and credit-worthiness of the customers as well as the age of the individual receivables balance. Additionally, the Group makes specific bad debt provisions based on any specific knowledge the Group has acquired that might indicate that an account is uncollectible. The facts and circumstances of each account may require the Group to use substantial judgment in assessing its collectability.</t>
  </si>
  <si>
    <t>( i )
Rebates receivable Rebates receivable represent sales rebates that have already been earned but not received from third party publishers. The Group earns its rebates from purchasing advertising spaces from these website publishers.</t>
  </si>
  <si>
    <t>(j)
Short-term investments Short-term investments include investments in wealth management products issued by a bank in the PRC which are redeemable by the Group at any time. The wealth management products are unsecured with variable interest rates and primarily invested in debt securities issued by the PRC government, corporate debt securities and central bank bills. The Group measures the short-term investments at fair value using the quoted subscription or redemption prices published by the bank. The change in fair value recorded in the consolidated statements of comprehensive loss amounted to US$nil, US$25 and US$107 for the years ended December 31, 2017, 2018 and 2019, respectively.</t>
  </si>
  <si>
    <t>Investments in equity investee</t>
  </si>
  <si>
    <t>(k)
Investment in an equity investee Investment in an equity investee represents the Group's investment in a privately held company. The Group applies the equity method to account for an equity investment in common stock or in-substance common stock, according to ASC 323 “Investment — Equity Method and Joint Ventures,” over which it has significant influence but does not own a majority equity interest or otherwise control. Under the equity method, the Group initially records the investments at cost and the difference between the cost of the equity investee and the fair value of the underlying net assets of the equity investee is recognized as equity method goodwill and intangible assets acquired, which is included in the equity method investments on the consolidated balance sheets. The Group subsequently adjusts the carrying amount of the investments to recognize its (i) proportionate share of each equity investee’s post-acquisition net income or loss into earnings, (ii) share of post-acquisition movements in accumulated other comprehensive income into other comprehensive income, and (iii) cash distributions from investees, after the date of investment. When the Group's share of loss in the equity investee equals or exceeds its interest in the equity investee, the Group does not recognize further loss, unless the Group has incurred obligations or made payments or guarantees on behalf of the equity investee.
2
Principal accounting policies (Continued)
(k)
Investment in an equity investee (Continued) The Group evaluates its equity method investment for impairment under ASC 323-10. An impairment loss on the equity method investment is recognized in the consolidated statement of comprehensive loss when the decline in value is determined to be other-than-temporary. No impairment loss has been recorded during the years ended December 31, 2017, 2018 and 2019.</t>
  </si>
  <si>
    <t>(l)
Other long-term investments The Group’s other long-term investments as of December 31, 2018 and 2019 consist of equity securities without readily determinable fair value. The Group adopted Accounting Standards Codification (“ASC”) 321 “Investments—Equity Securities” on January 1, 2018 and is required to measure its equity investments at fair value and any changes in fair value are recognized in earnings. For equity securities without readily determinable fair value and does not qualify for the existing practical expedient in ASC 820 “Fair Value Measurements and Disclosures” (“ASC 820”) to estimate fair value using the net asset value per share (or its equivalent) of the investments, the Group elected to use the measurement alternative to measure its equity investments at cost, less any impairment, plus or minus changes resulting from observable price changes in orderly transactions for identical or similar investments of the same issuer, if any.</t>
  </si>
  <si>
    <t>(m)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2 – 5 years
Furniture and fixtures
2 – 5 years
Office equipment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loss.</t>
  </si>
  <si>
    <t>Business combinations</t>
  </si>
  <si>
    <t>(n)
Business combinations The Group accounts for acquisitions of entities that include inputs and processes and have the ability to create outputs as business combinations. The Group accounts for its business combinations using the acquisition method of accounting in accordance with ASC 805 “Business Combinations” (“ASC 805”). The cost of an acquisition is measured as the aggregate of the acquisition date fair value of the assets transferred to the sellers and liabilities incurred by the Group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as gain on bargain purchase.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 of comprehensive loss.</t>
  </si>
  <si>
    <t xml:space="preserve">(o)
Intangible assets, net Intangible assets mainly consist of computer software licenses purchased from external parties and computer software and systems acquired through the acquisitions of OptAim, Buzzinate Company Limited, Myhayo and Changyi, respectively. It also includes developed technologies, customer relationship and contract backlog acquired through the acquisition of Changyi. Identifiable intangible assets are carried at acquisition cost less accumulated amortization and impairment loss, if any. Amortization of finite lived intangible assets is computed using the straight-line method over the following estimated useful lives, which are as follows:
Computer software and systems
2 – 5 years
Developed technologies
5 years
Customer relationship
5 years
Contract backlog
3 years </t>
  </si>
  <si>
    <t>Impairment of long-lived assets and intangible assets and Impairment of goodwill</t>
  </si>
  <si>
    <t>(p)
Impairment of long-lived assets and intangible assets For other long-lived assets including property and equipment and amortizable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2
Principal accounting policies (Continued)
(q)
Impairment of goodwill Impairment of goodwill assessment is performed on at least an annual basis on December 31 or whenever events or changes in circumstances indicate that the carrying value of the asset may not be recoverable. According to ASC 350-20-35, an entity may assess qualitative factors to determine whether it is more likely than not (that is, a likelihood of more than 50 percent) that the fair value of a reporting unit is less than its carrying amount, including goodwill. The Group, however, selects proceed directly to perform a two-step goodwill impairment test. The first step compares the fair value of a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djusting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liabilities and goodwill to reporting units, and determining the fair value of each reporting unit. The judgment in estimating the fair value of each reporting unit includes estimating future cash flows, determining appropriate discount rates, control premium, comparable companies’ multipliers and making other assumptions. Changes in these estimates and assumptions could materially affect the determination of fair value for each reporting unit.</t>
  </si>
  <si>
    <t>Adoption of ASC 842</t>
  </si>
  <si>
    <t>(r)
Adoption of ASC 842 On January 1, 2019, the Group adopted ASC 842, which requires the recognition of the right-of-use assets (“ROU assets”), and related lease liabilities on the consolidated balance sheets using a modified retrospective approach. The consolidated financial statements related to periods prior to January 1, 2019 were not restated, and continue to be reported under ASC Topic 840—Leases ("ASC 840"), which did not require the recognition of operating lease liabilities on the consolidated balance sheets. As a result the consolidated financial statements related to periods prior to January 1, 2019 are not entirely comparative with current and future periods. As permitted under ASC 842, the Group elected several practical expedients that permit the Group to not reassess (1) whether existing contracts are or contain a lease, (2) the classification of existing leases, and (3) whether previously capitalized costs continue to qualify as initial indirect costs. In addition, the Group has elected not to recognize short-term leases on the consolidated balance sheets. In addition, the Group did not use hindsight to determine lease term. For the identified leases, the Group used its incremental borrowing rate to discount the related future payment obligations as of January 1, 2019 to determine its lease liability as of the adoption date. As of the adoption date, the Group recognized a lease liability of US$2,634 and a corresponding ROU asset of US$2,634, with no equity impact from the adoption. The Group records rent expense for operating leases, including leases of office locations and equipment, on a straight-line basis over the lease term. The Group begins recognition of rent expense on the commencement date, which is generally the date that the asset is made available for use. The lease liability is included in lease liabilities, current and lease liabilities, non-current within the consolidated balance sheets, which are reduced as lease related payments are made. The ROU asset is amortized on a periodic basis over the expected term of the lease. See Note 14 for additional information.</t>
  </si>
  <si>
    <t xml:space="preserve">(s)
Deferred revenue The Group receives prepayments for services in advance of service performance from certain customers. The amounts received in advance are recorded as deferred revenue and recognized as revenue in the period which the corresponding services are performed. </t>
  </si>
  <si>
    <t>Derivative financial instruments</t>
  </si>
  <si>
    <t>(t)
Derivative financial instruments ASC 815, “Accounting for Derivative Instruments and Hedging Activities” (“ASC 815”) requires every derivative financial instrument (including certain derivative financial instruments embedded in other contracts) to be recorded on the balance sheet at fair value as either an asset or a liability. ASC 815 also requires that changes in the fair value of recorded derivatives be recognized currently in earnings unless specific hedge accounting criteria are met. The Group’s derivative financial instruments included the conversion features and redemption features of the preferred shares classifies as “derivative liabilities”. For the year ended December 31, 2017, the Group recognized fair value losses of US$10,190 on derivative financial instruments. There was no derivative financial instrument as of December 31, 2018 and 2019.</t>
  </si>
  <si>
    <t>Convertible debt</t>
  </si>
  <si>
    <t>(u)
Convertible debts The Group determines the appropriate accounting treatment of its convertible debts in accordance with the terms in relation to the conversion feature, call and put option, and beneficial conversion feature (“BCF”). After considering the impact of such features, the Group may account for such instrument as a liability in its entirety, or separate the instrument into debt and equity components following the respective guidance described under ASC 815 and ASC 470 “Debt”. The conversion features of the convertible notes of the Group meets the definition of a derivative whereby no BCF shall be separately accounted for. Moreover, the Group has elected the fair value option for convertible debts accounted for as a liability in its entirety whereby the conversion features that meet the definition of a derivative are not bifurcated given that the entire debt instrument is legally a single contract therefore not to be separated into parts for purposes of applying the fair value option. Such fair value option permits the irrevocable election on an instrument-by-instrument basis at initial recognition of an asset or liability or upon an event, that gives rise to a new basis of accounting for that instrument. The convertible debts accounted for under the fair value option are carried at fair value with realized or unrealized gains and losses recorded in the consolidated statements of comprehensive loss. Convertible debts are classified as current liabilities if they are convertible or redeemable on demand or if their due date is or will be within one year from the balance sheet date.</t>
  </si>
  <si>
    <t>(v)
Treasury shares The Company accounted for those shares repurchased as treasury shares at cost in accordance with ASC 505-30, and the treasury shares acquired are shown separately in shareholders’ equity as the Company has not yet decided on the ultimate disposition of those shares. If and when the Company cancels the treasury shares, the difference between the original issuance price and the repurchase price will be debited into additional paid-in capital.</t>
  </si>
  <si>
    <t>Revenue recognition and cost of revenues</t>
  </si>
  <si>
    <t>(w )
Revenue recognition and cost of revenues On January 1, 2018, the Group adopted ASU 2014-09 “Revenue from Contracts with Customers (Topic 606)” and subsequent amendments to the initial guidance or implementation guidance issued between August 2015 and December 2016 within ASU 2015-14, ASU 2016-08, ASU 2016-10, ASU 2016-12 and ASU 2016-20 (collectively, “ASC 606”) using a modified retrospective approach applied to contracts that were not completed as of January 1, 2018. The adoption did not have a material impact on the accumulated deficit as of January 1, 2018. Results for reporting periods beginning on or after January 1, 2018 are presented under ASC 606, while prior period amounts are not adjusted and continue to be reported in accordance with the Group’s historic accounting policies under ASC 605.
2
Principal accounting policies (Continued)
(w)
Revenue recognition and cost of revenues (Continued) The following table presents our revenue recognized from contracts with customers disaggregated by the four types of pricing models:
For the years ended
December 31, 2017
December 31, 2018
December 31, 2019
Under ASC 605
Under ASC 606
Under ASC 606
Recognized over time
- Sales agent
8,311
8,671
6,563
- Cost-plus
10,788
12,192
17,146
- SaaS products offering
-
-
8,687
19,099
20,863
32,396
Recognized at point in time
- Specified actions
106,159
139,154
165,263
- SaaS products offering
-
-
1,749
106,159
139,154
167,012
Total
125,258
160,017
199,408
As noted above, in accordance with the modified retrospective method upon adoption of ASC 606, prior period amounts have not been adjusted. The Group’s services are the provisions of online marketing services. The Group utilizes a combination of pricing models and revenue is recognized when the related services are delivered based on the specific terms of the contract, which are commonly based on (i) agreed incentive to be earned for being a sales agent of a publisher, (ii) cost-plus or (iii) specified actions (i.e. cost per impression (“CPM”), cost per click (“CPC”), cost per action (“CPA”), cost per sale (“CPS”), cost per lead (“CPL”) or return on investment (“ROI”)) and related campaign budgets, depending on the customers’ preferences and their campaigns launched. Subsequent to the acquisition of Changyi and its subsidiary Suzhou Changyi (together, “Changyi Group”) on January 1, 2019, the Group’s services also generate revenue from the offering of SaaS products. The Group recognizes revenue when the Group satisfies a performance obligation by transferring a promised service to a customer. The Group considers the following when determining if a contract exists under which the performance obligations have been satisfied: (i) contract approval by all parties, (ii) identification of each party’s rights regarding the goods or services to be transferred, (iii) specified payment terms, (iv) commercial substance of the contract, and (v) collectability of substantially all of the consideration is probable. Collectability is assessed based on a number of factors, including the creditworthiness of a customer, the size and nature of a customer’s business and transaction history. Revenues are recorded net of value-added taxes. Sales agent In the arrangement with a particular publisher, the Group acts as a sales agent for this publisher in selling marketing spaces to marketing clients. In return, the Group earns incentives from this publisher based on contractually stipulated amounts when certain spending thresholds are achieved. The Group considers this particular publisher as a customer and record such incentives as net revenues. Incentives from this publisher are calculated on both a quarterly and an annual basis in accordance with the terms as set out in the arrangement. Sales agent (Continued) Revenue under this arrangement is recognized over-time given the Group considers this particular publisher simultaneously receives and consumes the benefits provided by the Group's performance as the Group performs. In other words, when the Group purchases marketing spaces on behalf of the marketing clients throughout the marketing campaigns as requested by them, this particular publisher simultaneously receives and consumes the benefit of the marketing spaces being purchased and therefore the Group is entitled to incentive payment from this publisher. The Group grants rebates to marketing clients under the sales agent arrangement. The majority of marketing clients under this arrangement are not customers under either the cost-plus arrangement or specified actions arrangement. The Group records rebates granted to such marketing clients as reduction of revenue. Under ASC 605, the Group recorded rebates granted to marketing clients under the sales agent arrangement as cost of revenues as (i) the Group considered these rebates were for an identifiable benefit that was separable from the marketing clients’ purchase of the Group's services and (ii) the Group was able to reasonably estimate the fair value of the benefit received from granting these rebates. However, the notion of “separate identifiable benefit” under ASC 605 was not carried forward into ASC 606. ASC 606 requires the rebates granted to marketing clients under sales agent arrangement to be recorded as a reduction of revenue unless the Group is receiving a distinct good or service with the payment to the marketing clients. Given the Group cannot establish such a distinct good or service with the payment to marketing clients under the sales agent arrangement, rebates to marketing clients under this arrangement are recorded as a reduction of revenue under ASC 606. The resulting impact to the consolidated financial statements for the year ended December 31, 2018 was a decrease of US$2,654 in net revenues, with a corresponding decrease in cost of revenues. Cost-plus For cost-plus advertisement campaigns, sales are recognized at the fair value of the amount received. Discounts granted to marketing clients under cost-plus marketing campaigns are recorded as a reduction of revenue. The determination of whether revenue should be reported on a gross or net basis is based on an assessment of whether the Group is acting as the principal or an agent in the transactions. In the normal course of business, the Group acts as an intermediary in executing transactions between website publishers and marketing clients. The specified service in the cost-plus arrangement is the provision of marketing space, which is controlled by the website publishers, rather than the Group. The Group assists the marketing clients to place orders with specific website publishers based on specification set out the marketing clients. The Group does not have the ability to direct the use of marketing space and does not have any inventory risk. Pricing is generally based on the actual advertising spending incurred by the marketing clients plus a margin. Accordingly, the Group concludes that it is not the principal in these arrangements and reports revenue earned and costs incurred related to these transactions on a net basis. Revenue under this arrangement is recognized over-time as the Group considers its customers simultaneously receive and consume the benefits provided by the Group's performance. At the time the Group purchases marketing spaces during the contract term for its customers, the customers’ advertisements could be placed throughout the marketing campaign. Revenue recognition under this arrangement is not based on an occurrence of significant act or milestone method. Throughout the various services delivered to clients under the cost-plus arrangements, the Group earns rebates from publishers and grant rebates to marketing clients. The rebates that the Group grants to marketing clients under cost-plus arrangement are recorded as reduction of revenue and are recorded based on the amount the marketing clients would ultimately need to spend to earn the corresponding level of rebates. The Group is also able to reasonably estimate the spending the customers can ultimately achieve based on the historical spending patterns of the customers with similar arrangements. The rebates that the Group receives from publishers under the cost-plus arrangements are recorded as revenue. These rebates are recognized when a particular milestone is achieved (i.e. applying the relevant rebates based on the level of spending threshold actually achieved) and spending has actually occurred. Specified actions The Group also generates revenue from performing specified actions (i.e. a CPM, CPC, CPA, CPS, CPL or ROI basis). Revenue is recognized on a CPM or CPC basis as impressions or clicks are delivered while revenue on a CPA, CPS, CPL or ROI basis is recognized once agreed actions are performed. For the specified actions advertisement campaigns, the Group is the principal as it has the obligation to deliver successful actions requested by marketing clients. Also, the Group will only be paid if successful actions can be delivered and is exposed to risk of loss. In terms of pricing, the Group has complete latitude in establishing the selling prices of each of the CPM, CPC, CPA, CPS, CPL or ROI pricing model. The Group's margin may vary as the costs incurred to deliver successful actions may vary and is therefore exposed to risk of loss whereby validating its degree of responsibility to its customers. Although the inventory risk under specified actions arrangement is considered to be low, the Group concludes that it is the principal in such arrangement as it is the principal ultimately responsible for delivering successful actions and in charge of establishing the price per action. Accordingly, the Group reports revenue earned and costs incurred related to these transactions on a gross basis. Revenues under this arrangement is recognized at point-in-time when the Group is able to deliver the specified actions as requested by the customers. Upon the occurrence of the specified actions, the customers take control of the specified actions and this is when the Group recognizes the corresponding revenue. Unlike the cost-plus arrangement, when the Group purchases marketing spaces in order to deliver the specified actions, the customers do not receive and consume the benefit as the benefit to be received by the customers is the occurrence of the specified actions. Also, the Group does not create or enhance an asset that the customers control as the marketing spaces ultimately belong to the publishers. The Group does not have any right to payment for simply purchasing the marketing spaces and would only be compensated upon delivery of the specified actions. The Group also grants rebates to marketing clients under the specified actions arrangement. Same as the treatment under cost-plus arrangement, the rebates that the Group grants to marketing clients under cost-plus arrangement are recorded as reduction of revenue and are recorded based on the amount the marketing clients would ultimately need to spend to earn the corresponding level of rebates. The rebates that the Group receives from publishers under the specified actions arrangement are recorded as a reduction of cost of revenues. These rebates are recognized when a particular milestone is achieved (i.e. applying the relevant rebates based on the level of spending threshold actually achieved) and spending has actually occurred. Cost of revenues consists of the costs to purchase space for the online marketing operations, amortization expenses related to the Group's computer software and systems, salaries and benefits of relevant operations and support personnel and depreciation of relevant property and equipment depreciation. The Group becomes obligated to make payments related to website publishers in the period the marketing impressions and click-through occur. Such expenses are classified as cost of revenues in the consolidated statements of operations as incurred. Cost of revenues also includes rebates received from website publishers which are recorded as a reduction of cost of revenues when the Group is acting as a principal in a transaction. Following recent reforms of PRC tax laws, business tax is gradually being replaced by VAT, which is recorded as a reduction of revenue. SaaS products offering Under this arrangement, the Group offers SaaS products which are cloud-hosted software offering Enterprise Solutions
2
Principal accounting policies (Continued)
(w)
Revenue recognition and cost of revenues (Continued) SaaS products offering (Continued) Revenues from licensing of existing cloud applications are generally recognized ratably over time over the contract term beginning on the date that the licensing service is made available to the customer, whereby the Group considers that its customers simultaneously receive and consume the benefits provided by the use of existing cloud applications. The Group does not have other right to consideration in exchange for goods or service that the Group has transferred to a customer when that right is conditioned on something other than the passage of time. Revenues of developing new cloud applications exclusively customized for customers is recognized at point-in-time when the Group is able to deliver the cloud applications to customers. The Group considers the transfer of control of new cloud applications to customer, which represents a distinct performance obligation, to be completed when such cloud applications are on-premise and fully functional such that the customer can use and benefit from the cloud applications on its own. Besides, the Group also provides certain additional maintenance services along with the above arrangements of cloud application development and licensing, such as technical support and bug fixes. These additional maintenance services are considered to be a series of distinct services that are substantially the same and have the same duration and measure of progress; therefore, the Group concludes that they represent a separate combined performance obligation. Revenues from such additional maintenance services are recognized ratably over-time over the contract period. The respective stand-alone selling prices of each of the three performance obligations are determined based upon observable prices in stand-alone transactions and contractually stated price whereby no allocation of selling prices among individual performance obligations are required. Cost of revenues for SaaS products primarily comprises amortization expenses related to the Group’s computer software and systems, salaries and benefits of relevant operations and support personnel, depreciation of relevant property and equipment and other direct services costs. Contract balances Timing of revenue recognition may differ from the timing of invoicing to customers. Accounts receivable represents amounts invoiced and revenue recognized prior to invoicing when the Group has satisfied its performance obligations and has the unconditional right to payment. The allowance for doubtful accounts is estimated based upon the Group’s assessment of various factors, including historical experience, the age of the accounts receivable balances, current economic conditions and other factors that may affect the Group’s customers’ ability to pay. The Group normally does not have contract assets, which are primarily unbilled accounts receivable that are conditional on something other than the passage of time. Deferred revenue represents contract liabilities which related to unsatisfied performance obligations at the end of the period. Due to the generally short-term duration of the contracts, the majority of the performance obligations are satisfied in the following reporting period. Revenue recognized during the year s 2018 and , respectively, 2018 and 25,410 , respectively. 2018 and , respectively, s 2018 and respectively, Group Group Revenue recognized in the current period from performance obligations related to prior periods was not material.
2
Principal accounting policies (Continued)
(w)
Revenue recognition and cost of revenues (Continued) Adoption of ASC 606 The following table illustrates the effect of the adoption of ASC 606 by presenting a comparison of selected line items from the Group’s consolidated statements of comprehensive loss for the year ended December 31, 2018, as actually reported and as they would have been reported under ASC 605, without the adoption of ASC 606 (in thousands, except per share data):
Without adoption of
Effect of change
As reported
ASC 606
higher/(lower)
Net revenues
160,017
162,671
(2,654
)
Cost of revenues
(120,897
)
(123,551
)
(2,654
)
Gross profit
39,120
39,120
-
Loss before income tax expense
(31,956
)
(31,956
)
-
Income tax expense
(655
)
(655
)
-
Net loss
(32,611
)
(32,611
)
-
Basic net loss per share attributable to iClick Interactive Asia Group Limited
(1.23
)
(1.23
)
-
Diluted net loss per share attributable to iClick Interactive Asia Group Limited
(1.23
)
(1.23
)
-
The adoption of ASC 606 did not change the Group’s consolidated balance sheet, consolidated statement of cash flows, or consolidated statement of changes in equity as of and for the year ended December 31, 2018. Practical Expedients The Group has used the following practical expedients as allowed under ASC 606:
( i )
The transaction price allocated to the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generally expenses sales commissions when incurred because the amortization period would be one year or less. These costs are recorded within sales and marketing expenses.</t>
  </si>
  <si>
    <t>(x )
Prepaid media costs Prepaid media costs represent prepayments for online space paid by the Group to third party publishers of websites. Upon utilization, media costs are recognized in cost of revenues when the Group is determined as acting as the principal. However, when the Group is determined as acting as the agent, those costs are recognized as deduction to revenue by the Group. These prepayments are classified as current considering the corresponding online spaces are expected to be purchased and utilized within twelve months from the date of payments.</t>
  </si>
  <si>
    <t>2
Principal accounting policies (Continued)
(y )
Research and development expenses Research and development expenses consist primarily of (i) salary and welfare for research and development personnel, (ii) rental expenses and (iii)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 The Group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Group incurred development costs in connection with an internal-use ERP software to further enhance management to monitor the business. While internal and external costs incurred during the preliminary project stage are expensed as incurred, costs relating to activities during the application development stages have been capitalized. For the years ended December 31, 2017, 2018 and 2019, the Group has capitalized development costs related to ERP software of US$nil, US$119 and US$229 as intangible assets. In addition, the Group incurred other research and development costs in relation to other internal use software used to support its operations. Any development costs qualified for capitalization were immaterial for the periods presented. For the years ended December 31, 2017, 2018 and 2019, the Group has not capitalized any other costs related to internal use software other than the ERP software.</t>
  </si>
  <si>
    <t>(z )
Sales and marketing expenses Sales and marketing expenses consist primarily of (i) advertising and marketing expenses, (ii) salary and welfare for sales and marketing personnel, and (iii) allowance for doubtful receivables. Advertising expenses are recorded as sales and marketing expenses when incurred, and totaled US$1,727, US$4,574 and US$13,084 for the years ended December 31, 2017, 2018 and 2019, respectively.</t>
  </si>
  <si>
    <t>(a a )
General and administrative expenses consist primarily of (i) salary and welfare for general and administrative personnel, and (ii) professional service fees.</t>
  </si>
  <si>
    <t>Employee social security and welfare benefits</t>
  </si>
  <si>
    <t>(a b )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he Group also makes payments to other defined contribution plans for employees employed by subsidiaries outside the PRC.</t>
  </si>
  <si>
    <t>2
Principal accounting policies (Continued)
(a c )
Non-controlling interests The non-controlling interests are presented in the consolidated balance sheets, separately from equity attributable to the shareholders of the Company. Non-controlling interests are presented on the face of the consolidated statement of comprehensive loss as an allocation of the total income or loss for the year between non-controlling interests holders and the shareholders of the Company.</t>
  </si>
  <si>
    <t>Income taxes</t>
  </si>
  <si>
    <t>(a d )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consolidated balance sheets and under other expenses in its statements of operations and comprehensive loss. The Group did not recognize any significant interest and penalties associated with uncertain tax positions for the years ended December 31, 2017, 2018 and 2019. As of December 31, 2018 and 2019, the Group did not have any significant unrecognized uncertain tax positions.</t>
  </si>
  <si>
    <t xml:space="preserve">(a e )
Share-based compensation The Company grants stock-based awards, including share options, restricted share units and warrants of the Company, to eligible employees, officers, directors, and non-employee consultants. The Company accounts for share-based awards granted to employees in accordance with ASC 718, "Compensation - Stock Compensation" and share-based awards granted to non-employees in accordance with ASC subtopic, 505-50 (“ASC 505-50”), “Equity-Based Payments to Non-Employees”. ASC 505. On January 1, 2019, the Group adopted ASU 2018-07, Compensation—Stock Compensation (Topic 718): Improvement to Nonemployee Share-based Payment Accounting to amend the accounting for share-based payment awards issued to non-employees. Under ASU 2018-07, the accounting for awards to non-employees are similar to the model for employee awards.
2
Principal accounting policies (Continued)
(ae)
Share-based compensation (Continued) Option and RSUs granted to employees Under the fair value recognition provisions of ASC 718-10, share-based compensation costs are measured at the grant date. The share-based compensation expenses have been categorized as either general and administrative expenses, sales and marketing expenses or research and development expenses, depending on the job functions of the grantees. For the options and RSUs granted to employees, the compensation expense is recognized using the graded-vesting attribution approach over the requisite service period, which is generally the vesting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The fair value of RSUs is determined with reference to the fair value of the underlying shares. Option modification According to ASC 718, a change in any of the terms or conditions of equity based awards shall be accounted for as a modification of the award. Therefore,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s on the date of modification and for unvested options, the Group would recognize, prospectively and over the remaining requisite service period, the sum of the incremental compensation costs and the remaining unrecognized compensation costs for the original award. Option, RSUs and warrants granted to non-employees Effective January 1, 2019, the Company adopted ASU No. 2018-07, Compensation—Stock Compensation (Topic 718): Improvements to Nonemployee Share-Based Payment Accounting (“ASU 2018-07”), which expands the scope of Topic 718 to include share-based payment awards to nonemployees. As a result, stock-based awards granted to consultants and non-employees are accounted for in the same manner as awards granted to employees as described above. The impact of adoption of this new guidance did not have a material impact on the Group’s consolidated financial statements. Prior to the adoption of ASU 2018-07, for share-based awards granted to non-employees, the Company accounted for the related share-based compensation expenses in accordance with ASC subtopic, 505-50 (“ASC 505-50”), “Equity-Based Payments to Non-Employees”. Under the provision of ASC 505-50, these options, RSUs and warrants are measured as of the earlier of the date at which either: (1) commitment for performance by the non-employee has been reached; or (2) the non-employee’s performance is complete. Options and warrants of the Company issued to non-employees are measured based on fair value of the options and warrants which are determined by using the binomial option pricing model and RSUs of the Company issued to non-employees are measured based on fair value of the RSUs which are determined with reference to the fair value of the underlying shares. </t>
  </si>
  <si>
    <t>Government subsidies</t>
  </si>
  <si>
    <t xml:space="preserve">( af )
Government subsidies The Group receives subsidies from the local PRC government for general use. General-use subsidies which are not subject to any conditions or specific use requirements are recorded as subsidy income in the consolidated statements of comprehensive loss. </t>
  </si>
  <si>
    <t>(ag)
Statutory reserves The Company’s subsidiaries, a consolidated VIE and it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w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t>
  </si>
  <si>
    <t>Related parties</t>
  </si>
  <si>
    <t>(ah)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Dividends</t>
  </si>
  <si>
    <t>(ai)
Dividends Dividends are recognized when declared. No dividends were declared for the years ended December 31, 2017, 2018 and 2019, respectively. The Group does not have any present plan to pay any dividends on ordinary shares in the foreseeable future. The Group currently intends to retain the available funds and any future earnings to operate and expand its business.</t>
  </si>
  <si>
    <t>Loss per share</t>
  </si>
  <si>
    <t>( aj )
Loss per share Basic loss per share is computed by dividing net loss attributable to holders of ordinary shares by the weighted average number of ordinary shares outstanding during the year using the two class method. The Group uses the two-class method to calculate net loss per share though both classes share the same rights in dividends. Therefore, basic and diluted loss per share are the same for both classes of ordinary shares. Using the two class method, net 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notes and ordinary shares issuable upon the conversion of the stock options and warrants and vesting of RSUs, using the treasury stock method.</t>
  </si>
  <si>
    <t>2
Principal accounting policies (Continued)
( ak )
Comprehensive loss Comprehensive loss is defined as the change in shareholders’ deficit of the Group during a period arising from transactions and other events and circumstances excluding transactions resulting from investments by shareholders and distributions to shareholders. Comprehensive loss is reported in the consolidated statements of comprehensive loss. Accumulated other comprehensive losses of the Group include the foreign currency translation adjustments.</t>
  </si>
  <si>
    <t>Segment reporting</t>
  </si>
  <si>
    <t>(al)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DM is comprised of certain members of the Company's management team.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mation reviewed by the Group’s CODM to evaluate the operating segment results. Effective in the first quarter of 2019, the Group changed its segment disclosure to separately report the financial results of its Enterprise Solutions business in light of the acquisition of Changyi on January 1, 2019. This segment primarily reflects the results of the Group’s SaaS products offering, which is conducted through Changyi Group, a group of companies acquired on January 1, 2019 (Note 4(b)). At the same time, the Group named its pre-existing online marketing service business as Marketing Solution business. Therefore, the Group now reports two operating segments: 1) Marketing Solutions, and 2) Enterprise Solutions. This change in segment reporting aligns with the manner in which the Group’s CODM currently receives and uses financial information to allocate resources and evaluate the performance of reporting segments. This change in segment presentation does not affect consolidated balance sheets, consolidated statements of comprehensive loss or consolidated statements of cash flows. The Group retrospectively revised prior period segment information, to conform to current period presentation.</t>
  </si>
  <si>
    <t>Recently issued accounting pronouncements</t>
  </si>
  <si>
    <t>(am)
Recently issued accounting pronouncements In June 2016, the FASB issued ASU 2016-13, Financial Instruments-Credit Losses,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Codification Improvements to Topic 326, Financial Instruments—Credit Losses, for the purpose of clarifying certain aspects of ASU 2016-13. In April 2019, the FASB issued ASU 2019-04, Codification Improvements to Topic 326, Financial Instruments – Credit Losses, Topic 815, Derivatives and Hedging, and Topic 825, Financial Instruments. In May 2019, the FASB issued ASU 2019-05, Financial Instruments – Credit Losses (Topic 326): Targeted Transition Relief, or ASU 2019-05, to provide entities with more flexibility in applying the fair value option on adoption of the credit impairment standard. In November 2019, the FASB issued ASU 2019-11, Codification Improvements to Topic 326, Financial Instruments – Credit Losses, which expands the scope of the practical expedient that allows entities to exclude the accrued interest component of amortized cost from various disclosure. Entities that elect to apply the practical expedient must disclose the total amount of accrued interest that they exclude from their disclosures of amortized cost. ASU 2018-19, ASU 2019-04, ASU 2019-05 and ASU 2019-11 have the same effective date and transition requirements as ASU 2016-13. Early adoption is permitted starting in the first quarter of fiscal 2020. The Group estimated that the adoption of ASC 326 would result in a net adjustment of approximately US$4 million to the opening balance of accumulated losses with a corresponding credit loss provision over accounts receivable being recognized in the consolidated balance sheet as of January 1, 2020. Other than disclosed, the Group does not expect the new standard to have a material impact on the consolidated financial statements.
2
Principal accounting policies (Continued)
(am)
Recently issued accounting pronouncements In January 2017, the FASB issued ASU 2017-04, “Intangibles — 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will which was the step 2 test before. The ASU should be adopted on a prospective basis for the annual or any interim goodwill impairment tests beginning after December 15, 2019. Early adoption is permitted for interim or annual goodwill impairment tests performed on testing dates after January 1, 2017. The Group does not expect adoption of this ASU to be material to its consolidated financial statements on known trends, demands, uncertainties and events in its business. The Group plans to adopt ASU 2017-04 on January 1, 2020 and does not expect that the adoption of this ASU to have a material impact on the consolidated financial statements. In November 2019, the FASB issued ASU 2019-08, Compensation ‒ Stock Compensation (Topic 718) and Revenue from Contracts with Customers (Topic 606), which requires entities to measure and classify share based payments to a customer, in accordance with the guidance in ASC 718, Compensation ‒ Stock Compensation. The amendments in that ASU expanded the scope of Topic 718 to include share-based payment transactions for acquiring goods and services from nonemployees and, in doing so, superseded guidance in Subtopic 505-50, Equity ‒ Equity-Based Payments to Non-Employees. The amount that would be recorded as a reduction in revenue would be measured based on the grant date fair value of the share based payment, in accordance with Topic 718. The grant date is the date at which a supplier and customer reach a mutual understanding of the award’s key terms and conditions. The award’s classification and subsequent measurement would be subject to ASC 718 unless the award is modified or the grantee is no longer a customer. The amendments in this ASU are effective for public business entities in fiscal years beginning after December 15, 2019, and interim periods within those fiscal years. Early adoption is permitted, but not before it adopts the amendments in ASU 2018-07. The Group does not expect that the adoption of this ASU to have a material impact on the consolidated financial statements. In August 2018, the FASB issued ASU 2018-13, Fair Value Measurement (Topic 820): Disclosure Framework—Changes to the Disclosure Requirements for Fair Value Measurement (“ASU 2018-13”)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Group does not expect that the adoption of this ASU to have a material impact on the consolidated financial statements. In August 2018, the FASB issued ASU 2018-15, Intangibles—Goodwill and Other—Internal-Use Software (Sub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update is effective for public business entities for interim and annual periods beginning after December 15, 2019. The Group does not expect that the adoption of this ASU to have a material impact on the consolidated financial statements.
2
Principal accounting policies (Continued)
(am)
Recently issued accounting pronouncements In October 2018, the FASB issued ASU 2018-17, "Consolidation (Topic 810): Targeted Improvements to Related Party Guidance for Variable Interest Entities," which provides guidance that indirect interests held through related parties under common control will be considered on a proportional basis when determining whether fees paid to decision makers and service providers are variable interests. These indirect interests were previously treated the same as direct interests. The consideration of indirect interests on a proportional basis is consistent with how indirect interests held through related parties under common control are treated when determining if a reporting entity within a related party group is the primary beneficiary of a VIE. The new guidance is effective retrospectively for the year ending December 31, 2020 and interim reporting periods during the year ending December 31, 2020 with a cumulative-effect adjustment to retained earnings at the beginning of the earliest period presented. Early adoption is permitted. The Group did not early adopt and is currently evaluating the impact of adopting this ASU on its consolidated financial statements. In December 2019, the FASB issued ASU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amendments are effective for public entities in fiscal years beginning after December 15, 2020, including interim periods within those fiscal years. Early adoption is permitted. The Group did not early adopt and is currently evaluating the impact of adopting this ASU on its consolidated financial statements. In January 2020, the FASB issued ASU No. 2020-01, “Investments—Equity Securities (Topic 321), Investments—Equity Method and Joint Ventures (Topic 323), and Derivatives and Hedging (Topic 815)”, that clarifies the interactions between Topic 321, Topic 323, and Topic 815. The amendments in this ASU affect the application of the measurement alternative for certain equity securities and the equity method of accounting, and guidance for certain forward contracts and purchased options to purchase securities, that, upon settlement or exercise, would be accounted for under the equity method of accounting. The ASU is effective for public entities in fiscal years beginning after December 15, 2021, including interim periods within those fiscal years. Early adoption is permitted. The Group did not early adopt and is currently evaluating the impact of adopting this ASU on its consolidated financial statements.</t>
  </si>
  <si>
    <t>Organization and principal activities (Tables)</t>
  </si>
  <si>
    <t>Summary of Subsidiaries of Company and Consolidated Variable Interest Entities</t>
  </si>
  <si>
    <t>The accompanying consolidated financial statements include the financial statements of the Company, its principal subsidiaries and consolidated VIEs and the VIE’s subsidiaries (defined in Note 1(b)) as follows:
Name
Relationship
% of direct or indirect economic ownership
Date of incorporation
Place of incorporation/ establishment
Principal activities
Tetris Media Limited
Subsidiary
100%
July 2007
Hong Kong
Internet marketing services and solutions
iClick Interactive Asia Limited
Subsidiary
100%
December 2008
Hong Kong
Internet marketing services and solutions
China Search (Asia) Limited
Subsidiary
100%
September 2010
Hong Kong
Internet marketing services and solutions
iClick Interactive (Singapore) Pte. Ltd.
Subsidiary
100%
January 2011
Singapore
Internet marketing services and solutions
iClick Data Technology (Beijing) Limited (previously named iClick Interactive (Beijing) Advertisement Co., Ltd.)
Subsidiary
100%
January 2011
The PRC
Internet marketing services and solutions
Search Asia Technology (Shenzhen) Co., Ltd.
Subsidiary
100%
January 2011
The PRC
Internet marketing services and solutions
Performance Media Group Limited
Subsidiary
100%
January 2013
Hong Kong
Internet marketing services and solutions
Addoil Broadcasts Limited (“Addoil”)
Subsidiary
100%
June 2017
Hong Kong
Mobile content aggregator, digital advertising and marketing services
Tetris Media (Shanghai) Co., Ltd.
Subsidiary
100%
July 2013
The PRC
Internet marketing services and solutions
OptAim (Beijing) Information Technology Co., Ltd. (“OptAim WFOE”)
Subsidiary
100%
November 2014
The PRC
Internet marketing services and solutions
Anhui Zhiyunzhong Information Technology Co., Ltd. (“OptAim AH”)
Subsidiary
100%
November 2017
The PRC
Internet marketing services and solutions
Beijing OptAim Network Technology Co., Ltd. (“Beijing OptAim”)
VIE
100%
September 2012
The PRC
Internet marketing services and solutions The accompanying consolidated financial statements include the financial statements of the Company, its subsidiaries and consolidated VIEs and the VIE’s subsidiaries (defined in Note 1(b)) as follows: (Continued)
Name
Relationship
% of direct or indirect economic ownership
Date of incorporation
Place of incorporation/ establishment
Principal activities
Zhiyunzhong (Shanghai) Technology Co., Ltd. (“Shanghai OptAim”)
VIE’s subsidiary
100%
September 2014
The PRC
Internet marketing services and solutions
Shanghai Myhayo Technology Co., Ltd. (“Myhayo”) (Note (i))
VIE’s subsidiary
40%
May 2017
The PRC
Mobile content aggregator, digital advertising and marketing services
Anhui Myhayo Technology Co., Ltd. (“Anhui Myhayo”) (Note (i),(ii))
VIE’s subsidiary
36.8%
September 2018
The PRC
Mobile content aggregator, digital advertising and marketing services
Changyi (Shanghai) Information Technology Ltd. (“Changyi”) (Note (i),(ii))
Subsidiary
41.46%
January 2014
The PRC
SaaS products offering
Suzhou Changyi Information Technology Ltd. (“Suzhou Changyi”) (Note (i))
Subsidiary
41.46%
August 2015
The PRC
SaaS products offering
Xi'an Changzhan Information Technology Ltd. (“Xian Changyi”) (Note (i))
Subsidiary
41.46%
August 2019
The PRC
SaaS products offering
Arda Holdings Limited
VIE
100%
May 2010
BVI
Treasury management
Note:
( i )
Although the Company owns less than 50% ownership in these entities, these entities are consolidated as the Company obtains control with its controlling voting right at the level of both shareholders and board of directors pursuant to agreements with other investors of these entities.
(ii)
The Company acquired 40% equity interest of Anhui Myhayo in November 2018 (Note 4(a)). In August 2019, there was a contribution from non-controlling interests of US$2,905 to Anhui Myhayo whereby the Company's equity interest in Anhui Myhayo was diluted to 36.8%. The transaction did not result in a loss of the Company’s control over Anhui Myhayo and was accounted for as a transaction with non-controlling interests.
(iii)
The Company acquired 34.38% equity interest of Changyi, which holds 100% equity interest of Suzhou Changyi and Xian Changyi, in January 2019 (Note 4(b)). In May 2019, the Company has injected a total cash of US$2,217 to Changyi as paid-up capital whereby the Company's equity interest in Changyi increased to 41.46%. The transaction did not change the Company’s control over Changyi and was accounted for as a transaction with non-controlling interests.</t>
  </si>
  <si>
    <t>Principal accounting policies (Tables)</t>
  </si>
  <si>
    <t>Schedule of estimated useful lives of property and equipment</t>
  </si>
  <si>
    <t>The estimated useful lives are as follows:
Leasehold improvements
Over the shorter of lease term or 2 – 5 years
Furniture and fixtures
2 – 5 years
Office equipment
3 – 5 years</t>
  </si>
  <si>
    <t>Schedule of estimated useful lives of finite lived intangible assets</t>
  </si>
  <si>
    <t>Computer software and systems
2 – 5 years
Developed technologies
5 years
Customer relationship
5 years
Contract backlog
3 years</t>
  </si>
  <si>
    <t>Schedule of revenue recognized from contracts with customers disaggregated by the three types of pricing models</t>
  </si>
  <si>
    <t>The following table presents our revenue recognized from contracts with customers disaggregated by the four types of pricing models:
For the years ended
December 31, 2017
December 31, 2018
December 31, 2019
Under ASC 605
Under ASC 606
Under ASC 606
Recognized over time
- Sales agent
8,311
8,671
6,563
- Cost-plus
10,788
12,192
17,146
- SaaS products offering
-
-
8,687
19,099
20,863
32,396
Recognized at point in time
- Specified actions
106,159
139,154
165,263
- SaaS products offering
-
-
1,749
106,159
139,154
167,012
Total
125,258
160,017
199,408</t>
  </si>
  <si>
    <t>Schedule of effect of the adoption of ASC 606</t>
  </si>
  <si>
    <t>The following table illustrates the effect of the adoption of ASC 606 by presenting a comparison of selected line items from the Group’s consolidated statements of comprehensive loss for the year ended December 31, 2018, as actually reported and as they would have been reported under ASC 605, without the adoption of ASC 606 (in thousands, except per share data):
Without adoption of
Effect of change
As reported
ASC 606
higher/(lower)
Net revenues
160,017
162,671
(2,654
)
Cost of revenues
(120,897
)
(123,551
)
(2,654
)
Gross profit
39,120
39,120
-
Loss before income tax expense
(31,956
)
(31,956
)
-
Income tax expense
(655
)
(655
)
-
Net loss
(32,611
)
(32,611
)
-
Basic net loss per share attributable to iClick Interactive Asia Group Limited
(1.23
)
(1.23
)
-
Diluted net loss per share attributable to iClick Interactive Asia Group Limited
(1.23
)
(1.23
)
-</t>
  </si>
  <si>
    <t>Certain risks and concentration (Tables)</t>
  </si>
  <si>
    <t>Schedule of Financial Information of VIEs Excluding Intercompany Items with Company's Subsidiaries</t>
  </si>
  <si>
    <t xml:space="preserve">As of December 31,
2018
2019
Assets
Current assets
Cash and cash equivalents
1,865
1,654
Accounts receivable, net
2,357
4,328
Prepaid media costs
-
2,424
Other current assets
604
652
Total current assets
4,826
9,058
Non-current assets
Property and equipment, net
9
73
Intangible assets
697
494
Right-of-use assets
-
108
Other non-current assets
174
-
Total non-current assets
880
675
Total assets
5,706
9,733
Liabilities
Current liabilities
Accounts payable
45
27
Deferred revenue
1,300
866
Lease liabilities
-
86
Accrued liabilities and other current liabilities
1,776
1,802
Total current liabilities
3,121
2,781
Non-current liabilities
Deferred tax liabilities
238
187
Lease liabilities
-
25
Total non-current liabilities
238
212
Total liabilities
3,359
2,993
For the years ended December 31,
2017
2018
2019
Net revenues
25,302
2,902
20,670
Net profit/(loss)
1,646
(47
)
(451
)
Net cash provided by/(used in) operating activities
539
281
(142
)
Net cash used in investing activities
-
(1
)
(69
)
Net increase/(decrease) in cash and cash equivalents
539
280
(211
) </t>
  </si>
  <si>
    <t>Schedule of Estimated Fair Values of Financial Assets and Liabilities</t>
  </si>
  <si>
    <t xml:space="preserve">Fair value measurements using
Quoted prices in active market for identical assets (Level 1)
Significant other observable inputs (Level 2)
Significant Unobservable inputs (Level 3)
Total fair value
As of December 31, 2018
Short-term investments
-
17,427
-
17,427
Convertible notes at fair value
-
-
(34,837
)
(34,837
)
-
17,427
(34,837
)
(17,410
)
As of December 31, 2019
Convertible notes at fair value
-
-
(49,008
)
(49,008
) </t>
  </si>
  <si>
    <t>Business acquisitions (Tables)</t>
  </si>
  <si>
    <t>Myhayo</t>
  </si>
  <si>
    <t>Schedule of fair value of consideration transferred:</t>
  </si>
  <si>
    <t>Fair value of consideration transferred:
Cash
726</t>
  </si>
  <si>
    <t>Schedule of preliminary fair value of identifiable assets acquired and liabilities assumed at date of acquisition:</t>
  </si>
  <si>
    <t>Recognized amounts of identifiable assets acquired and liabilities assumed:
Cash
2,420
Other current assets
6,329
Property and equipment
8
Intangible asset
697
Current liabilities
(6,688
)
Deferred tax liabilities
(238
)
Non-controlling interests
(1,517
)
Total identifiable net assets acquired
1,011
Gain on bargain purchase (Note 24)
285</t>
  </si>
  <si>
    <t>Schedule of estimated amounts recognized on acquired identifiable intangible asset and its estimated useful life:</t>
  </si>
  <si>
    <t>The estimated amounts recognized on the acquired identifiable intangible asset and its estimated useful life are shown in the following table:
Estimated useful life
Gross carrying amount
A self-developed computer software and system
4 years
697</t>
  </si>
  <si>
    <t>Changyi Group</t>
  </si>
  <si>
    <t>Fair value of consideration transferred:
Cash
6,190</t>
  </si>
  <si>
    <t>Recognized amounts of identifiable assets acquired and liabilities assumed:
Cash
219
Other current assets
490
Property and equipment
56
Intangible assets
1,830
Current liabilities
(405
)
Deferred tax liabilities
(274
)
Non-controlling interests
(11,815
)
Total identifiable net deficits acquired
(9,899
)
Goodwill (Note 13)
16,089</t>
  </si>
  <si>
    <t>The estimated amounts recognized on the acquired identifiable intangible asset and its estimated useful life are shown in the following table:
Estimated useful life
Gross carrying amount
Developed technologies
5 years
117
Customer relationship
5 years
1,103
Contract backlog
3 years
610
1,830</t>
  </si>
  <si>
    <t>Addoil Group</t>
  </si>
  <si>
    <t>The acquisition was recorded as a business combination. Fair value of consideration transferred:
Cash
1,218</t>
  </si>
  <si>
    <t>Recognized amounts of identifiable assets acquired and liabilities assumed:
Cash
18
Other current assets
42
Property and equipment
34
Right-of-use asset
34
Current liabilities
(35
)
Total identifiable net assets acquired
93
Goodwill (Note 13)
1,125</t>
  </si>
  <si>
    <t>Cash and cash equivalents and time deposits (Tables)</t>
  </si>
  <si>
    <t>Schedule of Cash on Hand and Cash Held at Bank</t>
  </si>
  <si>
    <t>Cash and cash equivalents and time deposits as of December 31, 2018 and 2019 primarily consist of the following currencies:
As of December 31,
2018
2019
Amount in thousand
US$ equivalent
Amount in thousand
US$ equivalent
RMB
61,312
8,904
84,034
11,776
HK$
10,337
1,317
8,329
1,061
US$
29,185
29,185
24,175
24,175
SGD
263
190
151
110
TWD
5,700
181
931
30
Euro (“EUR”)
38
43
46
51
JPY
-
-
4,550
41
Others
6
8
26
20
39,828
37,264</t>
  </si>
  <si>
    <t>Investment in equity investee (Tables)</t>
  </si>
  <si>
    <t>Summary of Investment in Equity Investees</t>
  </si>
  <si>
    <t>Movements on the Group’s investment in year
V-Click
Balance as of January 1, 2018, December 31, 2018 and January 1, 2019
-
Cost of investment
566
Share of loss
(408
)
Balance as of December 31, 2019
158</t>
  </si>
  <si>
    <t>Accounts receivable, net (Tables)</t>
  </si>
  <si>
    <t>Summary of Accounts Receivable</t>
  </si>
  <si>
    <t>As of December 31,
2018
2019
Accounts receivable, gross
67,134
147,440
Less: allowance for doubtful accounts
(1,507
)
(3,469
)
Accounts receivable, net
65,627
143,971</t>
  </si>
  <si>
    <t>Summary of Movement in Allowance for Doubtful Accounts</t>
  </si>
  <si>
    <t>The following table presents the movement in the allowance for doubtful accounts:
For the years ended December 31,
2017
2018
2019
Balance at the beginning of year
1,693
1,478
1,507
Additions for the year
910
92
1,995
Recoveries
(40
)
-
-
Accounts receivable written off
(1,134
)
(15
)
-
Exchange differences
49
(48
)
(33
)
Balance at the end of year
1,478
1,507
3,469</t>
  </si>
  <si>
    <t>Other assets (Tables)</t>
  </si>
  <si>
    <t>Summary of Other Assets</t>
  </si>
  <si>
    <t>The other assets consist of the following:
As of December 31,
2018
2019
Current
Deposits
984
4,859
Prepayments
1,262
2,793
VAT receivable
325
353
Others
671
978
3,242
8,983
Non-current
Rental deposits
232
109</t>
  </si>
  <si>
    <t>Property and equipment, net (Tables)</t>
  </si>
  <si>
    <t>Summary of Property and Equipment</t>
  </si>
  <si>
    <t>Property and equipment consist of the following:
As of December 31,
2018
2019
Cost:
Office equipment
4,327
4,541
Leasehold improvements
1,487
1,645
Furniture and fixtures
693
757
Total cost
6,507
6,943
Less: Accumulated depreciation
(6,046
)
(6,266
)
Exchange differences
(132
)
(141
)
Property and equipment, net
329
536</t>
  </si>
  <si>
    <t>Summary of Depreciation Expense Recognized</t>
  </si>
  <si>
    <t>Depreciation expense recognized for the years ended December 31, 2017, 2018 and 2019 are summarized as follows:
For the years ended December 31,
2017
2018
2019
Cost of revenues
6
6
2
Research and development
108
124
49
Sales and marketing expenses
582
504
21
General and administrative expenses
667
425
262
Total
1,363
1,059
334</t>
  </si>
  <si>
    <t>Intangible assets, net (Tables)</t>
  </si>
  <si>
    <t>Summary of Intangible assets</t>
  </si>
  <si>
    <t>Intangible assets consist of the following:
As of December 31,
2018
2019
Cost:
Computer software
22,382
22,615
Developed technologies
-
117
Customer relationship
-
1,103
Contract backlog
-
610
Less: Accumulated amortization
(15,136
)
(19,910
)
Exchange differences
1
(117
)
Intangible assets, net
7,247
4,418</t>
  </si>
  <si>
    <t>Summary of Amortization Expense Recognized</t>
  </si>
  <si>
    <t>Amortization expense recognized for the years ended December 31, 2017, 2018 and 2019 are summarized as follows:
For the years ended December 31,
2017
2018
2019
Cost of revenues
4,147
4,147
4,771
Research and development
3
1
1
Sales and marketing expenses
17
3
-
General and administrative expenses
54
16
2
4,221
4,167
4,774</t>
  </si>
  <si>
    <t>Summary of Estimated Aggregate Amortization Expense</t>
  </si>
  <si>
    <t>The estimated aggregate amortization expense for each of the next five years as of December 31, 2019 is:
Amortization expense of intangible assets
2020
3,093
2021
664
2022
417
2023
244
2024
-
4,418</t>
  </si>
  <si>
    <t>Goodwill (Tables)</t>
  </si>
  <si>
    <t>Summary of Movements on Goodwill</t>
  </si>
  <si>
    <t>Movements on goodwill during the year were as follows:
Marketing Solutions
Enterprise Solutions
Total
Balance as of January 1, 2018, December 31, 2018 and January 1, 2019
48,496
-
48,496
Goodwill arising from acquisitions during the year (Note 4)
1,125
16,089
17,214
Balance as of December 31, 2019
49,621
16,089
65,710</t>
  </si>
  <si>
    <t>Lease Accounting (Tables)</t>
  </si>
  <si>
    <t>Schedule of Maturity of Operating Lease Liabilities</t>
  </si>
  <si>
    <t>The following table presents the maturity of the Group’s operating lease liabilities as of December 31, 2019:
Remaining of
2020
1,200
2021
736
Total operating lease payments (undiscounted)
1,936
Less: Imputed interest
(116
)
Total operating lease liabilities (discounted)
1,820</t>
  </si>
  <si>
    <t>Summary of Lease Cost</t>
  </si>
  <si>
    <t>Lease expenses for these leases are recognized on a straight-line basis over the lease term. For short-term leases over which the Group has elected not to apply the recognition requirements of ASC 842, the Group has recognized the lease payments as expenses on a straight-line basis over the lease term. For the years ended December 31, 2017 and 2018, total rental expenses under all operating leases were US$1,862 and US$2,737, respectively. For the year ended December 31, 2019, total lease cost is comprised of the following:
Operating lease cost
Relating to the operating lease liabilities
1,721
Relating to short-term leases
887
2,608</t>
  </si>
  <si>
    <t>Summary of Supplemental Cash Flow Information Related to Operating Leases</t>
  </si>
  <si>
    <t>Supplemental cash flow information related to operating leases for the year ended December 31, 2019 was as follows:
Cash payments for operating leases
2,449
Right-of-use assets obtained in exchange for operating lease liabilities
3,199</t>
  </si>
  <si>
    <t>Deferred revenue (Tables)</t>
  </si>
  <si>
    <t>Schedule of deferred revenue</t>
  </si>
  <si>
    <t>As of December 31,
2018
2019
Deferred revenue, current
27,191
27,089</t>
  </si>
  <si>
    <t>Schedule of changes in contract with customer liability balances</t>
  </si>
  <si>
    <t>Changes in deferred revenue balance for the years ended December 31, 2018 and 2019 were as follows:
For the years ended December 31,
2018
2019
Balance at beginning of year
33,037
27,191
Additions to deferred revenue
192,822
260,051
Recognition of deferred revenue as revenues
(197,698
)
(259,574
)
Exchange differences
(970
)
(579
)
Balance at end of year
27,191
27,089</t>
  </si>
  <si>
    <t>Accrued liabilities and other liabilities (Tables)</t>
  </si>
  <si>
    <t>Summary of accrued liabilities and other liabilities</t>
  </si>
  <si>
    <t>Accrued liabilities and other liabilities consist of the following:
As of December 31,
2018
2019
Current
Rebates payable to customers
2,209
2,260
VAT and other taxes payable
3,548
3,440
Security deposit received from customers
551
610
Accrued employee benefits
3,980
4,756
Accrued professional fees
3,359
3,662
Accrued marketing and hosting expense
1,342
2,486
Others
1,359
2,723
16,348
19,937
Non-current
Deferred other income
673
449</t>
  </si>
  <si>
    <t>Bank borrowings (Tables)</t>
  </si>
  <si>
    <t>Debt Disclosure [Abstract]</t>
  </si>
  <si>
    <t>Summary of bank borrowings</t>
  </si>
  <si>
    <t>As of December 31,
2018
2019
Half-year revolving loans denominated in RMB (Note (i), (ii), (iii),(x))
9,439
9,851
1-year revolving loan denominated in HK$ (Note (iv))
538
1-year revolving loan denominated in RMB (Note (vii),(xi))
-
6,796
1-year revolving loan denominated in US$ (Note (v), (vi),(viii),(ix))
-
19,666
9,439
36,851
17Bank borrowings (Continued) Note:
( i )
On December 27, 2017, the Company, through its PRC subsidiaries, renewed a one-year revolving loan agreement with a bank amounting to RMB50 million (equivalent to US$7,603). The interest rate of this loan facility was the benchmark interest rate determined by the People’s Bank of China for loans over one year granted by financial institutions plus 1.65% per annum. This loan was subsequently renewed for one year in December 2018 amounting to RMB50 million (equivalent to US$7,261) at the interest rate determined by the People’s Bank of China for loans over half year granted by financial institutions plus 2.65% per annum. The loan was subsequently repaid in 2019.
(ii)
On September 21, 2018, the Company, through a PRC subsidiary, entered into a half-year revolving loan agreement with a bank amounting to a total of RMB15 million (equivalent to US$2,178). Corporate guarantee by the Company and accounts receivable of certain subsidiaries of the Company were provided as pledge to secure the obligations under this revolving loan. The interest rate of this loan facility was the benchmark interest rate determined by the People’s Bank of China for loans over half year granted by financial institutions plus 2.65% per annum. The loan was subsequently repaid in 2019. (iii)
, 2019, the Company, through a PRC subsidiary, entered into two facility agreements for working capital loans with a bank, which provides for a RMB32 million (equivalent to US$5,000) and RMB64 million (equivalent to US$10,000) half-year revolving loan, respectively. Out of the US$5,000 loan facility, the PRC subsidiary had utilized RMB20.3 million (equivalent to US$2,845) as of December 31, 2019. The Company did not have amounts drawn down under the US$10,000 loan facility which remained outstanding as of December 31, 2019. Corporate guarantee by the Company and deposits of the Company are provided as pledge to secure the obligations under this revolving loan. The interest rate of this loan facility is fixed at 5.25% per annum.
(iv)
On March 18, 2019, the Company through its Hong Kong subsidiaries, entered into a one-year revolving loan agreement with a bank amounting to a total of HK$24 million (equivalent to US$3,057). Out of this loan facility, the Hong Kong subsidiaries had utilized HK$4.2 million (equivalent to US$538) as of December 31, 2019. Corporate guarantee by the Company and accounts receivable of certain subsidiaries of the Company are provided as pledge to secure the obligations under this revolving loan. The interest rate of this loan facility is at 4.25% per annum over 1-month Hong Kong Interbank Offered Rate (“HIBOR”).
17Bank borrowings (Continued) Note: (Continued)
(v)
On April 15, 2019, the Company, through its PRC subsidiary, entered into a facility agreement for working capital loans with a bank. The loan facility provides for a US$13,600 one-year revolving loan, which is supported by the US$15,000 standby documentary credit facilities stated in Note 17(ix). On September 24, 2019, this loan was subsequently amended which provides for a US$20,000 one-year revolving loan. Out of this loan facility, the PRC subsidiary had utilized US$2,840 as of December 31, 2019. Corporate guarantee by the Company and deposits and accounts receivable of certain subsidiaries of the Company are provided as pledge to secure the obligations under this revolving loan. The interest rate of this loan facility is either (i) 120% of the benchmark interest rate determined by the People’s Bank of China for a one-year loan granted by financial institutions if the loan is drawn down in RMB, or (ii) 1-month LIBOR plus 3.00% per annum if the loan is drawn down in US$. The total balance of US$2,840 as of December 31, 2019 was wholly drawn down in US$.
(vi)
On May 23, 2019, the Company, through its Hong Kong subsidiary, entered into a facility agreement for working capital loans with a bank, which provides for a US$10,000 one-year revolving loan. Out of this loan facility, the Hong Kong subsidiary had utilized US$6,984 as of December 31, 2019. Corporate guarantee of the Company and deposits of a subsidiary of the Company are provided as pledge to secure the obligations under this revolving loan. The interest rate of this loan facility is 1.00% per annum over deposit rate on the pledged deposit.
(vii)
On August 29, 2019, the Company, through its PRC subsidiaries, entered into a facility agreement for working capital loans with a bank, which provides for a RMB18.5 million (equivalent to US$2,592) one-year revolving loan. Out of this loan facility, the PRC subsidiary had utilized RMB18.5 million (equivalent to US$2,592) as of December 31, 2019. Corporate guarantee of the Company and deposits of a Hong Kong subsidiary of the Company are provided as pledge to secure the obligations under this revolving loan. The interest rate of this loan facility was the benchmark interest rate determined by the People’s Bank of China for loans over one year granted by financial institutions plus 1.00% per annum. This loan was subsequently renewed in September 2019 whereby the interest rate of this loan facility was amended to be fixed at 5.22% per annum.
(viii)
On August 29, 2019, the Company, through its Hong Kong subsidiaries, entered into a facility agreement for working capital loans with a bank, which provides for a US$1,600 one-year revolving loan. Out of this loan facility, the Hong Kong subsidiaries had utilized US$1,600 as of December 31, 2019. Corporate guarantee of the Company and deposits of a Hong Kong subsidiary of the Company are provided as pledge to secure the obligations under this revolving loan. The interest rate of this loan facility is the 1-month London Inter-bank Offered Rate (“LIBOR”) plus 1.00% per annum.
( i x)
On October 4, 2019, the Company through its Hong Kong subsidiaries, entered into a one-year facility agreement for working capital loans with a bank, which provides for (i) US$15,000 standby documentary credit facilities, (ii) US$10,000 combined limit for pre-shipment buyer loan and revolving loan, and (iii) US$1,000 overdraft facilities. Out of these loan facilities, the Hong Kong subsidiaries had utilized US$8,242 as of December 31, 2019. Corporate guarantee of the Company and bank deposits of certain subsidiaries of the Company are provided as pledge to secure the obligations under these loan facilities. For the pre-shipment buyer loan, the interest rate is at either (i) HIBOR plus 3.85% per annum if the loan is drawn down in HK$, or (ii) LIBOR plus 3.85% per annum if the loan is drawn down in US$. For the revolving loan, the interest rate is at either (i) HIBOR plus 4.25% per annum if the loan is drawn down in HK$, or (ii) LIBOR plus 4.25% per annum if the loan is drawn down in US$. For the overdraft facility, the interest rate is at the bank’s US$ best lending rate.
17
Bank borrowings (Continued) Note: (Continued)
(x )
On December 20, 2019, the Company, through its PRC subsidiaries, entered into a facility agreement for working capital loans with a bank, which provides for a RMB50 million (equivalent to US$7,006) half-year revolving loan. Out of this loan facility, the PRC subsidiary had utilized RMB50 million (equivalent to US$7,006) as of December 31, 2019. Corporate guarantee of the Company and accounts receivable of certain subsidiaries of the Company are provided as pledge to secure the obligations under this revolving loan. The interest rate of this loan facility is fixed at 7% per annum.
(xi )
On December 20, 2019, the Company, through its PRC subsidiaries, entered into a facility agreement for working capital loans with a bank, which provides for a RMB50 million (equivalent to US$7,006) one-year revolving loan. Out of this loan facility, the PRC subsidiary had utilized RMB30 million (equivalent to US$4,204) as of December 31, 2019. Corporate guarantee of the Company and deposits of certain subsidiaries of the Company are provided as pledge to secure the obligations under this revolving loan. The interest rate of this loan facility is fixed at 4.95% per annum.
(xii )
As of December 31, 2019, no financial covenants (minimum monthly adjusted quick ratio and minimum quarterly earnings before interest, tax, depreciation and amortization (“EBITDA”) as defined in the banking facilities agreements) as set out in these loan agreements have been breached.</t>
  </si>
  <si>
    <t>Convertible notes at fair value (Tables)</t>
  </si>
  <si>
    <t>Summary of fair value of the notes determined using monte carlo simulation with key assumptions</t>
  </si>
  <si>
    <t>The fair value of the 2018 Notes was determined using a Monte Carlo simulation with the key assumptions summarized in the below table. The volatility was based on the implied historical volatility of certain comparable companies. The risk-free interest rate is equal to the yield, as of the measurement date, of the zero-coupon U.S. Treasury bill that commensurates with the remaining period until the maturity of the 2018 Notes.
Measurement date
Volatility
Risk-free rate
%
%
December 31, 2018
44.32
2.52
February 1, 2019
44.59
2.55
March 1, 2019
44.99
2.62
August 22, 2019
43,86
1.47
November 14, 2019
44.34
1.61
December 12, 2019
43.86
1.71
December 31, 2019
44.17
1.67</t>
  </si>
  <si>
    <t>Summary of convertible notes fair value assumptions bond yield</t>
  </si>
  <si>
    <t>Volatility
Risk-free rate
Bond yield
%
%
%
November 2019 Notes
42.53
1.61
10.09
December 2019 Notes
42.63
1.61
10.09</t>
  </si>
  <si>
    <t>Repurchase of shares (Tables)</t>
  </si>
  <si>
    <t>2018 Share Repurchase Program</t>
  </si>
  <si>
    <t>Share Repurchase Program [Line Items]</t>
  </si>
  <si>
    <t>Summary of the shares repurchased</t>
  </si>
  <si>
    <t>The following table is a summary of the shares repurchased by the Company during 2018 and 2019 under the 2018 Share Repurchase Program. All shares were purchased through publicly purchasing from the open market pursuant to the 2018 Share Repurchase Program.
Period
Total number of ADSs purchased as part of the publicly announced plan
Average price paid per ADS
December 2018
10,000
3.7175
For the year ended December 31, 2018
10,000
March 2019
13,240
3.721
May 2019
5,300
3.844
June 2019
9,471
3.818
July 2019
356,882
3.809
August 2019
273,099
3.354
September 2019
66,018
3.028
October 2019
244,376
3.067
November 2019
333,526
3.230
For the year ended December 31, 2019
1,301,912</t>
  </si>
  <si>
    <t>Share-based compensation (Tables)</t>
  </si>
  <si>
    <t>Summary of share options granted</t>
  </si>
  <si>
    <t>The table below sets forth information regarding share options granted during the year ended December 31, 2017:
Grant Date
Number of share options
Term (year)
Vesting period (year)
Exercise price at grant date (US$)
January 1, 2017
4,400
10.01
4.00
20.0000
January 1, 2017 (Note ii)
180,000
10.01
1.67
0.0010
January 1, 2017
100,800
10.01
4.00
8.1290
April 1, 2017
5,000
10.01
4.00
12.0000
July 1, 2017
12,000
8.51
2.50
8.1290
( i )
The Company modified certain terms of the options in 2017 previously granted on February 1, 2015, which these modifications were related to either the vesting period or the exercise price. The incremental costs resulting from such modifications were assessed to be insignificant.
(ii)
The Company modified certain terms of the options in 2018 previously granted on January 1, 2015 and January 1, 2017, respectively, which these modifications were related to the vesting period and the exercise price. The incremental costs recognized as share-based compensation expense during the year ended December 31, 2018 resulting from such modifications were US$1,495.</t>
  </si>
  <si>
    <t>Summary of share option activities</t>
  </si>
  <si>
    <t>The following table summarizes the share option activities for the years ended December 31, 2017, 2018 and 2019:
Number of share options
Weighted average exercise price
Weighted average grant date fair value
Weighted average remaining contractual life
Aggregate intrinsic value
US$
US$
years
US$’000
At January 1, 2017
1,492,185
5.23
7.80
18,631
Granted
302,200
8.37
11.67
Exercised
(25,898
)
2.37
Forfeited
(225,911
)
7.34
At December 31, 2017
1,542,576
5.62
7.24
19,387
Vested and expected to vest at December 31, 2017
1,199,712
4.75
10.71
6.55
16,081
Exercisable to vest at December 31, 2017
1,118,812
4.72
11.35
6.87
15,035
At January 1, 2018
1,542,576
5.62
7.24
19,387
Exercised
(503,712
)
1.28
Forfeited
(130,455
)
9.19
At December 31, 2018
908,409
7.52
6.27
2,724
Vested and expected to vest at December 31, 2018
862,372
4.69
11.39
5.58
2,793
Exercisable to vest at December 31, 2018
823,341
4.52
12.02
5.88
2,634
At January 1, 2019
908,409
7.52
6.27
2,724
Exercised
(135,281
)
1.25
Forfeited
(105,261
)
11.46
At December 31, 2019
667,867
8.16
5.27
1,807
Vested and expected to vest at December 31, 2019
660,247
4.72
12.08
5.14
780
Exercisable to vest at December 31, 2019
657,142
4.54
12.78
5.64
800</t>
  </si>
  <si>
    <t>Summary of assumption for fair values of share options granted/modified</t>
  </si>
  <si>
    <t>The fair values of share options granted/modified during the years ended December 31, 2017 and 2018 were estimated using the following assumptions:
Date
Risk-free interest rate (Note i)
Dividend yield (Note ii)
Volatility rate (Note iii)
Expected term (in years) (Note iv)
Granted during the year ended December 31, 2017:
January 1, 2017
2.67
%
0
%
50.75
%
NA
April 1, 2017
2.59
%
0
%
50.79
%
NA
July 1, 2017
2.35
%
0
%
47.59
%
NA
Modified during the year ended December 31, 2018:
September 1, 2018 (Note v)
2.83
%
0
%
42.72
%
NA
September 1, 2018 (Note vi)
2.92
%
0
%
44.65
%
NA Notes:
( i )
The risk-free interest rate of periods within the contractual life of the share option is based on the yield of US Treasury Strips sourced from Bloomberg as of the valuation dates.
(ii)
The Company has no history or expectation of paying dividends on its ordinary shares.
(iii)
Expected volatility is estimated based on the average of historical volatilities of the comparable companies in the same industry as of the valuation dates.
(iv)
The time to expire is assumed to be the option’s contractual term while early exercise multiples, being 2.2x and 2.8x for general staff and management staff, respectively, and post-vesting employment termination behavior have been factored into the model to derive the fair values of the share options.
(v)
It refers to the modification of options previously granted on January 1, 2015.
(vi)
It refers to the modification of options previously granted on January 1, 2017.</t>
  </si>
  <si>
    <t>Summary of RSUs granted</t>
  </si>
  <si>
    <t>The table below sets forth information regarding RSUs granted during the years ended December 31, 2018 and 2019:
Grant Date
Number of RSUs
Vesting period (year)
September 1, 2018 (Note i)
514,991
0.01
September 17, 2018 (Note i)
53,686
0.03
September 17, 2018 (Note vi)
23,452
0.29
October 25, 2018 (Note i)
100,000
0.02
October 25, 2018 (Note vi)
5,000
0.18
October 29, 2018 (Note vi)
431,760
0.01
October 25, 2018 (Note vi)
138,855
0.00
October 25, 2018 (Note iii)
105,000
3.19
October 25, 2018 (Note iii)
37,500
2.19
October 25, 2018 (Note v)
75,000
-
July 1, 2018 (Note iv)
22,000
3.50
July 1, 2018 (Note iv)
118,020
4.00
October 1, 2018 (Note iv)
1,800
4.00
July 1, 2018 (Note vii)
260,810
0.49
July 1, 2018 (Note vii)
12,500
0.54
December 14, 2018 (Note iii)
50,000
2.00
January 1, 2019 (Note iv)
15,000
3.58
January 1, 2019 (Note iv)
55,050
3.58
January 3, 2019 (Note iv)
6,000
3.99
January 3, 2019 (Note iv)
4,000
3.99
April 1, 2019 (Note iv)
22,540
4.00
April 1, 2019 (Note iv)
27,260
4.00
April 1, 2019 (Note iv)
34,540
4.00
April 1, 2019 (Note iv)
33,290
4.00
July 1, 2019 (Note iv)
1,800
4.00
July 1, 2019 (Note iii)
45,000
3.00
July 1, 2019 (Note iii)
6,000
3.00
October 1, 2019 (Note iv)
4,000
4.00
December 1, 2019 (Note iii)
10,000
2.00
December 1, 2019 (Note viii)
15,000
1.00
Notes:
( i )
These RSUs were granted to non-employees for their past services and immediately vested on grant date. Notes: (Continued)
(ii)
These RSUs were granted to employees for their past services and immediately vested on the grant date.
(iii)
These RSUs were scheduled to be vested over two to three years on a monthly basis.
(iv)
These RSUs were scheduled to be vested over four years. One-fourth of the awards shall be vested upon the end of the first semi-anniversary dates of the grants or the first anniversary dates of the grants, and the remaining of the awards shall be vested on straight-line basis at the end of the remaining anniversary years.
(v)
On October 25, 2018, the Company authorized and communicated the issuance of RSUs to an officer of the Company which are subject to certain market conditions based on achievement of average closing stock prices. The Company determines the grant-date fair value of these RSUs using the Monte Carlo simulation model utilizes multiple input variables to determine the stock-based compensation expense. The fair value of each of these RSUs was US$5, as determined using a Monte Carlo simulation with the following assumptions: a historical volatility of 37.02%, 0% dividend yield and a risk-free interest rate of 2.90%. The historical volatility was based on the average volatility of the comparable companies for the most recent 2-year period. The stock price projection for the Company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None of these RSUs were forfeited or expired during the years ended December 31, 2018 and 2019.
(vi)
These RSUs were granted to non-employees and vested within one year.
(vii)
These RSUs were granted to employees and vested within one year. (viii)</t>
  </si>
  <si>
    <t>Summary of RSUs activity</t>
  </si>
  <si>
    <t>The following table summarizes the activity of the service-based RSUs for the years ended December 31, 2018 and 2019:
Number of RSUs
Weighted average grant date fair value
At January 1, 2018
-
-
Granted
1,950,374
8.72
Vested
(1,569,792
)
9.94
Forfeited
(4,310
)
12.70
At December 31, 2018
376,272
8.02
Vested and expected to vest at December 31, 2018
376,272
8.02
At January 1, 2019
376,272
8.02
Granted
279,480
3.79
Vested
(167,833
)
10.25
Forfeited
(24,373
)
7.56
At December 31, 2019
463,546
5.52
Vested and expected to vest at December 31, 2019
377,507
7.57</t>
  </si>
  <si>
    <t>Summary of assumptions used in estimation of fair value of warrants granted</t>
  </si>
  <si>
    <t>The fair value of the warrants granted on December 9, 2019 was estimated by using the binomial option pricing model with the following assumptions:
Input
%
Volatility
42.1
Risk-free interest rate
1.6
Expected dividend yield
0.0
Expected warrant life (years)
3.0
Expected forfeiture rate
0.0</t>
  </si>
  <si>
    <t>Summary of compensation costs recognized</t>
  </si>
  <si>
    <t>Total share-based compensation costs recognized for the years ended December 31, 2017, 2018 and 2019 are as follows:
For the years ended December 31,
2017
2018
2019
Cost of revenues
49
347
35
Research and development
937
6,587
661
Sales and marketing
2,179
4,811
655
General and administrative
1,907
7,934
4,062
Total
5,072
19,679
5,413</t>
  </si>
  <si>
    <t>Other gains, net (Tables)</t>
  </si>
  <si>
    <t>Tabular disclosure of gain related to nonoperating activities, classified as other</t>
  </si>
  <si>
    <t>For the years ended December 31,
2017
2018
2019
Net exchange gain/(loss)
1,257
(857
)
(410
)
Forfeiture of advances from customers (Note (i))
432
1,088
1,369
Gain on bargain purchase
-
285
-
Government subsidy income
-
-
1,394
ADR reimbursement from depositary bank
-
-
224
Fair value gains on short-term investments
-
25
107
Others
152
146
308
Total
1,841
687
2,992
Note:
( i )
The forfeited advances from customers are recognized as other gains when the contractual obligation of the Company to provide the agreed services no longer existed legally due to passage of time.</t>
  </si>
  <si>
    <t>Income tax (Tables)</t>
  </si>
  <si>
    <t>Disclosure of current and deferred portions of income tax expense</t>
  </si>
  <si>
    <t>The current and deferred portions of income tax expense included in the consolidated statements of comprehensive loss are as follows:
For the years ended December 31,
2017
2018
2019
Current income tax expense
1,262
1,561
1,130
Deferred tax benefits
(714
)
(906
)
(1,083
)
Income tax expense
548
655
47</t>
  </si>
  <si>
    <t>Disclosure of deferred tax assets and liabilities</t>
  </si>
  <si>
    <t xml:space="preserve">Deferred taxes were measured using the enacted tax rates for the periods in which they are expected to be reversed. The tax effects of temporary differences that give rise to the deferred tax asset and deferred tax liability balances as of December 31, 2018 and 2019 are as follows:
As of December 31,
2018
2019
Deferred tax assets
Tax losses carried forward
6,385
5,923
Share-based payments
884
831
Temporary difference on deferred income
269
202
Less: Valuation allowance (Note (i))
(6,385
)
(5,923
)
1,153
1,033
Deferred tax liabilities
Acquired intangible assets
(1,760
)
(894
)
Outside basis difference (Note (ii))
(1,004
)
(942
)
Others
(30
)
(29
)
(2,794
)
(1,865
) Note:
( i )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forwards. Valuation allowance was provided for net operating loss carryforwards because it was more likely than not that such deferred tax assets will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Movement of valuation allowance is as follows:
For the years ended December 31,
2017
2018
2019
Beginning balance
6,838
7,573
6,385
Additions
735
199
801
Reversals (Note)
–
(1,387
)
(1,263
)
Ending balance
7,573
6,385
5,923
Note: The reversals comprise tax loss carryforwards which have been utilized to offset taxable income during the years ended December 31, 2018 and 2019, respectively, and tax loss carryforwards which have been expired in 2018.
( ii )
The deferred tax liabilities are recorded for the undistributed earnings in the Group’s VIE in the PRC and its subsidiaries of US$4,012 and US$3,770 as of December 31, 2018 and 2019, respectively
25
Income tax (Continued)
(e)
Deferred tax assets and liabilities </t>
  </si>
  <si>
    <t>Disclosure of movement of valuation allowance</t>
  </si>
  <si>
    <t>Movement of valuation allowance is as follows:
For the years ended December 31,
2017
2018
2019
Beginning balance
6,838
7,573
6,385
Additions
735
199
801
Reversals (Note)
–
(1,387
)
(1,263
)
Ending balance
7,573
6,385
5,923
Note: The reversals comprise tax loss carryforwards which have been utilized to offset taxable income during the years ended December 31, 2018 and 2019, respectively, and tax loss carryforwards which have been expired in 2018.</t>
  </si>
  <si>
    <t>Disclosure of operating tax loss carry forwards expiring years</t>
  </si>
  <si>
    <t>As of December 31, 2019, the Group had tax loss carryforwards of approximately US$25,432, which can be carried forward to offset future taxable income. The net operating tax loss carryforwards will begin to expire as follows:
As of December 31,
2019
2020
2,833
2021
7,580
2022
7,845
2023
384
2024
4,129
Tax loss with no expiry
2,661
25,432</t>
  </si>
  <si>
    <t>Disclosure of reconciliation between expense of income taxes</t>
  </si>
  <si>
    <t xml:space="preserve">Reconciliation between the expense of income taxes computed by applying the statutory tax rates to loss before income taxes and the actual provision for income taxes is as follows:
For the years ended December 31,
2017
2018
2019
Tax benefit calculated at statutory tax rates (Note i)
(3,972
)
(7,989
)
(2,599
)
Effect of differences between statutory tax rates and foreign effective tax rates
(1,172
)
2,804
1,999
Non-taxable other income
(275
)
(274
)
(235
)
Non-deductible expenses (Note ii)
4,861
6,784
1,338
Valuation allowance
735
(1,188
)
(462
)
Outside basis difference (Note iii)
486
518
(62
)
Others
(115
)
-
68
Income tax expense
548
655
47
Note:
( i )
The Group’s major operation during the year ended December 31, 2017 was conducted out of Hong Kong. Accordingly, the Group prepared its tax rate reconciliation starting with the Hong Kong statutory tax rate for the year ended December 31, 2017. The Group’s major operation during the years ended December 31, 2018 and 2019 was conducted out of the PRC. Accordingly, the Group prepared its tax rate reconciliation starting with the PRC statutory tax rate during the years ended December 31, 2018 and 2019.
25
Income tax (Continued)
(f)
Income tax reconciliation (Continued) Reconciliation between the expense of income taxes computed by applying the statutory tax rates to loss before income taxes and the actual provision for income taxes is as follows: (Continued) Note: (Continued)
(ii)
Non-deductible expenses were mainly related to share-based compensation expenses, fair value losses on derivative liabilities and fair value losses on convertible notes.
(iii)
Outside basis difference is related to undistributed earnings in the Group’s VIE in the PRC and its subsidiaries </t>
  </si>
  <si>
    <t>Basic and diluted net loss per share (Tables)</t>
  </si>
  <si>
    <t>Summary of basic and diluted net loss per share</t>
  </si>
  <si>
    <t>Basic and diluted net loss per share for the years ended December 31, 2017, 2018 and 2019 are calculated as follows:
For the years ended December 31,
2017
2018
2019
Numerator:
Net loss attributable to ordinary shareholders of the Company
(24,619
)
(32,409
)
(9,603
)
Accretion of convertible redeemable preferred shares redemption value
(1,662
)
-
-
Accretion to redeemable ordinary shares redemption value
(3,650
)
-
-
Numerator for basic and diluted net loss per share
(29,931
)
(32,409
)
(9,603
)
Denominator:
Denominator for basic and diluted net loss per share
- weighted average shares outstanding
13,931,503
26,452,409
28,583,548
Basic net loss per share
(2.15
)
(1.23
)
(0.34
)
Diluted net loss per share
(2.15
)
(1.23
)
(0.34
)</t>
  </si>
  <si>
    <t>Computation of diluted net loss per ordinary share</t>
  </si>
  <si>
    <t>The following ordinary share equivalents were excluded from the computation of diluted net loss per ordinary share for the years
As of December 31,
2017
2018
2019
Share options, RSUs and warrants – weighted average (thousands)
1,071
505
505
Convertible notes – weighted average (thousands)
-
929
6,909</t>
  </si>
  <si>
    <t>Related party transactions (Tables)</t>
  </si>
  <si>
    <t>Schedule of the major related parties and their relationships with the Company</t>
  </si>
  <si>
    <t xml:space="preserve">The table below sets forth the major related parties and their relationships with the Company as of and for the year ended December 31, 2018:
Related party
Relationship with the Company
Aladdin Fintech Company Limited
An entity controlled by a former director of the Company resigned on May 28, 2019 </t>
  </si>
  <si>
    <t>Schedule of transactions with the major related parties</t>
  </si>
  <si>
    <t>(a)
The Group entered into the following transactions with the major related party for the year ended December 31, 2018:
Net revenues:
Platform development fee income, license fee income and maintenance services income from Aladdin Fintech Company Limited
500</t>
  </si>
  <si>
    <t>Schedule of balance with related party</t>
  </si>
  <si>
    <t>(b)
The Group had the following balance with the related party as of December 31, 2018:
Accounts receivable from Aladdin Fintech Company Limited
350</t>
  </si>
  <si>
    <t>Segments (Tables)</t>
  </si>
  <si>
    <t>Summary of Group's Breakdown of Net Revenues by Type of Good or Service and Operating Segment</t>
  </si>
  <si>
    <t>The table below provides a summary of the Group’s breakdown of net revenues by type of good or service and operating segment results for the years ended December 31, 2017, 2018 and 2019. The Group does not allocate any operating costs or assets to its business segments as the Group’s CODM does not use this information to measure the performance of the operating segments. There was no significant transaction between reportable segments for the years ended December 31, 2017, 2018 and 2019.
For the years ended December 31,
2017
2018
2019
Net revenues:
Marketing Solutions
- Sales agent
8,311
8,671
6,563
- Cost-plus
10,788
12,192
17,146
- Specified actions
106,159
139,154
165,263
125,258
160,017
188,972
Enterprise Solutions
- SaaS products offering
-
-
10,436
125,258
160,017
199,408
Cost of revenues:
Marketing Solutions
- Sales agent
(2,654
)
-
-
- Cost-plus
-
-
-
- Specified actions
(93,079
)
(120,897
)
(139,976
)
(95,733
)
(120,897
)
(139,976
)
Enterprise Solutions
- SaaS products offering
-
-
(2,727
)
(95,733
)
(120,897
)
(142,703
)
Gross profit:
Marketing Solutions
- Sales agent
5,657
8,671
6,563
- Cost-plus
10,788
12,192
17,146
- Specified actions
13,080
18,257
25,287
29,525
39,120
48,996
Enterprise Solutions
- SaaS products offering
-
-
7,709
29,525
39,120
56,705</t>
  </si>
  <si>
    <t>Summary of revenue generated for the respective countries</t>
  </si>
  <si>
    <t>Revenue generated for the respective countries are summarized as follows:
For the years ended December 31,
2017
2018
2019
PRC
105,380
141,926
175,970
Hong Kong
18,287
17,004
22,567
Others
1,591
1,087
871
125,258
160,017
199,408</t>
  </si>
  <si>
    <t>Summary of long-lived assets</t>
  </si>
  <si>
    <t>The Group’s long-lived assets are located in the following countries:
As of December 31,
2018
2019
PRC
231
412
Hong Kong
92
120
Others
6
4
329
536</t>
  </si>
  <si>
    <t>Organization and principal activities - Subsidiaries and Consolidated VIE's (Details)</t>
  </si>
  <si>
    <t>Beijing OptAim Network Technology Co., Ltd. ("Beijing OptAim")</t>
  </si>
  <si>
    <t>Ownership:</t>
  </si>
  <si>
    <t>VIE direct or indirect ownership (as a percent)</t>
  </si>
  <si>
    <t>100.00%</t>
  </si>
  <si>
    <t>Zhiyunzhong (Shanghai) Technology Co., Ltd. ("Shanghai OptAim")</t>
  </si>
  <si>
    <t>Shanghai Myhayo Technology Co., Ltd. ("Shanghai Myhayo")</t>
  </si>
  <si>
    <t>40.00%</t>
  </si>
  <si>
    <t>Anhui Myhayo Technology Co., Ltd. ("Anhui Myhayo")</t>
  </si>
  <si>
    <t>36.80%</t>
  </si>
  <si>
    <t>Arda Holdings Limited</t>
  </si>
  <si>
    <t>Tetris Media Limited</t>
  </si>
  <si>
    <t>Subsidiary direct or indirect ownership (as a percent)</t>
  </si>
  <si>
    <t>iClick Interactive Asia Limited</t>
  </si>
  <si>
    <t>China Search (Asia) Limited</t>
  </si>
  <si>
    <t>iClick Data Technology (Beijing) Limited (previously named iClick Interactive (Beijing) Advertisement Co., Ltd.)</t>
  </si>
  <si>
    <t>iClick Interactive (Singapore) Pte Ltd</t>
  </si>
  <si>
    <t>Search Asia Technology (Shenzhen) Co Ltd</t>
  </si>
  <si>
    <t>Performance Media Group Limited</t>
  </si>
  <si>
    <t>Addoil Broadcasts Limited (Addoil)</t>
  </si>
  <si>
    <t>Tetris Media (Shanghai) Co., Ltd.</t>
  </si>
  <si>
    <t>OptAim (Beijing) Information Technology Co., Ltd. (“OptAim WFOE”)</t>
  </si>
  <si>
    <t>Anhui Zhiyunzhong Information Technology Co., Ltd. (“OptAim AH”)</t>
  </si>
  <si>
    <t>Changyi (Shanghai) Information Technology Ltd. (“Changyi”)</t>
  </si>
  <si>
    <t>41.46%</t>
  </si>
  <si>
    <t>Suzhou Changyi Information Technology Ltd. (“Suzhou Changyi”)</t>
  </si>
  <si>
    <t>Xi'an Changzhan Information Technology Ltd. (“Xian Changyi”)</t>
  </si>
  <si>
    <t>Organization and principal activities - Subsidiaries and Consolidated VIE's (Parenthetical) (Details) - USD ($) $ in Thousands</t>
  </si>
  <si>
    <t>1 Months Ended</t>
  </si>
  <si>
    <t>Aug. 31, 2019</t>
  </si>
  <si>
    <t>May 31, 2019</t>
  </si>
  <si>
    <t>Jan. 01, 2019</t>
  </si>
  <si>
    <t>Nov. 30, 2018</t>
  </si>
  <si>
    <t>Equity interest (as a percent)</t>
  </si>
  <si>
    <t>Diluted percentage of equity interest after contribution of non-controlling interest</t>
  </si>
  <si>
    <t>Equity interest, percentage</t>
  </si>
  <si>
    <t>34.38%</t>
  </si>
  <si>
    <t>Total cash as paid-up capital</t>
  </si>
  <si>
    <t>Changyi (Shanghai) Information Technology Ltd. (“Changyi”) | Suzhou Changyi and Xian Changyi</t>
  </si>
  <si>
    <t>Organization and principal activities - OptAim (Details) - USD ($) $ in Thousands</t>
  </si>
  <si>
    <t>Consolidated VIE and VIE's subsidiary</t>
  </si>
  <si>
    <t>Total Liabilities</t>
  </si>
  <si>
    <t>OptAim VIE</t>
  </si>
  <si>
    <t>Registered capital and statutory reserve</t>
  </si>
  <si>
    <t>Organization and principal activities - IPO (Details) - American Depository Shares - Initial public offering $ in Thousands</t>
  </si>
  <si>
    <t>Dec. 22, 2017USD ($)shares</t>
  </si>
  <si>
    <t>Initial Public Offering</t>
  </si>
  <si>
    <t>Shares issued and sold (in shares) | shares</t>
  </si>
  <si>
    <t>Number of common shares for each ADS</t>
  </si>
  <si>
    <t>Net proceeds from issuance of ordinary shares upon IPO | $</t>
  </si>
  <si>
    <t>Principal accounting policies - Fair value of financial instruments (Details) - USD ($)</t>
  </si>
  <si>
    <t>Impairments of assets</t>
  </si>
  <si>
    <t>Principal accounting policies - Cash, cash equivalents and restricted cash (Details) - USD ($)</t>
  </si>
  <si>
    <t>New Accounting Pronouncements or Change in Accounting Principle [Line Items]</t>
  </si>
  <si>
    <t>Net decrease in cash and cash equivalents and restricted cash in the consolidated statements of cash flows</t>
  </si>
  <si>
    <t>ASU 2016-18 | Proforma Adjustment</t>
  </si>
  <si>
    <t>Decrease in restricted cash</t>
  </si>
  <si>
    <t>Principal accounting policies - Short-term investments (Details) - USD ($)</t>
  </si>
  <si>
    <t>Interest income from short-term investment</t>
  </si>
  <si>
    <t>Principal accounting policies - Investments in an equity investee (Details) - USD ($)</t>
  </si>
  <si>
    <t>Impairment loss on equity method investments</t>
  </si>
  <si>
    <t>Principal accounting policies - Property and equipment, net (Details)</t>
  </si>
  <si>
    <t>Leasehold improvements</t>
  </si>
  <si>
    <t>Property Plant And Equipment [Line Items]</t>
  </si>
  <si>
    <t>PP&amp;E useful life</t>
  </si>
  <si>
    <t>Over the shorter of lease term or 2 – 5 years</t>
  </si>
  <si>
    <t>Furniture and fixtures | Minimum</t>
  </si>
  <si>
    <t>PP&amp;E useful life (in years)</t>
  </si>
  <si>
    <t>2 years</t>
  </si>
  <si>
    <t>Furniture and fixtures | Maximum</t>
  </si>
  <si>
    <t>5 years</t>
  </si>
  <si>
    <t>Office equipment | Minimum</t>
  </si>
  <si>
    <t>3 years</t>
  </si>
  <si>
    <t>Office equipment | Maximum</t>
  </si>
  <si>
    <t>Principal accounting policies - Intangible assets, net (Details)</t>
  </si>
  <si>
    <t>Computer software and systems | Minimum</t>
  </si>
  <si>
    <t>Finite Lived Intangible Assets [Line Items]</t>
  </si>
  <si>
    <t>Useful life (in years)</t>
  </si>
  <si>
    <t>Computer software and systems | Maximum</t>
  </si>
  <si>
    <t>Developed technologies</t>
  </si>
  <si>
    <t>Customer relationship</t>
  </si>
  <si>
    <t>Contract backlog</t>
  </si>
  <si>
    <t>Principal accounting policies - Adoption of ASC 842 (Details) - USD ($) $ in Thousands</t>
  </si>
  <si>
    <t>Lease liability</t>
  </si>
  <si>
    <t>ROU asset</t>
  </si>
  <si>
    <t>ASC 842</t>
  </si>
  <si>
    <t>Principal accounting policies - Derivative financial instruments (Details) $ in Thousands</t>
  </si>
  <si>
    <t>Dec. 31, 2017USD ($)</t>
  </si>
  <si>
    <t>Dec. 31, 2019DerivativeFinancialInstrument</t>
  </si>
  <si>
    <t>Dec. 31, 2018DerivativeFinancialInstrument</t>
  </si>
  <si>
    <t>Fair value loss recognized | $</t>
  </si>
  <si>
    <t>Derivative financial instrument | DerivativeFinancialInstrument</t>
  </si>
  <si>
    <t>Principal accounting policies - Revenue recognition and cost of revenues - Disaggregation by pricing models (Details) - USD ($) $ in Thousands</t>
  </si>
  <si>
    <t>Disaggregation of Revenue [Line Items]</t>
  </si>
  <si>
    <t>Without adoption of ASC 606</t>
  </si>
  <si>
    <t>Recognized over time</t>
  </si>
  <si>
    <t>Recognized over time | Sales agent</t>
  </si>
  <si>
    <t>Recognized over time | Cost-plus</t>
  </si>
  <si>
    <t>Recognized over time | SaaS products offering</t>
  </si>
  <si>
    <t>Recognized over time | Without adoption of ASC 606</t>
  </si>
  <si>
    <t>Recognized over time | Without adoption of ASC 606 | Sales agent</t>
  </si>
  <si>
    <t>Recognized over time | Without adoption of ASC 606 | Cost-plus</t>
  </si>
  <si>
    <t>Recognized at point in time</t>
  </si>
  <si>
    <t>Recognized at point in time | SaaS products offering</t>
  </si>
  <si>
    <t>Recognized at point in time | Specified actions</t>
  </si>
  <si>
    <t>Recognized at point in time | Without adoption of ASC 606</t>
  </si>
  <si>
    <t>Recognized at point in time | Without adoption of ASC 606 | Specified actions</t>
  </si>
  <si>
    <t>Principal accounting policies - Revenue recognition and cost of revenues - SaaS products offering (Details) - SaaS products offering</t>
  </si>
  <si>
    <t>Minimum</t>
  </si>
  <si>
    <t>Contracts with customers term</t>
  </si>
  <si>
    <t>1 month</t>
  </si>
  <si>
    <t>Maximum</t>
  </si>
  <si>
    <t>24 months</t>
  </si>
  <si>
    <t>Principal accounting policies - Revenue recognition and cost of revenues - Contract balances (Details) - USD ($) $ in Thousands</t>
  </si>
  <si>
    <t>Revenue recognized relating to deferred revenue as of January 1</t>
  </si>
  <si>
    <t>Principal accounting policies - Revenue recognition and cost of revenues - Effect of the adoption of ASC 606 (Details) - USD ($) $ / shares in Units, $ in Thousands</t>
  </si>
  <si>
    <t>ASU 2014-09 | Without adoption of ASC 606</t>
  </si>
  <si>
    <t>ASU 2014-09 | Effect of change Higher/(Lower)</t>
  </si>
  <si>
    <t>Principal accounting policies - Revenue recognition and cost of revenues - Practical Expedients (Details)</t>
  </si>
  <si>
    <t>Practical expedients of transaction price allocated to the performance obligation</t>
  </si>
  <si>
    <t>Practical expedients of payment terms and conditions vary by contract type</t>
  </si>
  <si>
    <t>Practical expedients for general expenses sales commission incurred of amortization period</t>
  </si>
  <si>
    <t>Principal accounting policies - Research and development expenses (Details) - USD ($) $ in Thousands</t>
  </si>
  <si>
    <t>Capitalized development costs related to ERP software as intangible assets</t>
  </si>
  <si>
    <t>Principal accounting policies - Sales and marketing expenses (Details) - USD ($) $ in Thousands</t>
  </si>
  <si>
    <t>Advertising expenses</t>
  </si>
  <si>
    <t>Principal accounting policies - Uncertain tax positions (Details) - USD ($) $ in Thousands</t>
  </si>
  <si>
    <t>Interest and penalties associated with uncertain tax positions</t>
  </si>
  <si>
    <t>Uncertain tax positions</t>
  </si>
  <si>
    <t>Principal accounting policies - Statutory reserves (Details)</t>
  </si>
  <si>
    <t>Percentage of after tax net income transferred to statutory general reserve</t>
  </si>
  <si>
    <t>10.00%</t>
  </si>
  <si>
    <t>Limit of statutory reserve fund as a percentage of registered capital, after which allocations to statutory reserve fund are no longer required</t>
  </si>
  <si>
    <t>50.00%</t>
  </si>
  <si>
    <t>Principal accounting policies - Dividends (Details) - USD ($)</t>
  </si>
  <si>
    <t>Dividends declared</t>
  </si>
  <si>
    <t>Principal accounting policies - Segment reporting (Details)</t>
  </si>
  <si>
    <t>Dec. 31, 2019segment</t>
  </si>
  <si>
    <t>Number of operating segments</t>
  </si>
  <si>
    <t>Number of reportable segments</t>
  </si>
  <si>
    <t>Principal accounting policies - Recently issued accounting pronouncements (Details) $ in Millions</t>
  </si>
  <si>
    <t>Dec. 31, 2019USD ($)</t>
  </si>
  <si>
    <t>ASC 326 | Restatement Adjustment</t>
  </si>
  <si>
    <t>Opening balance of accumulated losses</t>
  </si>
  <si>
    <t>Certain risks and concentration - PRC Regulations OptAim Balance Sheet (Details) - USD ($) $ in Thousands</t>
  </si>
  <si>
    <t>Intangible assets</t>
  </si>
  <si>
    <t>Other non-current assets</t>
  </si>
  <si>
    <t>Certain risks and concentration - PRC Regulations OptAim Statement of Loss and Cash Flows (Details) - USD ($) $ in Thousands</t>
  </si>
  <si>
    <t>Financial Information:</t>
  </si>
  <si>
    <t>Net profit/(loss)</t>
  </si>
  <si>
    <t>Net cash provided by/(used in) operating activities</t>
  </si>
  <si>
    <t>Net cash used in investing activities</t>
  </si>
  <si>
    <t>Certain risks and concentration - Fair value measurements (Details) - USD ($) $ in Thousands</t>
  </si>
  <si>
    <t>Fair value measurement</t>
  </si>
  <si>
    <t>Financial assets and liabilities</t>
  </si>
  <si>
    <t>Level 2</t>
  </si>
  <si>
    <t>Level 3</t>
  </si>
  <si>
    <t>Certain risks and concentration - Concentration risk (Details) - customer</t>
  </si>
  <si>
    <t>Concentration of revenues | Customer concentration risk</t>
  </si>
  <si>
    <t>Concentration risk</t>
  </si>
  <si>
    <t>Number of individual customers</t>
  </si>
  <si>
    <t>Concentration risk (in percent)</t>
  </si>
  <si>
    <t>Concentration of revenues | Customer One | Customer concentration risk</t>
  </si>
  <si>
    <t>14.00%</t>
  </si>
  <si>
    <t>Concentration of accounts receivable</t>
  </si>
  <si>
    <t>Maximum term of credit to customers (in days)</t>
  </si>
  <si>
    <t>180 days</t>
  </si>
  <si>
    <t>Concentration of accounts receivable | Customer concentration risk</t>
  </si>
  <si>
    <t>Concentration of accounts receivable | Top Ten Customers | Customer concentration risk</t>
  </si>
  <si>
    <t>33.00%</t>
  </si>
  <si>
    <t>48.00%</t>
  </si>
  <si>
    <t>Business acquisitions - Myhayo - Additional Information (Details) - Myhayo - USD ($) $ in Thousands</t>
  </si>
  <si>
    <t>Fair value of cash consideration transferred</t>
  </si>
  <si>
    <t>Gross carrying amount</t>
  </si>
  <si>
    <t>Maximum net revenue (loss) as a percent of consolidated net revenue (loss)</t>
  </si>
  <si>
    <t>5.00%</t>
  </si>
  <si>
    <t>Computer software and systems</t>
  </si>
  <si>
    <t>Estimated useful life</t>
  </si>
  <si>
    <t>4 years</t>
  </si>
  <si>
    <t>Income approach | Fair value inputs discount rate</t>
  </si>
  <si>
    <t>Intangible asset measurement input</t>
  </si>
  <si>
    <t>29.40%</t>
  </si>
  <si>
    <t>Minimum | Income approach | Terminal growth rate</t>
  </si>
  <si>
    <t>Maximum | Income approach | Terminal growth rate</t>
  </si>
  <si>
    <t>106.80%</t>
  </si>
  <si>
    <t>Business acquisitions - Myhayo - Identifiable assets acquired and liabilities assumed (Details) - USD ($) $ in Thousands</t>
  </si>
  <si>
    <t>Gain on bargain purchase (Note 24)</t>
  </si>
  <si>
    <t>Settlement of purchase consideration payable</t>
  </si>
  <si>
    <t>Cash</t>
  </si>
  <si>
    <t>Property and equipment</t>
  </si>
  <si>
    <t>Intangible asset</t>
  </si>
  <si>
    <t>Deferred tax liabilities</t>
  </si>
  <si>
    <t>Total identifiable net assets (deficits) acquired</t>
  </si>
  <si>
    <t>Mahayo</t>
  </si>
  <si>
    <t>Business acquisitions - Changyi Group - Identifiable assets acquired and liabilities assumed (Details) $ in Thousands, ¥ in Millions</t>
  </si>
  <si>
    <t>Jan. 01, 2019USD ($)</t>
  </si>
  <si>
    <t>Jan. 01, 2019CNY (¥)</t>
  </si>
  <si>
    <t>Dec. 31, 2018USD ($)</t>
  </si>
  <si>
    <t>Business acquisitions - Changyi Group - Additional Information (Details) - Changyi Group - USD ($) $ in Thousands</t>
  </si>
  <si>
    <t>30.20%</t>
  </si>
  <si>
    <t>30.00%</t>
  </si>
  <si>
    <t>Business acquisitions - Addoil Group - Identifiable assets acquired and liabilities assumed (Details) - USD ($) $ in Thousands</t>
  </si>
  <si>
    <t>Feb. 28, 2019</t>
  </si>
  <si>
    <t>Right-of-use asset</t>
  </si>
  <si>
    <t>Business acquisitions - Addoil Group - Additional Information (Details) - USD ($) $ in Thousands</t>
  </si>
  <si>
    <t>Cash and cash equivalents and time deposits (Details) - USD ($)</t>
  </si>
  <si>
    <t>Maturity (in months)</t>
  </si>
  <si>
    <t>3 months 6 days</t>
  </si>
  <si>
    <t>Cash and cash equivalents and time deposits - Cash on hand and cash held at bank (Details) € in Thousands, ¥ in Thousands, ¥ in Thousands, $ in Thousands, $ in Thousands, $ in Thousands, $ in Thousands</t>
  </si>
  <si>
    <t>Dec. 31, 2019CNY (¥)</t>
  </si>
  <si>
    <t>Dec. 31, 2019HKD ($)</t>
  </si>
  <si>
    <t>Dec. 31, 2019SGD ($)</t>
  </si>
  <si>
    <t>Dec. 31, 2019TWD ($)</t>
  </si>
  <si>
    <t>Dec. 31, 2019EUR (€)</t>
  </si>
  <si>
    <t>Dec. 31, 2019JPY (¥)</t>
  </si>
  <si>
    <t>Dec. 31, 2018CNY (¥)</t>
  </si>
  <si>
    <t>Dec. 31, 2018HKD ($)</t>
  </si>
  <si>
    <t>Dec. 31, 2018SGD ($)</t>
  </si>
  <si>
    <t>Dec. 31, 2018TWD ($)</t>
  </si>
  <si>
    <t>Dec. 31, 2018EUR (€)</t>
  </si>
  <si>
    <t>Cash and cash equivalents and time deposit</t>
  </si>
  <si>
    <t>Cash on hand and cash held at bank</t>
  </si>
  <si>
    <t>RMB</t>
  </si>
  <si>
    <t>HK$</t>
  </si>
  <si>
    <t>US$</t>
  </si>
  <si>
    <t>SGD</t>
  </si>
  <si>
    <t>TWD</t>
  </si>
  <si>
    <t>Euro</t>
  </si>
  <si>
    <t>JPY</t>
  </si>
  <si>
    <t>Others</t>
  </si>
  <si>
    <t>Cash and Cash Equivalents and Time Deposits</t>
  </si>
  <si>
    <t>Restricted cash - Additional Information (Details) - USD ($)</t>
  </si>
  <si>
    <t>Restricted Cash And Cash Equivalents Items [Line Items]</t>
  </si>
  <si>
    <t>Fixed interest weighted average rate</t>
  </si>
  <si>
    <t>1.85%</t>
  </si>
  <si>
    <t>Investment in equity investee - Additional Information (Details) - USD ($)</t>
  </si>
  <si>
    <t>Schedule Of Equity Method Investments [Line Items]</t>
  </si>
  <si>
    <t>Loss on share of equity investee</t>
  </si>
  <si>
    <t>Due from equity method investment</t>
  </si>
  <si>
    <t>V Click Technology</t>
  </si>
  <si>
    <t>49.00%</t>
  </si>
  <si>
    <t>V Click Technology | VGI</t>
  </si>
  <si>
    <t>51.00%</t>
  </si>
  <si>
    <t>Investment in equity investee - Summary of investment in equity investees (Details) $ in Thousands</t>
  </si>
  <si>
    <t>Cost of investment</t>
  </si>
  <si>
    <t>Share of loss</t>
  </si>
  <si>
    <t>Other Long-term investment (Details) - USD ($)</t>
  </si>
  <si>
    <t>Fair value change related to investment</t>
  </si>
  <si>
    <t>Equity investment without a readily determinable fair value</t>
  </si>
  <si>
    <t>Equity investment prepayment amount</t>
  </si>
  <si>
    <t>Accounts receivables, net (Details) - USD ($) $ in Thousands</t>
  </si>
  <si>
    <t>Accounts receivable, gross</t>
  </si>
  <si>
    <t>Less: allowance for doubtful accounts</t>
  </si>
  <si>
    <t>Accounts receivables, net - Doubtful accounts (Details) - USD ($) $ in Thousands</t>
  </si>
  <si>
    <t>Allowance For Doubtful Accounts Receivable Rollforward</t>
  </si>
  <si>
    <t>Balance at the beginning of year</t>
  </si>
  <si>
    <t>Additions for the year</t>
  </si>
  <si>
    <t>Recoveries</t>
  </si>
  <si>
    <t>Exchange differences</t>
  </si>
  <si>
    <t>Balance at the end of year</t>
  </si>
  <si>
    <t>Other assets (Details) - USD ($) $ in Thousands</t>
  </si>
  <si>
    <t>Current</t>
  </si>
  <si>
    <t>Deposits</t>
  </si>
  <si>
    <t>Prepayments</t>
  </si>
  <si>
    <t>VAT receivable</t>
  </si>
  <si>
    <t>Other assets, Current</t>
  </si>
  <si>
    <t>Non-current</t>
  </si>
  <si>
    <t>Rental deposits</t>
  </si>
  <si>
    <t>Property and equipment, net (Details) - USD ($) $ in Thousands</t>
  </si>
  <si>
    <t>Property and equipment, gross</t>
  </si>
  <si>
    <t>Less: Accumulated depreciation</t>
  </si>
  <si>
    <t>Office equipment</t>
  </si>
  <si>
    <t>Furniture and fixtures</t>
  </si>
  <si>
    <t>Property and equipment, net - Depreciation expense (Details) - USD ($) $ in Thousands</t>
  </si>
  <si>
    <t>Depreciation expense</t>
  </si>
  <si>
    <t>Research and development</t>
  </si>
  <si>
    <t>Intangible assets, net (Details) - USD ($) $ in Thousands</t>
  </si>
  <si>
    <t>Less: Accumulated amortization</t>
  </si>
  <si>
    <t>Cost</t>
  </si>
  <si>
    <t>Intangible assets, net - Amortization expense (Details) - USD ($) $ in Thousands</t>
  </si>
  <si>
    <t>Amortization expense</t>
  </si>
  <si>
    <t>Intangible assets, net - Estimated amortization expense (Details) - USD ($) $ in Thousands</t>
  </si>
  <si>
    <t>2020</t>
  </si>
  <si>
    <t>2021</t>
  </si>
  <si>
    <t>2022</t>
  </si>
  <si>
    <t>2023</t>
  </si>
  <si>
    <t>Goodwill (Details) $ in Thousands</t>
  </si>
  <si>
    <t>Goodwill arising from acquisitions during the year (Note 4)</t>
  </si>
  <si>
    <t>Marketing Solutions</t>
  </si>
  <si>
    <t>Enterprise Solutions</t>
  </si>
  <si>
    <t>Goodwill - Additional Information (Details)</t>
  </si>
  <si>
    <t>Jan. 01, 2019USD ($)segmentReportingUnit</t>
  </si>
  <si>
    <t>Dec. 31, 2019USD ($)segmentReportingUnit</t>
  </si>
  <si>
    <t>Dec. 31, 2018USD ($)segmentReportingUnit</t>
  </si>
  <si>
    <t>Dec. 31, 2017USD ($)segmentReportingUnit</t>
  </si>
  <si>
    <t>Number of operating segments | segment</t>
  </si>
  <si>
    <t>Impairment under acquisition</t>
  </si>
  <si>
    <t>Number of reporting units accounted for goodwill | ReportingUnit</t>
  </si>
  <si>
    <t>Marketing Solutions | Changyi Group</t>
  </si>
  <si>
    <t>Enterprise Solutions | Other acquisitions</t>
  </si>
  <si>
    <t>Lease Accounting - Additional Information (Details) - USD ($) $ in Thousands</t>
  </si>
  <si>
    <t>Lessee Lease Description [Line Items]</t>
  </si>
  <si>
    <t>Lessee, operating lease, existence of option to extend</t>
  </si>
  <si>
    <t>Lessee, operating lease, existence of option to terminate</t>
  </si>
  <si>
    <t>Operating lease, weighted average remaining lease term</t>
  </si>
  <si>
    <t>18 months</t>
  </si>
  <si>
    <t>Operating lease, weighted average discount rate, percent</t>
  </si>
  <si>
    <t>7.00%</t>
  </si>
  <si>
    <t>Rental expense</t>
  </si>
  <si>
    <t>Lessee, operating lease, term of contract</t>
  </si>
  <si>
    <t>12 months</t>
  </si>
  <si>
    <t>39 months</t>
  </si>
  <si>
    <t>Lease Accounting - Schedule of maturity of operating lease liabilities (Details) $ in Thousands</t>
  </si>
  <si>
    <t>Operating Lease Liabilities Payments Due [Abstract]</t>
  </si>
  <si>
    <t>Remaining of 2020</t>
  </si>
  <si>
    <t>Total operating lease payments (undiscounted)</t>
  </si>
  <si>
    <t>Less: Imputed interest</t>
  </si>
  <si>
    <t>Lease Accounting - Summary of lease cost (Details) $ in Thousands</t>
  </si>
  <si>
    <t>Relating to the operating lease liabilities</t>
  </si>
  <si>
    <t>Relating to short-term leases</t>
  </si>
  <si>
    <t>Total lease cost</t>
  </si>
  <si>
    <t>Lease Accounting - Summary of Supplemental Cash Flow Information Related to Operating Leases (Details) $ in Thousands</t>
  </si>
  <si>
    <t>Cash payments for operating leases</t>
  </si>
  <si>
    <t>Right-of-use assets obtained in exchange for operating lease liabilities</t>
  </si>
  <si>
    <t>Deferred revenue (Details) - USD ($) $ in Thousands</t>
  </si>
  <si>
    <t>Deferred revenue, current</t>
  </si>
  <si>
    <t>Deferred revenue - Schedule of changes in contract with customer liability balances (Details) - USD ($) $ in Thousands</t>
  </si>
  <si>
    <t>Balance at beginning of year</t>
  </si>
  <si>
    <t>Additions to deferred revenue</t>
  </si>
  <si>
    <t>Recognition of deferred revenue as revenues</t>
  </si>
  <si>
    <t>Balance at end of year</t>
  </si>
  <si>
    <t>Accrued liabilities and other liabilities (Details) - USD ($) $ in Thousands</t>
  </si>
  <si>
    <t>Rebates payable to customers</t>
  </si>
  <si>
    <t>VAT and other taxes payable</t>
  </si>
  <si>
    <t>Security deposit received from customers</t>
  </si>
  <si>
    <t>Accrued employee benefits</t>
  </si>
  <si>
    <t>Accrued professional fees</t>
  </si>
  <si>
    <t>Accrued marketing and hosting expense</t>
  </si>
  <si>
    <t>Deferred other income</t>
  </si>
  <si>
    <t>Bank Borrowings (Details) - USD ($) $ in Thousands</t>
  </si>
  <si>
    <t>Half-year revolving loans denominated in RMB</t>
  </si>
  <si>
    <t>1-year revolving loan denominated in HK$</t>
  </si>
  <si>
    <t>1-year revolving loan denominated in RMB</t>
  </si>
  <si>
    <t>1-year revolving loan denominated in US$</t>
  </si>
  <si>
    <t>Bank Borrowings - Additional Information (Details) $ in Millions</t>
  </si>
  <si>
    <t>Dec. 20, 2019USD ($)</t>
  </si>
  <si>
    <t>Oct. 04, 2019USD ($)</t>
  </si>
  <si>
    <t>Sep. 24, 2019USD ($)</t>
  </si>
  <si>
    <t>Aug. 29, 2019USD ($)</t>
  </si>
  <si>
    <t>May 23, 2019USD ($)</t>
  </si>
  <si>
    <t>Apr. 15, 2019USD ($)</t>
  </si>
  <si>
    <t>Mar. 18, 2019USD ($)</t>
  </si>
  <si>
    <t>Jan. 07, 2019USD ($)FacilityAgreement</t>
  </si>
  <si>
    <t>Sep. 21, 2018USD ($)</t>
  </si>
  <si>
    <t>Dec. 27, 2017USD ($)</t>
  </si>
  <si>
    <t>Dec. 20, 2019CNY (¥)</t>
  </si>
  <si>
    <t>Aug. 29, 2019CNY (¥)</t>
  </si>
  <si>
    <t>Mar. 18, 2019HKD ($)</t>
  </si>
  <si>
    <t>Feb. 12, 2019USD ($)</t>
  </si>
  <si>
    <t>Feb. 12, 2019CNY (¥)</t>
  </si>
  <si>
    <t>Jan. 07, 2019CNY (¥)</t>
  </si>
  <si>
    <t>Sep. 21, 2018CNY (¥)</t>
  </si>
  <si>
    <t>Dec. 27, 2017CNY (¥)</t>
  </si>
  <si>
    <t>PRC subsidiary | One year revolving loan December 27, 2017</t>
  </si>
  <si>
    <t>Term (in years)</t>
  </si>
  <si>
    <t>1 year</t>
  </si>
  <si>
    <t>Borrowing capacity</t>
  </si>
  <si>
    <t>PRC subsidiary | One year revolving loan December 27, 2017 | People's bank of china interest rate</t>
  </si>
  <si>
    <t>Borrowing capacity | ¥</t>
  </si>
  <si>
    <t>Basis spread (in percent)</t>
  </si>
  <si>
    <t>1.65%</t>
  </si>
  <si>
    <t>2.65%</t>
  </si>
  <si>
    <t>Bank borrowings | ¥</t>
  </si>
  <si>
    <t>PRC subsidiary | Half year revolving loan September 21, 2018</t>
  </si>
  <si>
    <t>PRC subsidiary | Half year revolving loan September 21, 2018 | People's bank of china interest rate</t>
  </si>
  <si>
    <t>PRC subsidiary | Half year revolving loan January 17, 2019</t>
  </si>
  <si>
    <t>Number of facility agreement entered | FacilityAgreement</t>
  </si>
  <si>
    <t>Interest rate (in percent)</t>
  </si>
  <si>
    <t>5.25%</t>
  </si>
  <si>
    <t>PRC subsidiary | Half Year Revolving Loan February Twelve Twenty Nineteen</t>
  </si>
  <si>
    <t>PRC subsidiary | One year revolving loan April 15, 2019</t>
  </si>
  <si>
    <t>PRC subsidiary | One year revolving loan April 15, 2019 | People's bank of china interest rate</t>
  </si>
  <si>
    <t>Interest rate as percentage of benchmark interest rate</t>
  </si>
  <si>
    <t>120.00%</t>
  </si>
  <si>
    <t>PRC subsidiary | One year revolving loan April 15, 2019 | LIBOR</t>
  </si>
  <si>
    <t>3.00%</t>
  </si>
  <si>
    <t>PRC subsidiary | One year revolving loan October 4, 2019 | USD one year standby documentary credit facilities</t>
  </si>
  <si>
    <t>PRC subsidiary | One year revolving loan August 29, 2019</t>
  </si>
  <si>
    <t>PRC subsidiary | One year revolving loan August 29, 2019 | People's bank of china interest rate</t>
  </si>
  <si>
    <t>1.00%</t>
  </si>
  <si>
    <t>5.22%</t>
  </si>
  <si>
    <t>PRC subsidiary | Half year revolving loan December 20, 2019</t>
  </si>
  <si>
    <t>700.00%</t>
  </si>
  <si>
    <t>PRC subsidiary | One year revolving loan December 20, 2019</t>
  </si>
  <si>
    <t>495.00%</t>
  </si>
  <si>
    <t>Hong Kong subsidiary | One year revolving loan March 18, 2019</t>
  </si>
  <si>
    <t>Hong Kong subsidiary | One year revolving loan March 18, 2019 | HIBOR</t>
  </si>
  <si>
    <t>4.25%</t>
  </si>
  <si>
    <t>Hong Kong subsidiary | One year revolving loan October 4, 2019</t>
  </si>
  <si>
    <t>Hong Kong subsidiary | One year revolving loan October 4, 2019 | USD one year standby documentary credit facilities</t>
  </si>
  <si>
    <t>Hong Kong subsidiary | One year revolving loan October 4, 2019 | USD one year pre-shipment buyer loan and revolving loan agreement</t>
  </si>
  <si>
    <t>Hong Kong subsidiary | One year revolving loan October 4, 2019 | USD one year overdraft credit facilities</t>
  </si>
  <si>
    <t>Hong Kong subsidiary | One year revolving loan October 4, 2019 | HIBOR</t>
  </si>
  <si>
    <t>Hong Kong subsidiary | One year revolving loan October 4, 2019 | HIBOR | USD one year pre-shipment buyer loan and revolving loan agreement</t>
  </si>
  <si>
    <t>3.85%</t>
  </si>
  <si>
    <t>Hong Kong subsidiary | One year revolving loan October 4, 2019 | LIBOR</t>
  </si>
  <si>
    <t>Hong Kong subsidiary | One year revolving loan October 4, 2019 | LIBOR | USD one year pre-shipment buyer loan and revolving loan agreement</t>
  </si>
  <si>
    <t>Hong Kong subsidiary | One year revolving loan May 23, 2019</t>
  </si>
  <si>
    <t>Hong Kong subsidiary | One year revolving loan May 23, 2019 | Deposit rate</t>
  </si>
  <si>
    <t>Hong Kong subsidiary | One year revolving loan August 29, 2019</t>
  </si>
  <si>
    <t>Hong Kong subsidiary | One year revolving loan August 29, 2019 | LIBOR</t>
  </si>
  <si>
    <t>Bank Borrowings - Weighted average interest rate (Details)</t>
  </si>
  <si>
    <t>Weighted average interest rate for bank loans outstanding</t>
  </si>
  <si>
    <t>5.17%</t>
  </si>
  <si>
    <t>Convertible notes at fair value (Details)</t>
  </si>
  <si>
    <t>Feb. 14, 2020d$ / shares</t>
  </si>
  <si>
    <t>Aug. 22, 2019USD ($)</t>
  </si>
  <si>
    <t>Mar. 01, 2019USD ($)$ / sharesshares</t>
  </si>
  <si>
    <t>Feb. 01, 2019USD ($)$ / sharesshares</t>
  </si>
  <si>
    <t>Sep. 12, 2018USD ($)</t>
  </si>
  <si>
    <t>Oct. 31, 2019USD ($)</t>
  </si>
  <si>
    <t>Mar. 31, 2020USD ($)</t>
  </si>
  <si>
    <t>Dec. 31, 2019USD ($)$ / shares</t>
  </si>
  <si>
    <t>Dec. 31, 2020USD ($)$ / shares</t>
  </si>
  <si>
    <t>Dec. 31, 2019USD ($)$ / sharesd</t>
  </si>
  <si>
    <t>Dec. 31, 2018USD ($)$ / shares</t>
  </si>
  <si>
    <t>Feb. 03, 2020USD ($)</t>
  </si>
  <si>
    <t>Dec. 16, 2019USD ($)</t>
  </si>
  <si>
    <t>Dec. 12, 2019USD ($)</t>
  </si>
  <si>
    <t>Nov. 14, 2019USD ($)</t>
  </si>
  <si>
    <t>Nov. 11, 2019USD ($)</t>
  </si>
  <si>
    <t>Debt Instrument [Line Items]</t>
  </si>
  <si>
    <t>Ordinary shares, par value | $ / shares</t>
  </si>
  <si>
    <t>2018 Notes</t>
  </si>
  <si>
    <t>Notes issued at par</t>
  </si>
  <si>
    <t>Interest rate payable on default (as a percent)</t>
  </si>
  <si>
    <t>Conversion price percentage</t>
  </si>
  <si>
    <t>92.00%</t>
  </si>
  <si>
    <t>Threshold trading day period (in days) | d</t>
  </si>
  <si>
    <t>Fixed price | $ / shares</t>
  </si>
  <si>
    <t>Maximum aggregate percentage of ordinary shares delivered</t>
  </si>
  <si>
    <t>19.90%</t>
  </si>
  <si>
    <t>Percentage of repurchase price</t>
  </si>
  <si>
    <t>Convertible notes transaction expenses</t>
  </si>
  <si>
    <t>Principal amounts of notes partially conversion price</t>
  </si>
  <si>
    <t>Fair value of partially converted amount</t>
  </si>
  <si>
    <t>Repayments of Debt</t>
  </si>
  <si>
    <t>Debt redemption, aggregate principal amount</t>
  </si>
  <si>
    <t>2018 Notes | Subsequent Event</t>
  </si>
  <si>
    <t>2018 Notes | American Depository Shares</t>
  </si>
  <si>
    <t>Conversion Price | $ / shares</t>
  </si>
  <si>
    <t>Shares issued | shares</t>
  </si>
  <si>
    <t>2018 Notes | Minimum</t>
  </si>
  <si>
    <t>2019 Notes</t>
  </si>
  <si>
    <t>Conversion premium</t>
  </si>
  <si>
    <t>Seller call conversion option of volume weighted average price per share | $ / shares</t>
  </si>
  <si>
    <t>Seller call redemption option, callable period prior to maturity | d</t>
  </si>
  <si>
    <t>Seller put redemption option, percentage on principal can be called</t>
  </si>
  <si>
    <t>2019 Notes | Ordinary Shares - Class A</t>
  </si>
  <si>
    <t>2019 Notes | Maximum | Forecast</t>
  </si>
  <si>
    <t>Adjusted EBITDA requirement for fixed conversion price</t>
  </si>
  <si>
    <t>Convertible notes at fair value - Summary of fair value of the notes determined using monte carlo simulation with key assumptions (Details)</t>
  </si>
  <si>
    <t>Dec. 12, 2019</t>
  </si>
  <si>
    <t>Nov. 14, 2019</t>
  </si>
  <si>
    <t>Aug. 22, 2019</t>
  </si>
  <si>
    <t>Mar. 01, 2019</t>
  </si>
  <si>
    <t>Feb. 01, 2019</t>
  </si>
  <si>
    <t>Volatility</t>
  </si>
  <si>
    <t>44.17%</t>
  </si>
  <si>
    <t>43.86%</t>
  </si>
  <si>
    <t>44.34%</t>
  </si>
  <si>
    <t>44.99%</t>
  </si>
  <si>
    <t>44.59%</t>
  </si>
  <si>
    <t>44.32%</t>
  </si>
  <si>
    <t>Risk-free rate</t>
  </si>
  <si>
    <t>1.67%</t>
  </si>
  <si>
    <t>1.71%</t>
  </si>
  <si>
    <t>1.61%</t>
  </si>
  <si>
    <t>1.47%</t>
  </si>
  <si>
    <t>2.62%</t>
  </si>
  <si>
    <t>2.55%</t>
  </si>
  <si>
    <t>2.52%</t>
  </si>
  <si>
    <t>Convertible notes at fair value - Summary of bond yield (Details)</t>
  </si>
  <si>
    <t>November 2019 Notes</t>
  </si>
  <si>
    <t>42.53%</t>
  </si>
  <si>
    <t>Bond yield</t>
  </si>
  <si>
    <t>10.09%</t>
  </si>
  <si>
    <t>December 2019 Notes</t>
  </si>
  <si>
    <t>42.63%</t>
  </si>
  <si>
    <t>Redeemable convertible preferred shares - Series A preferred shares (Details) - USD ($) $ / shares in Units, $ in Thousands</t>
  </si>
  <si>
    <t>Dec. 22, 2017</t>
  </si>
  <si>
    <t>Sep. 29, 2010</t>
  </si>
  <si>
    <t>Feb. 17, 2010</t>
  </si>
  <si>
    <t>Proceeds from issuance of shares</t>
  </si>
  <si>
    <t>Shares issued (in shares)</t>
  </si>
  <si>
    <t>Number of shares issued under option</t>
  </si>
  <si>
    <t>Price per share</t>
  </si>
  <si>
    <t>Price per share issued under option</t>
  </si>
  <si>
    <t>Warrants issued (in shares)</t>
  </si>
  <si>
    <t>Warrants issued, price per share</t>
  </si>
  <si>
    <t>Redeemable convertible preferred shares - Series B preferred shares (Details) $ / shares in Units, $ in Thousands</t>
  </si>
  <si>
    <t>Dec. 22, 2017shares</t>
  </si>
  <si>
    <t>Sep. 24, 2015USD ($)$ / sharesshares</t>
  </si>
  <si>
    <t>May 16, 2011USD ($)$ / sharesshares</t>
  </si>
  <si>
    <t>Feb. 21, 2011USD ($)Counterparty$ / sharesshares</t>
  </si>
  <si>
    <t>Dec. 31, 2017shares</t>
  </si>
  <si>
    <t>Number of counterparty | Counterparty</t>
  </si>
  <si>
    <t>Proceeds from issuance of shares | $</t>
  </si>
  <si>
    <t>Price per share | $ / shares</t>
  </si>
  <si>
    <t>Warrants issued, price per share | $ / shares</t>
  </si>
  <si>
    <t>Shares repurchased (in shares)</t>
  </si>
  <si>
    <t>Consideration paid for share repurchase | $</t>
  </si>
  <si>
    <t>Fair value (per share) | $ / shares</t>
  </si>
  <si>
    <t>Repurchase price (per share) | $ / shares</t>
  </si>
  <si>
    <t>Deemed contribution upon repurchase of Series B-1 preferred shares | $</t>
  </si>
  <si>
    <t>Redeemable convertible preferred shares - Series C preferred shares (Details) - USD ($) $ / shares in Units, $ in Thousands</t>
  </si>
  <si>
    <t>Dec. 16, 2013</t>
  </si>
  <si>
    <t>Series C Preferred Stock</t>
  </si>
  <si>
    <t>Redeemable convertible preferred shares - Series D preferred shares (Details) - USD ($) $ / shares in Units, $ in Thousands</t>
  </si>
  <si>
    <t>Dec. 30, 2014</t>
  </si>
  <si>
    <t>Series D Preferred Stock</t>
  </si>
  <si>
    <t>Series D Preferred Stock | Billing requirement of 85,000</t>
  </si>
  <si>
    <t>Obligation fair value</t>
  </si>
  <si>
    <t>Redeemable convertible preferred shares - Series E preferred shares (Details) - USD ($) $ / shares in Units, $ in Thousands</t>
  </si>
  <si>
    <t>Dec. 28, 2016</t>
  </si>
  <si>
    <t>Series E Preferred Stock</t>
  </si>
  <si>
    <t>Redeemable convertible preferred shares - Dividend rights (Details)</t>
  </si>
  <si>
    <t>May 16, 2011</t>
  </si>
  <si>
    <t>Feb. 21, 2011</t>
  </si>
  <si>
    <t>Feb. 07, 2010</t>
  </si>
  <si>
    <t>Dividends as a percent of issue price</t>
  </si>
  <si>
    <t>8.00%</t>
  </si>
  <si>
    <t>Redeemable convertible preferred shares - Liquidation preference (Details)</t>
  </si>
  <si>
    <t>Jan. 01, 2018</t>
  </si>
  <si>
    <t>Dec. 28, 2017</t>
  </si>
  <si>
    <t>Liquidation preference, percentage</t>
  </si>
  <si>
    <t>110.00%</t>
  </si>
  <si>
    <t>Redemption price percentage</t>
  </si>
  <si>
    <t>150.00%</t>
  </si>
  <si>
    <t>Series B Preferred Stock | Equity valuation of the group of US 300M or higher</t>
  </si>
  <si>
    <t>0.00%</t>
  </si>
  <si>
    <t>Series B Preferred Stock | Equity valuation of the group of greater than US $250M but less than US $300M</t>
  </si>
  <si>
    <t>200.00%</t>
  </si>
  <si>
    <t>Series A Preferred Stock | Equity valuation of the group of US 300M or higher</t>
  </si>
  <si>
    <t>Series A Preferred Stock | Equity valuation of the group of greater than US $250M but less than US $300M</t>
  </si>
  <si>
    <t>Redeemable convertible preferred shares - Anti-dilution provision (Details) - USD ($)</t>
  </si>
  <si>
    <t>Shares issued during period (in shares)</t>
  </si>
  <si>
    <t>Anti-dilusion provision - required share issuance (in shares)</t>
  </si>
  <si>
    <t>Ordinary shares | Mr. Cong and Mr. Liu</t>
  </si>
  <si>
    <t>Redeemable convertible preferred shares - Redemption rights (Details) - USD ($)</t>
  </si>
  <si>
    <t>Nov. 30, 2017</t>
  </si>
  <si>
    <t>Annual compound interest</t>
  </si>
  <si>
    <t>9.50%</t>
  </si>
  <si>
    <t>Series E Preferred Stock | Minimum</t>
  </si>
  <si>
    <t>Redeemable revenue criteria</t>
  </si>
  <si>
    <t>Implied market capitalization</t>
  </si>
  <si>
    <t>Expected proceeds from IPO</t>
  </si>
  <si>
    <t>Implied valuation of preferred stock</t>
  </si>
  <si>
    <t>Redeemable ordinary shares (Details) - USD ($) $ / shares in Units, $ in Thousands</t>
  </si>
  <si>
    <t>Class of Stock</t>
  </si>
  <si>
    <t>Conversion of preferred shares to Class A ordinary shares</t>
  </si>
  <si>
    <t>Redeemable ordinary shares | Ordinary Shares - Class A</t>
  </si>
  <si>
    <t>Redeemable ordinary shares | Investor D</t>
  </si>
  <si>
    <t>Shares transferred from treasury shares (in shares)</t>
  </si>
  <si>
    <t>Proceeds from stock transaction</t>
  </si>
  <si>
    <t>Accrued non-compound interest rate (as a percent)</t>
  </si>
  <si>
    <t>12.00%</t>
  </si>
  <si>
    <t>Ordinary shares (Details)</t>
  </si>
  <si>
    <t>Dec. 31, 2019Vote$ / sharesshares</t>
  </si>
  <si>
    <t>Dec. 31, 2018$ / sharesshares</t>
  </si>
  <si>
    <t>Dec. 31, 2017Voteshares</t>
  </si>
  <si>
    <t>Dec. 31, 2016shares</t>
  </si>
  <si>
    <t>Number of votes per share | Vote</t>
  </si>
  <si>
    <t>Issuance of ordinary shares</t>
  </si>
  <si>
    <t>Ordinary shares | Ordinary Shares - Class A</t>
  </si>
  <si>
    <t>Ordinary shares | Ordinary Shares - Class B</t>
  </si>
  <si>
    <t>Ordinary shares | Wing Hong Sammy Hsieh</t>
  </si>
  <si>
    <t>Conversion of ordinary shares</t>
  </si>
  <si>
    <t>Ordinary shares | Jian Tang</t>
  </si>
  <si>
    <t>Ordinary shares | Initial public offering</t>
  </si>
  <si>
    <t>Ordinary shares | 2010 Share Option Plan | Arda Holdings Limited</t>
  </si>
  <si>
    <t>Common stock, allotted</t>
  </si>
  <si>
    <t>Additional shares allotted</t>
  </si>
  <si>
    <t>Repurchase of shares (Details) - USD ($)</t>
  </si>
  <si>
    <t>Nov. 30, 2019</t>
  </si>
  <si>
    <t>Oct. 31, 2019</t>
  </si>
  <si>
    <t>Sep. 30, 2019</t>
  </si>
  <si>
    <t>Jul. 31, 2019</t>
  </si>
  <si>
    <t>Jun. 30, 2019</t>
  </si>
  <si>
    <t>Mar. 31, 2019</t>
  </si>
  <si>
    <t>Aggregate consideration for ADS repurchased</t>
  </si>
  <si>
    <t>Common shares or ADS authorized in share repurchase program</t>
  </si>
  <si>
    <t>Total number of ADSs purchased as part of the publicly announced plan</t>
  </si>
  <si>
    <t>Average price paid per ADS</t>
  </si>
  <si>
    <t>Remaining unused amount will no longer available for repurchase after November 27, 2019</t>
  </si>
  <si>
    <t>Share-based compensation - Share options granted (Details) - USD ($)</t>
  </si>
  <si>
    <t>Apr. 01, 2017</t>
  </si>
  <si>
    <t>Jan. 01, 2017</t>
  </si>
  <si>
    <t>Number of share options</t>
  </si>
  <si>
    <t>Exercise price at grant date</t>
  </si>
  <si>
    <t>Share-based compensation expense</t>
  </si>
  <si>
    <t>January 1, 2017</t>
  </si>
  <si>
    <t>Term (year)</t>
  </si>
  <si>
    <t>10 years 3 days</t>
  </si>
  <si>
    <t>Vesting period (year)</t>
  </si>
  <si>
    <t>1 year 8 months 1 day</t>
  </si>
  <si>
    <t>April 1, 2017</t>
  </si>
  <si>
    <t>July 1, 2017</t>
  </si>
  <si>
    <t>8 years 6 months 3 days</t>
  </si>
  <si>
    <t>2 years 6 months</t>
  </si>
  <si>
    <t>Share-based compensation - Additional information (Details) - USD ($)</t>
  </si>
  <si>
    <t>Share options granted</t>
  </si>
  <si>
    <t>Total fair values of options vested and recognized as expenses</t>
  </si>
  <si>
    <t>Unrecognized share-based compensation expenses</t>
  </si>
  <si>
    <t>Weighted-average expense recognition period</t>
  </si>
  <si>
    <t>10 months 9 days</t>
  </si>
  <si>
    <t>1 year 1 month 20 days</t>
  </si>
  <si>
    <t>Stock options vesting based on performance</t>
  </si>
  <si>
    <t>Number of options vested</t>
  </si>
  <si>
    <t>RSUs</t>
  </si>
  <si>
    <t>Number of RSUs granted</t>
  </si>
  <si>
    <t>Employees</t>
  </si>
  <si>
    <t>Expected future forfeiture rate</t>
  </si>
  <si>
    <t>9.00%</t>
  </si>
  <si>
    <t>11.00%</t>
  </si>
  <si>
    <t>Employees | Stock options vesting based on performance | Minimum | Vesting Condition One</t>
  </si>
  <si>
    <t>Expected market capitalization for option vesting</t>
  </si>
  <si>
    <t>Employees | Stock options vesting based on performance | Minimum | Merger or acquisition of company</t>
  </si>
  <si>
    <t>Total merger and acquisition</t>
  </si>
  <si>
    <t>Employees | RSUs</t>
  </si>
  <si>
    <t>Management</t>
  </si>
  <si>
    <t>58.00%</t>
  </si>
  <si>
    <t>17.00%</t>
  </si>
  <si>
    <t>Share-based compensation - Share option activities (Details) - USD ($) $ / shares in Units, $ in Thousands</t>
  </si>
  <si>
    <t>Number of Share options , Beginning balance</t>
  </si>
  <si>
    <t>Number of Share options, Granted</t>
  </si>
  <si>
    <t>Number of Share options, Exercised</t>
  </si>
  <si>
    <t>Number of Share options, Forfeited</t>
  </si>
  <si>
    <t>Number of Share options, Ending balance</t>
  </si>
  <si>
    <t>Number of Share options, Vested and expected to vest</t>
  </si>
  <si>
    <t>Number of Share options, Exercisable to ves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Vested and expected to vest</t>
  </si>
  <si>
    <t>Weighted average exercise price, Exercisable to vest</t>
  </si>
  <si>
    <t>Weighted average grant date fair value, Granted</t>
  </si>
  <si>
    <t>Weighted average grant date fair value, Vested and expected to vest</t>
  </si>
  <si>
    <t>Weighted average grant date fair value, Exercisable to vest</t>
  </si>
  <si>
    <t>Weighted average remaining contractual life years</t>
  </si>
  <si>
    <t>5 years 3 months 7 days</t>
  </si>
  <si>
    <t>6 years 3 months 7 days</t>
  </si>
  <si>
    <t>7 years 2 months 26 days</t>
  </si>
  <si>
    <t>7 years 9 months 18 days</t>
  </si>
  <si>
    <t>Weighted average remaining contractual life years, Vested and expected to vest</t>
  </si>
  <si>
    <t>5 years 1 month 20 days</t>
  </si>
  <si>
    <t>5 years 6 months 29 days</t>
  </si>
  <si>
    <t>6 years 6 months 18 days</t>
  </si>
  <si>
    <t>Weighted average remaining contractual life years, Exercisable to vest</t>
  </si>
  <si>
    <t>5 years 7 months 20 days</t>
  </si>
  <si>
    <t>6 years 10 months 13 days</t>
  </si>
  <si>
    <t>Aggregate intrinsic value</t>
  </si>
  <si>
    <t>Aggregate intrinsic value, Vested and expected to vest</t>
  </si>
  <si>
    <t>Aggregate intrinsic value, Exercisable to vest</t>
  </si>
  <si>
    <t>Share-based compensation - Summary of fair values of share options granted/modified (Details)</t>
  </si>
  <si>
    <t>Grant Date January 1, 2017</t>
  </si>
  <si>
    <t>Risk-free interest rate</t>
  </si>
  <si>
    <t>2.67%</t>
  </si>
  <si>
    <t>Dividend yield</t>
  </si>
  <si>
    <t>Volatility rate</t>
  </si>
  <si>
    <t>50.75%</t>
  </si>
  <si>
    <t>Grant Date April 1, 2017</t>
  </si>
  <si>
    <t>2.59%</t>
  </si>
  <si>
    <t>50.79%</t>
  </si>
  <si>
    <t>Grant Date July 1, 2017</t>
  </si>
  <si>
    <t>2.35%</t>
  </si>
  <si>
    <t>47.59%</t>
  </si>
  <si>
    <t>Modified Date September 1, 2018</t>
  </si>
  <si>
    <t>2.83%</t>
  </si>
  <si>
    <t>42.72%</t>
  </si>
  <si>
    <t>2.92%</t>
  </si>
  <si>
    <t>44.65%</t>
  </si>
  <si>
    <t>Share-based compensation - RSUs Granted (Details) - RSUs - $ / shares</t>
  </si>
  <si>
    <t>Dec. 01, 2019</t>
  </si>
  <si>
    <t>Oct. 25, 2018</t>
  </si>
  <si>
    <t>Number of RSUs</t>
  </si>
  <si>
    <t>Grant-date fair value</t>
  </si>
  <si>
    <t>50.17%</t>
  </si>
  <si>
    <t>37.02%</t>
  </si>
  <si>
    <t>1.72%</t>
  </si>
  <si>
    <t>2.90%</t>
  </si>
  <si>
    <t>Forfeited</t>
  </si>
  <si>
    <t>September 1, 2018</t>
  </si>
  <si>
    <t>3 days</t>
  </si>
  <si>
    <t>September 17, 2018</t>
  </si>
  <si>
    <t>10 days</t>
  </si>
  <si>
    <t>3 months 14 days</t>
  </si>
  <si>
    <t>October 25, 2018</t>
  </si>
  <si>
    <t>7 days</t>
  </si>
  <si>
    <t>2 months 4 days</t>
  </si>
  <si>
    <t>October 29, 2018</t>
  </si>
  <si>
    <t>0 years</t>
  </si>
  <si>
    <t>3 years 2 months 8 days</t>
  </si>
  <si>
    <t>2 years 2 months 8 days</t>
  </si>
  <si>
    <t>July 1, 2018</t>
  </si>
  <si>
    <t>3 years 6 months</t>
  </si>
  <si>
    <t>October 1, 2018</t>
  </si>
  <si>
    <t>5 months 26 days</t>
  </si>
  <si>
    <t>6 months 14 days</t>
  </si>
  <si>
    <t>December 14, 2018</t>
  </si>
  <si>
    <t>January 1, 2019</t>
  </si>
  <si>
    <t>3 years 6 months 29 days</t>
  </si>
  <si>
    <t>January 3, 2019</t>
  </si>
  <si>
    <t>3 years 11 months 26 days</t>
  </si>
  <si>
    <t>April 1, 2019</t>
  </si>
  <si>
    <t>July 1, 2019</t>
  </si>
  <si>
    <t>October 1, 2019</t>
  </si>
  <si>
    <t>December 1, 2019</t>
  </si>
  <si>
    <t>Share-based compensation - RSUs Activity (Details) - USD ($) $ / shares in Units, $ in Thousands</t>
  </si>
  <si>
    <t>Weighted average grant date fair value</t>
  </si>
  <si>
    <t>Service-based RSUs</t>
  </si>
  <si>
    <t>Beginning of the year</t>
  </si>
  <si>
    <t>Granted</t>
  </si>
  <si>
    <t>Exercised</t>
  </si>
  <si>
    <t>End of the year</t>
  </si>
  <si>
    <t>Vested and expected to vest at end of the year</t>
  </si>
  <si>
    <t>Total fair values of RSUs vested</t>
  </si>
  <si>
    <t>Intrinsic value of RSUs vested</t>
  </si>
  <si>
    <t>RSUs | Employees</t>
  </si>
  <si>
    <t>RSUs | Non-employees</t>
  </si>
  <si>
    <t>Share-based compensation - Issuance of shares to certain employees with performance conditions (Details) - USD ($)</t>
  </si>
  <si>
    <t>Restricted ordinary shares</t>
  </si>
  <si>
    <t>Total fair value of shares</t>
  </si>
  <si>
    <t>Restricted ordinary shares | Discounted cash flow approach | Terminal growth rate</t>
  </si>
  <si>
    <t>Valuation measurement input</t>
  </si>
  <si>
    <t>Restricted ordinary shares | Discounted cash flow approach | Weighted average cost of capital</t>
  </si>
  <si>
    <t>18.30%</t>
  </si>
  <si>
    <t>Restricted ordinary shares | Minimum | Discounted cash flow approach | Average spending per customer</t>
  </si>
  <si>
    <t>Restricted ordinary shares | Maximum | Discounted cash flow approach | Average spending per customer</t>
  </si>
  <si>
    <t>19.00%</t>
  </si>
  <si>
    <t>Restricted ordinary shares | Fiscal Year 2017</t>
  </si>
  <si>
    <t>Restricted ordinary shares authorized for issuance</t>
  </si>
  <si>
    <t>Restricted ordinary shares | Fiscal Year 2018</t>
  </si>
  <si>
    <t>Share-based compensation - Issuance of warrants to an external consultant (Details) $ / shares in Units, $ in Thousands</t>
  </si>
  <si>
    <t>Dec. 31, 2019USD ($)shares</t>
  </si>
  <si>
    <t>Dec. 09, 2019$ / shares</t>
  </si>
  <si>
    <t>Warrant</t>
  </si>
  <si>
    <t>Number of shares underlying the warrants | shares</t>
  </si>
  <si>
    <t>Minimum proceeds to qualify vesting of warrants</t>
  </si>
  <si>
    <t>Measurement date fair value of warrants | $ / shares</t>
  </si>
  <si>
    <t>Number of warrants exercised | shares</t>
  </si>
  <si>
    <t>Warrant | Measurement Input, Exercise Price</t>
  </si>
  <si>
    <t>Warrants outstanding, measurement input | $ / shares</t>
  </si>
  <si>
    <t>Share-based compensation - Summary of assumptions used in estimation of fair value of warrants granted (Details) - Warrant</t>
  </si>
  <si>
    <t>Dec. 09, 2019</t>
  </si>
  <si>
    <t>Warrants outstanding, measurement input</t>
  </si>
  <si>
    <t>Expected Dividend Yield</t>
  </si>
  <si>
    <t>Expected Warrant Life (Years)</t>
  </si>
  <si>
    <t>Expected Forfeiture Rate</t>
  </si>
  <si>
    <t>Share-based compensation - Summary of compensation costs recognized (Details) - USD ($)</t>
  </si>
  <si>
    <t>Compensation costs</t>
  </si>
  <si>
    <t>Compensation cost recognized</t>
  </si>
  <si>
    <t>Other gains, net (Details) - USD ($) $ in Thousands</t>
  </si>
  <si>
    <t>Net exchange gain/(loss)</t>
  </si>
  <si>
    <t>Forfeiture of advances from customers (Note (i))</t>
  </si>
  <si>
    <t>Government subsidy income</t>
  </si>
  <si>
    <t>ADR reimbursement from depositary bank</t>
  </si>
  <si>
    <t>Income tax - Additional Information (Details) - USD ($) $ in Thousands</t>
  </si>
  <si>
    <t>Deferred tax liabilities, undistributed earnings from subsidiaries</t>
  </si>
  <si>
    <t>Hong Kong</t>
  </si>
  <si>
    <t>Statutory Income Tax Rate</t>
  </si>
  <si>
    <t>16.50%</t>
  </si>
  <si>
    <t>PRC</t>
  </si>
  <si>
    <t>25.00%</t>
  </si>
  <si>
    <t>Preferential enterprise tax rate</t>
  </si>
  <si>
    <t>15.00%</t>
  </si>
  <si>
    <t>Statutory withholding tax rate</t>
  </si>
  <si>
    <t>Tax arrangements between the PRC government and the government of other jurisdiction</t>
  </si>
  <si>
    <t>Undistributed earnings from subsidiaries</t>
  </si>
  <si>
    <t>Estimated foreign withholding taxes that would be due if these earnings were remitted as dividends</t>
  </si>
  <si>
    <t>Income tax - Disclosure of current and deferred portions of income tax expense (Details) - USD ($) $ in Thousands</t>
  </si>
  <si>
    <t>Current income tax expense</t>
  </si>
  <si>
    <t>Deferred tax benefits</t>
  </si>
  <si>
    <t>Income tax - Disclosure of deferred tax asset and deferred tax liability balances (Details) - USD ($) $ in Thousands</t>
  </si>
  <si>
    <t>Tax losses carried forward</t>
  </si>
  <si>
    <t>Share-based payments</t>
  </si>
  <si>
    <t>Temporary difference on deferred income</t>
  </si>
  <si>
    <t>Less: Valuation allowance</t>
  </si>
  <si>
    <t>Deferred tax assets net</t>
  </si>
  <si>
    <t>Acquired intangible assets</t>
  </si>
  <si>
    <t>Outside basis difference</t>
  </si>
  <si>
    <t>Deferred tax liabilities net</t>
  </si>
  <si>
    <t>Income tax - Disclosure of movement of valuation allowance (Details) - USD ($) $ in Thousands</t>
  </si>
  <si>
    <t>Beginning balance</t>
  </si>
  <si>
    <t>Additions</t>
  </si>
  <si>
    <t>Reversals</t>
  </si>
  <si>
    <t>Ending balance</t>
  </si>
  <si>
    <t>Income tax - Disclosure of operating tax loss carry forwards expiring years (Details) $ in Thousands</t>
  </si>
  <si>
    <t>Operating loss carry forwards</t>
  </si>
  <si>
    <t>Underpaid tax claw back period</t>
  </si>
  <si>
    <t>2024</t>
  </si>
  <si>
    <t>Tax Loss With No Expiry</t>
  </si>
  <si>
    <t>Income tax - Disclosure of reconciliation between expense of income taxes (Details) - USD ($) $ in Thousands</t>
  </si>
  <si>
    <t>Tax benefit calculated at statutory tax rates</t>
  </si>
  <si>
    <t>Effect of differences between statutory tax rates and foreign effective tax rates</t>
  </si>
  <si>
    <t>Non-taxable other income</t>
  </si>
  <si>
    <t>Non-deductible expenses</t>
  </si>
  <si>
    <t>Valuation allowance</t>
  </si>
  <si>
    <t>Basic and diluted net loss per share - Summary of basic and diluted net loss per share (Details) - USD ($) $ / shares in Units, $ in Thousands</t>
  </si>
  <si>
    <t>Numerator:</t>
  </si>
  <si>
    <t>Net Income (Loss) Attributable to Parent</t>
  </si>
  <si>
    <t>Numerator for basic and diluted net loss per share</t>
  </si>
  <si>
    <t>Denominator:</t>
  </si>
  <si>
    <t>Denominator for basic and diluted net loss per share - weighted average shares outstanding</t>
  </si>
  <si>
    <t>Basic net loss per share attributable to iClick Interactive Asia Group Limited</t>
  </si>
  <si>
    <t>Diluted net loss per share attributable to iClick Interactive Asia Group Limited</t>
  </si>
  <si>
    <t>Loss allocated to preferred shares</t>
  </si>
  <si>
    <t>Basic and diluted net loss per share - Computation of diluted net loss per ordinary share (Details) - shares shares in Thousands</t>
  </si>
  <si>
    <t>Employee Stock Option</t>
  </si>
  <si>
    <t>Ordinary shares equivalent excluded from computation of diluted net loss per ordinary share</t>
  </si>
  <si>
    <t>Convertible notes</t>
  </si>
  <si>
    <t>Related party transactions - major related parties and their relationships (Details) - Aladdin Fintech Company Limited - Platform development fee income, license fee income and maintenance services income $ in Thousands</t>
  </si>
  <si>
    <t>Related Party Transaction [Line Items]</t>
  </si>
  <si>
    <t>Percentage of revenues from related party</t>
  </si>
  <si>
    <t>0.30%</t>
  </si>
  <si>
    <t>Related party transactions - Balance with related party (Details) - Aladdin Fintech Company Limited $ in Thousands</t>
  </si>
  <si>
    <t>Accounts receivable from related party</t>
  </si>
  <si>
    <t>Percentage of related party receivables</t>
  </si>
  <si>
    <t>0.50%</t>
  </si>
  <si>
    <t>Segments (Details)</t>
  </si>
  <si>
    <t>Segments - Summary of Group's Breakdown of Net Revenues by Type of Good or Service and Operating Segment (Details) - USD ($) $ in Thousands</t>
  </si>
  <si>
    <t>Segment</t>
  </si>
  <si>
    <t>Marketing Solutions | Sales agent</t>
  </si>
  <si>
    <t>Marketing Solutions | Cost-plus</t>
  </si>
  <si>
    <t>Marketing Solutions | Specified actions</t>
  </si>
  <si>
    <t>Enterprise Solutions | SaaS products offering</t>
  </si>
  <si>
    <t>Segments - Summary of revenue generated for the respective countries (Details) - USD ($) $ in Thousands</t>
  </si>
  <si>
    <t>Segments - Summary of long-lived assets (Details) - USD ($) $ in Thousands</t>
  </si>
  <si>
    <t>Long-lived assets</t>
  </si>
  <si>
    <t>Subsequent event (Details) - USD ($) $ / shares in Units, $ in Thousands</t>
  </si>
  <si>
    <t>Feb. 18, 2020</t>
  </si>
  <si>
    <t>Feb. 17, 2020</t>
  </si>
  <si>
    <t>Jan. 23, 2020</t>
  </si>
  <si>
    <t>Feb. 03, 2020</t>
  </si>
  <si>
    <t>Jan. 15, 2020</t>
  </si>
  <si>
    <t>Subsequent Event [Line Items]</t>
  </si>
  <si>
    <t>Subsequent event | January 2020 notes</t>
  </si>
  <si>
    <t>Notes issued amount</t>
  </si>
  <si>
    <t>Maturity date</t>
  </si>
  <si>
    <t>Sep. 12,
		2023</t>
  </si>
  <si>
    <t>Subsequent event | January 2020 notes | Ordinary Shares - Class A</t>
  </si>
  <si>
    <t>Conversion Price</t>
  </si>
  <si>
    <t>Subsequent event | February 2020 notes</t>
  </si>
  <si>
    <t>Subsequent event | Maximum</t>
  </si>
  <si>
    <t>Subsequent event | Optimal Power Limited</t>
  </si>
  <si>
    <t>80.00%</t>
  </si>
  <si>
    <t>Total consideration</t>
  </si>
  <si>
    <t>Restricted net assets - Additional information (Details) - USD ($) $ in Thousands</t>
  </si>
  <si>
    <t>Percentage of net after-tax income of Group's subsidiary and VIE required to be annually appropriated to the statutory general reserve fund prior to payment of any dividends</t>
  </si>
  <si>
    <t>ADDITIONAL INFORMATION: CONDENSED FINANCIAL STATEMENTS OF PARENT COMPANY - Additional information (Details)</t>
  </si>
  <si>
    <t>Minimum percentage requirement</t>
  </si>
  <si>
    <t>ADDITIONAL INFORMATION: CONDENSED FINANCIAL STATEMENTS OF PARENT COMPANY - CONDENSED BALANCE SHEETS (Details) - USD ($)</t>
  </si>
  <si>
    <t>Amounts due from subsidiaries and VIEs</t>
  </si>
  <si>
    <t>Non-current liability</t>
  </si>
  <si>
    <t>Parent Company | Reportable legal entities</t>
  </si>
  <si>
    <t>Investments in subsidiaries and VIEs</t>
  </si>
  <si>
    <t>Long-term investments</t>
  </si>
  <si>
    <t>Other shareholders’ equity</t>
  </si>
  <si>
    <t>ADDITIONAL INFORMATION: CONDENSED FINANCIAL STATEMENTS OF PARENT COMPANY - CONDENSED STATEMENTS OF COMPREHENSIVE LOSS (Details) - USD ($) $ in Thousands</t>
  </si>
  <si>
    <t>Other (losses)/gains, net</t>
  </si>
  <si>
    <t>Foreign currency translation adjustment, net of tax</t>
  </si>
  <si>
    <t>Share of (losses)/profits from subsidiaries and VIEs</t>
  </si>
  <si>
    <t>Parent Company | Reportable legal entities | Redeemable preferred stock</t>
  </si>
  <si>
    <t>Parent Company | Reportable legal entities | Redeemable ordinary shares</t>
  </si>
  <si>
    <t>ADDITIONAL INFORMATION: CONDENSED FINANCIAL STATEMENTS OF PARENT COMPANY - CONDENSED STATEMENTS OF CASH FLOWS (Details) - USD ($) $ in Thousands</t>
  </si>
  <si>
    <t>Cash flows from operating activities:</t>
  </si>
  <si>
    <t>Net cash (used in)/provided by operating activities</t>
  </si>
  <si>
    <t>Increase in time deposits</t>
  </si>
  <si>
    <t>Cash flows from financing activities:</t>
  </si>
  <si>
    <t>Increase in long-term investment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 formatCode="_(&quot;€ &quot;#,##0_);_(&quot;€ &quot;(#,##0)" numFmtId="170"/>
    <numFmt formatCode="_(&quot;$ &quot;#,##0.0_);_(&quot;$ &quot;(#,##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sharedStrings.xml" Type="http://schemas.openxmlformats.org/officeDocument/2006/relationships/sharedStrings"/><Relationship Id="rId172" Target="styles.xml" Type="http://schemas.openxmlformats.org/officeDocument/2006/relationships/styles"/><Relationship Id="rId1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49"/>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25</v>
      </c>
    </row>
    <row r="17" spans="1:2">
      <c r="A17" s="4" t="s">
        <v>27</v>
      </c>
      <c r="B17" s="4" t="s">
        <v>13</v>
      </c>
    </row>
    <row r="18" spans="1:2">
      <c r="A18" s="4" t="s">
        <v>28</v>
      </c>
      <c r="B18" s="4" t="s">
        <v>29</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0</v>
      </c>
      <c r="B25" s="4" t="s">
        <v>42</v>
      </c>
    </row>
    <row r="26" spans="1:2">
      <c r="A26" s="4" t="s">
        <v>43</v>
      </c>
      <c r="B26" s="4" t="s">
        <v>44</v>
      </c>
    </row>
    <row r="27" spans="1:2">
      <c r="A27" s="4" t="s">
        <v>45</v>
      </c>
      <c r="B27" s="4" t="s">
        <v>46</v>
      </c>
    </row>
    <row r="28" spans="1:2">
      <c r="A28" s="4" t="s">
        <v>47</v>
      </c>
      <c r="B28" s="4" t="s">
        <v>48</v>
      </c>
    </row>
    <row r="29" spans="1:2">
      <c r="A29" s="4" t="s">
        <v>49</v>
      </c>
      <c r="B29" s="4" t="s">
        <v>25</v>
      </c>
    </row>
    <row r="30" spans="1:2">
      <c r="A30" s="4" t="s">
        <v>50</v>
      </c>
      <c r="B30" s="4" t="s">
        <v>13</v>
      </c>
    </row>
    <row r="31" spans="1:2">
      <c r="A31" s="4" t="s">
        <v>51</v>
      </c>
      <c r="B31" s="4" t="s">
        <v>13</v>
      </c>
    </row>
    <row r="32" spans="1:2">
      <c r="A32" s="4" t="s">
        <v>52</v>
      </c>
      <c r="B32" s="4" t="s">
        <v>13</v>
      </c>
    </row>
    <row r="33" spans="1:2">
      <c r="A33" s="4" t="s">
        <v>53</v>
      </c>
      <c r="B33" s="4" t="s">
        <v>13</v>
      </c>
    </row>
    <row r="34" spans="1:2">
      <c r="A34" s="4" t="s">
        <v>54</v>
      </c>
      <c r="B34" s="4" t="s">
        <v>55</v>
      </c>
    </row>
    <row r="35" spans="1:2">
      <c r="A35" s="4" t="s">
        <v>56</v>
      </c>
      <c r="B35" s="4" t="s">
        <v>57</v>
      </c>
    </row>
    <row r="36" spans="1:2">
      <c r="A36" s="4" t="s">
        <v>58</v>
      </c>
    </row>
    <row r="37" spans="1:2">
      <c r="A37" s="3" t="s">
        <v>3</v>
      </c>
    </row>
    <row r="38" spans="1:2">
      <c r="A38" s="4" t="s">
        <v>40</v>
      </c>
      <c r="B38" s="4" t="s">
        <v>41</v>
      </c>
    </row>
    <row r="39" spans="1:2">
      <c r="A39" s="4" t="s">
        <v>40</v>
      </c>
      <c r="B39" s="4" t="s">
        <v>42</v>
      </c>
    </row>
    <row r="40" spans="1:2">
      <c r="A40" s="4" t="s">
        <v>43</v>
      </c>
      <c r="B40" s="4" t="s">
        <v>44</v>
      </c>
    </row>
    <row r="41" spans="1:2">
      <c r="A41" s="4" t="s">
        <v>45</v>
      </c>
      <c r="B41" s="4" t="s">
        <v>46</v>
      </c>
    </row>
    <row r="42" spans="1:2">
      <c r="A42" s="4" t="s">
        <v>47</v>
      </c>
      <c r="B42" s="4" t="s">
        <v>48</v>
      </c>
    </row>
    <row r="43" spans="1:2">
      <c r="A43" s="4" t="s">
        <v>59</v>
      </c>
      <c r="B43" s="4" t="s">
        <v>60</v>
      </c>
    </row>
    <row r="44" spans="1:2">
      <c r="A44" s="4" t="s">
        <v>61</v>
      </c>
      <c r="B44" s="4" t="s">
        <v>62</v>
      </c>
    </row>
    <row r="45" spans="1:2">
      <c r="A45" s="4" t="s">
        <v>63</v>
      </c>
      <c r="B45" s="4" t="s">
        <v>64</v>
      </c>
    </row>
    <row r="46" spans="1:2">
      <c r="A46" s="4" t="s">
        <v>65</v>
      </c>
      <c r="B46" s="4" t="s">
        <v>66</v>
      </c>
    </row>
    <row r="47" spans="1:2">
      <c r="A47" s="4" t="s">
        <v>67</v>
      </c>
    </row>
    <row r="48" spans="1:2">
      <c r="A48" s="3" t="s">
        <v>3</v>
      </c>
    </row>
    <row r="49" spans="1:2">
      <c r="A49" s="4" t="s">
        <v>68</v>
      </c>
      <c r="B49" s="5" t="n">
        <v>30395051</v>
      </c>
    </row>
    <row r="50" spans="1:2">
      <c r="A50" s="4" t="s">
        <v>69</v>
      </c>
    </row>
    <row r="51" spans="1:2">
      <c r="A51" s="3" t="s">
        <v>3</v>
      </c>
    </row>
    <row r="52" spans="1:2">
      <c r="A52" s="4" t="s">
        <v>68</v>
      </c>
      <c r="B52" s="5" t="n">
        <v>25574443</v>
      </c>
    </row>
    <row r="53" spans="1:2">
      <c r="A53" s="4" t="s">
        <v>70</v>
      </c>
    </row>
    <row r="54" spans="1:2">
      <c r="A54" s="3" t="s">
        <v>3</v>
      </c>
    </row>
    <row r="55" spans="1:2">
      <c r="A55" s="4" t="s">
        <v>68</v>
      </c>
      <c r="B55" s="5" t="n">
        <v>4820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72</v>
      </c>
    </row>
    <row r="3" spans="1:2">
      <c r="A3" s="3" t="s">
        <v>274</v>
      </c>
    </row>
    <row r="4" spans="1:2">
      <c r="A4" s="4" t="s">
        <v>273</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59</v>
      </c>
      <c r="B1" s="2" t="s">
        <v>692</v>
      </c>
      <c r="C1" s="2" t="s">
        <v>760</v>
      </c>
      <c r="D1" s="2" t="s">
        <v>761</v>
      </c>
      <c r="E1" s="2" t="s">
        <v>762</v>
      </c>
      <c r="F1" s="2" t="s">
        <v>763</v>
      </c>
      <c r="G1" s="2" t="s">
        <v>764</v>
      </c>
      <c r="H1" s="2" t="s">
        <v>765</v>
      </c>
      <c r="I1" s="2" t="s">
        <v>748</v>
      </c>
      <c r="J1" s="2" t="s">
        <v>766</v>
      </c>
      <c r="K1" s="2" t="s">
        <v>767</v>
      </c>
      <c r="L1" s="2" t="s">
        <v>768</v>
      </c>
      <c r="M1" s="2" t="s">
        <v>769</v>
      </c>
      <c r="N1" s="2" t="s">
        <v>770</v>
      </c>
    </row>
    <row r="2" spans="1:14">
      <c r="A2" s="3" t="s">
        <v>771</v>
      </c>
    </row>
    <row r="3" spans="1:14">
      <c r="A3" s="4" t="s">
        <v>772</v>
      </c>
      <c r="B3" s="6" t="n">
        <v>37264</v>
      </c>
      <c r="I3" s="6" t="n">
        <v>39828</v>
      </c>
    </row>
    <row r="4" spans="1:14">
      <c r="A4" s="4" t="s">
        <v>773</v>
      </c>
    </row>
    <row r="5" spans="1:14">
      <c r="A5" s="3" t="s">
        <v>771</v>
      </c>
    </row>
    <row r="6" spans="1:14">
      <c r="A6" s="4" t="s">
        <v>772</v>
      </c>
      <c r="B6" s="5" t="n">
        <v>11776</v>
      </c>
      <c r="C6" s="11" t="n">
        <v>84034</v>
      </c>
      <c r="I6" s="5" t="n">
        <v>8904</v>
      </c>
      <c r="J6" s="11" t="n">
        <v>61312</v>
      </c>
    </row>
    <row r="7" spans="1:14">
      <c r="A7" s="4" t="s">
        <v>774</v>
      </c>
    </row>
    <row r="8" spans="1:14">
      <c r="A8" s="3" t="s">
        <v>771</v>
      </c>
    </row>
    <row r="9" spans="1:14">
      <c r="A9" s="4" t="s">
        <v>772</v>
      </c>
      <c r="B9" s="5" t="n">
        <v>1061</v>
      </c>
      <c r="D9" s="6" t="n">
        <v>8329</v>
      </c>
      <c r="I9" s="5" t="n">
        <v>1317</v>
      </c>
      <c r="K9" s="6" t="n">
        <v>10337</v>
      </c>
    </row>
    <row r="10" spans="1:14">
      <c r="A10" s="4" t="s">
        <v>775</v>
      </c>
    </row>
    <row r="11" spans="1:14">
      <c r="A11" s="3" t="s">
        <v>771</v>
      </c>
    </row>
    <row r="12" spans="1:14">
      <c r="A12" s="4" t="s">
        <v>772</v>
      </c>
      <c r="B12" s="5" t="n">
        <v>24175</v>
      </c>
      <c r="I12" s="5" t="n">
        <v>29185</v>
      </c>
    </row>
    <row r="13" spans="1:14">
      <c r="A13" s="4" t="s">
        <v>776</v>
      </c>
    </row>
    <row r="14" spans="1:14">
      <c r="A14" s="3" t="s">
        <v>771</v>
      </c>
    </row>
    <row r="15" spans="1:14">
      <c r="A15" s="4" t="s">
        <v>772</v>
      </c>
      <c r="B15" s="5" t="n">
        <v>110</v>
      </c>
      <c r="E15" s="6" t="n">
        <v>151</v>
      </c>
      <c r="I15" s="5" t="n">
        <v>190</v>
      </c>
      <c r="L15" s="6" t="n">
        <v>263</v>
      </c>
    </row>
    <row r="16" spans="1:14">
      <c r="A16" s="4" t="s">
        <v>777</v>
      </c>
    </row>
    <row r="17" spans="1:14">
      <c r="A17" s="3" t="s">
        <v>771</v>
      </c>
    </row>
    <row r="18" spans="1:14">
      <c r="A18" s="4" t="s">
        <v>772</v>
      </c>
      <c r="B18" s="5" t="n">
        <v>30</v>
      </c>
      <c r="F18" s="6" t="n">
        <v>931</v>
      </c>
      <c r="I18" s="5" t="n">
        <v>181</v>
      </c>
      <c r="M18" s="6" t="n">
        <v>5700</v>
      </c>
    </row>
    <row r="19" spans="1:14">
      <c r="A19" s="4" t="s">
        <v>778</v>
      </c>
    </row>
    <row r="20" spans="1:14">
      <c r="A20" s="3" t="s">
        <v>771</v>
      </c>
    </row>
    <row r="21" spans="1:14">
      <c r="A21" s="4" t="s">
        <v>772</v>
      </c>
      <c r="B21" s="5" t="n">
        <v>51</v>
      </c>
      <c r="G21" s="12" t="n">
        <v>46</v>
      </c>
      <c r="I21" s="5" t="n">
        <v>43</v>
      </c>
      <c r="N21" s="12" t="n">
        <v>38</v>
      </c>
    </row>
    <row r="22" spans="1:14">
      <c r="A22" s="4" t="s">
        <v>779</v>
      </c>
    </row>
    <row r="23" spans="1:14">
      <c r="A23" s="3" t="s">
        <v>771</v>
      </c>
    </row>
    <row r="24" spans="1:14">
      <c r="A24" s="4" t="s">
        <v>772</v>
      </c>
      <c r="B24" s="5" t="n">
        <v>41</v>
      </c>
      <c r="H24" s="11" t="n">
        <v>4550</v>
      </c>
    </row>
    <row r="25" spans="1:14">
      <c r="A25" s="4" t="s">
        <v>780</v>
      </c>
    </row>
    <row r="26" spans="1:14">
      <c r="A26" s="3" t="s">
        <v>771</v>
      </c>
    </row>
    <row r="27" spans="1:14">
      <c r="A27" s="4" t="s">
        <v>772</v>
      </c>
      <c r="B27" s="5" t="n">
        <v>26</v>
      </c>
      <c r="I27" s="5" t="n">
        <v>6</v>
      </c>
    </row>
    <row r="28" spans="1:14">
      <c r="A28" s="4" t="s">
        <v>781</v>
      </c>
      <c r="B28" s="6" t="n">
        <v>20</v>
      </c>
      <c r="I28" s="6" t="n">
        <v>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82</v>
      </c>
      <c r="B1" s="2" t="s">
        <v>1</v>
      </c>
    </row>
    <row r="2" spans="1:3">
      <c r="B2" s="2" t="s">
        <v>72</v>
      </c>
      <c r="C2" s="2" t="s">
        <v>73</v>
      </c>
    </row>
    <row r="3" spans="1:3">
      <c r="A3" s="3" t="s">
        <v>783</v>
      </c>
    </row>
    <row r="4" spans="1:3">
      <c r="A4" s="4" t="s">
        <v>77</v>
      </c>
      <c r="B4" s="6" t="n">
        <v>23852000</v>
      </c>
      <c r="C4" s="6" t="n">
        <v>0</v>
      </c>
    </row>
    <row r="5" spans="1:3">
      <c r="A5" s="4" t="s">
        <v>784</v>
      </c>
      <c r="B5" s="4" t="s">
        <v>785</v>
      </c>
    </row>
    <row r="6" spans="1:3">
      <c r="A6" s="4" t="s">
        <v>775</v>
      </c>
    </row>
    <row r="7" spans="1:3">
      <c r="A7" s="3" t="s">
        <v>783</v>
      </c>
    </row>
    <row r="8" spans="1:3">
      <c r="A8" s="4" t="s">
        <v>77</v>
      </c>
      <c r="B8" s="6" t="n">
        <v>21463000</v>
      </c>
    </row>
    <row r="9" spans="1:3">
      <c r="A9" s="4" t="s">
        <v>774</v>
      </c>
    </row>
    <row r="10" spans="1:3">
      <c r="A10" s="3" t="s">
        <v>783</v>
      </c>
    </row>
    <row r="11" spans="1:3">
      <c r="A11" s="4" t="s">
        <v>77</v>
      </c>
      <c r="B11" s="6" t="n">
        <v>2389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s>
  <sheetData>
    <row r="1" spans="1:4">
      <c r="A1" s="1" t="s">
        <v>786</v>
      </c>
      <c r="B1" s="2" t="s">
        <v>72</v>
      </c>
      <c r="C1" s="2" t="s">
        <v>581</v>
      </c>
      <c r="D1" s="2" t="s">
        <v>73</v>
      </c>
    </row>
    <row r="2" spans="1:4">
      <c r="A2" s="3" t="s">
        <v>787</v>
      </c>
    </row>
    <row r="3" spans="1:4">
      <c r="A3" s="4" t="s">
        <v>788</v>
      </c>
      <c r="B3" s="6" t="n">
        <v>408000</v>
      </c>
    </row>
    <row r="4" spans="1:4">
      <c r="A4" s="4" t="s">
        <v>789</v>
      </c>
      <c r="B4" s="6" t="n">
        <v>155000</v>
      </c>
      <c r="D4" s="6" t="n">
        <v>0</v>
      </c>
    </row>
    <row r="5" spans="1:4">
      <c r="A5" s="4" t="s">
        <v>790</v>
      </c>
    </row>
    <row r="6" spans="1:4">
      <c r="A6" s="3" t="s">
        <v>787</v>
      </c>
    </row>
    <row r="7" spans="1:4">
      <c r="A7" s="4" t="s">
        <v>586</v>
      </c>
      <c r="C7" s="4" t="s">
        <v>791</v>
      </c>
    </row>
    <row r="8" spans="1:4">
      <c r="A8" s="4" t="s">
        <v>792</v>
      </c>
    </row>
    <row r="9" spans="1:4">
      <c r="A9" s="3" t="s">
        <v>787</v>
      </c>
    </row>
    <row r="10" spans="1:4">
      <c r="A10" s="4" t="s">
        <v>586</v>
      </c>
      <c r="C10" s="4" t="s">
        <v>7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692</v>
      </c>
    </row>
    <row r="2" spans="1:2">
      <c r="A2" s="3" t="s">
        <v>289</v>
      </c>
    </row>
    <row r="3" spans="1:2">
      <c r="A3" s="4" t="s">
        <v>795</v>
      </c>
      <c r="B3" s="6" t="n">
        <v>566</v>
      </c>
    </row>
    <row r="4" spans="1:2">
      <c r="A4" s="4" t="s">
        <v>796</v>
      </c>
      <c r="B4" s="6" t="n">
        <v>-40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97</v>
      </c>
      <c r="B1" s="2" t="s">
        <v>1</v>
      </c>
    </row>
    <row r="2" spans="1:3">
      <c r="B2" s="2" t="s">
        <v>72</v>
      </c>
      <c r="C2" s="2" t="s">
        <v>73</v>
      </c>
    </row>
    <row r="3" spans="1:3">
      <c r="A3" s="3" t="s">
        <v>291</v>
      </c>
    </row>
    <row r="4" spans="1:3">
      <c r="A4" s="4" t="s">
        <v>798</v>
      </c>
      <c r="B4" s="6" t="n">
        <v>0</v>
      </c>
      <c r="C4" s="6" t="n">
        <v>0</v>
      </c>
    </row>
    <row r="5" spans="1:3">
      <c r="A5" s="4" t="s">
        <v>799</v>
      </c>
      <c r="B5" s="5" t="n">
        <v>1503000</v>
      </c>
      <c r="C5" s="5" t="n">
        <v>503000</v>
      </c>
    </row>
    <row r="6" spans="1:3">
      <c r="A6" s="4" t="s">
        <v>800</v>
      </c>
      <c r="B6" s="6" t="n">
        <v>1000000</v>
      </c>
      <c r="C6" s="6"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801</v>
      </c>
      <c r="B1" s="2" t="s">
        <v>72</v>
      </c>
      <c r="C1" s="2" t="s">
        <v>73</v>
      </c>
      <c r="D1" s="2" t="s">
        <v>139</v>
      </c>
      <c r="E1" s="2" t="s">
        <v>266</v>
      </c>
    </row>
    <row r="2" spans="1:5">
      <c r="A2" s="3" t="s">
        <v>294</v>
      </c>
    </row>
    <row r="3" spans="1:5">
      <c r="A3" s="4" t="s">
        <v>802</v>
      </c>
      <c r="B3" s="6" t="n">
        <v>147440</v>
      </c>
      <c r="C3" s="6" t="n">
        <v>67134</v>
      </c>
    </row>
    <row r="4" spans="1:5">
      <c r="A4" s="4" t="s">
        <v>803</v>
      </c>
      <c r="B4" s="5" t="n">
        <v>-3469</v>
      </c>
      <c r="C4" s="5" t="n">
        <v>-1507</v>
      </c>
      <c r="D4" s="6" t="n">
        <v>-1478</v>
      </c>
      <c r="E4" s="6" t="n">
        <v>-1693</v>
      </c>
    </row>
    <row r="5" spans="1:5">
      <c r="A5" s="4" t="s">
        <v>293</v>
      </c>
      <c r="B5" s="6" t="n">
        <v>143971</v>
      </c>
      <c r="C5" s="6" t="n">
        <v>656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72</v>
      </c>
      <c r="C2" s="2" t="s">
        <v>73</v>
      </c>
      <c r="D2" s="2" t="s">
        <v>139</v>
      </c>
    </row>
    <row r="3" spans="1:4">
      <c r="A3" s="3" t="s">
        <v>805</v>
      </c>
    </row>
    <row r="4" spans="1:4">
      <c r="A4" s="4" t="s">
        <v>806</v>
      </c>
      <c r="B4" s="6" t="n">
        <v>1507</v>
      </c>
      <c r="C4" s="6" t="n">
        <v>1478</v>
      </c>
      <c r="D4" s="6" t="n">
        <v>1693</v>
      </c>
    </row>
    <row r="5" spans="1:4">
      <c r="A5" s="4" t="s">
        <v>807</v>
      </c>
      <c r="B5" s="5" t="n">
        <v>1995</v>
      </c>
      <c r="C5" s="5" t="n">
        <v>92</v>
      </c>
      <c r="D5" s="5" t="n">
        <v>910</v>
      </c>
    </row>
    <row r="6" spans="1:4">
      <c r="A6" s="4" t="s">
        <v>808</v>
      </c>
      <c r="D6" s="5" t="n">
        <v>-40</v>
      </c>
    </row>
    <row r="7" spans="1:4">
      <c r="A7" s="4" t="s">
        <v>217</v>
      </c>
      <c r="C7" s="5" t="n">
        <v>-15</v>
      </c>
      <c r="D7" s="5" t="n">
        <v>-1134</v>
      </c>
    </row>
    <row r="8" spans="1:4">
      <c r="A8" s="4" t="s">
        <v>809</v>
      </c>
      <c r="B8" s="5" t="n">
        <v>-33</v>
      </c>
      <c r="C8" s="5" t="n">
        <v>-48</v>
      </c>
      <c r="D8" s="5" t="n">
        <v>49</v>
      </c>
    </row>
    <row r="9" spans="1:4">
      <c r="A9" s="4" t="s">
        <v>810</v>
      </c>
      <c r="B9" s="6" t="n">
        <v>3469</v>
      </c>
      <c r="C9" s="6" t="n">
        <v>1507</v>
      </c>
      <c r="D9" s="6" t="n">
        <v>147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11</v>
      </c>
      <c r="B1" s="2" t="s">
        <v>72</v>
      </c>
      <c r="C1" s="2" t="s">
        <v>73</v>
      </c>
    </row>
    <row r="2" spans="1:3">
      <c r="A2" s="3" t="s">
        <v>812</v>
      </c>
    </row>
    <row r="3" spans="1:3">
      <c r="A3" s="4" t="s">
        <v>813</v>
      </c>
      <c r="B3" s="6" t="n">
        <v>4859</v>
      </c>
      <c r="C3" s="6" t="n">
        <v>984</v>
      </c>
    </row>
    <row r="4" spans="1:3">
      <c r="A4" s="4" t="s">
        <v>814</v>
      </c>
      <c r="B4" s="5" t="n">
        <v>2793</v>
      </c>
      <c r="C4" s="5" t="n">
        <v>1262</v>
      </c>
    </row>
    <row r="5" spans="1:3">
      <c r="A5" s="4" t="s">
        <v>815</v>
      </c>
      <c r="B5" s="5" t="n">
        <v>353</v>
      </c>
      <c r="C5" s="5" t="n">
        <v>325</v>
      </c>
    </row>
    <row r="6" spans="1:3">
      <c r="A6" s="4" t="s">
        <v>780</v>
      </c>
      <c r="B6" s="5" t="n">
        <v>978</v>
      </c>
      <c r="C6" s="5" t="n">
        <v>671</v>
      </c>
    </row>
    <row r="7" spans="1:3">
      <c r="A7" s="4" t="s">
        <v>816</v>
      </c>
      <c r="B7" s="5" t="n">
        <v>8983</v>
      </c>
      <c r="C7" s="5" t="n">
        <v>3242</v>
      </c>
    </row>
    <row r="8" spans="1:3">
      <c r="A8" s="3" t="s">
        <v>817</v>
      </c>
    </row>
    <row r="9" spans="1:3">
      <c r="A9" s="4" t="s">
        <v>818</v>
      </c>
      <c r="B9" s="6" t="n">
        <v>109</v>
      </c>
      <c r="C9" s="6" t="n">
        <v>23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19</v>
      </c>
      <c r="B1" s="2" t="s">
        <v>72</v>
      </c>
      <c r="C1" s="2" t="s">
        <v>73</v>
      </c>
    </row>
    <row r="2" spans="1:3">
      <c r="A2" s="3" t="s">
        <v>87</v>
      </c>
    </row>
    <row r="3" spans="1:3">
      <c r="A3" s="4" t="s">
        <v>820</v>
      </c>
      <c r="B3" s="6" t="n">
        <v>6943</v>
      </c>
      <c r="C3" s="6" t="n">
        <v>6507</v>
      </c>
    </row>
    <row r="4" spans="1:3">
      <c r="A4" s="4" t="s">
        <v>821</v>
      </c>
      <c r="B4" s="5" t="n">
        <v>-6266</v>
      </c>
      <c r="C4" s="5" t="n">
        <v>-6046</v>
      </c>
    </row>
    <row r="5" spans="1:3">
      <c r="A5" s="4" t="s">
        <v>809</v>
      </c>
      <c r="B5" s="5" t="n">
        <v>-141</v>
      </c>
      <c r="C5" s="5" t="n">
        <v>-132</v>
      </c>
    </row>
    <row r="6" spans="1:3">
      <c r="A6" s="4" t="s">
        <v>87</v>
      </c>
      <c r="B6" s="5" t="n">
        <v>536</v>
      </c>
      <c r="C6" s="5" t="n">
        <v>329</v>
      </c>
    </row>
    <row r="7" spans="1:3">
      <c r="A7" s="4" t="s">
        <v>822</v>
      </c>
    </row>
    <row r="8" spans="1:3">
      <c r="A8" s="3" t="s">
        <v>87</v>
      </c>
    </row>
    <row r="9" spans="1:3">
      <c r="A9" s="4" t="s">
        <v>820</v>
      </c>
      <c r="B9" s="5" t="n">
        <v>4541</v>
      </c>
      <c r="C9" s="5" t="n">
        <v>4327</v>
      </c>
    </row>
    <row r="10" spans="1:3">
      <c r="A10" s="4" t="s">
        <v>613</v>
      </c>
    </row>
    <row r="11" spans="1:3">
      <c r="A11" s="3" t="s">
        <v>87</v>
      </c>
    </row>
    <row r="12" spans="1:3">
      <c r="A12" s="4" t="s">
        <v>820</v>
      </c>
      <c r="B12" s="5" t="n">
        <v>1645</v>
      </c>
      <c r="C12" s="5" t="n">
        <v>1487</v>
      </c>
    </row>
    <row r="13" spans="1:3">
      <c r="A13" s="4" t="s">
        <v>823</v>
      </c>
    </row>
    <row r="14" spans="1:3">
      <c r="A14" s="3" t="s">
        <v>87</v>
      </c>
    </row>
    <row r="15" spans="1:3">
      <c r="A15" s="4" t="s">
        <v>820</v>
      </c>
      <c r="B15" s="6" t="n">
        <v>757</v>
      </c>
      <c r="C15" s="6" t="n">
        <v>69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72</v>
      </c>
      <c r="C2" s="2" t="s">
        <v>73</v>
      </c>
      <c r="D2" s="2" t="s">
        <v>139</v>
      </c>
    </row>
    <row r="3" spans="1:4">
      <c r="A3" s="3" t="s">
        <v>87</v>
      </c>
    </row>
    <row r="4" spans="1:4">
      <c r="A4" s="4" t="s">
        <v>825</v>
      </c>
      <c r="B4" s="6" t="n">
        <v>334</v>
      </c>
      <c r="C4" s="6" t="n">
        <v>1059</v>
      </c>
      <c r="D4" s="6" t="n">
        <v>1363</v>
      </c>
    </row>
    <row r="5" spans="1:4">
      <c r="A5" s="4" t="s">
        <v>141</v>
      </c>
    </row>
    <row r="6" spans="1:4">
      <c r="A6" s="3" t="s">
        <v>87</v>
      </c>
    </row>
    <row r="7" spans="1:4">
      <c r="A7" s="4" t="s">
        <v>825</v>
      </c>
      <c r="B7" s="5" t="n">
        <v>2</v>
      </c>
      <c r="C7" s="5" t="n">
        <v>6</v>
      </c>
      <c r="D7" s="5" t="n">
        <v>6</v>
      </c>
    </row>
    <row r="8" spans="1:4">
      <c r="A8" s="4" t="s">
        <v>826</v>
      </c>
    </row>
    <row r="9" spans="1:4">
      <c r="A9" s="3" t="s">
        <v>87</v>
      </c>
    </row>
    <row r="10" spans="1:4">
      <c r="A10" s="4" t="s">
        <v>825</v>
      </c>
      <c r="B10" s="5" t="n">
        <v>49</v>
      </c>
      <c r="C10" s="5" t="n">
        <v>124</v>
      </c>
      <c r="D10" s="5" t="n">
        <v>108</v>
      </c>
    </row>
    <row r="11" spans="1:4">
      <c r="A11" s="4" t="s">
        <v>145</v>
      </c>
    </row>
    <row r="12" spans="1:4">
      <c r="A12" s="3" t="s">
        <v>87</v>
      </c>
    </row>
    <row r="13" spans="1:4">
      <c r="A13" s="4" t="s">
        <v>825</v>
      </c>
      <c r="B13" s="5" t="n">
        <v>21</v>
      </c>
      <c r="C13" s="5" t="n">
        <v>504</v>
      </c>
      <c r="D13" s="5" t="n">
        <v>582</v>
      </c>
    </row>
    <row r="14" spans="1:4">
      <c r="A14" s="4" t="s">
        <v>146</v>
      </c>
    </row>
    <row r="15" spans="1:4">
      <c r="A15" s="3" t="s">
        <v>87</v>
      </c>
    </row>
    <row r="16" spans="1:4">
      <c r="A16" s="4" t="s">
        <v>825</v>
      </c>
      <c r="B16" s="6" t="n">
        <v>262</v>
      </c>
      <c r="C16" s="6" t="n">
        <v>425</v>
      </c>
      <c r="D16" s="6" t="n">
        <v>6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72</v>
      </c>
    </row>
    <row r="3" spans="1:2">
      <c r="A3" s="3" t="s">
        <v>277</v>
      </c>
    </row>
    <row r="4" spans="1:2">
      <c r="A4" s="4" t="s">
        <v>276</v>
      </c>
      <c r="B4"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27</v>
      </c>
      <c r="B1" s="2" t="s">
        <v>1</v>
      </c>
    </row>
    <row r="2" spans="1:3">
      <c r="B2" s="2" t="s">
        <v>72</v>
      </c>
      <c r="C2" s="2" t="s">
        <v>73</v>
      </c>
    </row>
    <row r="3" spans="1:3">
      <c r="A3" s="3" t="s">
        <v>627</v>
      </c>
    </row>
    <row r="4" spans="1:3">
      <c r="A4" s="4" t="s">
        <v>828</v>
      </c>
      <c r="B4" s="6" t="n">
        <v>-19910</v>
      </c>
      <c r="C4" s="6" t="n">
        <v>-15136</v>
      </c>
    </row>
    <row r="5" spans="1:3">
      <c r="A5" s="4" t="s">
        <v>809</v>
      </c>
      <c r="B5" s="5" t="n">
        <v>-117</v>
      </c>
      <c r="C5" s="5" t="n">
        <v>1</v>
      </c>
    </row>
    <row r="6" spans="1:3">
      <c r="A6" s="4" t="s">
        <v>91</v>
      </c>
      <c r="B6" s="5" t="n">
        <v>4418</v>
      </c>
      <c r="C6" s="5" t="n">
        <v>7247</v>
      </c>
    </row>
    <row r="7" spans="1:3">
      <c r="A7" s="4" t="s">
        <v>727</v>
      </c>
    </row>
    <row r="8" spans="1:3">
      <c r="A8" s="3" t="s">
        <v>627</v>
      </c>
    </row>
    <row r="9" spans="1:3">
      <c r="A9" s="4" t="s">
        <v>829</v>
      </c>
      <c r="B9" s="5" t="n">
        <v>22615</v>
      </c>
      <c r="C9" s="6" t="n">
        <v>22382</v>
      </c>
    </row>
    <row r="10" spans="1:3">
      <c r="A10" s="4" t="s">
        <v>630</v>
      </c>
    </row>
    <row r="11" spans="1:3">
      <c r="A11" s="3" t="s">
        <v>627</v>
      </c>
    </row>
    <row r="12" spans="1:3">
      <c r="A12" s="4" t="s">
        <v>829</v>
      </c>
      <c r="B12" s="5" t="n">
        <v>117</v>
      </c>
    </row>
    <row r="13" spans="1:3">
      <c r="A13" s="4" t="s">
        <v>631</v>
      </c>
    </row>
    <row r="14" spans="1:3">
      <c r="A14" s="3" t="s">
        <v>627</v>
      </c>
    </row>
    <row r="15" spans="1:3">
      <c r="A15" s="4" t="s">
        <v>829</v>
      </c>
      <c r="B15" s="5" t="n">
        <v>1103</v>
      </c>
    </row>
    <row r="16" spans="1:3">
      <c r="A16" s="4" t="s">
        <v>632</v>
      </c>
    </row>
    <row r="17" spans="1:3">
      <c r="A17" s="3" t="s">
        <v>627</v>
      </c>
    </row>
    <row r="18" spans="1:3">
      <c r="A18" s="4" t="s">
        <v>829</v>
      </c>
      <c r="B18" s="6" t="n">
        <v>61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72</v>
      </c>
      <c r="C2" s="2" t="s">
        <v>73</v>
      </c>
      <c r="D2" s="2" t="s">
        <v>139</v>
      </c>
    </row>
    <row r="3" spans="1:4">
      <c r="A3" s="3" t="s">
        <v>91</v>
      </c>
    </row>
    <row r="4" spans="1:4">
      <c r="A4" s="4" t="s">
        <v>831</v>
      </c>
      <c r="B4" s="6" t="n">
        <v>4774</v>
      </c>
      <c r="C4" s="6" t="n">
        <v>4167</v>
      </c>
      <c r="D4" s="6" t="n">
        <v>4221</v>
      </c>
    </row>
    <row r="5" spans="1:4">
      <c r="A5" s="4" t="s">
        <v>141</v>
      </c>
    </row>
    <row r="6" spans="1:4">
      <c r="A6" s="3" t="s">
        <v>91</v>
      </c>
    </row>
    <row r="7" spans="1:4">
      <c r="A7" s="4" t="s">
        <v>831</v>
      </c>
      <c r="B7" s="5" t="n">
        <v>4771</v>
      </c>
      <c r="C7" s="5" t="n">
        <v>4147</v>
      </c>
      <c r="D7" s="5" t="n">
        <v>4147</v>
      </c>
    </row>
    <row r="8" spans="1:4">
      <c r="A8" s="4" t="s">
        <v>826</v>
      </c>
    </row>
    <row r="9" spans="1:4">
      <c r="A9" s="3" t="s">
        <v>91</v>
      </c>
    </row>
    <row r="10" spans="1:4">
      <c r="A10" s="4" t="s">
        <v>831</v>
      </c>
      <c r="B10" s="5" t="n">
        <v>1</v>
      </c>
      <c r="C10" s="5" t="n">
        <v>1</v>
      </c>
      <c r="D10" s="5" t="n">
        <v>3</v>
      </c>
    </row>
    <row r="11" spans="1:4">
      <c r="A11" s="4" t="s">
        <v>145</v>
      </c>
    </row>
    <row r="12" spans="1:4">
      <c r="A12" s="3" t="s">
        <v>91</v>
      </c>
    </row>
    <row r="13" spans="1:4">
      <c r="A13" s="4" t="s">
        <v>831</v>
      </c>
      <c r="C13" s="5" t="n">
        <v>3</v>
      </c>
      <c r="D13" s="5" t="n">
        <v>17</v>
      </c>
    </row>
    <row r="14" spans="1:4">
      <c r="A14" s="4" t="s">
        <v>146</v>
      </c>
    </row>
    <row r="15" spans="1:4">
      <c r="A15" s="3" t="s">
        <v>91</v>
      </c>
    </row>
    <row r="16" spans="1:4">
      <c r="A16" s="4" t="s">
        <v>831</v>
      </c>
      <c r="B16" s="6" t="n">
        <v>2</v>
      </c>
      <c r="C16" s="6" t="n">
        <v>16</v>
      </c>
      <c r="D16" s="6" t="n">
        <v>5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72</v>
      </c>
      <c r="C1" s="2" t="s">
        <v>73</v>
      </c>
    </row>
    <row r="2" spans="1:3">
      <c r="A2" s="3" t="s">
        <v>300</v>
      </c>
    </row>
    <row r="3" spans="1:3">
      <c r="A3" s="4" t="s">
        <v>833</v>
      </c>
      <c r="B3" s="6" t="n">
        <v>3093</v>
      </c>
    </row>
    <row r="4" spans="1:3">
      <c r="A4" s="4" t="s">
        <v>834</v>
      </c>
      <c r="B4" s="5" t="n">
        <v>664</v>
      </c>
    </row>
    <row r="5" spans="1:3">
      <c r="A5" s="4" t="s">
        <v>835</v>
      </c>
      <c r="B5" s="5" t="n">
        <v>417</v>
      </c>
    </row>
    <row r="6" spans="1:3">
      <c r="A6" s="4" t="s">
        <v>836</v>
      </c>
      <c r="B6" s="5" t="n">
        <v>244</v>
      </c>
    </row>
    <row r="7" spans="1:3">
      <c r="A7" s="4" t="s">
        <v>91</v>
      </c>
      <c r="B7" s="6" t="n">
        <v>4418</v>
      </c>
      <c r="C7" s="6" t="n">
        <v>724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21"/>
  </cols>
  <sheetData>
    <row r="1" spans="1:2">
      <c r="A1" s="1" t="s">
        <v>837</v>
      </c>
      <c r="B1" s="2" t="s">
        <v>1</v>
      </c>
    </row>
    <row r="2" spans="1:2">
      <c r="B2" s="2" t="s">
        <v>692</v>
      </c>
    </row>
    <row r="3" spans="1:2">
      <c r="A3" s="3" t="s">
        <v>92</v>
      </c>
    </row>
    <row r="4" spans="1:2">
      <c r="A4" s="4" t="s">
        <v>92</v>
      </c>
      <c r="B4" s="6" t="n">
        <v>48496</v>
      </c>
    </row>
    <row r="5" spans="1:2">
      <c r="A5" s="4" t="s">
        <v>838</v>
      </c>
      <c r="B5" s="5" t="n">
        <v>17214</v>
      </c>
    </row>
    <row r="6" spans="1:2">
      <c r="A6" s="4" t="s">
        <v>92</v>
      </c>
      <c r="B6" s="5" t="n">
        <v>65710</v>
      </c>
    </row>
    <row r="7" spans="1:2">
      <c r="A7" s="4" t="s">
        <v>839</v>
      </c>
    </row>
    <row r="8" spans="1:2">
      <c r="A8" s="3" t="s">
        <v>92</v>
      </c>
    </row>
    <row r="9" spans="1:2">
      <c r="A9" s="4" t="s">
        <v>92</v>
      </c>
      <c r="B9" s="5" t="n">
        <v>48496</v>
      </c>
    </row>
    <row r="10" spans="1:2">
      <c r="A10" s="4" t="s">
        <v>838</v>
      </c>
      <c r="B10" s="5" t="n">
        <v>1125</v>
      </c>
    </row>
    <row r="11" spans="1:2">
      <c r="A11" s="4" t="s">
        <v>92</v>
      </c>
      <c r="B11" s="5" t="n">
        <v>49621</v>
      </c>
    </row>
    <row r="12" spans="1:2">
      <c r="A12" s="4" t="s">
        <v>840</v>
      </c>
    </row>
    <row r="13" spans="1:2">
      <c r="A13" s="3" t="s">
        <v>92</v>
      </c>
    </row>
    <row r="14" spans="1:2">
      <c r="A14" s="4" t="s">
        <v>838</v>
      </c>
      <c r="B14" s="5" t="n">
        <v>16089</v>
      </c>
    </row>
    <row r="15" spans="1:2">
      <c r="A15" s="4" t="s">
        <v>92</v>
      </c>
      <c r="B15" s="6" t="n">
        <v>1608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41"/>
    <col customWidth="1" max="3" min="3" width="41"/>
    <col customWidth="1" max="4" min="4" width="41"/>
    <col customWidth="1" max="5" min="5" width="41"/>
  </cols>
  <sheetData>
    <row r="1" spans="1:5">
      <c r="A1" s="1" t="s">
        <v>841</v>
      </c>
      <c r="B1" s="2" t="s">
        <v>842</v>
      </c>
      <c r="C1" s="2" t="s">
        <v>843</v>
      </c>
      <c r="D1" s="2" t="s">
        <v>844</v>
      </c>
      <c r="E1" s="2" t="s">
        <v>845</v>
      </c>
    </row>
    <row r="2" spans="1:5">
      <c r="A2" s="3" t="s">
        <v>92</v>
      </c>
    </row>
    <row r="3" spans="1:5">
      <c r="A3" s="4" t="s">
        <v>846</v>
      </c>
      <c r="C3" s="5" t="n">
        <v>2</v>
      </c>
    </row>
    <row r="4" spans="1:5">
      <c r="A4" s="4" t="s">
        <v>847</v>
      </c>
      <c r="C4" s="6" t="n">
        <v>0</v>
      </c>
      <c r="D4" s="6" t="n">
        <v>0</v>
      </c>
      <c r="E4" s="6" t="n">
        <v>0</v>
      </c>
    </row>
    <row r="5" spans="1:5">
      <c r="A5" s="4" t="s">
        <v>92</v>
      </c>
      <c r="C5" s="6" t="n">
        <v>65710000</v>
      </c>
      <c r="D5" s="6" t="n">
        <v>48496000</v>
      </c>
    </row>
    <row r="6" spans="1:5">
      <c r="A6" s="4" t="s">
        <v>438</v>
      </c>
    </row>
    <row r="7" spans="1:5">
      <c r="A7" s="3" t="s">
        <v>92</v>
      </c>
    </row>
    <row r="8" spans="1:5">
      <c r="A8" s="4" t="s">
        <v>846</v>
      </c>
      <c r="B8" s="5" t="n">
        <v>2</v>
      </c>
      <c r="D8" s="5" t="n">
        <v>1</v>
      </c>
      <c r="E8" s="5" t="n">
        <v>1</v>
      </c>
    </row>
    <row r="9" spans="1:5">
      <c r="A9" s="4" t="s">
        <v>848</v>
      </c>
      <c r="B9" s="5" t="n">
        <v>2</v>
      </c>
      <c r="C9" s="5" t="n">
        <v>1</v>
      </c>
      <c r="D9" s="5" t="n">
        <v>1</v>
      </c>
      <c r="E9" s="5" t="n">
        <v>1</v>
      </c>
    </row>
    <row r="10" spans="1:5">
      <c r="A10" s="4" t="s">
        <v>92</v>
      </c>
      <c r="B10" s="6" t="n">
        <v>16089000</v>
      </c>
    </row>
    <row r="11" spans="1:5">
      <c r="A11" s="4" t="s">
        <v>839</v>
      </c>
    </row>
    <row r="12" spans="1:5">
      <c r="A12" s="3" t="s">
        <v>92</v>
      </c>
    </row>
    <row r="13" spans="1:5">
      <c r="A13" s="4" t="s">
        <v>92</v>
      </c>
      <c r="C13" s="6" t="n">
        <v>49621000</v>
      </c>
      <c r="D13" s="6" t="n">
        <v>48496000</v>
      </c>
    </row>
    <row r="14" spans="1:5">
      <c r="A14" s="4" t="s">
        <v>849</v>
      </c>
    </row>
    <row r="15" spans="1:5">
      <c r="A15" s="3" t="s">
        <v>92</v>
      </c>
    </row>
    <row r="16" spans="1:5">
      <c r="A16" s="4" t="s">
        <v>92</v>
      </c>
      <c r="C16" s="5" t="n">
        <v>5531000</v>
      </c>
    </row>
    <row r="17" spans="1:5">
      <c r="A17" s="4" t="s">
        <v>840</v>
      </c>
    </row>
    <row r="18" spans="1:5">
      <c r="A18" s="3" t="s">
        <v>92</v>
      </c>
    </row>
    <row r="19" spans="1:5">
      <c r="A19" s="4" t="s">
        <v>92</v>
      </c>
      <c r="C19" s="5" t="n">
        <v>16089000</v>
      </c>
    </row>
    <row r="20" spans="1:5">
      <c r="A20" s="4" t="s">
        <v>850</v>
      </c>
    </row>
    <row r="21" spans="1:5">
      <c r="A21" s="3" t="s">
        <v>92</v>
      </c>
    </row>
    <row r="22" spans="1:5">
      <c r="A22" s="4" t="s">
        <v>92</v>
      </c>
      <c r="C22" s="6" t="n">
        <v>49621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1</v>
      </c>
      <c r="B1" s="2" t="s">
        <v>1</v>
      </c>
    </row>
    <row r="2" spans="1:4">
      <c r="B2" s="2" t="s">
        <v>72</v>
      </c>
      <c r="C2" s="2" t="s">
        <v>73</v>
      </c>
      <c r="D2" s="2" t="s">
        <v>139</v>
      </c>
    </row>
    <row r="3" spans="1:4">
      <c r="A3" s="3" t="s">
        <v>852</v>
      </c>
    </row>
    <row r="4" spans="1:4">
      <c r="A4" s="4" t="s">
        <v>213</v>
      </c>
      <c r="B4" s="6" t="n">
        <v>1548</v>
      </c>
    </row>
    <row r="5" spans="1:4">
      <c r="A5" s="4" t="s">
        <v>853</v>
      </c>
      <c r="B5" s="4" t="s">
        <v>25</v>
      </c>
    </row>
    <row r="6" spans="1:4">
      <c r="A6" s="4" t="s">
        <v>854</v>
      </c>
      <c r="B6" s="4" t="s">
        <v>25</v>
      </c>
    </row>
    <row r="7" spans="1:4">
      <c r="A7" s="4" t="s">
        <v>855</v>
      </c>
      <c r="B7" s="4" t="s">
        <v>856</v>
      </c>
    </row>
    <row r="8" spans="1:4">
      <c r="A8" s="4" t="s">
        <v>857</v>
      </c>
      <c r="B8" s="4" t="s">
        <v>858</v>
      </c>
    </row>
    <row r="9" spans="1:4">
      <c r="A9" s="4" t="s">
        <v>859</v>
      </c>
      <c r="C9" s="6" t="n">
        <v>1862</v>
      </c>
      <c r="D9" s="6" t="n">
        <v>2737</v>
      </c>
    </row>
    <row r="10" spans="1:4">
      <c r="A10" s="4" t="s">
        <v>659</v>
      </c>
    </row>
    <row r="11" spans="1:4">
      <c r="A11" s="3" t="s">
        <v>852</v>
      </c>
    </row>
    <row r="12" spans="1:4">
      <c r="A12" s="4" t="s">
        <v>860</v>
      </c>
      <c r="B12" s="4" t="s">
        <v>861</v>
      </c>
    </row>
    <row r="13" spans="1:4">
      <c r="A13" s="4" t="s">
        <v>662</v>
      </c>
    </row>
    <row r="14" spans="1:4">
      <c r="A14" s="3" t="s">
        <v>852</v>
      </c>
    </row>
    <row r="15" spans="1:4">
      <c r="A15" s="4" t="s">
        <v>860</v>
      </c>
      <c r="B15" s="4" t="s">
        <v>86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692</v>
      </c>
    </row>
    <row r="2" spans="1:2">
      <c r="A2" s="3" t="s">
        <v>864</v>
      </c>
    </row>
    <row r="3" spans="1:2">
      <c r="A3" s="4" t="s">
        <v>865</v>
      </c>
      <c r="B3" s="6" t="n">
        <v>1200</v>
      </c>
    </row>
    <row r="4" spans="1:2">
      <c r="A4" s="4" t="s">
        <v>834</v>
      </c>
      <c r="B4" s="5" t="n">
        <v>736</v>
      </c>
    </row>
    <row r="5" spans="1:2">
      <c r="A5" s="4" t="s">
        <v>866</v>
      </c>
      <c r="B5" s="5" t="n">
        <v>1936</v>
      </c>
    </row>
    <row r="6" spans="1:2">
      <c r="A6" s="4" t="s">
        <v>867</v>
      </c>
      <c r="B6" s="5" t="n">
        <v>-116</v>
      </c>
    </row>
    <row r="7" spans="1:2">
      <c r="A7" s="4" t="s">
        <v>634</v>
      </c>
      <c r="B7" s="6" t="n">
        <v>182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868</v>
      </c>
      <c r="B1" s="2" t="s">
        <v>1</v>
      </c>
    </row>
    <row r="2" spans="1:2">
      <c r="B2" s="2" t="s">
        <v>692</v>
      </c>
    </row>
    <row r="3" spans="1:2">
      <c r="A3" s="3" t="s">
        <v>305</v>
      </c>
    </row>
    <row r="4" spans="1:2">
      <c r="A4" s="4" t="s">
        <v>869</v>
      </c>
      <c r="B4" s="6" t="n">
        <v>1721</v>
      </c>
    </row>
    <row r="5" spans="1:2">
      <c r="A5" s="4" t="s">
        <v>870</v>
      </c>
      <c r="B5" s="5" t="n">
        <v>887</v>
      </c>
    </row>
    <row r="6" spans="1:2">
      <c r="A6" s="4" t="s">
        <v>871</v>
      </c>
      <c r="B6" s="6" t="n">
        <v>260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692</v>
      </c>
    </row>
    <row r="3" spans="1:2">
      <c r="A3" s="3" t="s">
        <v>305</v>
      </c>
    </row>
    <row r="4" spans="1:2">
      <c r="A4" s="4" t="s">
        <v>873</v>
      </c>
      <c r="B4" s="6" t="n">
        <v>2449</v>
      </c>
    </row>
    <row r="5" spans="1:2">
      <c r="A5" s="4" t="s">
        <v>874</v>
      </c>
      <c r="B5" s="6" t="n">
        <v>319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875</v>
      </c>
      <c r="B1" s="2" t="s">
        <v>72</v>
      </c>
      <c r="C1" s="2" t="s">
        <v>73</v>
      </c>
      <c r="D1" s="2" t="s">
        <v>139</v>
      </c>
    </row>
    <row r="2" spans="1:4">
      <c r="A2" s="3" t="s">
        <v>307</v>
      </c>
    </row>
    <row r="3" spans="1:4">
      <c r="A3" s="4" t="s">
        <v>876</v>
      </c>
      <c r="B3" s="6" t="n">
        <v>27089</v>
      </c>
      <c r="C3" s="6" t="n">
        <v>27191</v>
      </c>
      <c r="D3" s="6" t="n">
        <v>3303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72</v>
      </c>
    </row>
    <row r="3" spans="1:2">
      <c r="A3" s="3" t="s">
        <v>280</v>
      </c>
    </row>
    <row r="4" spans="1:2">
      <c r="A4" s="4" t="s">
        <v>281</v>
      </c>
      <c r="B4" s="4" t="s">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72</v>
      </c>
      <c r="C2" s="2" t="s">
        <v>73</v>
      </c>
    </row>
    <row r="3" spans="1:3">
      <c r="A3" s="3" t="s">
        <v>307</v>
      </c>
    </row>
    <row r="4" spans="1:3">
      <c r="A4" s="4" t="s">
        <v>878</v>
      </c>
      <c r="B4" s="6" t="n">
        <v>27191</v>
      </c>
      <c r="C4" s="6" t="n">
        <v>33037</v>
      </c>
    </row>
    <row r="5" spans="1:3">
      <c r="A5" s="4" t="s">
        <v>879</v>
      </c>
      <c r="B5" s="5" t="n">
        <v>260051</v>
      </c>
      <c r="C5" s="5" t="n">
        <v>192822</v>
      </c>
    </row>
    <row r="6" spans="1:3">
      <c r="A6" s="4" t="s">
        <v>880</v>
      </c>
      <c r="B6" s="5" t="n">
        <v>-259574</v>
      </c>
      <c r="C6" s="5" t="n">
        <v>-197698</v>
      </c>
    </row>
    <row r="7" spans="1:3">
      <c r="A7" s="4" t="s">
        <v>809</v>
      </c>
      <c r="B7" s="5" t="n">
        <v>-579</v>
      </c>
      <c r="C7" s="5" t="n">
        <v>-970</v>
      </c>
    </row>
    <row r="8" spans="1:3">
      <c r="A8" s="4" t="s">
        <v>881</v>
      </c>
      <c r="B8" s="6" t="n">
        <v>27089</v>
      </c>
      <c r="C8" s="6" t="n">
        <v>2719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82</v>
      </c>
      <c r="B1" s="2" t="s">
        <v>72</v>
      </c>
      <c r="C1" s="2" t="s">
        <v>73</v>
      </c>
    </row>
    <row r="2" spans="1:3">
      <c r="A2" s="3" t="s">
        <v>812</v>
      </c>
    </row>
    <row r="3" spans="1:3">
      <c r="A3" s="4" t="s">
        <v>883</v>
      </c>
      <c r="B3" s="6" t="n">
        <v>2260</v>
      </c>
      <c r="C3" s="6" t="n">
        <v>2209</v>
      </c>
    </row>
    <row r="4" spans="1:3">
      <c r="A4" s="4" t="s">
        <v>884</v>
      </c>
      <c r="B4" s="5" t="n">
        <v>3440</v>
      </c>
      <c r="C4" s="5" t="n">
        <v>3548</v>
      </c>
    </row>
    <row r="5" spans="1:3">
      <c r="A5" s="4" t="s">
        <v>885</v>
      </c>
      <c r="B5" s="5" t="n">
        <v>610</v>
      </c>
      <c r="C5" s="5" t="n">
        <v>551</v>
      </c>
    </row>
    <row r="6" spans="1:3">
      <c r="A6" s="4" t="s">
        <v>886</v>
      </c>
      <c r="B6" s="5" t="n">
        <v>4756</v>
      </c>
      <c r="C6" s="5" t="n">
        <v>3980</v>
      </c>
    </row>
    <row r="7" spans="1:3">
      <c r="A7" s="4" t="s">
        <v>887</v>
      </c>
      <c r="B7" s="5" t="n">
        <v>3662</v>
      </c>
      <c r="C7" s="5" t="n">
        <v>3359</v>
      </c>
    </row>
    <row r="8" spans="1:3">
      <c r="A8" s="4" t="s">
        <v>888</v>
      </c>
      <c r="B8" s="5" t="n">
        <v>2486</v>
      </c>
      <c r="C8" s="5" t="n">
        <v>1342</v>
      </c>
    </row>
    <row r="9" spans="1:3">
      <c r="A9" s="4" t="s">
        <v>780</v>
      </c>
      <c r="B9" s="5" t="n">
        <v>2723</v>
      </c>
      <c r="C9" s="5" t="n">
        <v>1359</v>
      </c>
    </row>
    <row r="10" spans="1:3">
      <c r="A10" s="4" t="s">
        <v>231</v>
      </c>
      <c r="B10" s="5" t="n">
        <v>19937</v>
      </c>
      <c r="C10" s="5" t="n">
        <v>16348</v>
      </c>
    </row>
    <row r="11" spans="1:3">
      <c r="A11" s="3" t="s">
        <v>817</v>
      </c>
    </row>
    <row r="12" spans="1:3">
      <c r="A12" s="4" t="s">
        <v>889</v>
      </c>
      <c r="B12" s="6" t="n">
        <v>449</v>
      </c>
      <c r="C12" s="6" t="n">
        <v>67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90</v>
      </c>
      <c r="B1" s="2" t="s">
        <v>72</v>
      </c>
      <c r="C1" s="2" t="s">
        <v>73</v>
      </c>
    </row>
    <row r="2" spans="1:3">
      <c r="A2" s="3" t="s">
        <v>102</v>
      </c>
    </row>
    <row r="3" spans="1:3">
      <c r="A3" s="4" t="s">
        <v>102</v>
      </c>
      <c r="B3" s="6" t="n">
        <v>36851</v>
      </c>
      <c r="C3" s="6" t="n">
        <v>9439</v>
      </c>
    </row>
    <row r="4" spans="1:3">
      <c r="A4" s="4" t="s">
        <v>891</v>
      </c>
    </row>
    <row r="5" spans="1:3">
      <c r="A5" s="3" t="s">
        <v>102</v>
      </c>
    </row>
    <row r="6" spans="1:3">
      <c r="A6" s="4" t="s">
        <v>102</v>
      </c>
      <c r="B6" s="5" t="n">
        <v>9851</v>
      </c>
      <c r="C6" s="6" t="n">
        <v>9439</v>
      </c>
    </row>
    <row r="7" spans="1:3">
      <c r="A7" s="4" t="s">
        <v>892</v>
      </c>
    </row>
    <row r="8" spans="1:3">
      <c r="A8" s="3" t="s">
        <v>102</v>
      </c>
    </row>
    <row r="9" spans="1:3">
      <c r="A9" s="4" t="s">
        <v>102</v>
      </c>
      <c r="B9" s="5" t="n">
        <v>538</v>
      </c>
    </row>
    <row r="10" spans="1:3">
      <c r="A10" s="4" t="s">
        <v>893</v>
      </c>
    </row>
    <row r="11" spans="1:3">
      <c r="A11" s="3" t="s">
        <v>102</v>
      </c>
    </row>
    <row r="12" spans="1:3">
      <c r="A12" s="4" t="s">
        <v>102</v>
      </c>
      <c r="B12" s="5" t="n">
        <v>6796</v>
      </c>
    </row>
    <row r="13" spans="1:3">
      <c r="A13" s="4" t="s">
        <v>894</v>
      </c>
    </row>
    <row r="14" spans="1:3">
      <c r="A14" s="3" t="s">
        <v>102</v>
      </c>
    </row>
    <row r="15" spans="1:3">
      <c r="A15" s="4" t="s">
        <v>102</v>
      </c>
      <c r="B15" s="6" t="n">
        <v>1966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X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38"/>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895</v>
      </c>
      <c r="B1" s="2" t="s">
        <v>896</v>
      </c>
      <c r="C1" s="2" t="s">
        <v>897</v>
      </c>
      <c r="D1" s="2" t="s">
        <v>898</v>
      </c>
      <c r="E1" s="2" t="s">
        <v>899</v>
      </c>
      <c r="F1" s="2" t="s">
        <v>900</v>
      </c>
      <c r="G1" s="2" t="s">
        <v>901</v>
      </c>
      <c r="H1" s="2" t="s">
        <v>902</v>
      </c>
      <c r="I1" s="2" t="s">
        <v>903</v>
      </c>
      <c r="J1" s="2" t="s">
        <v>904</v>
      </c>
      <c r="K1" s="2" t="s">
        <v>905</v>
      </c>
      <c r="L1" s="2" t="s">
        <v>748</v>
      </c>
      <c r="M1" s="2" t="s">
        <v>692</v>
      </c>
      <c r="N1" s="2" t="s">
        <v>760</v>
      </c>
      <c r="O1" s="2" t="s">
        <v>761</v>
      </c>
      <c r="P1" s="2" t="s">
        <v>906</v>
      </c>
      <c r="Q1" s="2" t="s">
        <v>907</v>
      </c>
      <c r="R1" s="2" t="s">
        <v>908</v>
      </c>
      <c r="S1" s="2" t="s">
        <v>909</v>
      </c>
      <c r="T1" s="2" t="s">
        <v>910</v>
      </c>
      <c r="U1" s="2" t="s">
        <v>911</v>
      </c>
      <c r="V1" s="2" t="s">
        <v>766</v>
      </c>
      <c r="W1" s="2" t="s">
        <v>912</v>
      </c>
      <c r="X1" s="2" t="s">
        <v>913</v>
      </c>
    </row>
    <row r="2" spans="1:24">
      <c r="A2" s="3" t="s">
        <v>102</v>
      </c>
    </row>
    <row r="3" spans="1:24">
      <c r="A3" s="4" t="s">
        <v>102</v>
      </c>
      <c r="L3" s="6" t="n">
        <v>9439000</v>
      </c>
      <c r="M3" s="6" t="n">
        <v>36851000</v>
      </c>
    </row>
    <row r="4" spans="1:24">
      <c r="A4" s="4" t="s">
        <v>914</v>
      </c>
    </row>
    <row r="5" spans="1:24">
      <c r="A5" s="3" t="s">
        <v>102</v>
      </c>
    </row>
    <row r="6" spans="1:24">
      <c r="A6" s="4" t="s">
        <v>915</v>
      </c>
      <c r="K6" s="4" t="s">
        <v>916</v>
      </c>
      <c r="L6" s="4" t="s">
        <v>916</v>
      </c>
    </row>
    <row r="7" spans="1:24">
      <c r="A7" s="4" t="s">
        <v>917</v>
      </c>
      <c r="K7" s="6" t="n">
        <v>7603000</v>
      </c>
    </row>
    <row r="8" spans="1:24">
      <c r="A8" s="4" t="s">
        <v>102</v>
      </c>
      <c r="L8" s="6" t="n">
        <v>7261000</v>
      </c>
    </row>
    <row r="9" spans="1:24">
      <c r="A9" s="4" t="s">
        <v>918</v>
      </c>
    </row>
    <row r="10" spans="1:24">
      <c r="A10" s="3" t="s">
        <v>102</v>
      </c>
    </row>
    <row r="11" spans="1:24">
      <c r="A11" s="4" t="s">
        <v>919</v>
      </c>
      <c r="X11" s="11" t="n">
        <v>50000000</v>
      </c>
    </row>
    <row r="12" spans="1:24">
      <c r="A12" s="4" t="s">
        <v>920</v>
      </c>
      <c r="K12" s="4" t="s">
        <v>921</v>
      </c>
      <c r="L12" s="4" t="s">
        <v>922</v>
      </c>
    </row>
    <row r="13" spans="1:24">
      <c r="A13" s="4" t="s">
        <v>923</v>
      </c>
      <c r="V13" s="11" t="n">
        <v>50000000</v>
      </c>
    </row>
    <row r="14" spans="1:24">
      <c r="A14" s="4" t="s">
        <v>924</v>
      </c>
    </row>
    <row r="15" spans="1:24">
      <c r="A15" s="3" t="s">
        <v>102</v>
      </c>
    </row>
    <row r="16" spans="1:24">
      <c r="A16" s="4" t="s">
        <v>102</v>
      </c>
      <c r="J16" s="6" t="n">
        <v>2178000</v>
      </c>
    </row>
    <row r="17" spans="1:24">
      <c r="A17" s="4" t="s">
        <v>925</v>
      </c>
    </row>
    <row r="18" spans="1:24">
      <c r="A18" s="3" t="s">
        <v>102</v>
      </c>
    </row>
    <row r="19" spans="1:24">
      <c r="A19" s="4" t="s">
        <v>920</v>
      </c>
      <c r="J19" s="4" t="s">
        <v>922</v>
      </c>
    </row>
    <row r="20" spans="1:24">
      <c r="A20" s="4" t="s">
        <v>923</v>
      </c>
      <c r="W20" s="11" t="n">
        <v>15000000</v>
      </c>
    </row>
    <row r="21" spans="1:24">
      <c r="A21" s="4" t="s">
        <v>926</v>
      </c>
    </row>
    <row r="22" spans="1:24">
      <c r="A22" s="3" t="s">
        <v>102</v>
      </c>
    </row>
    <row r="23" spans="1:24">
      <c r="A23" s="4" t="s">
        <v>917</v>
      </c>
      <c r="I23" s="6" t="n">
        <v>5000000</v>
      </c>
      <c r="U23" s="11" t="n">
        <v>32000000</v>
      </c>
    </row>
    <row r="24" spans="1:24">
      <c r="A24" s="4" t="s">
        <v>102</v>
      </c>
      <c r="M24" s="5" t="n">
        <v>2845000</v>
      </c>
      <c r="N24" s="11" t="n">
        <v>20300000</v>
      </c>
    </row>
    <row r="25" spans="1:24">
      <c r="A25" s="4" t="s">
        <v>927</v>
      </c>
      <c r="I25" s="5" t="n">
        <v>2</v>
      </c>
    </row>
    <row r="26" spans="1:24">
      <c r="A26" s="4" t="s">
        <v>928</v>
      </c>
      <c r="I26" s="4" t="s">
        <v>929</v>
      </c>
      <c r="U26" s="4" t="s">
        <v>929</v>
      </c>
    </row>
    <row r="27" spans="1:24">
      <c r="A27" s="4" t="s">
        <v>930</v>
      </c>
    </row>
    <row r="28" spans="1:24">
      <c r="A28" s="3" t="s">
        <v>102</v>
      </c>
    </row>
    <row r="29" spans="1:24">
      <c r="A29" s="4" t="s">
        <v>917</v>
      </c>
      <c r="S29" s="6" t="n">
        <v>10000000</v>
      </c>
      <c r="T29" s="11" t="n">
        <v>64000000</v>
      </c>
    </row>
    <row r="30" spans="1:24">
      <c r="A30" s="4" t="s">
        <v>102</v>
      </c>
      <c r="S30" s="6" t="n">
        <v>0</v>
      </c>
    </row>
    <row r="31" spans="1:24">
      <c r="A31" s="4" t="s">
        <v>928</v>
      </c>
      <c r="S31" s="4" t="s">
        <v>929</v>
      </c>
      <c r="T31" s="4" t="s">
        <v>929</v>
      </c>
    </row>
    <row r="32" spans="1:24">
      <c r="A32" s="4" t="s">
        <v>931</v>
      </c>
    </row>
    <row r="33" spans="1:24">
      <c r="A33" s="3" t="s">
        <v>102</v>
      </c>
    </row>
    <row r="34" spans="1:24">
      <c r="A34" s="4" t="s">
        <v>915</v>
      </c>
      <c r="G34" s="4" t="s">
        <v>916</v>
      </c>
    </row>
    <row r="35" spans="1:24">
      <c r="A35" s="4" t="s">
        <v>917</v>
      </c>
      <c r="D35" s="6" t="n">
        <v>20000000</v>
      </c>
      <c r="G35" s="6" t="n">
        <v>13600000</v>
      </c>
    </row>
    <row r="36" spans="1:24">
      <c r="A36" s="4" t="s">
        <v>102</v>
      </c>
      <c r="M36" s="6" t="n">
        <v>2840000</v>
      </c>
    </row>
    <row r="37" spans="1:24">
      <c r="A37" s="4" t="s">
        <v>932</v>
      </c>
    </row>
    <row r="38" spans="1:24">
      <c r="A38" s="3" t="s">
        <v>102</v>
      </c>
    </row>
    <row r="39" spans="1:24">
      <c r="A39" s="4" t="s">
        <v>933</v>
      </c>
      <c r="M39" s="4" t="s">
        <v>934</v>
      </c>
      <c r="N39" s="4" t="s">
        <v>934</v>
      </c>
      <c r="O39" s="4" t="s">
        <v>934</v>
      </c>
    </row>
    <row r="40" spans="1:24">
      <c r="A40" s="4" t="s">
        <v>935</v>
      </c>
    </row>
    <row r="41" spans="1:24">
      <c r="A41" s="3" t="s">
        <v>102</v>
      </c>
    </row>
    <row r="42" spans="1:24">
      <c r="A42" s="4" t="s">
        <v>920</v>
      </c>
      <c r="D42" s="4" t="s">
        <v>936</v>
      </c>
    </row>
    <row r="43" spans="1:24">
      <c r="A43" s="4" t="s">
        <v>937</v>
      </c>
    </row>
    <row r="44" spans="1:24">
      <c r="A44" s="3" t="s">
        <v>102</v>
      </c>
    </row>
    <row r="45" spans="1:24">
      <c r="A45" s="4" t="s">
        <v>917</v>
      </c>
      <c r="C45" s="6" t="n">
        <v>15000000</v>
      </c>
    </row>
    <row r="46" spans="1:24">
      <c r="A46" s="4" t="s">
        <v>938</v>
      </c>
    </row>
    <row r="47" spans="1:24">
      <c r="A47" s="3" t="s">
        <v>102</v>
      </c>
    </row>
    <row r="48" spans="1:24">
      <c r="A48" s="4" t="s">
        <v>915</v>
      </c>
      <c r="E48" s="4" t="s">
        <v>916</v>
      </c>
    </row>
    <row r="49" spans="1:24">
      <c r="A49" s="4" t="s">
        <v>917</v>
      </c>
      <c r="E49" s="6" t="n">
        <v>2592000</v>
      </c>
      <c r="Q49" s="11" t="n">
        <v>18500000</v>
      </c>
    </row>
    <row r="50" spans="1:24">
      <c r="A50" s="4" t="s">
        <v>102</v>
      </c>
      <c r="M50" s="6" t="n">
        <v>2592000</v>
      </c>
      <c r="N50" s="11" t="n">
        <v>18500000</v>
      </c>
    </row>
    <row r="51" spans="1:24">
      <c r="A51" s="4" t="s">
        <v>939</v>
      </c>
    </row>
    <row r="52" spans="1:24">
      <c r="A52" s="3" t="s">
        <v>102</v>
      </c>
    </row>
    <row r="53" spans="1:24">
      <c r="A53" s="4" t="s">
        <v>920</v>
      </c>
      <c r="E53" s="4" t="s">
        <v>940</v>
      </c>
    </row>
    <row r="54" spans="1:24">
      <c r="A54" s="4" t="s">
        <v>928</v>
      </c>
      <c r="M54" s="4" t="s">
        <v>941</v>
      </c>
      <c r="N54" s="4" t="s">
        <v>941</v>
      </c>
      <c r="O54" s="4" t="s">
        <v>941</v>
      </c>
    </row>
    <row r="55" spans="1:24">
      <c r="A55" s="4" t="s">
        <v>942</v>
      </c>
    </row>
    <row r="56" spans="1:24">
      <c r="A56" s="3" t="s">
        <v>102</v>
      </c>
    </row>
    <row r="57" spans="1:24">
      <c r="A57" s="4" t="s">
        <v>917</v>
      </c>
      <c r="B57" s="6" t="n">
        <v>7006000</v>
      </c>
      <c r="P57" s="11" t="n">
        <v>50000000</v>
      </c>
    </row>
    <row r="58" spans="1:24">
      <c r="A58" s="4" t="s">
        <v>102</v>
      </c>
      <c r="M58" s="6" t="n">
        <v>7006000</v>
      </c>
      <c r="N58" s="11" t="n">
        <v>50000000</v>
      </c>
    </row>
    <row r="59" spans="1:24">
      <c r="A59" s="4" t="s">
        <v>928</v>
      </c>
      <c r="M59" s="4" t="s">
        <v>943</v>
      </c>
      <c r="N59" s="4" t="s">
        <v>943</v>
      </c>
      <c r="O59" s="4" t="s">
        <v>943</v>
      </c>
    </row>
    <row r="60" spans="1:24">
      <c r="A60" s="4" t="s">
        <v>944</v>
      </c>
    </row>
    <row r="61" spans="1:24">
      <c r="A61" s="3" t="s">
        <v>102</v>
      </c>
    </row>
    <row r="62" spans="1:24">
      <c r="A62" s="4" t="s">
        <v>915</v>
      </c>
      <c r="B62" s="4" t="s">
        <v>916</v>
      </c>
    </row>
    <row r="63" spans="1:24">
      <c r="A63" s="4" t="s">
        <v>917</v>
      </c>
      <c r="B63" s="6" t="n">
        <v>7006000</v>
      </c>
      <c r="P63" s="11" t="n">
        <v>50000000</v>
      </c>
    </row>
    <row r="64" spans="1:24">
      <c r="A64" s="4" t="s">
        <v>102</v>
      </c>
      <c r="M64" s="6" t="n">
        <v>4204000</v>
      </c>
      <c r="N64" s="11" t="n">
        <v>30000000</v>
      </c>
    </row>
    <row r="65" spans="1:24">
      <c r="A65" s="4" t="s">
        <v>928</v>
      </c>
      <c r="M65" s="4" t="s">
        <v>945</v>
      </c>
      <c r="N65" s="4" t="s">
        <v>945</v>
      </c>
      <c r="O65" s="4" t="s">
        <v>945</v>
      </c>
    </row>
    <row r="66" spans="1:24">
      <c r="A66" s="4" t="s">
        <v>946</v>
      </c>
    </row>
    <row r="67" spans="1:24">
      <c r="A67" s="3" t="s">
        <v>102</v>
      </c>
    </row>
    <row r="68" spans="1:24">
      <c r="A68" s="4" t="s">
        <v>915</v>
      </c>
      <c r="H68" s="4" t="s">
        <v>916</v>
      </c>
    </row>
    <row r="69" spans="1:24">
      <c r="A69" s="4" t="s">
        <v>917</v>
      </c>
      <c r="H69" s="6" t="n">
        <v>3057000</v>
      </c>
      <c r="R69" s="6" t="n">
        <v>24</v>
      </c>
    </row>
    <row r="70" spans="1:24">
      <c r="A70" s="4" t="s">
        <v>102</v>
      </c>
      <c r="M70" s="6" t="n">
        <v>538000</v>
      </c>
      <c r="O70" s="13" t="n">
        <v>4.2</v>
      </c>
    </row>
    <row r="71" spans="1:24">
      <c r="A71" s="4" t="s">
        <v>947</v>
      </c>
    </row>
    <row r="72" spans="1:24">
      <c r="A72" s="3" t="s">
        <v>102</v>
      </c>
    </row>
    <row r="73" spans="1:24">
      <c r="A73" s="4" t="s">
        <v>920</v>
      </c>
      <c r="H73" s="4" t="s">
        <v>948</v>
      </c>
    </row>
    <row r="74" spans="1:24">
      <c r="A74" s="4" t="s">
        <v>949</v>
      </c>
    </row>
    <row r="75" spans="1:24">
      <c r="A75" s="3" t="s">
        <v>102</v>
      </c>
    </row>
    <row r="76" spans="1:24">
      <c r="A76" s="4" t="s">
        <v>915</v>
      </c>
      <c r="C76" s="4" t="s">
        <v>916</v>
      </c>
    </row>
    <row r="77" spans="1:24">
      <c r="A77" s="4" t="s">
        <v>102</v>
      </c>
      <c r="M77" s="6" t="n">
        <v>8242000</v>
      </c>
    </row>
    <row r="78" spans="1:24">
      <c r="A78" s="4" t="s">
        <v>950</v>
      </c>
    </row>
    <row r="79" spans="1:24">
      <c r="A79" s="3" t="s">
        <v>102</v>
      </c>
    </row>
    <row r="80" spans="1:24">
      <c r="A80" s="4" t="s">
        <v>917</v>
      </c>
      <c r="C80" s="6" t="n">
        <v>15000000</v>
      </c>
    </row>
    <row r="81" spans="1:24">
      <c r="A81" s="4" t="s">
        <v>951</v>
      </c>
    </row>
    <row r="82" spans="1:24">
      <c r="A82" s="3" t="s">
        <v>102</v>
      </c>
    </row>
    <row r="83" spans="1:24">
      <c r="A83" s="4" t="s">
        <v>917</v>
      </c>
      <c r="C83" s="5" t="n">
        <v>10000000</v>
      </c>
    </row>
    <row r="84" spans="1:24">
      <c r="A84" s="4" t="s">
        <v>952</v>
      </c>
    </row>
    <row r="85" spans="1:24">
      <c r="A85" s="3" t="s">
        <v>102</v>
      </c>
    </row>
    <row r="86" spans="1:24">
      <c r="A86" s="4" t="s">
        <v>917</v>
      </c>
      <c r="C86" s="6" t="n">
        <v>1000000</v>
      </c>
    </row>
    <row r="87" spans="1:24">
      <c r="A87" s="4" t="s">
        <v>953</v>
      </c>
    </row>
    <row r="88" spans="1:24">
      <c r="A88" s="3" t="s">
        <v>102</v>
      </c>
    </row>
    <row r="89" spans="1:24">
      <c r="A89" s="4" t="s">
        <v>920</v>
      </c>
      <c r="M89" s="4" t="s">
        <v>948</v>
      </c>
    </row>
    <row r="90" spans="1:24">
      <c r="A90" s="4" t="s">
        <v>954</v>
      </c>
    </row>
    <row r="91" spans="1:24">
      <c r="A91" s="3" t="s">
        <v>102</v>
      </c>
    </row>
    <row r="92" spans="1:24">
      <c r="A92" s="4" t="s">
        <v>920</v>
      </c>
      <c r="M92" s="4" t="s">
        <v>955</v>
      </c>
    </row>
    <row r="93" spans="1:24">
      <c r="A93" s="4" t="s">
        <v>956</v>
      </c>
    </row>
    <row r="94" spans="1:24">
      <c r="A94" s="3" t="s">
        <v>102</v>
      </c>
    </row>
    <row r="95" spans="1:24">
      <c r="A95" s="4" t="s">
        <v>920</v>
      </c>
      <c r="M95" s="4" t="s">
        <v>948</v>
      </c>
    </row>
    <row r="96" spans="1:24">
      <c r="A96" s="4" t="s">
        <v>957</v>
      </c>
    </row>
    <row r="97" spans="1:24">
      <c r="A97" s="3" t="s">
        <v>102</v>
      </c>
    </row>
    <row r="98" spans="1:24">
      <c r="A98" s="4" t="s">
        <v>920</v>
      </c>
      <c r="M98" s="4" t="s">
        <v>955</v>
      </c>
    </row>
    <row r="99" spans="1:24">
      <c r="A99" s="4" t="s">
        <v>958</v>
      </c>
    </row>
    <row r="100" spans="1:24">
      <c r="A100" s="3" t="s">
        <v>102</v>
      </c>
    </row>
    <row r="101" spans="1:24">
      <c r="A101" s="4" t="s">
        <v>915</v>
      </c>
      <c r="F101" s="4" t="s">
        <v>916</v>
      </c>
    </row>
    <row r="102" spans="1:24">
      <c r="A102" s="4" t="s">
        <v>917</v>
      </c>
      <c r="F102" s="6" t="n">
        <v>10000000</v>
      </c>
    </row>
    <row r="103" spans="1:24">
      <c r="A103" s="4" t="s">
        <v>102</v>
      </c>
      <c r="M103" s="6" t="n">
        <v>6984000</v>
      </c>
    </row>
    <row r="104" spans="1:24">
      <c r="A104" s="4" t="s">
        <v>959</v>
      </c>
    </row>
    <row r="105" spans="1:24">
      <c r="A105" s="3" t="s">
        <v>102</v>
      </c>
    </row>
    <row r="106" spans="1:24">
      <c r="A106" s="4" t="s">
        <v>920</v>
      </c>
      <c r="F106" s="4" t="s">
        <v>940</v>
      </c>
    </row>
    <row r="107" spans="1:24">
      <c r="A107" s="4" t="s">
        <v>960</v>
      </c>
    </row>
    <row r="108" spans="1:24">
      <c r="A108" s="3" t="s">
        <v>102</v>
      </c>
    </row>
    <row r="109" spans="1:24">
      <c r="A109" s="4" t="s">
        <v>915</v>
      </c>
      <c r="E109" s="4" t="s">
        <v>916</v>
      </c>
    </row>
    <row r="110" spans="1:24">
      <c r="A110" s="4" t="s">
        <v>917</v>
      </c>
      <c r="E110" s="6" t="n">
        <v>1600000</v>
      </c>
    </row>
    <row r="111" spans="1:24">
      <c r="A111" s="4" t="s">
        <v>102</v>
      </c>
      <c r="M111" s="6" t="n">
        <v>1600000</v>
      </c>
    </row>
    <row r="112" spans="1:24">
      <c r="A112" s="4" t="s">
        <v>961</v>
      </c>
    </row>
    <row r="113" spans="1:24">
      <c r="A113" s="3" t="s">
        <v>102</v>
      </c>
    </row>
    <row r="114" spans="1:24">
      <c r="A114" s="4" t="s">
        <v>920</v>
      </c>
      <c r="E114" s="4" t="s">
        <v>94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62</v>
      </c>
      <c r="B1" s="2" t="s">
        <v>72</v>
      </c>
      <c r="C1" s="2" t="s">
        <v>73</v>
      </c>
    </row>
    <row r="2" spans="1:3">
      <c r="A2" s="3" t="s">
        <v>490</v>
      </c>
    </row>
    <row r="3" spans="1:3">
      <c r="A3" s="4" t="s">
        <v>963</v>
      </c>
      <c r="B3" s="4" t="s">
        <v>964</v>
      </c>
      <c r="C3" s="4" t="s">
        <v>85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7"/>
    <col customWidth="1" max="5" min="5" width="37"/>
    <col customWidth="1" max="6" min="6" width="21"/>
    <col customWidth="1" max="7" min="7" width="21"/>
    <col customWidth="1" max="8" min="8" width="21"/>
    <col customWidth="1" max="9" min="9" width="31"/>
    <col customWidth="1" max="10" min="10" width="31"/>
    <col customWidth="1" max="11" min="11" width="32"/>
    <col customWidth="1" max="12" min="12" width="31"/>
    <col customWidth="1" max="13" min="13" width="21"/>
    <col customWidth="1" max="14" min="14" width="21"/>
    <col customWidth="1" max="15" min="15" width="21"/>
    <col customWidth="1" max="16" min="16" width="21"/>
    <col customWidth="1" max="17" min="17" width="21"/>
  </cols>
  <sheetData>
    <row r="1" spans="1:17">
      <c r="A1" s="1" t="s">
        <v>965</v>
      </c>
      <c r="B1" s="2" t="s">
        <v>966</v>
      </c>
      <c r="C1" s="2" t="s">
        <v>967</v>
      </c>
      <c r="D1" s="2" t="s">
        <v>968</v>
      </c>
      <c r="E1" s="2" t="s">
        <v>969</v>
      </c>
      <c r="F1" s="2" t="s">
        <v>970</v>
      </c>
      <c r="G1" s="2" t="s">
        <v>971</v>
      </c>
      <c r="H1" s="2" t="s">
        <v>972</v>
      </c>
      <c r="I1" s="2" t="s">
        <v>973</v>
      </c>
      <c r="J1" s="2" t="s">
        <v>974</v>
      </c>
      <c r="K1" s="2" t="s">
        <v>975</v>
      </c>
      <c r="L1" s="2" t="s">
        <v>976</v>
      </c>
      <c r="M1" s="2" t="s">
        <v>977</v>
      </c>
      <c r="N1" s="2" t="s">
        <v>978</v>
      </c>
      <c r="O1" s="2" t="s">
        <v>979</v>
      </c>
      <c r="P1" s="2" t="s">
        <v>980</v>
      </c>
      <c r="Q1" s="2" t="s">
        <v>981</v>
      </c>
    </row>
    <row r="2" spans="1:17">
      <c r="A2" s="4" t="s">
        <v>69</v>
      </c>
    </row>
    <row r="3" spans="1:17">
      <c r="A3" s="3" t="s">
        <v>982</v>
      </c>
    </row>
    <row r="4" spans="1:17">
      <c r="A4" s="4" t="s">
        <v>983</v>
      </c>
      <c r="I4" s="7" t="n">
        <v>0.001</v>
      </c>
      <c r="K4" s="7" t="n">
        <v>0.001</v>
      </c>
      <c r="L4" s="7" t="n">
        <v>0.001</v>
      </c>
    </row>
    <row r="5" spans="1:17">
      <c r="A5" s="4" t="s">
        <v>984</v>
      </c>
    </row>
    <row r="6" spans="1:17">
      <c r="A6" s="3" t="s">
        <v>982</v>
      </c>
    </row>
    <row r="7" spans="1:17">
      <c r="A7" s="4" t="s">
        <v>985</v>
      </c>
      <c r="F7" s="6" t="n">
        <v>30000000</v>
      </c>
    </row>
    <row r="8" spans="1:17">
      <c r="A8" s="4" t="s">
        <v>986</v>
      </c>
      <c r="F8" s="4" t="s">
        <v>726</v>
      </c>
    </row>
    <row r="9" spans="1:17">
      <c r="A9" s="4" t="s">
        <v>987</v>
      </c>
      <c r="F9" s="4" t="s">
        <v>988</v>
      </c>
    </row>
    <row r="10" spans="1:17">
      <c r="A10" s="4" t="s">
        <v>989</v>
      </c>
      <c r="K10" s="5" t="n">
        <v>5</v>
      </c>
    </row>
    <row r="11" spans="1:17">
      <c r="A11" s="4" t="s">
        <v>990</v>
      </c>
      <c r="I11" s="5" t="n">
        <v>8</v>
      </c>
      <c r="K11" s="5" t="n">
        <v>8</v>
      </c>
    </row>
    <row r="12" spans="1:17">
      <c r="A12" s="4" t="s">
        <v>991</v>
      </c>
      <c r="I12" s="4" t="s">
        <v>992</v>
      </c>
      <c r="K12" s="4" t="s">
        <v>992</v>
      </c>
    </row>
    <row r="13" spans="1:17">
      <c r="A13" s="4" t="s">
        <v>993</v>
      </c>
      <c r="I13" s="4" t="s">
        <v>555</v>
      </c>
      <c r="K13" s="4" t="s">
        <v>555</v>
      </c>
    </row>
    <row r="14" spans="1:17">
      <c r="A14" s="4" t="s">
        <v>994</v>
      </c>
      <c r="L14" s="6" t="n">
        <v>2190000</v>
      </c>
    </row>
    <row r="15" spans="1:17">
      <c r="A15" s="4" t="s">
        <v>995</v>
      </c>
      <c r="C15" s="6" t="n">
        <v>3000000</v>
      </c>
    </row>
    <row r="16" spans="1:17">
      <c r="A16" s="4" t="s">
        <v>996</v>
      </c>
      <c r="D16" s="6" t="n">
        <v>2801000</v>
      </c>
      <c r="E16" s="6" t="n">
        <v>1631000</v>
      </c>
    </row>
    <row r="17" spans="1:17">
      <c r="A17" s="4" t="s">
        <v>997</v>
      </c>
      <c r="C17" s="6" t="n">
        <v>3261000</v>
      </c>
      <c r="G17" s="6" t="n">
        <v>23200000</v>
      </c>
      <c r="I17" s="6" t="n">
        <v>8004000</v>
      </c>
    </row>
    <row r="18" spans="1:17">
      <c r="A18" s="4" t="s">
        <v>998</v>
      </c>
      <c r="G18" s="6" t="n">
        <v>20000000</v>
      </c>
      <c r="H18" s="6" t="n">
        <v>6200000</v>
      </c>
      <c r="M18" s="6" t="n">
        <v>6900000</v>
      </c>
      <c r="O18" s="6" t="n">
        <v>3450000</v>
      </c>
      <c r="P18" s="6" t="n">
        <v>3450000</v>
      </c>
    </row>
    <row r="19" spans="1:17">
      <c r="A19" s="4" t="s">
        <v>999</v>
      </c>
    </row>
    <row r="20" spans="1:17">
      <c r="A20" s="3" t="s">
        <v>982</v>
      </c>
    </row>
    <row r="21" spans="1:17">
      <c r="A21" s="4" t="s">
        <v>997</v>
      </c>
      <c r="H21" s="6" t="n">
        <v>15196000</v>
      </c>
    </row>
    <row r="22" spans="1:17">
      <c r="A22" s="4" t="s">
        <v>1000</v>
      </c>
    </row>
    <row r="23" spans="1:17">
      <c r="A23" s="3" t="s">
        <v>982</v>
      </c>
    </row>
    <row r="24" spans="1:17">
      <c r="A24" s="4" t="s">
        <v>1001</v>
      </c>
      <c r="D24" s="8" t="n">
        <v>3.73</v>
      </c>
      <c r="E24" s="8" t="n">
        <v>3.52</v>
      </c>
    </row>
    <row r="25" spans="1:17">
      <c r="A25" s="4" t="s">
        <v>995</v>
      </c>
      <c r="D25" s="6" t="n">
        <v>2000000</v>
      </c>
      <c r="E25" s="6" t="n">
        <v>1000000</v>
      </c>
    </row>
    <row r="26" spans="1:17">
      <c r="A26" s="4" t="s">
        <v>1002</v>
      </c>
      <c r="D26" s="5" t="n">
        <v>536594</v>
      </c>
      <c r="E26" s="5" t="n">
        <v>283888</v>
      </c>
    </row>
    <row r="27" spans="1:17">
      <c r="A27" s="4" t="s">
        <v>1003</v>
      </c>
    </row>
    <row r="28" spans="1:17">
      <c r="A28" s="3" t="s">
        <v>982</v>
      </c>
    </row>
    <row r="29" spans="1:17">
      <c r="A29" s="4" t="s">
        <v>1001</v>
      </c>
      <c r="I29" s="8" t="n">
        <v>2.78</v>
      </c>
      <c r="K29" s="8" t="n">
        <v>2.78</v>
      </c>
    </row>
    <row r="30" spans="1:17">
      <c r="A30" s="4" t="s">
        <v>1004</v>
      </c>
    </row>
    <row r="31" spans="1:17">
      <c r="A31" s="3" t="s">
        <v>982</v>
      </c>
    </row>
    <row r="32" spans="1:17">
      <c r="A32" s="4" t="s">
        <v>985</v>
      </c>
      <c r="N32" s="6" t="n">
        <v>10000000</v>
      </c>
      <c r="Q32" s="6" t="n">
        <v>20000000</v>
      </c>
    </row>
    <row r="33" spans="1:17">
      <c r="A33" s="4" t="s">
        <v>989</v>
      </c>
      <c r="B33" s="5" t="n">
        <v>14</v>
      </c>
      <c r="K33" s="5" t="n">
        <v>14</v>
      </c>
    </row>
    <row r="34" spans="1:17">
      <c r="A34" s="4" t="s">
        <v>1001</v>
      </c>
      <c r="B34" s="13" t="n">
        <v>7.8</v>
      </c>
      <c r="I34" s="13" t="n">
        <v>4.3</v>
      </c>
      <c r="K34" s="13" t="n">
        <v>4.3</v>
      </c>
    </row>
    <row r="35" spans="1:17">
      <c r="A35" s="4" t="s">
        <v>994</v>
      </c>
      <c r="K35" s="6" t="n">
        <v>4556000</v>
      </c>
    </row>
    <row r="36" spans="1:17">
      <c r="A36" s="4" t="s">
        <v>928</v>
      </c>
      <c r="I36" s="4" t="s">
        <v>726</v>
      </c>
      <c r="K36" s="4" t="s">
        <v>726</v>
      </c>
      <c r="N36" s="4" t="s">
        <v>726</v>
      </c>
      <c r="Q36" s="4" t="s">
        <v>726</v>
      </c>
    </row>
    <row r="37" spans="1:17">
      <c r="A37" s="4" t="s">
        <v>1005</v>
      </c>
      <c r="B37" s="4" t="s">
        <v>858</v>
      </c>
      <c r="K37" s="4" t="s">
        <v>682</v>
      </c>
    </row>
    <row r="38" spans="1:17">
      <c r="A38" s="4" t="s">
        <v>1006</v>
      </c>
      <c r="K38" s="14" t="n">
        <v>0.05</v>
      </c>
    </row>
    <row r="39" spans="1:17">
      <c r="A39" s="4" t="s">
        <v>1007</v>
      </c>
      <c r="K39" s="5" t="n">
        <v>60</v>
      </c>
    </row>
    <row r="40" spans="1:17">
      <c r="A40" s="4" t="s">
        <v>1008</v>
      </c>
      <c r="K40" s="4" t="s">
        <v>555</v>
      </c>
    </row>
    <row r="41" spans="1:17">
      <c r="A41" s="4" t="s">
        <v>1009</v>
      </c>
    </row>
    <row r="42" spans="1:17">
      <c r="A42" s="3" t="s">
        <v>982</v>
      </c>
    </row>
    <row r="43" spans="1:17">
      <c r="A43" s="4" t="s">
        <v>983</v>
      </c>
      <c r="I43" s="7" t="n">
        <v>0.001</v>
      </c>
      <c r="K43" s="7" t="n">
        <v>0.001</v>
      </c>
    </row>
    <row r="44" spans="1:17">
      <c r="A44" s="4" t="s">
        <v>1010</v>
      </c>
    </row>
    <row r="45" spans="1:17">
      <c r="A45" s="3" t="s">
        <v>982</v>
      </c>
    </row>
    <row r="46" spans="1:17">
      <c r="A46" s="4" t="s">
        <v>1001</v>
      </c>
      <c r="J46" s="13" t="n">
        <v>3.2</v>
      </c>
    </row>
    <row r="47" spans="1:17">
      <c r="A47" s="4" t="s">
        <v>1011</v>
      </c>
      <c r="J47" s="6" t="n">
        <v>10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12</v>
      </c>
      <c r="B1" s="2" t="s">
        <v>72</v>
      </c>
      <c r="C1" s="2" t="s">
        <v>1013</v>
      </c>
      <c r="D1" s="2" t="s">
        <v>1014</v>
      </c>
      <c r="E1" s="2" t="s">
        <v>1015</v>
      </c>
      <c r="F1" s="2" t="s">
        <v>1016</v>
      </c>
      <c r="G1" s="2" t="s">
        <v>1017</v>
      </c>
      <c r="H1" s="2" t="s">
        <v>73</v>
      </c>
    </row>
    <row r="2" spans="1:8">
      <c r="A2" s="3" t="s">
        <v>315</v>
      </c>
    </row>
    <row r="3" spans="1:8">
      <c r="A3" s="4" t="s">
        <v>1018</v>
      </c>
      <c r="B3" s="4" t="s">
        <v>1019</v>
      </c>
      <c r="C3" s="4" t="s">
        <v>1020</v>
      </c>
      <c r="D3" s="4" t="s">
        <v>1021</v>
      </c>
      <c r="E3" s="4" t="s">
        <v>1020</v>
      </c>
      <c r="F3" s="4" t="s">
        <v>1022</v>
      </c>
      <c r="G3" s="4" t="s">
        <v>1023</v>
      </c>
      <c r="H3" s="4" t="s">
        <v>1024</v>
      </c>
    </row>
    <row r="4" spans="1:8">
      <c r="A4" s="4" t="s">
        <v>1025</v>
      </c>
      <c r="B4" s="4" t="s">
        <v>1026</v>
      </c>
      <c r="C4" s="4" t="s">
        <v>1027</v>
      </c>
      <c r="D4" s="4" t="s">
        <v>1028</v>
      </c>
      <c r="E4" s="4" t="s">
        <v>1029</v>
      </c>
      <c r="F4" s="4" t="s">
        <v>1030</v>
      </c>
      <c r="G4" s="4" t="s">
        <v>1031</v>
      </c>
      <c r="H4" s="4" t="s">
        <v>103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33</v>
      </c>
      <c r="B1" s="2" t="s">
        <v>72</v>
      </c>
      <c r="C1" s="2" t="s">
        <v>1013</v>
      </c>
      <c r="D1" s="2" t="s">
        <v>1014</v>
      </c>
      <c r="E1" s="2" t="s">
        <v>1015</v>
      </c>
      <c r="F1" s="2" t="s">
        <v>1016</v>
      </c>
      <c r="G1" s="2" t="s">
        <v>1017</v>
      </c>
      <c r="H1" s="2" t="s">
        <v>73</v>
      </c>
      <c r="I1" s="2" t="s">
        <v>72</v>
      </c>
    </row>
    <row r="2" spans="1:9">
      <c r="A2" s="3" t="s">
        <v>982</v>
      </c>
    </row>
    <row r="3" spans="1:9">
      <c r="A3" s="4" t="s">
        <v>1018</v>
      </c>
      <c r="B3" s="4" t="s">
        <v>1019</v>
      </c>
      <c r="C3" s="4" t="s">
        <v>1020</v>
      </c>
      <c r="D3" s="4" t="s">
        <v>1021</v>
      </c>
      <c r="E3" s="4" t="s">
        <v>1020</v>
      </c>
      <c r="F3" s="4" t="s">
        <v>1022</v>
      </c>
      <c r="G3" s="4" t="s">
        <v>1023</v>
      </c>
      <c r="H3" s="4" t="s">
        <v>1024</v>
      </c>
    </row>
    <row r="4" spans="1:9">
      <c r="A4" s="4" t="s">
        <v>1025</v>
      </c>
      <c r="B4" s="4" t="s">
        <v>1026</v>
      </c>
      <c r="C4" s="4" t="s">
        <v>1027</v>
      </c>
      <c r="D4" s="4" t="s">
        <v>1028</v>
      </c>
      <c r="E4" s="4" t="s">
        <v>1029</v>
      </c>
      <c r="F4" s="4" t="s">
        <v>1030</v>
      </c>
      <c r="G4" s="4" t="s">
        <v>1031</v>
      </c>
      <c r="H4" s="4" t="s">
        <v>1032</v>
      </c>
    </row>
    <row r="5" spans="1:9">
      <c r="A5" s="4" t="s">
        <v>1034</v>
      </c>
    </row>
    <row r="6" spans="1:9">
      <c r="A6" s="3" t="s">
        <v>982</v>
      </c>
    </row>
    <row r="7" spans="1:9">
      <c r="A7" s="4" t="s">
        <v>1018</v>
      </c>
      <c r="I7" s="4" t="s">
        <v>1035</v>
      </c>
    </row>
    <row r="8" spans="1:9">
      <c r="A8" s="4" t="s">
        <v>1025</v>
      </c>
      <c r="I8" s="4" t="s">
        <v>1028</v>
      </c>
    </row>
    <row r="9" spans="1:9">
      <c r="A9" s="4" t="s">
        <v>1036</v>
      </c>
      <c r="I9" s="4" t="s">
        <v>1037</v>
      </c>
    </row>
    <row r="10" spans="1:9">
      <c r="A10" s="4" t="s">
        <v>1038</v>
      </c>
    </row>
    <row r="11" spans="1:9">
      <c r="A11" s="3" t="s">
        <v>982</v>
      </c>
    </row>
    <row r="12" spans="1:9">
      <c r="A12" s="4" t="s">
        <v>1018</v>
      </c>
      <c r="I12" s="4" t="s">
        <v>1039</v>
      </c>
    </row>
    <row r="13" spans="1:9">
      <c r="A13" s="4" t="s">
        <v>1025</v>
      </c>
      <c r="I13" s="4" t="s">
        <v>1028</v>
      </c>
    </row>
    <row r="14" spans="1:9">
      <c r="A14" s="4" t="s">
        <v>1036</v>
      </c>
      <c r="I14" s="4" t="s">
        <v>103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0</v>
      </c>
      <c r="B1" s="2" t="s">
        <v>1041</v>
      </c>
      <c r="C1" s="2" t="s">
        <v>1042</v>
      </c>
      <c r="D1" s="2" t="s">
        <v>1043</v>
      </c>
      <c r="E1" s="2" t="s">
        <v>139</v>
      </c>
    </row>
    <row r="2" spans="1:5">
      <c r="A2" s="3" t="s">
        <v>317</v>
      </c>
    </row>
    <row r="3" spans="1:5">
      <c r="A3" s="4" t="s">
        <v>192</v>
      </c>
      <c r="E3" s="5" t="n">
        <v>742320</v>
      </c>
    </row>
    <row r="4" spans="1:5">
      <c r="A4" s="4" t="s">
        <v>263</v>
      </c>
    </row>
    <row r="5" spans="1:5">
      <c r="A5" s="3" t="s">
        <v>317</v>
      </c>
    </row>
    <row r="6" spans="1:5">
      <c r="A6" s="4" t="s">
        <v>1044</v>
      </c>
      <c r="C6" s="6" t="n">
        <v>800</v>
      </c>
      <c r="D6" s="6" t="n">
        <v>1200</v>
      </c>
    </row>
    <row r="7" spans="1:5">
      <c r="A7" s="4" t="s">
        <v>1045</v>
      </c>
      <c r="D7" s="5" t="n">
        <v>1142857</v>
      </c>
    </row>
    <row r="8" spans="1:5">
      <c r="A8" s="4" t="s">
        <v>1046</v>
      </c>
      <c r="C8" s="5" t="n">
        <v>761905</v>
      </c>
    </row>
    <row r="9" spans="1:5">
      <c r="A9" s="4" t="s">
        <v>1047</v>
      </c>
      <c r="D9" s="8" t="n">
        <v>1.05</v>
      </c>
    </row>
    <row r="10" spans="1:5">
      <c r="A10" s="4" t="s">
        <v>1048</v>
      </c>
      <c r="C10" s="8" t="n">
        <v>1.05</v>
      </c>
    </row>
    <row r="11" spans="1:5">
      <c r="A11" s="4" t="s">
        <v>1049</v>
      </c>
      <c r="C11" s="5" t="n">
        <v>228571</v>
      </c>
      <c r="D11" s="5" t="n">
        <v>342857</v>
      </c>
    </row>
    <row r="12" spans="1:5">
      <c r="A12" s="4" t="s">
        <v>1050</v>
      </c>
      <c r="C12" s="8" t="n">
        <v>1.05</v>
      </c>
      <c r="D12" s="8" t="n">
        <v>1.05</v>
      </c>
    </row>
    <row r="13" spans="1:5">
      <c r="A13" s="4" t="s">
        <v>69</v>
      </c>
    </row>
    <row r="14" spans="1:5">
      <c r="A14" s="3" t="s">
        <v>317</v>
      </c>
    </row>
    <row r="15" spans="1:5">
      <c r="A15" s="4" t="s">
        <v>192</v>
      </c>
      <c r="B15" s="5" t="n">
        <v>247619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6"/>
    <col customWidth="1" max="5" min="5" width="49"/>
    <col customWidth="1" max="6" min="6" width="20"/>
  </cols>
  <sheetData>
    <row r="1" spans="1:6">
      <c r="A1" s="1" t="s">
        <v>1051</v>
      </c>
      <c r="B1" s="2" t="s">
        <v>1052</v>
      </c>
      <c r="C1" s="2" t="s">
        <v>1053</v>
      </c>
      <c r="D1" s="2" t="s">
        <v>1054</v>
      </c>
      <c r="E1" s="2" t="s">
        <v>1055</v>
      </c>
      <c r="F1" s="2" t="s">
        <v>1056</v>
      </c>
    </row>
    <row r="2" spans="1:6">
      <c r="A2" s="3" t="s">
        <v>317</v>
      </c>
    </row>
    <row r="3" spans="1:6">
      <c r="A3" s="4" t="s">
        <v>192</v>
      </c>
      <c r="F3" s="5" t="n">
        <v>742320</v>
      </c>
    </row>
    <row r="4" spans="1:6">
      <c r="A4" s="4" t="s">
        <v>264</v>
      </c>
    </row>
    <row r="5" spans="1:6">
      <c r="A5" s="3" t="s">
        <v>317</v>
      </c>
    </row>
    <row r="6" spans="1:6">
      <c r="A6" s="4" t="s">
        <v>1057</v>
      </c>
      <c r="E6" s="5" t="n">
        <v>2</v>
      </c>
    </row>
    <row r="7" spans="1:6">
      <c r="A7" s="4" t="s">
        <v>1058</v>
      </c>
      <c r="D7" s="6" t="n">
        <v>4285</v>
      </c>
      <c r="E7" s="6" t="n">
        <v>7000</v>
      </c>
    </row>
    <row r="8" spans="1:6">
      <c r="A8" s="4" t="s">
        <v>1045</v>
      </c>
      <c r="D8" s="5" t="n">
        <v>723808</v>
      </c>
      <c r="E8" s="5" t="n">
        <v>1266667</v>
      </c>
    </row>
    <row r="9" spans="1:6">
      <c r="A9" s="4" t="s">
        <v>1059</v>
      </c>
      <c r="D9" s="8" t="n">
        <v>5.92</v>
      </c>
      <c r="E9" s="8" t="n">
        <v>5.53</v>
      </c>
    </row>
    <row r="10" spans="1:6">
      <c r="A10" s="4" t="s">
        <v>1049</v>
      </c>
      <c r="E10" s="5" t="n">
        <v>542858</v>
      </c>
    </row>
    <row r="11" spans="1:6">
      <c r="A11" s="4" t="s">
        <v>1060</v>
      </c>
      <c r="E11" s="8" t="n">
        <v>5.53</v>
      </c>
    </row>
    <row r="12" spans="1:6">
      <c r="A12" s="4" t="s">
        <v>1061</v>
      </c>
      <c r="C12" s="5" t="n">
        <v>723808</v>
      </c>
    </row>
    <row r="13" spans="1:6">
      <c r="A13" s="4" t="s">
        <v>1062</v>
      </c>
      <c r="C13" s="6" t="n">
        <v>11581</v>
      </c>
    </row>
    <row r="14" spans="1:6">
      <c r="A14" s="4" t="s">
        <v>1063</v>
      </c>
      <c r="C14" s="8" t="n">
        <v>19.58</v>
      </c>
    </row>
    <row r="15" spans="1:6">
      <c r="A15" s="4" t="s">
        <v>1064</v>
      </c>
      <c r="C15" s="6" t="n">
        <v>16</v>
      </c>
    </row>
    <row r="16" spans="1:6">
      <c r="A16" s="4" t="s">
        <v>1065</v>
      </c>
      <c r="C16" s="6" t="n">
        <v>2591</v>
      </c>
    </row>
    <row r="17" spans="1:6">
      <c r="A17" s="4" t="s">
        <v>192</v>
      </c>
      <c r="B17" s="5" t="n">
        <v>188924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72</v>
      </c>
    </row>
    <row r="3" spans="1:2">
      <c r="A3" s="3" t="s">
        <v>284</v>
      </c>
    </row>
    <row r="4" spans="1:2">
      <c r="A4" s="4" t="s">
        <v>283</v>
      </c>
      <c r="B4" s="4" t="s">
        <v>2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6</v>
      </c>
      <c r="B1" s="2" t="s">
        <v>1041</v>
      </c>
      <c r="C1" s="2" t="s">
        <v>1067</v>
      </c>
      <c r="D1" s="2" t="s">
        <v>139</v>
      </c>
    </row>
    <row r="2" spans="1:4">
      <c r="A2" s="3" t="s">
        <v>317</v>
      </c>
    </row>
    <row r="3" spans="1:4">
      <c r="A3" s="4" t="s">
        <v>192</v>
      </c>
      <c r="D3" s="5" t="n">
        <v>742320</v>
      </c>
    </row>
    <row r="4" spans="1:4">
      <c r="A4" s="4" t="s">
        <v>1068</v>
      </c>
    </row>
    <row r="5" spans="1:4">
      <c r="A5" s="3" t="s">
        <v>317</v>
      </c>
    </row>
    <row r="6" spans="1:4">
      <c r="A6" s="4" t="s">
        <v>1044</v>
      </c>
      <c r="C6" s="6" t="n">
        <v>13000</v>
      </c>
    </row>
    <row r="7" spans="1:4">
      <c r="A7" s="4" t="s">
        <v>1045</v>
      </c>
      <c r="C7" s="5" t="n">
        <v>1599186</v>
      </c>
    </row>
    <row r="8" spans="1:4">
      <c r="A8" s="4" t="s">
        <v>1047</v>
      </c>
      <c r="C8" s="8" t="n">
        <v>8.130000000000001</v>
      </c>
    </row>
    <row r="9" spans="1:4">
      <c r="A9" s="4" t="s">
        <v>192</v>
      </c>
      <c r="B9" s="5" t="n">
        <v>159918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9</v>
      </c>
      <c r="B1" s="2" t="s">
        <v>1041</v>
      </c>
      <c r="C1" s="2" t="s">
        <v>1070</v>
      </c>
      <c r="D1" s="2" t="s">
        <v>139</v>
      </c>
      <c r="E1" s="2" t="s">
        <v>73</v>
      </c>
    </row>
    <row r="2" spans="1:5">
      <c r="A2" s="3" t="s">
        <v>317</v>
      </c>
    </row>
    <row r="3" spans="1:5">
      <c r="A3" s="4" t="s">
        <v>192</v>
      </c>
      <c r="D3" s="5" t="n">
        <v>742320</v>
      </c>
    </row>
    <row r="4" spans="1:5">
      <c r="A4" s="4" t="s">
        <v>1071</v>
      </c>
    </row>
    <row r="5" spans="1:5">
      <c r="A5" s="3" t="s">
        <v>317</v>
      </c>
    </row>
    <row r="6" spans="1:5">
      <c r="A6" s="4" t="s">
        <v>1044</v>
      </c>
      <c r="C6" s="6" t="n">
        <v>48000</v>
      </c>
    </row>
    <row r="7" spans="1:5">
      <c r="A7" s="4" t="s">
        <v>1045</v>
      </c>
      <c r="C7" s="5" t="n">
        <v>2493018</v>
      </c>
    </row>
    <row r="8" spans="1:5">
      <c r="A8" s="4" t="s">
        <v>1047</v>
      </c>
      <c r="C8" s="8" t="n">
        <v>19.25</v>
      </c>
    </row>
    <row r="9" spans="1:5">
      <c r="A9" s="4" t="s">
        <v>192</v>
      </c>
      <c r="B9" s="5" t="n">
        <v>2493018</v>
      </c>
    </row>
    <row r="10" spans="1:5">
      <c r="A10" s="4" t="s">
        <v>1072</v>
      </c>
    </row>
    <row r="11" spans="1:5">
      <c r="A11" s="3" t="s">
        <v>317</v>
      </c>
    </row>
    <row r="12" spans="1:5">
      <c r="A12" s="4" t="s">
        <v>1044</v>
      </c>
      <c r="E12" s="6" t="n">
        <v>0</v>
      </c>
    </row>
    <row r="13" spans="1:5">
      <c r="A13" s="4" t="s">
        <v>1045</v>
      </c>
      <c r="E13" s="5" t="n">
        <v>0</v>
      </c>
    </row>
    <row r="14" spans="1:5">
      <c r="A14" s="4" t="s">
        <v>1073</v>
      </c>
      <c r="E14" s="6" t="n">
        <v>85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1041</v>
      </c>
      <c r="C1" s="2" t="s">
        <v>1075</v>
      </c>
      <c r="D1" s="2" t="s">
        <v>139</v>
      </c>
    </row>
    <row r="2" spans="1:4">
      <c r="A2" s="3" t="s">
        <v>317</v>
      </c>
    </row>
    <row r="3" spans="1:4">
      <c r="A3" s="4" t="s">
        <v>192</v>
      </c>
      <c r="D3" s="5" t="n">
        <v>742320</v>
      </c>
    </row>
    <row r="4" spans="1:4">
      <c r="A4" s="4" t="s">
        <v>1076</v>
      </c>
    </row>
    <row r="5" spans="1:4">
      <c r="A5" s="3" t="s">
        <v>317</v>
      </c>
    </row>
    <row r="6" spans="1:4">
      <c r="A6" s="4" t="s">
        <v>1044</v>
      </c>
      <c r="C6" s="6" t="n">
        <v>20000</v>
      </c>
    </row>
    <row r="7" spans="1:4">
      <c r="A7" s="4" t="s">
        <v>1045</v>
      </c>
      <c r="C7" s="5" t="n">
        <v>1068114</v>
      </c>
    </row>
    <row r="8" spans="1:4">
      <c r="A8" s="4" t="s">
        <v>1047</v>
      </c>
      <c r="C8" s="8" t="n">
        <v>18.72</v>
      </c>
    </row>
    <row r="9" spans="1:4">
      <c r="A9" s="4" t="s">
        <v>192</v>
      </c>
      <c r="B9" s="5" t="n">
        <v>106811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 customWidth="1" max="6" min="6" width="14"/>
  </cols>
  <sheetData>
    <row r="1" spans="1:6">
      <c r="A1" s="1" t="s">
        <v>1077</v>
      </c>
      <c r="B1" s="2" t="s">
        <v>1075</v>
      </c>
      <c r="C1" s="2" t="s">
        <v>1070</v>
      </c>
      <c r="D1" s="2" t="s">
        <v>1078</v>
      </c>
      <c r="E1" s="2" t="s">
        <v>1079</v>
      </c>
      <c r="F1" s="2" t="s">
        <v>1080</v>
      </c>
    </row>
    <row r="2" spans="1:6">
      <c r="A2" s="4" t="s">
        <v>1076</v>
      </c>
    </row>
    <row r="3" spans="1:6">
      <c r="A3" s="3" t="s">
        <v>317</v>
      </c>
    </row>
    <row r="4" spans="1:6">
      <c r="A4" s="4" t="s">
        <v>1081</v>
      </c>
      <c r="B4" s="4" t="s">
        <v>1082</v>
      </c>
    </row>
    <row r="5" spans="1:6">
      <c r="A5" s="4" t="s">
        <v>1071</v>
      </c>
    </row>
    <row r="6" spans="1:6">
      <c r="A6" s="3" t="s">
        <v>317</v>
      </c>
    </row>
    <row r="7" spans="1:6">
      <c r="A7" s="4" t="s">
        <v>1081</v>
      </c>
      <c r="C7" s="4" t="s">
        <v>1082</v>
      </c>
    </row>
    <row r="8" spans="1:6">
      <c r="A8" s="4" t="s">
        <v>264</v>
      </c>
    </row>
    <row r="9" spans="1:6">
      <c r="A9" s="3" t="s">
        <v>317</v>
      </c>
    </row>
    <row r="10" spans="1:6">
      <c r="A10" s="4" t="s">
        <v>1081</v>
      </c>
      <c r="D10" s="4" t="s">
        <v>1082</v>
      </c>
      <c r="E10" s="4" t="s">
        <v>1082</v>
      </c>
    </row>
    <row r="11" spans="1:6">
      <c r="A11" s="4" t="s">
        <v>263</v>
      </c>
    </row>
    <row r="12" spans="1:6">
      <c r="A12" s="3" t="s">
        <v>317</v>
      </c>
    </row>
    <row r="13" spans="1:6">
      <c r="A13" s="4" t="s">
        <v>1081</v>
      </c>
      <c r="F13" s="4" t="s">
        <v>108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083</v>
      </c>
      <c r="B1" s="2" t="s">
        <v>1084</v>
      </c>
      <c r="C1" s="2" t="s">
        <v>1085</v>
      </c>
      <c r="D1" s="2" t="s">
        <v>1078</v>
      </c>
      <c r="E1" s="2" t="s">
        <v>1079</v>
      </c>
      <c r="F1" s="2" t="s">
        <v>1043</v>
      </c>
      <c r="G1" s="2" t="s">
        <v>139</v>
      </c>
    </row>
    <row r="2" spans="1:7">
      <c r="A2" s="3" t="s">
        <v>317</v>
      </c>
    </row>
    <row r="3" spans="1:7">
      <c r="A3" s="4" t="s">
        <v>1086</v>
      </c>
      <c r="C3" s="4" t="s">
        <v>1087</v>
      </c>
    </row>
    <row r="4" spans="1:7">
      <c r="A4" s="4" t="s">
        <v>1076</v>
      </c>
    </row>
    <row r="5" spans="1:7">
      <c r="A5" s="3" t="s">
        <v>317</v>
      </c>
    </row>
    <row r="6" spans="1:7">
      <c r="A6" s="4" t="s">
        <v>1088</v>
      </c>
      <c r="B6" s="4" t="s">
        <v>934</v>
      </c>
      <c r="G6" s="4" t="s">
        <v>555</v>
      </c>
    </row>
    <row r="7" spans="1:7">
      <c r="A7" s="4" t="s">
        <v>1071</v>
      </c>
    </row>
    <row r="8" spans="1:7">
      <c r="A8" s="3" t="s">
        <v>317</v>
      </c>
    </row>
    <row r="9" spans="1:7">
      <c r="A9" s="4" t="s">
        <v>1088</v>
      </c>
      <c r="B9" s="4" t="s">
        <v>1089</v>
      </c>
    </row>
    <row r="10" spans="1:7">
      <c r="A10" s="4" t="s">
        <v>264</v>
      </c>
    </row>
    <row r="11" spans="1:7">
      <c r="A11" s="3" t="s">
        <v>317</v>
      </c>
    </row>
    <row r="12" spans="1:7">
      <c r="A12" s="4" t="s">
        <v>1088</v>
      </c>
      <c r="B12" s="4" t="s">
        <v>1089</v>
      </c>
      <c r="G12" s="4" t="s">
        <v>1089</v>
      </c>
    </row>
    <row r="13" spans="1:7">
      <c r="A13" s="4" t="s">
        <v>1090</v>
      </c>
    </row>
    <row r="14" spans="1:7">
      <c r="A14" s="3" t="s">
        <v>317</v>
      </c>
    </row>
    <row r="15" spans="1:7">
      <c r="A15" s="4" t="s">
        <v>1086</v>
      </c>
      <c r="D15" s="4" t="s">
        <v>1091</v>
      </c>
      <c r="E15" s="4" t="s">
        <v>1091</v>
      </c>
    </row>
    <row r="16" spans="1:7">
      <c r="A16" s="4" t="s">
        <v>1092</v>
      </c>
    </row>
    <row r="17" spans="1:7">
      <c r="A17" s="3" t="s">
        <v>317</v>
      </c>
    </row>
    <row r="18" spans="1:7">
      <c r="A18" s="4" t="s">
        <v>1086</v>
      </c>
      <c r="D18" s="4" t="s">
        <v>555</v>
      </c>
      <c r="E18" s="4" t="s">
        <v>555</v>
      </c>
    </row>
    <row r="19" spans="1:7">
      <c r="A19" s="4" t="s">
        <v>263</v>
      </c>
    </row>
    <row r="20" spans="1:7">
      <c r="A20" s="3" t="s">
        <v>317</v>
      </c>
    </row>
    <row r="21" spans="1:7">
      <c r="A21" s="4" t="s">
        <v>1088</v>
      </c>
      <c r="B21" s="4" t="s">
        <v>1093</v>
      </c>
      <c r="G21" s="4" t="s">
        <v>1093</v>
      </c>
    </row>
    <row r="22" spans="1:7">
      <c r="A22" s="4" t="s">
        <v>1094</v>
      </c>
    </row>
    <row r="23" spans="1:7">
      <c r="A23" s="3" t="s">
        <v>317</v>
      </c>
    </row>
    <row r="24" spans="1:7">
      <c r="A24" s="4" t="s">
        <v>1086</v>
      </c>
      <c r="F24" s="4" t="s">
        <v>1091</v>
      </c>
    </row>
    <row r="25" spans="1:7">
      <c r="A25" s="4" t="s">
        <v>1095</v>
      </c>
    </row>
    <row r="26" spans="1:7">
      <c r="A26" s="3" t="s">
        <v>317</v>
      </c>
    </row>
    <row r="27" spans="1:7">
      <c r="A27" s="4" t="s">
        <v>1086</v>
      </c>
      <c r="F27" s="4" t="s">
        <v>55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096</v>
      </c>
      <c r="B1" s="2" t="s">
        <v>1078</v>
      </c>
      <c r="C1" s="2" t="s">
        <v>1079</v>
      </c>
      <c r="D1" s="2" t="s">
        <v>72</v>
      </c>
      <c r="E1" s="2" t="s">
        <v>73</v>
      </c>
      <c r="F1" s="2" t="s">
        <v>139</v>
      </c>
    </row>
    <row r="2" spans="1:6">
      <c r="A2" s="3" t="s">
        <v>317</v>
      </c>
    </row>
    <row r="3" spans="1:6">
      <c r="A3" s="4" t="s">
        <v>404</v>
      </c>
      <c r="D3" s="6" t="n">
        <v>0</v>
      </c>
      <c r="E3" s="6" t="n">
        <v>0</v>
      </c>
      <c r="F3" s="6" t="n">
        <v>0</v>
      </c>
    </row>
    <row r="4" spans="1:6">
      <c r="A4" s="4" t="s">
        <v>67</v>
      </c>
    </row>
    <row r="5" spans="1:6">
      <c r="A5" s="3" t="s">
        <v>317</v>
      </c>
    </row>
    <row r="6" spans="1:6">
      <c r="A6" s="4" t="s">
        <v>1097</v>
      </c>
      <c r="F6" s="5" t="n">
        <v>2156250</v>
      </c>
    </row>
    <row r="7" spans="1:6">
      <c r="A7" s="4" t="s">
        <v>1098</v>
      </c>
      <c r="B7" s="5" t="n">
        <v>100452</v>
      </c>
    </row>
    <row r="8" spans="1:6">
      <c r="A8" s="4" t="s">
        <v>404</v>
      </c>
      <c r="B8" s="6" t="n">
        <v>421000</v>
      </c>
    </row>
    <row r="9" spans="1:6">
      <c r="A9" s="4" t="s">
        <v>1099</v>
      </c>
    </row>
    <row r="10" spans="1:6">
      <c r="A10" s="3" t="s">
        <v>317</v>
      </c>
    </row>
    <row r="11" spans="1:6">
      <c r="A11" s="4" t="s">
        <v>1097</v>
      </c>
      <c r="B11" s="5" t="n">
        <v>457611</v>
      </c>
    </row>
    <row r="12" spans="1:6">
      <c r="A12" s="4" t="s">
        <v>264</v>
      </c>
    </row>
    <row r="13" spans="1:6">
      <c r="A13" s="3" t="s">
        <v>317</v>
      </c>
    </row>
    <row r="14" spans="1:6">
      <c r="A14" s="4" t="s">
        <v>1097</v>
      </c>
      <c r="B14" s="5" t="n">
        <v>723808</v>
      </c>
      <c r="C14" s="5" t="n">
        <v>1266667</v>
      </c>
    </row>
    <row r="15" spans="1:6">
      <c r="A15" s="4" t="s">
        <v>1098</v>
      </c>
      <c r="B15" s="5" t="n">
        <v>55807</v>
      </c>
    </row>
    <row r="16" spans="1:6">
      <c r="A16" s="4" t="s">
        <v>404</v>
      </c>
      <c r="B16" s="6" t="n">
        <v>32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0</v>
      </c>
      <c r="B1" s="2" t="s">
        <v>1084</v>
      </c>
      <c r="C1" s="2" t="s">
        <v>72</v>
      </c>
      <c r="D1" s="2" t="s">
        <v>73</v>
      </c>
      <c r="E1" s="2" t="s">
        <v>139</v>
      </c>
      <c r="F1" s="2" t="s">
        <v>1101</v>
      </c>
    </row>
    <row r="2" spans="1:6">
      <c r="A2" s="3" t="s">
        <v>317</v>
      </c>
    </row>
    <row r="3" spans="1:6">
      <c r="A3" s="4" t="s">
        <v>152</v>
      </c>
      <c r="E3" s="6" t="n">
        <v>10190000</v>
      </c>
    </row>
    <row r="4" spans="1:6">
      <c r="A4" s="4" t="s">
        <v>1076</v>
      </c>
    </row>
    <row r="5" spans="1:6">
      <c r="A5" s="3" t="s">
        <v>317</v>
      </c>
    </row>
    <row r="6" spans="1:6">
      <c r="A6" s="4" t="s">
        <v>1088</v>
      </c>
      <c r="B6" s="4" t="s">
        <v>934</v>
      </c>
      <c r="E6" s="4" t="s">
        <v>555</v>
      </c>
    </row>
    <row r="7" spans="1:6">
      <c r="A7" s="4" t="s">
        <v>1102</v>
      </c>
      <c r="F7" s="4" t="s">
        <v>1103</v>
      </c>
    </row>
    <row r="8" spans="1:6">
      <c r="A8" s="4" t="s">
        <v>1104</v>
      </c>
    </row>
    <row r="9" spans="1:6">
      <c r="A9" s="3" t="s">
        <v>317</v>
      </c>
    </row>
    <row r="10" spans="1:6">
      <c r="A10" s="4" t="s">
        <v>1105</v>
      </c>
      <c r="C10" s="6" t="n">
        <v>300000</v>
      </c>
      <c r="D10" s="6" t="n">
        <v>200000</v>
      </c>
    </row>
    <row r="11" spans="1:6">
      <c r="A11" s="4" t="s">
        <v>1106</v>
      </c>
      <c r="E11" s="6" t="n">
        <v>600000000</v>
      </c>
    </row>
    <row r="12" spans="1:6">
      <c r="A12" s="4" t="s">
        <v>1107</v>
      </c>
      <c r="E12" s="6" t="n">
        <v>150000000</v>
      </c>
    </row>
    <row r="13" spans="1:6">
      <c r="A13" s="4" t="s">
        <v>263</v>
      </c>
    </row>
    <row r="14" spans="1:6">
      <c r="A14" s="3" t="s">
        <v>317</v>
      </c>
    </row>
    <row r="15" spans="1:6">
      <c r="A15" s="4" t="s">
        <v>1088</v>
      </c>
      <c r="B15" s="4" t="s">
        <v>1093</v>
      </c>
      <c r="E15" s="4" t="s">
        <v>1093</v>
      </c>
    </row>
    <row r="16" spans="1:6">
      <c r="A16" s="4" t="s">
        <v>264</v>
      </c>
    </row>
    <row r="17" spans="1:6">
      <c r="A17" s="3" t="s">
        <v>317</v>
      </c>
    </row>
    <row r="18" spans="1:6">
      <c r="A18" s="4" t="s">
        <v>1088</v>
      </c>
      <c r="B18" s="4" t="s">
        <v>1089</v>
      </c>
      <c r="E18" s="4" t="s">
        <v>1089</v>
      </c>
    </row>
    <row r="19" spans="1:6">
      <c r="A19" s="4" t="s">
        <v>1068</v>
      </c>
    </row>
    <row r="20" spans="1:6">
      <c r="A20" s="3" t="s">
        <v>317</v>
      </c>
    </row>
    <row r="21" spans="1:6">
      <c r="A21" s="4" t="s">
        <v>1088</v>
      </c>
      <c r="E21" s="4" t="s">
        <v>1093</v>
      </c>
    </row>
    <row r="22" spans="1:6">
      <c r="A22" s="4" t="s">
        <v>1071</v>
      </c>
    </row>
    <row r="23" spans="1:6">
      <c r="A23" s="3" t="s">
        <v>317</v>
      </c>
    </row>
    <row r="24" spans="1:6">
      <c r="A24" s="4" t="s">
        <v>1088</v>
      </c>
      <c r="B24" s="4" t="s">
        <v>1089</v>
      </c>
    </row>
    <row r="25" spans="1:6">
      <c r="A25" s="4" t="s">
        <v>1108</v>
      </c>
      <c r="F25" s="6" t="n">
        <v>500000</v>
      </c>
    </row>
    <row r="26" spans="1:6">
      <c r="A26" s="4" t="s">
        <v>69</v>
      </c>
    </row>
    <row r="27" spans="1:6">
      <c r="A27" s="3" t="s">
        <v>317</v>
      </c>
    </row>
    <row r="28" spans="1:6">
      <c r="A28" s="4" t="s">
        <v>171</v>
      </c>
      <c r="E28" s="6" t="n">
        <v>3650000</v>
      </c>
    </row>
    <row r="29" spans="1:6">
      <c r="A29" s="4" t="s">
        <v>152</v>
      </c>
      <c r="E29" s="6" t="n">
        <v>1019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09</v>
      </c>
      <c r="B1" s="2" t="s">
        <v>1041</v>
      </c>
      <c r="C1" s="2" t="s">
        <v>1070</v>
      </c>
      <c r="D1" s="2" t="s">
        <v>139</v>
      </c>
      <c r="E1" s="2" t="s">
        <v>72</v>
      </c>
      <c r="F1" s="2" t="s">
        <v>139</v>
      </c>
      <c r="G1" s="2" t="s">
        <v>73</v>
      </c>
    </row>
    <row r="2" spans="1:7">
      <c r="A2" s="3" t="s">
        <v>1110</v>
      </c>
    </row>
    <row r="3" spans="1:7">
      <c r="A3" s="4" t="s">
        <v>1111</v>
      </c>
      <c r="D3" s="5" t="n">
        <v>742320</v>
      </c>
    </row>
    <row r="4" spans="1:7">
      <c r="A4" s="4" t="s">
        <v>69</v>
      </c>
    </row>
    <row r="5" spans="1:7">
      <c r="A5" s="3" t="s">
        <v>1110</v>
      </c>
    </row>
    <row r="6" spans="1:7">
      <c r="A6" s="4" t="s">
        <v>136</v>
      </c>
      <c r="E6" s="5" t="n">
        <v>23870027</v>
      </c>
      <c r="G6" s="5" t="n">
        <v>23166092</v>
      </c>
    </row>
    <row r="7" spans="1:7">
      <c r="A7" s="4" t="s">
        <v>1111</v>
      </c>
      <c r="B7" s="5" t="n">
        <v>2476190</v>
      </c>
    </row>
    <row r="8" spans="1:7">
      <c r="A8" s="4" t="s">
        <v>171</v>
      </c>
      <c r="F8" s="6" t="n">
        <v>3650</v>
      </c>
    </row>
    <row r="9" spans="1:7">
      <c r="A9" s="4" t="s">
        <v>1112</v>
      </c>
    </row>
    <row r="10" spans="1:7">
      <c r="A10" s="3" t="s">
        <v>1110</v>
      </c>
    </row>
    <row r="11" spans="1:7">
      <c r="A11" s="4" t="s">
        <v>171</v>
      </c>
      <c r="D11" s="6" t="n">
        <v>3650</v>
      </c>
    </row>
    <row r="12" spans="1:7">
      <c r="A12" s="4" t="s">
        <v>1113</v>
      </c>
    </row>
    <row r="13" spans="1:7">
      <c r="A13" s="3" t="s">
        <v>1110</v>
      </c>
    </row>
    <row r="14" spans="1:7">
      <c r="A14" s="4" t="s">
        <v>136</v>
      </c>
      <c r="C14" s="5" t="n">
        <v>742320</v>
      </c>
    </row>
    <row r="15" spans="1:7">
      <c r="A15" s="4" t="s">
        <v>1047</v>
      </c>
      <c r="C15" s="8" t="n">
        <v>16.17</v>
      </c>
    </row>
    <row r="16" spans="1:7">
      <c r="A16" s="4" t="s">
        <v>1114</v>
      </c>
      <c r="C16" s="5" t="n">
        <v>99022</v>
      </c>
    </row>
    <row r="17" spans="1:7">
      <c r="A17" s="4" t="s">
        <v>1097</v>
      </c>
      <c r="C17" s="5" t="n">
        <v>643298</v>
      </c>
    </row>
    <row r="18" spans="1:7">
      <c r="A18" s="4" t="s">
        <v>1115</v>
      </c>
      <c r="C18" s="6" t="n">
        <v>12000</v>
      </c>
    </row>
    <row r="19" spans="1:7">
      <c r="A19" s="4" t="s">
        <v>1116</v>
      </c>
      <c r="E19" s="4" t="s">
        <v>111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5"/>
    <col customWidth="1" max="2" min="2" width="20"/>
    <col customWidth="1" max="3" min="3" width="20"/>
    <col customWidth="1" max="4" min="4" width="34"/>
    <col customWidth="1" max="5" min="5" width="30"/>
    <col customWidth="1" max="6" min="6" width="24"/>
    <col customWidth="1" max="7" min="7" width="20"/>
  </cols>
  <sheetData>
    <row r="1" spans="1:7">
      <c r="A1" s="1" t="s">
        <v>1118</v>
      </c>
      <c r="B1" s="2" t="s">
        <v>1052</v>
      </c>
      <c r="C1" s="2" t="s">
        <v>1056</v>
      </c>
      <c r="D1" s="2" t="s">
        <v>1119</v>
      </c>
      <c r="E1" s="2" t="s">
        <v>1120</v>
      </c>
      <c r="F1" s="2" t="s">
        <v>1121</v>
      </c>
      <c r="G1" s="2" t="s">
        <v>1122</v>
      </c>
    </row>
    <row r="2" spans="1:7">
      <c r="A2" s="3" t="s">
        <v>1110</v>
      </c>
    </row>
    <row r="3" spans="1:7">
      <c r="A3" s="4" t="s">
        <v>1111</v>
      </c>
      <c r="C3" s="5" t="n">
        <v>742320</v>
      </c>
    </row>
    <row r="4" spans="1:7">
      <c r="A4" s="4" t="s">
        <v>69</v>
      </c>
    </row>
    <row r="5" spans="1:7">
      <c r="A5" s="3" t="s">
        <v>1110</v>
      </c>
    </row>
    <row r="6" spans="1:7">
      <c r="A6" s="4" t="s">
        <v>135</v>
      </c>
      <c r="D6" s="5" t="n">
        <v>80000000</v>
      </c>
      <c r="E6" s="5" t="n">
        <v>80000000</v>
      </c>
    </row>
    <row r="7" spans="1:7">
      <c r="A7" s="4" t="s">
        <v>983</v>
      </c>
      <c r="D7" s="7" t="n">
        <v>0.001</v>
      </c>
      <c r="E7" s="7" t="n">
        <v>0.001</v>
      </c>
    </row>
    <row r="8" spans="1:7">
      <c r="A8" s="4" t="s">
        <v>137</v>
      </c>
      <c r="D8" s="5" t="n">
        <v>23166092</v>
      </c>
      <c r="E8" s="5" t="n">
        <v>23166092</v>
      </c>
    </row>
    <row r="9" spans="1:7">
      <c r="A9" s="4" t="s">
        <v>1111</v>
      </c>
      <c r="B9" s="5" t="n">
        <v>2476190</v>
      </c>
    </row>
    <row r="10" spans="1:7">
      <c r="A10" s="4" t="s">
        <v>70</v>
      </c>
    </row>
    <row r="11" spans="1:7">
      <c r="A11" s="3" t="s">
        <v>1110</v>
      </c>
    </row>
    <row r="12" spans="1:7">
      <c r="A12" s="4" t="s">
        <v>135</v>
      </c>
      <c r="D12" s="5" t="n">
        <v>20000000</v>
      </c>
      <c r="E12" s="5" t="n">
        <v>20000000</v>
      </c>
    </row>
    <row r="13" spans="1:7">
      <c r="A13" s="4" t="s">
        <v>983</v>
      </c>
      <c r="D13" s="7" t="n">
        <v>0.001</v>
      </c>
      <c r="E13" s="7" t="n">
        <v>0.001</v>
      </c>
    </row>
    <row r="14" spans="1:7">
      <c r="A14" s="4" t="s">
        <v>137</v>
      </c>
      <c r="D14" s="5" t="n">
        <v>4820608</v>
      </c>
      <c r="E14" s="5" t="n">
        <v>4820608</v>
      </c>
    </row>
    <row r="15" spans="1:7">
      <c r="A15" s="4" t="s">
        <v>67</v>
      </c>
    </row>
    <row r="16" spans="1:7">
      <c r="A16" s="3" t="s">
        <v>1110</v>
      </c>
    </row>
    <row r="17" spans="1:7">
      <c r="A17" s="4" t="s">
        <v>135</v>
      </c>
      <c r="D17" s="5" t="n">
        <v>100000000</v>
      </c>
      <c r="E17" s="5" t="n">
        <v>100000000</v>
      </c>
    </row>
    <row r="18" spans="1:7">
      <c r="A18" s="4" t="s">
        <v>983</v>
      </c>
      <c r="D18" s="7" t="n">
        <v>0.001</v>
      </c>
      <c r="E18" s="7" t="n">
        <v>0.001</v>
      </c>
    </row>
    <row r="19" spans="1:7">
      <c r="A19" s="4" t="s">
        <v>1123</v>
      </c>
      <c r="D19" s="5" t="n">
        <v>1</v>
      </c>
    </row>
    <row r="20" spans="1:7">
      <c r="A20" s="4" t="s">
        <v>137</v>
      </c>
      <c r="C20" s="5" t="n">
        <v>26059433</v>
      </c>
      <c r="D20" s="5" t="n">
        <v>28690635</v>
      </c>
      <c r="E20" s="5" t="n">
        <v>27986700</v>
      </c>
      <c r="F20" s="5" t="n">
        <v>26059433</v>
      </c>
      <c r="G20" s="5" t="n">
        <v>13609208</v>
      </c>
    </row>
    <row r="21" spans="1:7">
      <c r="A21" s="4" t="s">
        <v>1124</v>
      </c>
      <c r="F21" s="5" t="n">
        <v>2156250</v>
      </c>
    </row>
    <row r="22" spans="1:7">
      <c r="A22" s="4" t="s">
        <v>1111</v>
      </c>
      <c r="D22" s="5" t="n">
        <v>410242</v>
      </c>
      <c r="F22" s="5" t="n">
        <v>10268077</v>
      </c>
    </row>
    <row r="23" spans="1:7">
      <c r="A23" s="4" t="s">
        <v>1125</v>
      </c>
    </row>
    <row r="24" spans="1:7">
      <c r="A24" s="3" t="s">
        <v>1110</v>
      </c>
    </row>
    <row r="25" spans="1:7">
      <c r="A25" s="4" t="s">
        <v>1123</v>
      </c>
      <c r="F25" s="5" t="n">
        <v>1</v>
      </c>
    </row>
    <row r="26" spans="1:7">
      <c r="A26" s="4" t="s">
        <v>1126</v>
      </c>
    </row>
    <row r="27" spans="1:7">
      <c r="A27" s="3" t="s">
        <v>1110</v>
      </c>
    </row>
    <row r="28" spans="1:7">
      <c r="A28" s="4" t="s">
        <v>1123</v>
      </c>
      <c r="F28" s="5" t="n">
        <v>20</v>
      </c>
    </row>
    <row r="29" spans="1:7">
      <c r="A29" s="4" t="s">
        <v>1127</v>
      </c>
    </row>
    <row r="30" spans="1:7">
      <c r="A30" s="3" t="s">
        <v>1110</v>
      </c>
    </row>
    <row r="31" spans="1:7">
      <c r="A31" s="4" t="s">
        <v>1128</v>
      </c>
      <c r="F31" s="5" t="n">
        <v>2500580</v>
      </c>
    </row>
    <row r="32" spans="1:7">
      <c r="A32" s="4" t="s">
        <v>1129</v>
      </c>
    </row>
    <row r="33" spans="1:7">
      <c r="A33" s="3" t="s">
        <v>1110</v>
      </c>
    </row>
    <row r="34" spans="1:7">
      <c r="A34" s="4" t="s">
        <v>1128</v>
      </c>
      <c r="F34" s="5" t="n">
        <v>2320028</v>
      </c>
    </row>
    <row r="35" spans="1:7">
      <c r="A35" s="4" t="s">
        <v>1130</v>
      </c>
    </row>
    <row r="36" spans="1:7">
      <c r="A36" s="3" t="s">
        <v>1110</v>
      </c>
    </row>
    <row r="37" spans="1:7">
      <c r="A37" s="4" t="s">
        <v>1124</v>
      </c>
      <c r="C37" s="5" t="n">
        <v>2156250</v>
      </c>
    </row>
    <row r="38" spans="1:7">
      <c r="A38" s="4" t="s">
        <v>1111</v>
      </c>
      <c r="C38" s="5" t="n">
        <v>10268077</v>
      </c>
    </row>
    <row r="39" spans="1:7">
      <c r="A39" s="4" t="s">
        <v>1131</v>
      </c>
    </row>
    <row r="40" spans="1:7">
      <c r="A40" s="3" t="s">
        <v>1110</v>
      </c>
    </row>
    <row r="41" spans="1:7">
      <c r="A41" s="4" t="s">
        <v>1132</v>
      </c>
      <c r="D41" s="5" t="n">
        <v>627811</v>
      </c>
    </row>
    <row r="42" spans="1:7">
      <c r="A42" s="4" t="s">
        <v>1133</v>
      </c>
      <c r="D42" s="5" t="n">
        <v>0</v>
      </c>
      <c r="E42" s="5" t="n">
        <v>0</v>
      </c>
      <c r="F42" s="5"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r="1" spans="1:13">
      <c r="A1" s="1" t="s">
        <v>1134</v>
      </c>
      <c r="B1" s="2" t="s">
        <v>579</v>
      </c>
      <c r="K1" s="2" t="s">
        <v>1</v>
      </c>
    </row>
    <row r="2" spans="1:13">
      <c r="B2" s="2" t="s">
        <v>1135</v>
      </c>
      <c r="C2" s="2" t="s">
        <v>1136</v>
      </c>
      <c r="D2" s="2" t="s">
        <v>1137</v>
      </c>
      <c r="E2" s="2" t="s">
        <v>580</v>
      </c>
      <c r="F2" s="2" t="s">
        <v>1138</v>
      </c>
      <c r="G2" s="2" t="s">
        <v>1139</v>
      </c>
      <c r="H2" s="2" t="s">
        <v>581</v>
      </c>
      <c r="I2" s="2" t="s">
        <v>1140</v>
      </c>
      <c r="J2" s="2" t="s">
        <v>73</v>
      </c>
      <c r="K2" s="2" t="s">
        <v>72</v>
      </c>
      <c r="L2" s="2" t="s">
        <v>73</v>
      </c>
      <c r="M2" s="2" t="s">
        <v>583</v>
      </c>
    </row>
    <row r="3" spans="1:13">
      <c r="A3" s="3" t="s">
        <v>500</v>
      </c>
    </row>
    <row r="4" spans="1:13">
      <c r="A4" s="4" t="s">
        <v>1141</v>
      </c>
      <c r="K4" s="6" t="n">
        <v>4414000</v>
      </c>
      <c r="L4" s="6" t="n">
        <v>37000</v>
      </c>
    </row>
    <row r="5" spans="1:13">
      <c r="A5" s="4" t="s">
        <v>499</v>
      </c>
    </row>
    <row r="6" spans="1:13">
      <c r="A6" s="3" t="s">
        <v>500</v>
      </c>
    </row>
    <row r="7" spans="1:13">
      <c r="A7" s="4" t="s">
        <v>1142</v>
      </c>
      <c r="M7" s="6" t="n">
        <v>10000000</v>
      </c>
    </row>
    <row r="8" spans="1:13">
      <c r="A8" s="4" t="s">
        <v>1143</v>
      </c>
      <c r="B8" s="5" t="n">
        <v>333526</v>
      </c>
      <c r="C8" s="5" t="n">
        <v>244376</v>
      </c>
      <c r="D8" s="5" t="n">
        <v>66018</v>
      </c>
      <c r="E8" s="5" t="n">
        <v>273099</v>
      </c>
      <c r="F8" s="5" t="n">
        <v>356882</v>
      </c>
      <c r="G8" s="5" t="n">
        <v>9471</v>
      </c>
      <c r="H8" s="5" t="n">
        <v>5300</v>
      </c>
      <c r="I8" s="5" t="n">
        <v>13240</v>
      </c>
      <c r="J8" s="5" t="n">
        <v>10000</v>
      </c>
      <c r="K8" s="5" t="n">
        <v>1301912</v>
      </c>
      <c r="L8" s="5" t="n">
        <v>10000</v>
      </c>
    </row>
    <row r="9" spans="1:13">
      <c r="A9" s="4" t="s">
        <v>1144</v>
      </c>
      <c r="B9" s="7" t="n">
        <v>3.23</v>
      </c>
      <c r="C9" s="7" t="n">
        <v>3.067</v>
      </c>
      <c r="D9" s="7" t="n">
        <v>3.028</v>
      </c>
      <c r="E9" s="7" t="n">
        <v>3.354</v>
      </c>
      <c r="F9" s="7" t="n">
        <v>3.809</v>
      </c>
      <c r="G9" s="7" t="n">
        <v>3.818</v>
      </c>
      <c r="H9" s="7" t="n">
        <v>3.844</v>
      </c>
      <c r="I9" s="7" t="n">
        <v>3.721</v>
      </c>
      <c r="J9" s="14" t="n">
        <v>3.7175</v>
      </c>
    </row>
    <row r="10" spans="1:13">
      <c r="A10" s="4" t="s">
        <v>1141</v>
      </c>
      <c r="K10" s="6" t="n">
        <v>4414000</v>
      </c>
      <c r="L10" s="6" t="n">
        <v>37000</v>
      </c>
    </row>
    <row r="11" spans="1:13">
      <c r="A11" s="4" t="s">
        <v>1145</v>
      </c>
      <c r="K11" s="6" t="n">
        <v>5549000</v>
      </c>
    </row>
  </sheetData>
  <mergeCells count="3">
    <mergeCell ref="A1:A2"/>
    <mergeCell ref="B1:J1"/>
    <mergeCell ref="K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7</v>
      </c>
      <c r="B1" s="2" t="s">
        <v>1</v>
      </c>
    </row>
    <row r="2" spans="1:2">
      <c r="B2" s="2" t="s">
        <v>72</v>
      </c>
    </row>
    <row r="3" spans="1:2">
      <c r="A3" s="3" t="s">
        <v>286</v>
      </c>
    </row>
    <row r="4" spans="1:2">
      <c r="A4" s="4" t="s">
        <v>77</v>
      </c>
      <c r="B4" s="4" t="s">
        <v>28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9"/>
    <col customWidth="1" max="2" min="2" width="16"/>
    <col customWidth="1" max="3" min="3" width="22"/>
    <col customWidth="1" max="4" min="4" width="14"/>
    <col customWidth="1" max="5" min="5" width="14"/>
    <col customWidth="1" max="6" min="6" width="24"/>
  </cols>
  <sheetData>
    <row r="1" spans="1:6">
      <c r="A1" s="1" t="s">
        <v>1146</v>
      </c>
      <c r="B1" s="2" t="s">
        <v>1147</v>
      </c>
      <c r="C1" s="2" t="s">
        <v>1148</v>
      </c>
      <c r="D1" s="2" t="s">
        <v>72</v>
      </c>
      <c r="E1" s="2" t="s">
        <v>73</v>
      </c>
      <c r="F1" s="2" t="s">
        <v>139</v>
      </c>
    </row>
    <row r="2" spans="1:6">
      <c r="A2" s="3" t="s">
        <v>327</v>
      </c>
    </row>
    <row r="3" spans="1:6">
      <c r="A3" s="4" t="s">
        <v>1149</v>
      </c>
      <c r="D3" s="5" t="n">
        <v>0</v>
      </c>
      <c r="E3" s="5" t="n">
        <v>0</v>
      </c>
      <c r="F3" s="5" t="n">
        <v>302200</v>
      </c>
    </row>
    <row r="4" spans="1:6">
      <c r="A4" s="4" t="s">
        <v>1150</v>
      </c>
      <c r="F4" s="8" t="n">
        <v>8.369999999999999</v>
      </c>
    </row>
    <row r="5" spans="1:6">
      <c r="A5" s="4" t="s">
        <v>1151</v>
      </c>
      <c r="D5" s="6" t="n">
        <v>5413000</v>
      </c>
      <c r="E5" s="6" t="n">
        <v>19679000</v>
      </c>
      <c r="F5" s="6" t="n">
        <v>5072000</v>
      </c>
    </row>
    <row r="6" spans="1:6">
      <c r="A6" s="4" t="s">
        <v>1152</v>
      </c>
    </row>
    <row r="7" spans="1:6">
      <c r="A7" s="3" t="s">
        <v>327</v>
      </c>
    </row>
    <row r="8" spans="1:6">
      <c r="A8" s="4" t="s">
        <v>1149</v>
      </c>
      <c r="C8" s="5" t="n">
        <v>4400</v>
      </c>
    </row>
    <row r="9" spans="1:6">
      <c r="A9" s="4" t="s">
        <v>1153</v>
      </c>
      <c r="C9" s="4" t="s">
        <v>1154</v>
      </c>
    </row>
    <row r="10" spans="1:6">
      <c r="A10" s="4" t="s">
        <v>1155</v>
      </c>
      <c r="C10" s="4" t="s">
        <v>729</v>
      </c>
    </row>
    <row r="11" spans="1:6">
      <c r="A11" s="4" t="s">
        <v>1150</v>
      </c>
      <c r="C11" s="6" t="n">
        <v>20</v>
      </c>
    </row>
    <row r="12" spans="1:6">
      <c r="A12" s="4" t="s">
        <v>1152</v>
      </c>
    </row>
    <row r="13" spans="1:6">
      <c r="A13" s="3" t="s">
        <v>327</v>
      </c>
    </row>
    <row r="14" spans="1:6">
      <c r="A14" s="4" t="s">
        <v>1149</v>
      </c>
      <c r="C14" s="5" t="n">
        <v>180000</v>
      </c>
    </row>
    <row r="15" spans="1:6">
      <c r="A15" s="4" t="s">
        <v>1153</v>
      </c>
      <c r="C15" s="4" t="s">
        <v>1154</v>
      </c>
    </row>
    <row r="16" spans="1:6">
      <c r="A16" s="4" t="s">
        <v>1155</v>
      </c>
      <c r="C16" s="4" t="s">
        <v>1156</v>
      </c>
    </row>
    <row r="17" spans="1:6">
      <c r="A17" s="4" t="s">
        <v>1150</v>
      </c>
      <c r="C17" s="14" t="n">
        <v>0.001</v>
      </c>
    </row>
    <row r="18" spans="1:6">
      <c r="A18" s="4" t="s">
        <v>1152</v>
      </c>
    </row>
    <row r="19" spans="1:6">
      <c r="A19" s="3" t="s">
        <v>327</v>
      </c>
    </row>
    <row r="20" spans="1:6">
      <c r="A20" s="4" t="s">
        <v>1149</v>
      </c>
      <c r="C20" s="5" t="n">
        <v>100800</v>
      </c>
    </row>
    <row r="21" spans="1:6">
      <c r="A21" s="4" t="s">
        <v>1153</v>
      </c>
      <c r="C21" s="4" t="s">
        <v>1154</v>
      </c>
    </row>
    <row r="22" spans="1:6">
      <c r="A22" s="4" t="s">
        <v>1155</v>
      </c>
      <c r="C22" s="4" t="s">
        <v>729</v>
      </c>
    </row>
    <row r="23" spans="1:6">
      <c r="A23" s="4" t="s">
        <v>1150</v>
      </c>
      <c r="C23" s="14" t="n">
        <v>8.129</v>
      </c>
    </row>
    <row r="24" spans="1:6">
      <c r="A24" s="4" t="s">
        <v>1157</v>
      </c>
    </row>
    <row r="25" spans="1:6">
      <c r="A25" s="3" t="s">
        <v>327</v>
      </c>
    </row>
    <row r="26" spans="1:6">
      <c r="A26" s="4" t="s">
        <v>1149</v>
      </c>
      <c r="B26" s="5" t="n">
        <v>5000</v>
      </c>
    </row>
    <row r="27" spans="1:6">
      <c r="A27" s="4" t="s">
        <v>1153</v>
      </c>
      <c r="B27" s="4" t="s">
        <v>1154</v>
      </c>
    </row>
    <row r="28" spans="1:6">
      <c r="A28" s="4" t="s">
        <v>1155</v>
      </c>
      <c r="B28" s="4" t="s">
        <v>729</v>
      </c>
    </row>
    <row r="29" spans="1:6">
      <c r="A29" s="4" t="s">
        <v>1150</v>
      </c>
      <c r="B29" s="6" t="n">
        <v>12</v>
      </c>
    </row>
    <row r="30" spans="1:6">
      <c r="A30" s="4" t="s">
        <v>1158</v>
      </c>
    </row>
    <row r="31" spans="1:6">
      <c r="A31" s="3" t="s">
        <v>327</v>
      </c>
    </row>
    <row r="32" spans="1:6">
      <c r="A32" s="4" t="s">
        <v>1149</v>
      </c>
      <c r="F32" s="5" t="n">
        <v>12000</v>
      </c>
    </row>
    <row r="33" spans="1:6">
      <c r="A33" s="4" t="s">
        <v>1153</v>
      </c>
      <c r="F33" s="4" t="s">
        <v>1159</v>
      </c>
    </row>
    <row r="34" spans="1:6">
      <c r="A34" s="4" t="s">
        <v>1155</v>
      </c>
      <c r="F34" s="4" t="s">
        <v>1160</v>
      </c>
    </row>
    <row r="35" spans="1:6">
      <c r="A35" s="4" t="s">
        <v>1150</v>
      </c>
      <c r="F35" s="14" t="n">
        <v>8.129</v>
      </c>
    </row>
    <row r="36" spans="1:6">
      <c r="A36" s="4" t="s">
        <v>1152</v>
      </c>
    </row>
    <row r="37" spans="1:6">
      <c r="A37" s="3" t="s">
        <v>327</v>
      </c>
    </row>
    <row r="38" spans="1:6">
      <c r="A38" s="4" t="s">
        <v>1151</v>
      </c>
      <c r="E38" s="6" t="n">
        <v>1495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14"/>
  </cols>
  <sheetData>
    <row r="1" spans="1:4">
      <c r="A1" s="1" t="s">
        <v>1161</v>
      </c>
      <c r="B1" s="2" t="s">
        <v>1</v>
      </c>
    </row>
    <row r="2" spans="1:4">
      <c r="B2" s="2" t="s">
        <v>72</v>
      </c>
      <c r="C2" s="2" t="s">
        <v>73</v>
      </c>
      <c r="D2" s="2" t="s">
        <v>139</v>
      </c>
    </row>
    <row r="3" spans="1:4">
      <c r="A3" s="3" t="s">
        <v>327</v>
      </c>
    </row>
    <row r="4" spans="1:4">
      <c r="A4" s="4" t="s">
        <v>1162</v>
      </c>
      <c r="B4" s="5" t="n">
        <v>0</v>
      </c>
      <c r="C4" s="5" t="n">
        <v>0</v>
      </c>
      <c r="D4" s="5" t="n">
        <v>302200</v>
      </c>
    </row>
    <row r="5" spans="1:4">
      <c r="A5" s="4" t="s">
        <v>1163</v>
      </c>
      <c r="B5" s="6" t="n">
        <v>784000</v>
      </c>
      <c r="C5" s="6" t="n">
        <v>5349000</v>
      </c>
      <c r="D5" s="6" t="n">
        <v>3681000</v>
      </c>
    </row>
    <row r="6" spans="1:4">
      <c r="A6" s="4" t="s">
        <v>1164</v>
      </c>
      <c r="B6" s="6" t="n">
        <v>96000</v>
      </c>
      <c r="C6" s="6" t="n">
        <v>921000</v>
      </c>
    </row>
    <row r="7" spans="1:4">
      <c r="A7" s="4" t="s">
        <v>1165</v>
      </c>
      <c r="B7" s="4" t="s">
        <v>1166</v>
      </c>
      <c r="C7" s="4" t="s">
        <v>1167</v>
      </c>
    </row>
    <row r="8" spans="1:4">
      <c r="A8" s="4" t="s">
        <v>1168</v>
      </c>
    </row>
    <row r="9" spans="1:4">
      <c r="A9" s="3" t="s">
        <v>327</v>
      </c>
    </row>
    <row r="10" spans="1:4">
      <c r="A10" s="4" t="s">
        <v>1169</v>
      </c>
      <c r="B10" s="5" t="n">
        <v>0</v>
      </c>
      <c r="C10" s="5" t="n">
        <v>0</v>
      </c>
    </row>
    <row r="11" spans="1:4">
      <c r="A11" s="4" t="s">
        <v>1170</v>
      </c>
    </row>
    <row r="12" spans="1:4">
      <c r="A12" s="3" t="s">
        <v>327</v>
      </c>
    </row>
    <row r="13" spans="1:4">
      <c r="A13" s="4" t="s">
        <v>1171</v>
      </c>
      <c r="D13" s="5" t="n">
        <v>0</v>
      </c>
    </row>
    <row r="14" spans="1:4">
      <c r="A14" s="4" t="s">
        <v>1172</v>
      </c>
    </row>
    <row r="15" spans="1:4">
      <c r="A15" s="3" t="s">
        <v>327</v>
      </c>
    </row>
    <row r="16" spans="1:4">
      <c r="A16" s="4" t="s">
        <v>1162</v>
      </c>
      <c r="B16" s="5" t="n">
        <v>150000</v>
      </c>
      <c r="C16" s="5" t="n">
        <v>150000</v>
      </c>
    </row>
    <row r="17" spans="1:4">
      <c r="A17" s="4" t="s">
        <v>1173</v>
      </c>
      <c r="B17" s="4" t="s">
        <v>1174</v>
      </c>
      <c r="C17" s="4" t="s">
        <v>1175</v>
      </c>
    </row>
    <row r="18" spans="1:4">
      <c r="A18" s="4" t="s">
        <v>1176</v>
      </c>
    </row>
    <row r="19" spans="1:4">
      <c r="A19" s="3" t="s">
        <v>327</v>
      </c>
    </row>
    <row r="20" spans="1:4">
      <c r="A20" s="4" t="s">
        <v>1177</v>
      </c>
      <c r="B20" s="6" t="n">
        <v>500000</v>
      </c>
      <c r="C20" s="6" t="n">
        <v>500000</v>
      </c>
    </row>
    <row r="21" spans="1:4">
      <c r="A21" s="4" t="s">
        <v>1178</v>
      </c>
    </row>
    <row r="22" spans="1:4">
      <c r="A22" s="3" t="s">
        <v>327</v>
      </c>
    </row>
    <row r="23" spans="1:4">
      <c r="A23" s="4" t="s">
        <v>1179</v>
      </c>
      <c r="B23" s="6" t="n">
        <v>500000</v>
      </c>
      <c r="C23" s="6" t="n">
        <v>500000</v>
      </c>
    </row>
    <row r="24" spans="1:4">
      <c r="A24" s="4" t="s">
        <v>1180</v>
      </c>
    </row>
    <row r="25" spans="1:4">
      <c r="A25" s="3" t="s">
        <v>327</v>
      </c>
    </row>
    <row r="26" spans="1:4">
      <c r="A26" s="4" t="s">
        <v>1173</v>
      </c>
      <c r="B26" s="4" t="s">
        <v>940</v>
      </c>
      <c r="C26" s="4" t="s">
        <v>940</v>
      </c>
    </row>
    <row r="27" spans="1:4">
      <c r="A27" s="4" t="s">
        <v>1181</v>
      </c>
    </row>
    <row r="28" spans="1:4">
      <c r="A28" s="3" t="s">
        <v>327</v>
      </c>
    </row>
    <row r="29" spans="1:4">
      <c r="A29" s="4" t="s">
        <v>1173</v>
      </c>
      <c r="B29" s="4" t="s">
        <v>1182</v>
      </c>
      <c r="C29" s="4" t="s">
        <v>118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1184</v>
      </c>
      <c r="B1" s="2" t="s">
        <v>1</v>
      </c>
    </row>
    <row r="2" spans="1:5">
      <c r="B2" s="2" t="s">
        <v>72</v>
      </c>
      <c r="C2" s="2" t="s">
        <v>73</v>
      </c>
      <c r="D2" s="2" t="s">
        <v>139</v>
      </c>
      <c r="E2" s="2" t="s">
        <v>266</v>
      </c>
    </row>
    <row r="3" spans="1:5">
      <c r="A3" s="3" t="s">
        <v>328</v>
      </c>
    </row>
    <row r="4" spans="1:5">
      <c r="A4" s="4" t="s">
        <v>1185</v>
      </c>
      <c r="B4" s="5" t="n">
        <v>908409</v>
      </c>
      <c r="C4" s="5" t="n">
        <v>1542576</v>
      </c>
      <c r="D4" s="5" t="n">
        <v>1492185</v>
      </c>
    </row>
    <row r="5" spans="1:5">
      <c r="A5" s="4" t="s">
        <v>1186</v>
      </c>
      <c r="B5" s="5" t="n">
        <v>0</v>
      </c>
      <c r="C5" s="5" t="n">
        <v>0</v>
      </c>
      <c r="D5" s="5" t="n">
        <v>302200</v>
      </c>
    </row>
    <row r="6" spans="1:5">
      <c r="A6" s="4" t="s">
        <v>1187</v>
      </c>
      <c r="B6" s="5" t="n">
        <v>-135281</v>
      </c>
      <c r="C6" s="5" t="n">
        <v>-503712</v>
      </c>
      <c r="D6" s="5" t="n">
        <v>-25898</v>
      </c>
    </row>
    <row r="7" spans="1:5">
      <c r="A7" s="4" t="s">
        <v>1188</v>
      </c>
      <c r="B7" s="5" t="n">
        <v>-105261</v>
      </c>
      <c r="C7" s="5" t="n">
        <v>-130455</v>
      </c>
      <c r="D7" s="5" t="n">
        <v>-225911</v>
      </c>
    </row>
    <row r="8" spans="1:5">
      <c r="A8" s="4" t="s">
        <v>1189</v>
      </c>
      <c r="B8" s="5" t="n">
        <v>667867</v>
      </c>
      <c r="C8" s="5" t="n">
        <v>908409</v>
      </c>
      <c r="D8" s="5" t="n">
        <v>1542576</v>
      </c>
      <c r="E8" s="5" t="n">
        <v>1492185</v>
      </c>
    </row>
    <row r="9" spans="1:5">
      <c r="A9" s="4" t="s">
        <v>1190</v>
      </c>
      <c r="B9" s="5" t="n">
        <v>660247</v>
      </c>
      <c r="C9" s="5" t="n">
        <v>862372</v>
      </c>
      <c r="D9" s="5" t="n">
        <v>1199712</v>
      </c>
    </row>
    <row r="10" spans="1:5">
      <c r="A10" s="4" t="s">
        <v>1191</v>
      </c>
      <c r="B10" s="5" t="n">
        <v>657142</v>
      </c>
      <c r="C10" s="5" t="n">
        <v>823341</v>
      </c>
      <c r="D10" s="5" t="n">
        <v>1118812</v>
      </c>
    </row>
    <row r="11" spans="1:5">
      <c r="A11" s="4" t="s">
        <v>1192</v>
      </c>
      <c r="B11" s="8" t="n">
        <v>7.52</v>
      </c>
      <c r="C11" s="8" t="n">
        <v>5.62</v>
      </c>
      <c r="D11" s="8" t="n">
        <v>5.23</v>
      </c>
    </row>
    <row r="12" spans="1:5">
      <c r="A12" s="4" t="s">
        <v>1193</v>
      </c>
      <c r="D12" s="15" t="n">
        <v>8.369999999999999</v>
      </c>
    </row>
    <row r="13" spans="1:5">
      <c r="A13" s="4" t="s">
        <v>1194</v>
      </c>
      <c r="B13" s="15" t="n">
        <v>1.25</v>
      </c>
      <c r="C13" s="15" t="n">
        <v>1.28</v>
      </c>
      <c r="D13" s="15" t="n">
        <v>2.37</v>
      </c>
    </row>
    <row r="14" spans="1:5">
      <c r="A14" s="4" t="s">
        <v>1195</v>
      </c>
      <c r="B14" s="15" t="n">
        <v>11.46</v>
      </c>
      <c r="C14" s="15" t="n">
        <v>9.19</v>
      </c>
      <c r="D14" s="15" t="n">
        <v>7.34</v>
      </c>
    </row>
    <row r="15" spans="1:5">
      <c r="A15" s="4" t="s">
        <v>1196</v>
      </c>
      <c r="B15" s="15" t="n">
        <v>8.16</v>
      </c>
      <c r="C15" s="15" t="n">
        <v>7.52</v>
      </c>
      <c r="D15" s="15" t="n">
        <v>5.62</v>
      </c>
      <c r="E15" s="8" t="n">
        <v>5.23</v>
      </c>
    </row>
    <row r="16" spans="1:5">
      <c r="A16" s="4" t="s">
        <v>1197</v>
      </c>
      <c r="B16" s="15" t="n">
        <v>4.72</v>
      </c>
      <c r="C16" s="15" t="n">
        <v>4.69</v>
      </c>
      <c r="D16" s="15" t="n">
        <v>4.75</v>
      </c>
    </row>
    <row r="17" spans="1:5">
      <c r="A17" s="4" t="s">
        <v>1198</v>
      </c>
      <c r="B17" s="15" t="n">
        <v>4.54</v>
      </c>
      <c r="C17" s="15" t="n">
        <v>4.52</v>
      </c>
      <c r="D17" s="15" t="n">
        <v>4.72</v>
      </c>
    </row>
    <row r="18" spans="1:5">
      <c r="A18" s="4" t="s">
        <v>1199</v>
      </c>
      <c r="D18" s="15" t="n">
        <v>11.67</v>
      </c>
    </row>
    <row r="19" spans="1:5">
      <c r="A19" s="4" t="s">
        <v>1200</v>
      </c>
      <c r="B19" s="15" t="n">
        <v>12.08</v>
      </c>
      <c r="C19" s="15" t="n">
        <v>11.39</v>
      </c>
      <c r="D19" s="15" t="n">
        <v>10.71</v>
      </c>
    </row>
    <row r="20" spans="1:5">
      <c r="A20" s="4" t="s">
        <v>1201</v>
      </c>
      <c r="B20" s="8" t="n">
        <v>12.78</v>
      </c>
      <c r="C20" s="8" t="n">
        <v>12.02</v>
      </c>
      <c r="D20" s="8" t="n">
        <v>11.35</v>
      </c>
    </row>
    <row r="21" spans="1:5">
      <c r="A21" s="4" t="s">
        <v>1202</v>
      </c>
      <c r="B21" s="4" t="s">
        <v>1203</v>
      </c>
      <c r="C21" s="4" t="s">
        <v>1204</v>
      </c>
      <c r="D21" s="4" t="s">
        <v>1205</v>
      </c>
      <c r="E21" s="4" t="s">
        <v>1206</v>
      </c>
    </row>
    <row r="22" spans="1:5">
      <c r="A22" s="4" t="s">
        <v>1207</v>
      </c>
      <c r="B22" s="4" t="s">
        <v>1208</v>
      </c>
      <c r="C22" s="4" t="s">
        <v>1209</v>
      </c>
      <c r="D22" s="4" t="s">
        <v>1210</v>
      </c>
    </row>
    <row r="23" spans="1:5">
      <c r="A23" s="4" t="s">
        <v>1211</v>
      </c>
      <c r="B23" s="4" t="s">
        <v>1212</v>
      </c>
      <c r="C23" s="4" t="s">
        <v>1209</v>
      </c>
      <c r="D23" s="4" t="s">
        <v>1213</v>
      </c>
    </row>
    <row r="24" spans="1:5">
      <c r="A24" s="4" t="s">
        <v>1214</v>
      </c>
      <c r="B24" s="6" t="n">
        <v>1807</v>
      </c>
      <c r="C24" s="6" t="n">
        <v>2724</v>
      </c>
      <c r="D24" s="6" t="n">
        <v>19387</v>
      </c>
      <c r="E24" s="6" t="n">
        <v>18631</v>
      </c>
    </row>
    <row r="25" spans="1:5">
      <c r="A25" s="4" t="s">
        <v>1215</v>
      </c>
      <c r="B25" s="5" t="n">
        <v>780</v>
      </c>
      <c r="C25" s="5" t="n">
        <v>2793</v>
      </c>
      <c r="D25" s="5" t="n">
        <v>16081</v>
      </c>
    </row>
    <row r="26" spans="1:5">
      <c r="A26" s="4" t="s">
        <v>1216</v>
      </c>
      <c r="B26" s="6" t="n">
        <v>800</v>
      </c>
      <c r="C26" s="6" t="n">
        <v>2634</v>
      </c>
      <c r="D26" s="6" t="n">
        <v>15035</v>
      </c>
    </row>
  </sheetData>
  <mergeCells count="2">
    <mergeCell ref="A1:A2"/>
    <mergeCell ref="B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1217</v>
      </c>
      <c r="B1" s="2" t="s">
        <v>1</v>
      </c>
    </row>
    <row r="2" spans="1:2">
      <c r="B2" s="2" t="s">
        <v>72</v>
      </c>
    </row>
    <row r="3" spans="1:2">
      <c r="A3" s="4" t="s">
        <v>1218</v>
      </c>
    </row>
    <row r="4" spans="1:2">
      <c r="A4" s="3" t="s">
        <v>327</v>
      </c>
    </row>
    <row r="5" spans="1:2">
      <c r="A5" s="4" t="s">
        <v>1219</v>
      </c>
      <c r="B5" s="4" t="s">
        <v>1220</v>
      </c>
    </row>
    <row r="6" spans="1:2">
      <c r="A6" s="4" t="s">
        <v>1221</v>
      </c>
      <c r="B6" s="4" t="s">
        <v>1091</v>
      </c>
    </row>
    <row r="7" spans="1:2">
      <c r="A7" s="4" t="s">
        <v>1222</v>
      </c>
      <c r="B7" s="4" t="s">
        <v>1223</v>
      </c>
    </row>
    <row r="8" spans="1:2">
      <c r="A8" s="4" t="s">
        <v>1224</v>
      </c>
    </row>
    <row r="9" spans="1:2">
      <c r="A9" s="3" t="s">
        <v>327</v>
      </c>
    </row>
    <row r="10" spans="1:2">
      <c r="A10" s="4" t="s">
        <v>1219</v>
      </c>
      <c r="B10" s="4" t="s">
        <v>1225</v>
      </c>
    </row>
    <row r="11" spans="1:2">
      <c r="A11" s="4" t="s">
        <v>1221</v>
      </c>
      <c r="B11" s="4" t="s">
        <v>1091</v>
      </c>
    </row>
    <row r="12" spans="1:2">
      <c r="A12" s="4" t="s">
        <v>1222</v>
      </c>
      <c r="B12" s="4" t="s">
        <v>1226</v>
      </c>
    </row>
    <row r="13" spans="1:2">
      <c r="A13" s="4" t="s">
        <v>1227</v>
      </c>
    </row>
    <row r="14" spans="1:2">
      <c r="A14" s="3" t="s">
        <v>327</v>
      </c>
    </row>
    <row r="15" spans="1:2">
      <c r="A15" s="4" t="s">
        <v>1219</v>
      </c>
      <c r="B15" s="4" t="s">
        <v>1228</v>
      </c>
    </row>
    <row r="16" spans="1:2">
      <c r="A16" s="4" t="s">
        <v>1221</v>
      </c>
      <c r="B16" s="4" t="s">
        <v>1091</v>
      </c>
    </row>
    <row r="17" spans="1:2">
      <c r="A17" s="4" t="s">
        <v>1222</v>
      </c>
      <c r="B17" s="4" t="s">
        <v>1229</v>
      </c>
    </row>
    <row r="18" spans="1:2">
      <c r="A18" s="4" t="s">
        <v>1230</v>
      </c>
    </row>
    <row r="19" spans="1:2">
      <c r="A19" s="3" t="s">
        <v>327</v>
      </c>
    </row>
    <row r="20" spans="1:2">
      <c r="A20" s="4" t="s">
        <v>1219</v>
      </c>
      <c r="B20" s="4" t="s">
        <v>1231</v>
      </c>
    </row>
    <row r="21" spans="1:2">
      <c r="A21" s="4" t="s">
        <v>1221</v>
      </c>
      <c r="B21" s="4" t="s">
        <v>1091</v>
      </c>
    </row>
    <row r="22" spans="1:2">
      <c r="A22" s="4" t="s">
        <v>1222</v>
      </c>
      <c r="B22" s="4" t="s">
        <v>1232</v>
      </c>
    </row>
    <row r="23" spans="1:2">
      <c r="A23" s="4" t="s">
        <v>1230</v>
      </c>
    </row>
    <row r="24" spans="1:2">
      <c r="A24" s="3" t="s">
        <v>327</v>
      </c>
    </row>
    <row r="25" spans="1:2">
      <c r="A25" s="4" t="s">
        <v>1219</v>
      </c>
      <c r="B25" s="4" t="s">
        <v>1233</v>
      </c>
    </row>
    <row r="26" spans="1:2">
      <c r="A26" s="4" t="s">
        <v>1221</v>
      </c>
      <c r="B26" s="4" t="s">
        <v>1091</v>
      </c>
    </row>
    <row r="27" spans="1:2">
      <c r="A27" s="4" t="s">
        <v>1222</v>
      </c>
      <c r="B27" s="4" t="s">
        <v>123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26"/>
    <col customWidth="1" max="5" min="5" width="14"/>
    <col customWidth="1" max="6" min="6" width="14"/>
  </cols>
  <sheetData>
    <row r="1" spans="1:6">
      <c r="A1" s="1" t="s">
        <v>1235</v>
      </c>
      <c r="B1" s="2" t="s">
        <v>1236</v>
      </c>
      <c r="C1" s="2" t="s">
        <v>1237</v>
      </c>
      <c r="D1" s="2" t="s">
        <v>72</v>
      </c>
      <c r="E1" s="2" t="s">
        <v>73</v>
      </c>
      <c r="F1" s="2" t="s">
        <v>139</v>
      </c>
    </row>
    <row r="2" spans="1:6">
      <c r="A2" s="3" t="s">
        <v>327</v>
      </c>
    </row>
    <row r="3" spans="1:6">
      <c r="A3" s="4" t="s">
        <v>1238</v>
      </c>
      <c r="F3" s="5" t="n">
        <v>0</v>
      </c>
    </row>
    <row r="4" spans="1:6">
      <c r="A4" s="4" t="s">
        <v>1155</v>
      </c>
      <c r="D4" s="4" t="s">
        <v>729</v>
      </c>
    </row>
    <row r="5" spans="1:6">
      <c r="A5" s="4" t="s">
        <v>1239</v>
      </c>
      <c r="B5" s="13" t="n">
        <v>1.3</v>
      </c>
      <c r="C5" s="6" t="n">
        <v>5</v>
      </c>
    </row>
    <row r="6" spans="1:6">
      <c r="A6" s="4" t="s">
        <v>1222</v>
      </c>
      <c r="B6" s="4" t="s">
        <v>1240</v>
      </c>
      <c r="C6" s="4" t="s">
        <v>1241</v>
      </c>
    </row>
    <row r="7" spans="1:6">
      <c r="A7" s="4" t="s">
        <v>1221</v>
      </c>
      <c r="B7" s="4" t="s">
        <v>1091</v>
      </c>
      <c r="C7" s="4" t="s">
        <v>1091</v>
      </c>
    </row>
    <row r="8" spans="1:6">
      <c r="A8" s="4" t="s">
        <v>1219</v>
      </c>
      <c r="B8" s="4" t="s">
        <v>1242</v>
      </c>
      <c r="C8" s="4" t="s">
        <v>1243</v>
      </c>
    </row>
    <row r="9" spans="1:6">
      <c r="A9" s="4" t="s">
        <v>1244</v>
      </c>
      <c r="D9" s="5" t="n">
        <v>0</v>
      </c>
      <c r="E9" s="5" t="n">
        <v>0</v>
      </c>
    </row>
    <row r="10" spans="1:6">
      <c r="A10" s="4" t="s">
        <v>659</v>
      </c>
    </row>
    <row r="11" spans="1:6">
      <c r="A11" s="3" t="s">
        <v>327</v>
      </c>
    </row>
    <row r="12" spans="1:6">
      <c r="A12" s="4" t="s">
        <v>1155</v>
      </c>
      <c r="D12" s="4" t="s">
        <v>619</v>
      </c>
    </row>
    <row r="13" spans="1:6">
      <c r="A13" s="4" t="s">
        <v>662</v>
      </c>
    </row>
    <row r="14" spans="1:6">
      <c r="A14" s="3" t="s">
        <v>327</v>
      </c>
    </row>
    <row r="15" spans="1:6">
      <c r="A15" s="4" t="s">
        <v>1155</v>
      </c>
      <c r="D15" s="4" t="s">
        <v>623</v>
      </c>
    </row>
    <row r="16" spans="1:6">
      <c r="A16" s="4" t="s">
        <v>1245</v>
      </c>
    </row>
    <row r="17" spans="1:6">
      <c r="A17" s="3" t="s">
        <v>327</v>
      </c>
    </row>
    <row r="18" spans="1:6">
      <c r="A18" s="4" t="s">
        <v>1238</v>
      </c>
      <c r="D18" s="5" t="n">
        <v>514991</v>
      </c>
    </row>
    <row r="19" spans="1:6">
      <c r="A19" s="4" t="s">
        <v>1153</v>
      </c>
      <c r="D19" s="4" t="s">
        <v>1246</v>
      </c>
    </row>
    <row r="20" spans="1:6">
      <c r="A20" s="4" t="s">
        <v>1247</v>
      </c>
    </row>
    <row r="21" spans="1:6">
      <c r="A21" s="3" t="s">
        <v>327</v>
      </c>
    </row>
    <row r="22" spans="1:6">
      <c r="A22" s="4" t="s">
        <v>1238</v>
      </c>
      <c r="D22" s="5" t="n">
        <v>53686</v>
      </c>
    </row>
    <row r="23" spans="1:6">
      <c r="A23" s="4" t="s">
        <v>1153</v>
      </c>
      <c r="D23" s="4" t="s">
        <v>1248</v>
      </c>
    </row>
    <row r="24" spans="1:6">
      <c r="A24" s="4" t="s">
        <v>1247</v>
      </c>
    </row>
    <row r="25" spans="1:6">
      <c r="A25" s="3" t="s">
        <v>327</v>
      </c>
    </row>
    <row r="26" spans="1:6">
      <c r="A26" s="4" t="s">
        <v>1238</v>
      </c>
      <c r="D26" s="5" t="n">
        <v>23452</v>
      </c>
    </row>
    <row r="27" spans="1:6">
      <c r="A27" s="4" t="s">
        <v>1153</v>
      </c>
      <c r="D27" s="4" t="s">
        <v>1249</v>
      </c>
    </row>
    <row r="28" spans="1:6">
      <c r="A28" s="4" t="s">
        <v>1250</v>
      </c>
    </row>
    <row r="29" spans="1:6">
      <c r="A29" s="3" t="s">
        <v>327</v>
      </c>
    </row>
    <row r="30" spans="1:6">
      <c r="A30" s="4" t="s">
        <v>1238</v>
      </c>
      <c r="D30" s="5" t="n">
        <v>100000</v>
      </c>
    </row>
    <row r="31" spans="1:6">
      <c r="A31" s="4" t="s">
        <v>1153</v>
      </c>
      <c r="D31" s="4" t="s">
        <v>1251</v>
      </c>
    </row>
    <row r="32" spans="1:6">
      <c r="A32" s="4" t="s">
        <v>1250</v>
      </c>
    </row>
    <row r="33" spans="1:6">
      <c r="A33" s="3" t="s">
        <v>327</v>
      </c>
    </row>
    <row r="34" spans="1:6">
      <c r="A34" s="4" t="s">
        <v>1238</v>
      </c>
      <c r="D34" s="5" t="n">
        <v>5000</v>
      </c>
    </row>
    <row r="35" spans="1:6">
      <c r="A35" s="4" t="s">
        <v>1153</v>
      </c>
      <c r="D35" s="4" t="s">
        <v>1252</v>
      </c>
    </row>
    <row r="36" spans="1:6">
      <c r="A36" s="4" t="s">
        <v>1253</v>
      </c>
    </row>
    <row r="37" spans="1:6">
      <c r="A37" s="3" t="s">
        <v>327</v>
      </c>
    </row>
    <row r="38" spans="1:6">
      <c r="A38" s="4" t="s">
        <v>1238</v>
      </c>
      <c r="D38" s="5" t="n">
        <v>431760</v>
      </c>
    </row>
    <row r="39" spans="1:6">
      <c r="A39" s="4" t="s">
        <v>1153</v>
      </c>
      <c r="D39" s="4" t="s">
        <v>1246</v>
      </c>
    </row>
    <row r="40" spans="1:6">
      <c r="A40" s="4" t="s">
        <v>1250</v>
      </c>
    </row>
    <row r="41" spans="1:6">
      <c r="A41" s="3" t="s">
        <v>327</v>
      </c>
    </row>
    <row r="42" spans="1:6">
      <c r="A42" s="4" t="s">
        <v>1238</v>
      </c>
      <c r="D42" s="5" t="n">
        <v>138855</v>
      </c>
    </row>
    <row r="43" spans="1:6">
      <c r="A43" s="4" t="s">
        <v>1153</v>
      </c>
      <c r="D43" s="4" t="s">
        <v>1254</v>
      </c>
    </row>
    <row r="44" spans="1:6">
      <c r="A44" s="4" t="s">
        <v>1250</v>
      </c>
    </row>
    <row r="45" spans="1:6">
      <c r="A45" s="3" t="s">
        <v>327</v>
      </c>
    </row>
    <row r="46" spans="1:6">
      <c r="A46" s="4" t="s">
        <v>1238</v>
      </c>
      <c r="D46" s="5" t="n">
        <v>105000</v>
      </c>
    </row>
    <row r="47" spans="1:6">
      <c r="A47" s="4" t="s">
        <v>1153</v>
      </c>
      <c r="D47" s="4" t="s">
        <v>1255</v>
      </c>
    </row>
    <row r="48" spans="1:6">
      <c r="A48" s="4" t="s">
        <v>1250</v>
      </c>
    </row>
    <row r="49" spans="1:6">
      <c r="A49" s="3" t="s">
        <v>327</v>
      </c>
    </row>
    <row r="50" spans="1:6">
      <c r="A50" s="4" t="s">
        <v>1238</v>
      </c>
      <c r="D50" s="5" t="n">
        <v>37500</v>
      </c>
    </row>
    <row r="51" spans="1:6">
      <c r="A51" s="4" t="s">
        <v>1153</v>
      </c>
      <c r="D51" s="4" t="s">
        <v>1256</v>
      </c>
    </row>
    <row r="52" spans="1:6">
      <c r="A52" s="4" t="s">
        <v>1250</v>
      </c>
    </row>
    <row r="53" spans="1:6">
      <c r="A53" s="3" t="s">
        <v>327</v>
      </c>
    </row>
    <row r="54" spans="1:6">
      <c r="A54" s="4" t="s">
        <v>1238</v>
      </c>
      <c r="D54" s="5" t="n">
        <v>75000</v>
      </c>
    </row>
    <row r="55" spans="1:6">
      <c r="A55" s="4" t="s">
        <v>1153</v>
      </c>
      <c r="D55" s="4" t="s">
        <v>1254</v>
      </c>
    </row>
    <row r="56" spans="1:6">
      <c r="A56" s="4" t="s">
        <v>1257</v>
      </c>
    </row>
    <row r="57" spans="1:6">
      <c r="A57" s="3" t="s">
        <v>327</v>
      </c>
    </row>
    <row r="58" spans="1:6">
      <c r="A58" s="4" t="s">
        <v>1238</v>
      </c>
      <c r="D58" s="5" t="n">
        <v>22000</v>
      </c>
    </row>
    <row r="59" spans="1:6">
      <c r="A59" s="4" t="s">
        <v>1153</v>
      </c>
      <c r="D59" s="4" t="s">
        <v>1258</v>
      </c>
    </row>
    <row r="60" spans="1:6">
      <c r="A60" s="4" t="s">
        <v>1257</v>
      </c>
    </row>
    <row r="61" spans="1:6">
      <c r="A61" s="3" t="s">
        <v>327</v>
      </c>
    </row>
    <row r="62" spans="1:6">
      <c r="A62" s="4" t="s">
        <v>1238</v>
      </c>
      <c r="D62" s="5" t="n">
        <v>118020</v>
      </c>
    </row>
    <row r="63" spans="1:6">
      <c r="A63" s="4" t="s">
        <v>1153</v>
      </c>
      <c r="D63" s="4" t="s">
        <v>729</v>
      </c>
    </row>
    <row r="64" spans="1:6">
      <c r="A64" s="4" t="s">
        <v>1259</v>
      </c>
    </row>
    <row r="65" spans="1:6">
      <c r="A65" s="3" t="s">
        <v>327</v>
      </c>
    </row>
    <row r="66" spans="1:6">
      <c r="A66" s="4" t="s">
        <v>1238</v>
      </c>
      <c r="D66" s="5" t="n">
        <v>1800</v>
      </c>
    </row>
    <row r="67" spans="1:6">
      <c r="A67" s="4" t="s">
        <v>1153</v>
      </c>
      <c r="D67" s="4" t="s">
        <v>729</v>
      </c>
    </row>
    <row r="68" spans="1:6">
      <c r="A68" s="4" t="s">
        <v>1257</v>
      </c>
    </row>
    <row r="69" spans="1:6">
      <c r="A69" s="3" t="s">
        <v>327</v>
      </c>
    </row>
    <row r="70" spans="1:6">
      <c r="A70" s="4" t="s">
        <v>1238</v>
      </c>
      <c r="D70" s="5" t="n">
        <v>260810</v>
      </c>
    </row>
    <row r="71" spans="1:6">
      <c r="A71" s="4" t="s">
        <v>1153</v>
      </c>
      <c r="D71" s="4" t="s">
        <v>1260</v>
      </c>
    </row>
    <row r="72" spans="1:6">
      <c r="A72" s="4" t="s">
        <v>1257</v>
      </c>
    </row>
    <row r="73" spans="1:6">
      <c r="A73" s="3" t="s">
        <v>327</v>
      </c>
    </row>
    <row r="74" spans="1:6">
      <c r="A74" s="4" t="s">
        <v>1238</v>
      </c>
      <c r="D74" s="5" t="n">
        <v>12500</v>
      </c>
    </row>
    <row r="75" spans="1:6">
      <c r="A75" s="4" t="s">
        <v>1153</v>
      </c>
      <c r="D75" s="4" t="s">
        <v>1261</v>
      </c>
    </row>
    <row r="76" spans="1:6">
      <c r="A76" s="4" t="s">
        <v>1262</v>
      </c>
    </row>
    <row r="77" spans="1:6">
      <c r="A77" s="3" t="s">
        <v>327</v>
      </c>
    </row>
    <row r="78" spans="1:6">
      <c r="A78" s="4" t="s">
        <v>1238</v>
      </c>
      <c r="D78" s="5" t="n">
        <v>50000</v>
      </c>
    </row>
    <row r="79" spans="1:6">
      <c r="A79" s="4" t="s">
        <v>1153</v>
      </c>
      <c r="D79" s="4" t="s">
        <v>619</v>
      </c>
    </row>
    <row r="80" spans="1:6">
      <c r="A80" s="4" t="s">
        <v>1263</v>
      </c>
    </row>
    <row r="81" spans="1:6">
      <c r="A81" s="3" t="s">
        <v>327</v>
      </c>
    </row>
    <row r="82" spans="1:6">
      <c r="A82" s="4" t="s">
        <v>1238</v>
      </c>
      <c r="D82" s="5" t="n">
        <v>15000</v>
      </c>
    </row>
    <row r="83" spans="1:6">
      <c r="A83" s="4" t="s">
        <v>1153</v>
      </c>
      <c r="D83" s="4" t="s">
        <v>1264</v>
      </c>
    </row>
    <row r="84" spans="1:6">
      <c r="A84" s="4" t="s">
        <v>1263</v>
      </c>
    </row>
    <row r="85" spans="1:6">
      <c r="A85" s="3" t="s">
        <v>327</v>
      </c>
    </row>
    <row r="86" spans="1:6">
      <c r="A86" s="4" t="s">
        <v>1238</v>
      </c>
      <c r="D86" s="5" t="n">
        <v>55050</v>
      </c>
    </row>
    <row r="87" spans="1:6">
      <c r="A87" s="4" t="s">
        <v>1153</v>
      </c>
      <c r="D87" s="4" t="s">
        <v>1264</v>
      </c>
    </row>
    <row r="88" spans="1:6">
      <c r="A88" s="4" t="s">
        <v>1265</v>
      </c>
    </row>
    <row r="89" spans="1:6">
      <c r="A89" s="3" t="s">
        <v>327</v>
      </c>
    </row>
    <row r="90" spans="1:6">
      <c r="A90" s="4" t="s">
        <v>1238</v>
      </c>
      <c r="D90" s="5" t="n">
        <v>6000</v>
      </c>
    </row>
    <row r="91" spans="1:6">
      <c r="A91" s="4" t="s">
        <v>1153</v>
      </c>
      <c r="D91" s="4" t="s">
        <v>1266</v>
      </c>
    </row>
    <row r="92" spans="1:6">
      <c r="A92" s="4" t="s">
        <v>1265</v>
      </c>
    </row>
    <row r="93" spans="1:6">
      <c r="A93" s="3" t="s">
        <v>327</v>
      </c>
    </row>
    <row r="94" spans="1:6">
      <c r="A94" s="4" t="s">
        <v>1238</v>
      </c>
      <c r="D94" s="5" t="n">
        <v>4000</v>
      </c>
    </row>
    <row r="95" spans="1:6">
      <c r="A95" s="4" t="s">
        <v>1153</v>
      </c>
      <c r="D95" s="4" t="s">
        <v>1266</v>
      </c>
    </row>
    <row r="96" spans="1:6">
      <c r="A96" s="4" t="s">
        <v>1267</v>
      </c>
    </row>
    <row r="97" spans="1:6">
      <c r="A97" s="3" t="s">
        <v>327</v>
      </c>
    </row>
    <row r="98" spans="1:6">
      <c r="A98" s="4" t="s">
        <v>1238</v>
      </c>
      <c r="D98" s="5" t="n">
        <v>22540</v>
      </c>
    </row>
    <row r="99" spans="1:6">
      <c r="A99" s="4" t="s">
        <v>1153</v>
      </c>
      <c r="D99" s="4" t="s">
        <v>729</v>
      </c>
    </row>
    <row r="100" spans="1:6">
      <c r="A100" s="4" t="s">
        <v>1267</v>
      </c>
    </row>
    <row r="101" spans="1:6">
      <c r="A101" s="3" t="s">
        <v>327</v>
      </c>
    </row>
    <row r="102" spans="1:6">
      <c r="A102" s="4" t="s">
        <v>1238</v>
      </c>
      <c r="D102" s="5" t="n">
        <v>27260</v>
      </c>
    </row>
    <row r="103" spans="1:6">
      <c r="A103" s="4" t="s">
        <v>1153</v>
      </c>
      <c r="D103" s="4" t="s">
        <v>729</v>
      </c>
    </row>
    <row r="104" spans="1:6">
      <c r="A104" s="4" t="s">
        <v>1267</v>
      </c>
    </row>
    <row r="105" spans="1:6">
      <c r="A105" s="3" t="s">
        <v>327</v>
      </c>
    </row>
    <row r="106" spans="1:6">
      <c r="A106" s="4" t="s">
        <v>1238</v>
      </c>
      <c r="D106" s="5" t="n">
        <v>34540</v>
      </c>
    </row>
    <row r="107" spans="1:6">
      <c r="A107" s="4" t="s">
        <v>1153</v>
      </c>
      <c r="D107" s="4" t="s">
        <v>729</v>
      </c>
    </row>
    <row r="108" spans="1:6">
      <c r="A108" s="4" t="s">
        <v>1267</v>
      </c>
    </row>
    <row r="109" spans="1:6">
      <c r="A109" s="3" t="s">
        <v>327</v>
      </c>
    </row>
    <row r="110" spans="1:6">
      <c r="A110" s="4" t="s">
        <v>1238</v>
      </c>
      <c r="D110" s="5" t="n">
        <v>33290</v>
      </c>
    </row>
    <row r="111" spans="1:6">
      <c r="A111" s="4" t="s">
        <v>1153</v>
      </c>
      <c r="D111" s="4" t="s">
        <v>729</v>
      </c>
    </row>
    <row r="112" spans="1:6">
      <c r="A112" s="4" t="s">
        <v>1268</v>
      </c>
    </row>
    <row r="113" spans="1:6">
      <c r="A113" s="3" t="s">
        <v>327</v>
      </c>
    </row>
    <row r="114" spans="1:6">
      <c r="A114" s="4" t="s">
        <v>1238</v>
      </c>
      <c r="D114" s="5" t="n">
        <v>1800</v>
      </c>
    </row>
    <row r="115" spans="1:6">
      <c r="A115" s="4" t="s">
        <v>1153</v>
      </c>
      <c r="D115" s="4" t="s">
        <v>729</v>
      </c>
    </row>
    <row r="116" spans="1:6">
      <c r="A116" s="4" t="s">
        <v>1268</v>
      </c>
    </row>
    <row r="117" spans="1:6">
      <c r="A117" s="3" t="s">
        <v>327</v>
      </c>
    </row>
    <row r="118" spans="1:6">
      <c r="A118" s="4" t="s">
        <v>1238</v>
      </c>
      <c r="D118" s="5" t="n">
        <v>45000</v>
      </c>
    </row>
    <row r="119" spans="1:6">
      <c r="A119" s="4" t="s">
        <v>1153</v>
      </c>
      <c r="D119" s="4" t="s">
        <v>623</v>
      </c>
    </row>
    <row r="120" spans="1:6">
      <c r="A120" s="4" t="s">
        <v>1268</v>
      </c>
    </row>
    <row r="121" spans="1:6">
      <c r="A121" s="3" t="s">
        <v>327</v>
      </c>
    </row>
    <row r="122" spans="1:6">
      <c r="A122" s="4" t="s">
        <v>1238</v>
      </c>
      <c r="D122" s="5" t="n">
        <v>6000</v>
      </c>
    </row>
    <row r="123" spans="1:6">
      <c r="A123" s="4" t="s">
        <v>1153</v>
      </c>
      <c r="D123" s="4" t="s">
        <v>623</v>
      </c>
    </row>
    <row r="124" spans="1:6">
      <c r="A124" s="4" t="s">
        <v>1269</v>
      </c>
    </row>
    <row r="125" spans="1:6">
      <c r="A125" s="3" t="s">
        <v>327</v>
      </c>
    </row>
    <row r="126" spans="1:6">
      <c r="A126" s="4" t="s">
        <v>1238</v>
      </c>
      <c r="D126" s="5" t="n">
        <v>4000</v>
      </c>
    </row>
    <row r="127" spans="1:6">
      <c r="A127" s="4" t="s">
        <v>1153</v>
      </c>
      <c r="D127" s="4" t="s">
        <v>729</v>
      </c>
    </row>
    <row r="128" spans="1:6">
      <c r="A128" s="4" t="s">
        <v>1270</v>
      </c>
    </row>
    <row r="129" spans="1:6">
      <c r="A129" s="3" t="s">
        <v>327</v>
      </c>
    </row>
    <row r="130" spans="1:6">
      <c r="A130" s="4" t="s">
        <v>1238</v>
      </c>
      <c r="D130" s="5" t="n">
        <v>10000</v>
      </c>
    </row>
    <row r="131" spans="1:6">
      <c r="A131" s="4" t="s">
        <v>1153</v>
      </c>
      <c r="D131" s="4" t="s">
        <v>619</v>
      </c>
    </row>
    <row r="132" spans="1:6">
      <c r="A132" s="4" t="s">
        <v>1270</v>
      </c>
    </row>
    <row r="133" spans="1:6">
      <c r="A133" s="3" t="s">
        <v>327</v>
      </c>
    </row>
    <row r="134" spans="1:6">
      <c r="A134" s="4" t="s">
        <v>1238</v>
      </c>
      <c r="D134" s="5" t="n">
        <v>15000</v>
      </c>
    </row>
    <row r="135" spans="1:6">
      <c r="A135" s="4" t="s">
        <v>1153</v>
      </c>
      <c r="D135" s="4" t="s">
        <v>91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1</v>
      </c>
      <c r="B1" s="2" t="s">
        <v>1236</v>
      </c>
      <c r="C1" s="2" t="s">
        <v>1237</v>
      </c>
      <c r="D1" s="2" t="s">
        <v>72</v>
      </c>
      <c r="E1" s="2" t="s">
        <v>73</v>
      </c>
    </row>
    <row r="2" spans="1:5">
      <c r="A2" s="4" t="s">
        <v>1172</v>
      </c>
    </row>
    <row r="3" spans="1:5">
      <c r="A3" s="3" t="s">
        <v>1272</v>
      </c>
    </row>
    <row r="4" spans="1:5">
      <c r="A4" s="4" t="s">
        <v>1173</v>
      </c>
      <c r="D4" s="4" t="s">
        <v>1174</v>
      </c>
      <c r="E4" s="4" t="s">
        <v>1175</v>
      </c>
    </row>
    <row r="5" spans="1:5">
      <c r="A5" s="4" t="s">
        <v>1273</v>
      </c>
    </row>
    <row r="6" spans="1:5">
      <c r="A6" s="3" t="s">
        <v>1238</v>
      </c>
    </row>
    <row r="7" spans="1:5">
      <c r="A7" s="4" t="s">
        <v>1274</v>
      </c>
      <c r="D7" s="5" t="n">
        <v>376272</v>
      </c>
    </row>
    <row r="8" spans="1:5">
      <c r="A8" s="4" t="s">
        <v>1275</v>
      </c>
      <c r="D8" s="5" t="n">
        <v>279480</v>
      </c>
      <c r="E8" s="5" t="n">
        <v>1950374</v>
      </c>
    </row>
    <row r="9" spans="1:5">
      <c r="A9" s="4" t="s">
        <v>1276</v>
      </c>
      <c r="D9" s="5" t="n">
        <v>-167833</v>
      </c>
      <c r="E9" s="5" t="n">
        <v>-1569792</v>
      </c>
    </row>
    <row r="10" spans="1:5">
      <c r="A10" s="4" t="s">
        <v>1244</v>
      </c>
      <c r="D10" s="5" t="n">
        <v>-24373</v>
      </c>
      <c r="E10" s="5" t="n">
        <v>-4310</v>
      </c>
    </row>
    <row r="11" spans="1:5">
      <c r="A11" s="4" t="s">
        <v>1277</v>
      </c>
      <c r="D11" s="5" t="n">
        <v>463546</v>
      </c>
      <c r="E11" s="5" t="n">
        <v>376272</v>
      </c>
    </row>
    <row r="12" spans="1:5">
      <c r="A12" s="4" t="s">
        <v>1278</v>
      </c>
      <c r="D12" s="5" t="n">
        <v>377507</v>
      </c>
      <c r="E12" s="5" t="n">
        <v>376272</v>
      </c>
    </row>
    <row r="13" spans="1:5">
      <c r="A13" s="3" t="s">
        <v>1272</v>
      </c>
    </row>
    <row r="14" spans="1:5">
      <c r="A14" s="4" t="s">
        <v>1274</v>
      </c>
      <c r="D14" s="8" t="n">
        <v>8.02</v>
      </c>
    </row>
    <row r="15" spans="1:5">
      <c r="A15" s="4" t="s">
        <v>1275</v>
      </c>
      <c r="D15" s="15" t="n">
        <v>3.79</v>
      </c>
      <c r="E15" s="8" t="n">
        <v>8.720000000000001</v>
      </c>
    </row>
    <row r="16" spans="1:5">
      <c r="A16" s="4" t="s">
        <v>1276</v>
      </c>
      <c r="D16" s="15" t="n">
        <v>10.25</v>
      </c>
      <c r="E16" s="15" t="n">
        <v>9.94</v>
      </c>
    </row>
    <row r="17" spans="1:5">
      <c r="A17" s="4" t="s">
        <v>1244</v>
      </c>
      <c r="D17" s="15" t="n">
        <v>7.56</v>
      </c>
      <c r="E17" s="15" t="n">
        <v>12.7</v>
      </c>
    </row>
    <row r="18" spans="1:5">
      <c r="A18" s="4" t="s">
        <v>1277</v>
      </c>
      <c r="D18" s="15" t="n">
        <v>5.52</v>
      </c>
      <c r="E18" s="15" t="n">
        <v>8.02</v>
      </c>
    </row>
    <row r="19" spans="1:5">
      <c r="A19" s="4" t="s">
        <v>1278</v>
      </c>
      <c r="D19" s="8" t="n">
        <v>7.57</v>
      </c>
      <c r="E19" s="8" t="n">
        <v>8.02</v>
      </c>
    </row>
    <row r="20" spans="1:5">
      <c r="A20" s="4" t="s">
        <v>1170</v>
      </c>
    </row>
    <row r="21" spans="1:5">
      <c r="A21" s="3" t="s">
        <v>1238</v>
      </c>
    </row>
    <row r="22" spans="1:5">
      <c r="A22" s="4" t="s">
        <v>1244</v>
      </c>
      <c r="D22" s="5" t="n">
        <v>0</v>
      </c>
      <c r="E22" s="5" t="n">
        <v>0</v>
      </c>
    </row>
    <row r="23" spans="1:5">
      <c r="A23" s="3" t="s">
        <v>1272</v>
      </c>
    </row>
    <row r="24" spans="1:5">
      <c r="A24" s="4" t="s">
        <v>1275</v>
      </c>
      <c r="B24" s="13" t="n">
        <v>1.3</v>
      </c>
      <c r="C24" s="6" t="n">
        <v>5</v>
      </c>
    </row>
    <row r="25" spans="1:5">
      <c r="A25" s="4" t="s">
        <v>1279</v>
      </c>
      <c r="D25" s="6" t="n">
        <v>14330</v>
      </c>
      <c r="E25" s="6" t="n">
        <v>14330</v>
      </c>
    </row>
    <row r="26" spans="1:5">
      <c r="A26" s="4" t="s">
        <v>1280</v>
      </c>
      <c r="D26" s="6" t="n">
        <v>1331</v>
      </c>
      <c r="E26" s="6" t="n">
        <v>1331</v>
      </c>
    </row>
    <row r="27" spans="1:5">
      <c r="A27" s="4" t="s">
        <v>1281</v>
      </c>
    </row>
    <row r="28" spans="1:5">
      <c r="A28" s="3" t="s">
        <v>1272</v>
      </c>
    </row>
    <row r="29" spans="1:5">
      <c r="A29" s="4" t="s">
        <v>1173</v>
      </c>
      <c r="D29" s="4" t="s">
        <v>940</v>
      </c>
      <c r="E29" s="4" t="s">
        <v>940</v>
      </c>
    </row>
    <row r="30" spans="1:5">
      <c r="A30" s="4" t="s">
        <v>1282</v>
      </c>
    </row>
    <row r="31" spans="1:5">
      <c r="A31" s="3" t="s">
        <v>1272</v>
      </c>
    </row>
    <row r="32" spans="1:5">
      <c r="A32" s="4" t="s">
        <v>1173</v>
      </c>
      <c r="D32" s="4" t="s">
        <v>1091</v>
      </c>
      <c r="E32" s="4" t="s">
        <v>109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83</v>
      </c>
      <c r="B1" s="2" t="s">
        <v>1</v>
      </c>
    </row>
    <row r="2" spans="1:6">
      <c r="B2" s="2" t="s">
        <v>72</v>
      </c>
      <c r="C2" s="2" t="s">
        <v>73</v>
      </c>
      <c r="D2" s="2" t="s">
        <v>139</v>
      </c>
      <c r="E2" s="2" t="s">
        <v>266</v>
      </c>
      <c r="F2" s="2" t="s">
        <v>1075</v>
      </c>
    </row>
    <row r="3" spans="1:6">
      <c r="A3" s="3" t="s">
        <v>327</v>
      </c>
    </row>
    <row r="4" spans="1:6">
      <c r="A4" s="4" t="s">
        <v>1151</v>
      </c>
      <c r="B4" s="6" t="n">
        <v>5413000</v>
      </c>
      <c r="C4" s="6" t="n">
        <v>19679000</v>
      </c>
      <c r="D4" s="6" t="n">
        <v>5072000</v>
      </c>
    </row>
    <row r="5" spans="1:6">
      <c r="A5" s="4" t="s">
        <v>1284</v>
      </c>
    </row>
    <row r="6" spans="1:6">
      <c r="A6" s="3" t="s">
        <v>327</v>
      </c>
    </row>
    <row r="7" spans="1:6">
      <c r="A7" s="4" t="s">
        <v>1151</v>
      </c>
      <c r="C7" s="6" t="n">
        <v>0</v>
      </c>
      <c r="D7" s="6" t="n">
        <v>0</v>
      </c>
    </row>
    <row r="8" spans="1:6">
      <c r="A8" s="4" t="s">
        <v>1285</v>
      </c>
      <c r="E8" s="6" t="n">
        <v>32869000</v>
      </c>
    </row>
    <row r="9" spans="1:6">
      <c r="A9" s="4" t="s">
        <v>1286</v>
      </c>
    </row>
    <row r="10" spans="1:6">
      <c r="A10" s="3" t="s">
        <v>327</v>
      </c>
    </row>
    <row r="11" spans="1:6">
      <c r="A11" s="4" t="s">
        <v>1287</v>
      </c>
      <c r="E11" s="4" t="s">
        <v>936</v>
      </c>
    </row>
    <row r="12" spans="1:6">
      <c r="A12" s="4" t="s">
        <v>1288</v>
      </c>
    </row>
    <row r="13" spans="1:6">
      <c r="A13" s="3" t="s">
        <v>327</v>
      </c>
    </row>
    <row r="14" spans="1:6">
      <c r="A14" s="4" t="s">
        <v>1287</v>
      </c>
      <c r="E14" s="4" t="s">
        <v>1289</v>
      </c>
    </row>
    <row r="15" spans="1:6">
      <c r="A15" s="4" t="s">
        <v>1290</v>
      </c>
    </row>
    <row r="16" spans="1:6">
      <c r="A16" s="3" t="s">
        <v>327</v>
      </c>
    </row>
    <row r="17" spans="1:6">
      <c r="A17" s="4" t="s">
        <v>1287</v>
      </c>
      <c r="E17" s="4" t="s">
        <v>936</v>
      </c>
    </row>
    <row r="18" spans="1:6">
      <c r="A18" s="4" t="s">
        <v>1291</v>
      </c>
    </row>
    <row r="19" spans="1:6">
      <c r="A19" s="3" t="s">
        <v>327</v>
      </c>
    </row>
    <row r="20" spans="1:6">
      <c r="A20" s="4" t="s">
        <v>1287</v>
      </c>
      <c r="E20" s="4" t="s">
        <v>1292</v>
      </c>
    </row>
    <row r="21" spans="1:6">
      <c r="A21" s="4" t="s">
        <v>1293</v>
      </c>
    </row>
    <row r="22" spans="1:6">
      <c r="A22" s="3" t="s">
        <v>327</v>
      </c>
    </row>
    <row r="23" spans="1:6">
      <c r="A23" s="4" t="s">
        <v>1294</v>
      </c>
      <c r="F23" s="5" t="n">
        <v>1068114</v>
      </c>
    </row>
    <row r="24" spans="1:6">
      <c r="A24" s="4" t="s">
        <v>1295</v>
      </c>
    </row>
    <row r="25" spans="1:6">
      <c r="A25" s="3" t="s">
        <v>327</v>
      </c>
    </row>
    <row r="26" spans="1:6">
      <c r="A26" s="4" t="s">
        <v>1294</v>
      </c>
      <c r="F26" s="5" t="n">
        <v>801086</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4"/>
  </cols>
  <sheetData>
    <row r="1" spans="1:3">
      <c r="A1" s="1" t="s">
        <v>1296</v>
      </c>
      <c r="B1" s="2" t="s">
        <v>1</v>
      </c>
    </row>
    <row r="2" spans="1:3">
      <c r="B2" s="2" t="s">
        <v>1297</v>
      </c>
      <c r="C2" s="2" t="s">
        <v>1298</v>
      </c>
    </row>
    <row r="3" spans="1:3">
      <c r="A3" s="3" t="s">
        <v>327</v>
      </c>
    </row>
    <row r="4" spans="1:3">
      <c r="A4" s="4" t="s">
        <v>203</v>
      </c>
      <c r="B4" s="6" t="n">
        <v>3298</v>
      </c>
    </row>
    <row r="5" spans="1:3">
      <c r="A5" s="4" t="s">
        <v>1299</v>
      </c>
    </row>
    <row r="6" spans="1:3">
      <c r="A6" s="3" t="s">
        <v>327</v>
      </c>
    </row>
    <row r="7" spans="1:3">
      <c r="A7" s="4" t="s">
        <v>1300</v>
      </c>
      <c r="B7" s="5" t="n">
        <v>4651162</v>
      </c>
    </row>
    <row r="8" spans="1:3">
      <c r="A8" s="4" t="s">
        <v>1301</v>
      </c>
      <c r="B8" s="6" t="n">
        <v>20000</v>
      </c>
    </row>
    <row r="9" spans="1:3">
      <c r="A9" s="4" t="s">
        <v>1302</v>
      </c>
      <c r="C9" s="7" t="n">
        <v>0.709</v>
      </c>
    </row>
    <row r="10" spans="1:3">
      <c r="A10" s="4" t="s">
        <v>1303</v>
      </c>
      <c r="B10" s="5" t="n">
        <v>0</v>
      </c>
    </row>
    <row r="11" spans="1:3">
      <c r="A11" s="4" t="s">
        <v>203</v>
      </c>
      <c r="B11" s="6" t="n">
        <v>3298</v>
      </c>
    </row>
    <row r="12" spans="1:3">
      <c r="A12" s="4" t="s">
        <v>1304</v>
      </c>
    </row>
    <row r="13" spans="1:3">
      <c r="A13" s="3" t="s">
        <v>327</v>
      </c>
    </row>
    <row r="14" spans="1:3">
      <c r="A14" s="4" t="s">
        <v>1305</v>
      </c>
      <c r="C14" s="15" t="n">
        <v>4.3</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1306</v>
      </c>
      <c r="B1" s="2" t="s">
        <v>1307</v>
      </c>
    </row>
    <row r="2" spans="1:2">
      <c r="A2" s="4" t="s">
        <v>1018</v>
      </c>
    </row>
    <row r="3" spans="1:2">
      <c r="A3" s="3" t="s">
        <v>327</v>
      </c>
    </row>
    <row r="4" spans="1:2">
      <c r="A4" s="4" t="s">
        <v>1308</v>
      </c>
      <c r="B4" s="9" t="n">
        <v>42.1</v>
      </c>
    </row>
    <row r="5" spans="1:2">
      <c r="A5" s="4" t="s">
        <v>1219</v>
      </c>
    </row>
    <row r="6" spans="1:2">
      <c r="A6" s="3" t="s">
        <v>327</v>
      </c>
    </row>
    <row r="7" spans="1:2">
      <c r="A7" s="4" t="s">
        <v>1308</v>
      </c>
      <c r="B7" s="9" t="n">
        <v>1.6</v>
      </c>
    </row>
    <row r="8" spans="1:2">
      <c r="A8" s="4" t="s">
        <v>1309</v>
      </c>
    </row>
    <row r="9" spans="1:2">
      <c r="A9" s="3" t="s">
        <v>327</v>
      </c>
    </row>
    <row r="10" spans="1:2">
      <c r="A10" s="4" t="s">
        <v>1308</v>
      </c>
      <c r="B10" s="5" t="n">
        <v>0</v>
      </c>
    </row>
    <row r="11" spans="1:2">
      <c r="A11" s="4" t="s">
        <v>1310</v>
      </c>
    </row>
    <row r="12" spans="1:2">
      <c r="A12" s="3" t="s">
        <v>327</v>
      </c>
    </row>
    <row r="13" spans="1:2">
      <c r="A13" s="4" t="s">
        <v>1308</v>
      </c>
      <c r="B13" s="5" t="n">
        <v>3</v>
      </c>
    </row>
    <row r="14" spans="1:2">
      <c r="A14" s="4" t="s">
        <v>1311</v>
      </c>
    </row>
    <row r="15" spans="1:2">
      <c r="A15" s="3" t="s">
        <v>327</v>
      </c>
    </row>
    <row r="16" spans="1:2">
      <c r="A16" s="4" t="s">
        <v>1308</v>
      </c>
      <c r="B16" s="5"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72</v>
      </c>
      <c r="C2" s="2" t="s">
        <v>73</v>
      </c>
      <c r="D2" s="2" t="s">
        <v>139</v>
      </c>
    </row>
    <row r="3" spans="1:4">
      <c r="A3" s="3" t="s">
        <v>1313</v>
      </c>
    </row>
    <row r="4" spans="1:4">
      <c r="A4" s="4" t="s">
        <v>1314</v>
      </c>
      <c r="B4" s="6" t="n">
        <v>5413000</v>
      </c>
      <c r="C4" s="6" t="n">
        <v>19679000</v>
      </c>
      <c r="D4" s="6" t="n">
        <v>5072000</v>
      </c>
    </row>
    <row r="5" spans="1:4">
      <c r="A5" s="4" t="s">
        <v>141</v>
      </c>
    </row>
    <row r="6" spans="1:4">
      <c r="A6" s="3" t="s">
        <v>1313</v>
      </c>
    </row>
    <row r="7" spans="1:4">
      <c r="A7" s="4" t="s">
        <v>1314</v>
      </c>
      <c r="B7" s="5" t="n">
        <v>35000</v>
      </c>
      <c r="C7" s="5" t="n">
        <v>347000</v>
      </c>
      <c r="D7" s="5" t="n">
        <v>49000</v>
      </c>
    </row>
    <row r="8" spans="1:4">
      <c r="A8" s="4" t="s">
        <v>826</v>
      </c>
    </row>
    <row r="9" spans="1:4">
      <c r="A9" s="3" t="s">
        <v>1313</v>
      </c>
    </row>
    <row r="10" spans="1:4">
      <c r="A10" s="4" t="s">
        <v>1314</v>
      </c>
      <c r="B10" s="5" t="n">
        <v>661000</v>
      </c>
      <c r="C10" s="5" t="n">
        <v>6587000</v>
      </c>
      <c r="D10" s="5" t="n">
        <v>937000</v>
      </c>
    </row>
    <row r="11" spans="1:4">
      <c r="A11" s="4" t="s">
        <v>145</v>
      </c>
    </row>
    <row r="12" spans="1:4">
      <c r="A12" s="3" t="s">
        <v>1313</v>
      </c>
    </row>
    <row r="13" spans="1:4">
      <c r="A13" s="4" t="s">
        <v>1314</v>
      </c>
      <c r="B13" s="5" t="n">
        <v>655000</v>
      </c>
      <c r="C13" s="5" t="n">
        <v>4811000</v>
      </c>
      <c r="D13" s="5" t="n">
        <v>2179000</v>
      </c>
    </row>
    <row r="14" spans="1:4">
      <c r="A14" s="4" t="s">
        <v>146</v>
      </c>
    </row>
    <row r="15" spans="1:4">
      <c r="A15" s="3" t="s">
        <v>1313</v>
      </c>
    </row>
    <row r="16" spans="1:4">
      <c r="A16" s="4" t="s">
        <v>1314</v>
      </c>
      <c r="B16" s="6" t="n">
        <v>4062000</v>
      </c>
      <c r="C16" s="6" t="n">
        <v>7934000</v>
      </c>
      <c r="D16" s="6" t="n">
        <v>19070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72</v>
      </c>
    </row>
    <row r="3" spans="1:2">
      <c r="A3" s="3" t="s">
        <v>289</v>
      </c>
    </row>
    <row r="4" spans="1:2">
      <c r="A4" s="4" t="s">
        <v>288</v>
      </c>
      <c r="B4" s="4" t="s">
        <v>2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315</v>
      </c>
      <c r="B1" s="2" t="s">
        <v>1</v>
      </c>
    </row>
    <row r="2" spans="1:4">
      <c r="B2" s="2" t="s">
        <v>72</v>
      </c>
      <c r="C2" s="2" t="s">
        <v>73</v>
      </c>
      <c r="D2" s="2" t="s">
        <v>139</v>
      </c>
    </row>
    <row r="3" spans="1:4">
      <c r="A3" s="3" t="s">
        <v>330</v>
      </c>
    </row>
    <row r="4" spans="1:4">
      <c r="A4" s="4" t="s">
        <v>1316</v>
      </c>
      <c r="B4" s="6" t="n">
        <v>-410</v>
      </c>
      <c r="C4" s="6" t="n">
        <v>-857</v>
      </c>
      <c r="D4" s="6" t="n">
        <v>1257</v>
      </c>
    </row>
    <row r="5" spans="1:4">
      <c r="A5" s="4" t="s">
        <v>1317</v>
      </c>
      <c r="B5" s="5" t="n">
        <v>1369</v>
      </c>
      <c r="C5" s="5" t="n">
        <v>1088</v>
      </c>
      <c r="D5" s="5" t="n">
        <v>432</v>
      </c>
    </row>
    <row r="6" spans="1:4">
      <c r="A6" s="4" t="s">
        <v>215</v>
      </c>
      <c r="C6" s="5" t="n">
        <v>285</v>
      </c>
    </row>
    <row r="7" spans="1:4">
      <c r="A7" s="4" t="s">
        <v>1318</v>
      </c>
      <c r="B7" s="5" t="n">
        <v>1394</v>
      </c>
    </row>
    <row r="8" spans="1:4">
      <c r="A8" s="4" t="s">
        <v>1319</v>
      </c>
      <c r="B8" s="5" t="n">
        <v>224</v>
      </c>
    </row>
    <row r="9" spans="1:4">
      <c r="A9" s="4" t="s">
        <v>223</v>
      </c>
      <c r="B9" s="5" t="n">
        <v>107</v>
      </c>
      <c r="C9" s="5" t="n">
        <v>25</v>
      </c>
    </row>
    <row r="10" spans="1:4">
      <c r="A10" s="4" t="s">
        <v>780</v>
      </c>
      <c r="B10" s="5" t="n">
        <v>308</v>
      </c>
      <c r="C10" s="5" t="n">
        <v>146</v>
      </c>
      <c r="D10" s="5" t="n">
        <v>152</v>
      </c>
    </row>
    <row r="11" spans="1:4">
      <c r="A11" s="4" t="s">
        <v>177</v>
      </c>
      <c r="B11" s="6" t="n">
        <v>2992</v>
      </c>
      <c r="C11" s="6" t="n">
        <v>687</v>
      </c>
      <c r="D11" s="6" t="n">
        <v>184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72</v>
      </c>
      <c r="C2" s="2" t="s">
        <v>73</v>
      </c>
      <c r="D2" s="2" t="s">
        <v>139</v>
      </c>
    </row>
    <row r="3" spans="1:4">
      <c r="A3" s="3" t="s">
        <v>332</v>
      </c>
    </row>
    <row r="4" spans="1:4">
      <c r="A4" s="4" t="s">
        <v>1321</v>
      </c>
      <c r="B4" s="6" t="n">
        <v>942</v>
      </c>
      <c r="C4" s="6" t="n">
        <v>1004</v>
      </c>
    </row>
    <row r="5" spans="1:4">
      <c r="A5" s="4" t="s">
        <v>1322</v>
      </c>
    </row>
    <row r="6" spans="1:4">
      <c r="A6" s="3" t="s">
        <v>332</v>
      </c>
    </row>
    <row r="7" spans="1:4">
      <c r="A7" s="4" t="s">
        <v>1323</v>
      </c>
      <c r="B7" s="4" t="s">
        <v>1324</v>
      </c>
      <c r="C7" s="4" t="s">
        <v>1324</v>
      </c>
      <c r="D7" s="4" t="s">
        <v>1324</v>
      </c>
    </row>
    <row r="8" spans="1:4">
      <c r="A8" s="4" t="s">
        <v>1325</v>
      </c>
    </row>
    <row r="9" spans="1:4">
      <c r="A9" s="3" t="s">
        <v>332</v>
      </c>
    </row>
    <row r="10" spans="1:4">
      <c r="A10" s="4" t="s">
        <v>1323</v>
      </c>
      <c r="B10" s="4" t="s">
        <v>1326</v>
      </c>
      <c r="C10" s="4" t="s">
        <v>1326</v>
      </c>
      <c r="D10" s="4" t="s">
        <v>1326</v>
      </c>
    </row>
    <row r="11" spans="1:4">
      <c r="A11" s="4" t="s">
        <v>1327</v>
      </c>
      <c r="B11" s="4" t="s">
        <v>1328</v>
      </c>
    </row>
    <row r="12" spans="1:4">
      <c r="A12" s="4" t="s">
        <v>1329</v>
      </c>
      <c r="B12" s="4" t="s">
        <v>682</v>
      </c>
      <c r="C12" s="4" t="s">
        <v>682</v>
      </c>
      <c r="D12" s="4" t="s">
        <v>682</v>
      </c>
    </row>
    <row r="13" spans="1:4">
      <c r="A13" s="4" t="s">
        <v>1330</v>
      </c>
      <c r="B13" s="4" t="s">
        <v>726</v>
      </c>
      <c r="C13" s="4" t="s">
        <v>726</v>
      </c>
      <c r="D13" s="4" t="s">
        <v>726</v>
      </c>
    </row>
    <row r="14" spans="1:4">
      <c r="A14" s="4" t="s">
        <v>1331</v>
      </c>
      <c r="B14" s="6" t="n">
        <v>1481</v>
      </c>
      <c r="C14" s="6" t="n">
        <v>1610</v>
      </c>
    </row>
    <row r="15" spans="1:4">
      <c r="A15" s="4" t="s">
        <v>1332</v>
      </c>
      <c r="B15" s="5" t="n">
        <v>74</v>
      </c>
      <c r="C15" s="5" t="n">
        <v>81</v>
      </c>
    </row>
    <row r="16" spans="1:4">
      <c r="A16" s="4" t="s">
        <v>1321</v>
      </c>
      <c r="B16" s="6" t="n">
        <v>3770</v>
      </c>
      <c r="C16" s="6" t="n">
        <v>401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72</v>
      </c>
      <c r="C2" s="2" t="s">
        <v>73</v>
      </c>
      <c r="D2" s="2" t="s">
        <v>139</v>
      </c>
    </row>
    <row r="3" spans="1:4">
      <c r="A3" s="3" t="s">
        <v>333</v>
      </c>
    </row>
    <row r="4" spans="1:4">
      <c r="A4" s="4" t="s">
        <v>1334</v>
      </c>
      <c r="B4" s="6" t="n">
        <v>1130</v>
      </c>
      <c r="C4" s="6" t="n">
        <v>1561</v>
      </c>
      <c r="D4" s="6" t="n">
        <v>1262</v>
      </c>
    </row>
    <row r="5" spans="1:4">
      <c r="A5" s="4" t="s">
        <v>1335</v>
      </c>
      <c r="B5" s="5" t="n">
        <v>-1083</v>
      </c>
      <c r="C5" s="5" t="n">
        <v>-906</v>
      </c>
      <c r="D5" s="5" t="n">
        <v>-714</v>
      </c>
    </row>
    <row r="6" spans="1:4">
      <c r="A6" s="4" t="s">
        <v>156</v>
      </c>
      <c r="B6" s="6" t="n">
        <v>47</v>
      </c>
      <c r="C6" s="6" t="n">
        <v>655</v>
      </c>
      <c r="D6" s="6" t="n">
        <v>54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6</v>
      </c>
      <c r="B1" s="2" t="s">
        <v>72</v>
      </c>
      <c r="C1" s="2" t="s">
        <v>73</v>
      </c>
      <c r="D1" s="2" t="s">
        <v>139</v>
      </c>
      <c r="E1" s="2" t="s">
        <v>266</v>
      </c>
    </row>
    <row r="2" spans="1:5">
      <c r="A2" s="3" t="s">
        <v>86</v>
      </c>
    </row>
    <row r="3" spans="1:5">
      <c r="A3" s="4" t="s">
        <v>1337</v>
      </c>
      <c r="B3" s="6" t="n">
        <v>5923</v>
      </c>
      <c r="C3" s="6" t="n">
        <v>6385</v>
      </c>
    </row>
    <row r="4" spans="1:5">
      <c r="A4" s="4" t="s">
        <v>1338</v>
      </c>
      <c r="B4" s="5" t="n">
        <v>831</v>
      </c>
      <c r="C4" s="5" t="n">
        <v>884</v>
      </c>
    </row>
    <row r="5" spans="1:5">
      <c r="A5" s="4" t="s">
        <v>1339</v>
      </c>
      <c r="B5" s="5" t="n">
        <v>202</v>
      </c>
      <c r="C5" s="5" t="n">
        <v>269</v>
      </c>
    </row>
    <row r="6" spans="1:5">
      <c r="A6" s="4" t="s">
        <v>1340</v>
      </c>
      <c r="B6" s="5" t="n">
        <v>-5923</v>
      </c>
      <c r="C6" s="5" t="n">
        <v>-6385</v>
      </c>
      <c r="D6" s="6" t="n">
        <v>-7573</v>
      </c>
      <c r="E6" s="6" t="n">
        <v>-6838</v>
      </c>
    </row>
    <row r="7" spans="1:5">
      <c r="A7" s="4" t="s">
        <v>1341</v>
      </c>
      <c r="B7" s="5" t="n">
        <v>1033</v>
      </c>
      <c r="C7" s="5" t="n">
        <v>1153</v>
      </c>
    </row>
    <row r="8" spans="1:5">
      <c r="A8" s="3" t="s">
        <v>742</v>
      </c>
    </row>
    <row r="9" spans="1:5">
      <c r="A9" s="4" t="s">
        <v>1342</v>
      </c>
      <c r="B9" s="5" t="n">
        <v>-894</v>
      </c>
      <c r="C9" s="5" t="n">
        <v>-1760</v>
      </c>
    </row>
    <row r="10" spans="1:5">
      <c r="A10" s="4" t="s">
        <v>1343</v>
      </c>
      <c r="B10" s="5" t="n">
        <v>-942</v>
      </c>
      <c r="C10" s="5" t="n">
        <v>-1004</v>
      </c>
    </row>
    <row r="11" spans="1:5">
      <c r="A11" s="4" t="s">
        <v>780</v>
      </c>
      <c r="B11" s="5" t="n">
        <v>-29</v>
      </c>
      <c r="C11" s="5" t="n">
        <v>-30</v>
      </c>
    </row>
    <row r="12" spans="1:5">
      <c r="A12" s="4" t="s">
        <v>1344</v>
      </c>
      <c r="B12" s="6" t="n">
        <v>-1865</v>
      </c>
      <c r="C12" s="6" t="n">
        <v>-279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72</v>
      </c>
      <c r="C2" s="2" t="s">
        <v>73</v>
      </c>
      <c r="D2" s="2" t="s">
        <v>139</v>
      </c>
    </row>
    <row r="3" spans="1:4">
      <c r="A3" s="3" t="s">
        <v>333</v>
      </c>
    </row>
    <row r="4" spans="1:4">
      <c r="A4" s="4" t="s">
        <v>1346</v>
      </c>
      <c r="B4" s="6" t="n">
        <v>6385</v>
      </c>
      <c r="C4" s="6" t="n">
        <v>7573</v>
      </c>
      <c r="D4" s="6" t="n">
        <v>6838</v>
      </c>
    </row>
    <row r="5" spans="1:4">
      <c r="A5" s="4" t="s">
        <v>1347</v>
      </c>
      <c r="B5" s="5" t="n">
        <v>801</v>
      </c>
      <c r="C5" s="5" t="n">
        <v>199</v>
      </c>
      <c r="D5" s="5" t="n">
        <v>735</v>
      </c>
    </row>
    <row r="6" spans="1:4">
      <c r="A6" s="4" t="s">
        <v>1348</v>
      </c>
      <c r="B6" s="5" t="n">
        <v>-1263</v>
      </c>
      <c r="C6" s="5" t="n">
        <v>-1387</v>
      </c>
    </row>
    <row r="7" spans="1:4">
      <c r="A7" s="4" t="s">
        <v>1349</v>
      </c>
      <c r="B7" s="6" t="n">
        <v>5923</v>
      </c>
      <c r="C7" s="6" t="n">
        <v>6385</v>
      </c>
      <c r="D7" s="6" t="n">
        <v>757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50</v>
      </c>
      <c r="B1" s="2" t="s">
        <v>1</v>
      </c>
    </row>
    <row r="2" spans="1:2">
      <c r="B2" s="2" t="s">
        <v>692</v>
      </c>
    </row>
    <row r="3" spans="1:2">
      <c r="A3" s="3" t="s">
        <v>332</v>
      </c>
    </row>
    <row r="4" spans="1:2">
      <c r="A4" s="4" t="s">
        <v>1351</v>
      </c>
      <c r="B4" s="6" t="n">
        <v>25432</v>
      </c>
    </row>
    <row r="5" spans="1:2">
      <c r="A5" s="4" t="s">
        <v>1352</v>
      </c>
      <c r="B5" s="4" t="s">
        <v>621</v>
      </c>
    </row>
    <row r="6" spans="1:2">
      <c r="A6" s="4" t="s">
        <v>833</v>
      </c>
    </row>
    <row r="7" spans="1:2">
      <c r="A7" s="3" t="s">
        <v>332</v>
      </c>
    </row>
    <row r="8" spans="1:2">
      <c r="A8" s="4" t="s">
        <v>1351</v>
      </c>
      <c r="B8" s="6" t="n">
        <v>2833</v>
      </c>
    </row>
    <row r="9" spans="1:2">
      <c r="A9" s="4" t="s">
        <v>834</v>
      </c>
    </row>
    <row r="10" spans="1:2">
      <c r="A10" s="3" t="s">
        <v>332</v>
      </c>
    </row>
    <row r="11" spans="1:2">
      <c r="A11" s="4" t="s">
        <v>1351</v>
      </c>
      <c r="B11" s="5" t="n">
        <v>7580</v>
      </c>
    </row>
    <row r="12" spans="1:2">
      <c r="A12" s="4" t="s">
        <v>835</v>
      </c>
    </row>
    <row r="13" spans="1:2">
      <c r="A13" s="3" t="s">
        <v>332</v>
      </c>
    </row>
    <row r="14" spans="1:2">
      <c r="A14" s="4" t="s">
        <v>1351</v>
      </c>
      <c r="B14" s="5" t="n">
        <v>7845</v>
      </c>
    </row>
    <row r="15" spans="1:2">
      <c r="A15" s="4" t="s">
        <v>836</v>
      </c>
    </row>
    <row r="16" spans="1:2">
      <c r="A16" s="3" t="s">
        <v>332</v>
      </c>
    </row>
    <row r="17" spans="1:2">
      <c r="A17" s="4" t="s">
        <v>1351</v>
      </c>
      <c r="B17" s="5" t="n">
        <v>384</v>
      </c>
    </row>
    <row r="18" spans="1:2">
      <c r="A18" s="4" t="s">
        <v>1353</v>
      </c>
    </row>
    <row r="19" spans="1:2">
      <c r="A19" s="3" t="s">
        <v>332</v>
      </c>
    </row>
    <row r="20" spans="1:2">
      <c r="A20" s="4" t="s">
        <v>1351</v>
      </c>
      <c r="B20" s="5" t="n">
        <v>4129</v>
      </c>
    </row>
    <row r="21" spans="1:2">
      <c r="A21" s="4" t="s">
        <v>1354</v>
      </c>
    </row>
    <row r="22" spans="1:2">
      <c r="A22" s="3" t="s">
        <v>332</v>
      </c>
    </row>
    <row r="23" spans="1:2">
      <c r="A23" s="4" t="s">
        <v>1351</v>
      </c>
      <c r="B23" s="6" t="n">
        <v>2661</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72</v>
      </c>
      <c r="C2" s="2" t="s">
        <v>73</v>
      </c>
      <c r="D2" s="2" t="s">
        <v>139</v>
      </c>
    </row>
    <row r="3" spans="1:4">
      <c r="A3" s="3" t="s">
        <v>333</v>
      </c>
    </row>
    <row r="4" spans="1:4">
      <c r="A4" s="4" t="s">
        <v>1356</v>
      </c>
      <c r="B4" s="6" t="n">
        <v>-2599</v>
      </c>
      <c r="C4" s="6" t="n">
        <v>-7989</v>
      </c>
      <c r="D4" s="6" t="n">
        <v>-3972</v>
      </c>
    </row>
    <row r="5" spans="1:4">
      <c r="A5" s="4" t="s">
        <v>1357</v>
      </c>
      <c r="B5" s="5" t="n">
        <v>1999</v>
      </c>
      <c r="C5" s="5" t="n">
        <v>2804</v>
      </c>
      <c r="D5" s="5" t="n">
        <v>-1172</v>
      </c>
    </row>
    <row r="6" spans="1:4">
      <c r="A6" s="4" t="s">
        <v>1358</v>
      </c>
      <c r="B6" s="5" t="n">
        <v>-235</v>
      </c>
      <c r="C6" s="5" t="n">
        <v>-274</v>
      </c>
      <c r="D6" s="5" t="n">
        <v>-275</v>
      </c>
    </row>
    <row r="7" spans="1:4">
      <c r="A7" s="4" t="s">
        <v>1359</v>
      </c>
      <c r="B7" s="5" t="n">
        <v>1338</v>
      </c>
      <c r="C7" s="5" t="n">
        <v>6784</v>
      </c>
      <c r="D7" s="5" t="n">
        <v>4861</v>
      </c>
    </row>
    <row r="8" spans="1:4">
      <c r="A8" s="4" t="s">
        <v>1360</v>
      </c>
      <c r="B8" s="5" t="n">
        <v>-462</v>
      </c>
      <c r="C8" s="5" t="n">
        <v>-1188</v>
      </c>
      <c r="D8" s="5" t="n">
        <v>735</v>
      </c>
    </row>
    <row r="9" spans="1:4">
      <c r="A9" s="4" t="s">
        <v>1343</v>
      </c>
      <c r="B9" s="5" t="n">
        <v>-62</v>
      </c>
      <c r="C9" s="5" t="n">
        <v>518</v>
      </c>
      <c r="D9" s="5" t="n">
        <v>486</v>
      </c>
    </row>
    <row r="10" spans="1:4">
      <c r="A10" s="4" t="s">
        <v>780</v>
      </c>
      <c r="B10" s="5" t="n">
        <v>68</v>
      </c>
      <c r="D10" s="5" t="n">
        <v>-115</v>
      </c>
    </row>
    <row r="11" spans="1:4">
      <c r="A11" s="4" t="s">
        <v>156</v>
      </c>
      <c r="B11" s="6" t="n">
        <v>47</v>
      </c>
      <c r="C11" s="6" t="n">
        <v>655</v>
      </c>
      <c r="D11" s="6" t="n">
        <v>548</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72</v>
      </c>
      <c r="C2" s="2" t="s">
        <v>73</v>
      </c>
      <c r="D2" s="2" t="s">
        <v>139</v>
      </c>
    </row>
    <row r="3" spans="1:4">
      <c r="A3" s="3" t="s">
        <v>1362</v>
      </c>
    </row>
    <row r="4" spans="1:4">
      <c r="A4" s="4" t="s">
        <v>1363</v>
      </c>
      <c r="B4" s="6" t="n">
        <v>-9603</v>
      </c>
      <c r="C4" s="6" t="n">
        <v>-32409</v>
      </c>
      <c r="D4" s="6" t="n">
        <v>-24619</v>
      </c>
    </row>
    <row r="5" spans="1:4">
      <c r="A5" s="4" t="s">
        <v>1364</v>
      </c>
      <c r="B5" s="6" t="n">
        <v>-9603</v>
      </c>
      <c r="C5" s="6" t="n">
        <v>-32409</v>
      </c>
      <c r="D5" s="6" t="n">
        <v>-29931</v>
      </c>
    </row>
    <row r="6" spans="1:4">
      <c r="A6" s="3" t="s">
        <v>1365</v>
      </c>
    </row>
    <row r="7" spans="1:4">
      <c r="A7" s="4" t="s">
        <v>1366</v>
      </c>
      <c r="B7" s="5" t="n">
        <v>28583548</v>
      </c>
      <c r="C7" s="5" t="n">
        <v>26452409</v>
      </c>
      <c r="D7" s="5" t="n">
        <v>13931503</v>
      </c>
    </row>
    <row r="8" spans="1:4">
      <c r="A8" s="4" t="s">
        <v>1367</v>
      </c>
      <c r="B8" s="8" t="n">
        <v>-0.34</v>
      </c>
      <c r="C8" s="8" t="n">
        <v>-1.23</v>
      </c>
      <c r="D8" s="8" t="n">
        <v>-2.15</v>
      </c>
    </row>
    <row r="9" spans="1:4">
      <c r="A9" s="4" t="s">
        <v>1368</v>
      </c>
      <c r="B9" s="8" t="n">
        <v>-0.34</v>
      </c>
      <c r="C9" s="8" t="n">
        <v>-1.23</v>
      </c>
      <c r="D9" s="8" t="n">
        <v>-2.15</v>
      </c>
    </row>
    <row r="10" spans="1:4">
      <c r="A10" s="4" t="s">
        <v>1369</v>
      </c>
      <c r="B10" s="6" t="n">
        <v>0</v>
      </c>
      <c r="C10" s="6" t="n">
        <v>0</v>
      </c>
      <c r="D10" s="6" t="n">
        <v>0</v>
      </c>
    </row>
    <row r="11" spans="1:4">
      <c r="A11" s="4" t="s">
        <v>170</v>
      </c>
    </row>
    <row r="12" spans="1:4">
      <c r="A12" s="3" t="s">
        <v>1362</v>
      </c>
    </row>
    <row r="13" spans="1:4">
      <c r="A13" s="4" t="s">
        <v>171</v>
      </c>
      <c r="D13" s="5" t="n">
        <v>-1662</v>
      </c>
    </row>
    <row r="14" spans="1:4">
      <c r="A14" s="4" t="s">
        <v>172</v>
      </c>
    </row>
    <row r="15" spans="1:4">
      <c r="A15" s="3" t="s">
        <v>1362</v>
      </c>
    </row>
    <row r="16" spans="1:4">
      <c r="A16" s="4" t="s">
        <v>171</v>
      </c>
      <c r="D16" s="6" t="n">
        <v>-365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72</v>
      </c>
      <c r="C2" s="2" t="s">
        <v>73</v>
      </c>
      <c r="D2" s="2" t="s">
        <v>139</v>
      </c>
    </row>
    <row r="3" spans="1:4">
      <c r="A3" s="4" t="s">
        <v>1371</v>
      </c>
    </row>
    <row r="4" spans="1:4">
      <c r="A4" s="3" t="s">
        <v>335</v>
      </c>
    </row>
    <row r="5" spans="1:4">
      <c r="A5" s="4" t="s">
        <v>1372</v>
      </c>
      <c r="B5" s="5" t="n">
        <v>505</v>
      </c>
      <c r="C5" s="5" t="n">
        <v>505</v>
      </c>
      <c r="D5" s="5" t="n">
        <v>1071</v>
      </c>
    </row>
    <row r="6" spans="1:4">
      <c r="A6" s="4" t="s">
        <v>1373</v>
      </c>
    </row>
    <row r="7" spans="1:4">
      <c r="A7" s="3" t="s">
        <v>335</v>
      </c>
    </row>
    <row r="8" spans="1:4">
      <c r="A8" s="4" t="s">
        <v>1372</v>
      </c>
      <c r="B8" s="5" t="n">
        <v>6909</v>
      </c>
      <c r="C8" s="5" t="n">
        <v>929</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74</v>
      </c>
      <c r="B1" s="2" t="s">
        <v>1</v>
      </c>
    </row>
    <row r="2" spans="1:2">
      <c r="B2" s="2" t="s">
        <v>748</v>
      </c>
    </row>
    <row r="3" spans="1:2">
      <c r="A3" s="3" t="s">
        <v>1375</v>
      </c>
    </row>
    <row r="4" spans="1:2">
      <c r="A4" s="4" t="s">
        <v>140</v>
      </c>
      <c r="B4" s="6" t="n">
        <v>500</v>
      </c>
    </row>
    <row r="5" spans="1:2">
      <c r="A5" s="4" t="s">
        <v>1376</v>
      </c>
      <c r="B5" s="4" t="s">
        <v>13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72</v>
      </c>
    </row>
    <row r="3" spans="1:2">
      <c r="A3" s="3" t="s">
        <v>291</v>
      </c>
    </row>
    <row r="4" spans="1:2">
      <c r="A4" s="4" t="s">
        <v>90</v>
      </c>
      <c r="B4" s="4" t="s">
        <v>29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78</v>
      </c>
      <c r="B1" s="2" t="s">
        <v>748</v>
      </c>
    </row>
    <row r="2" spans="1:2">
      <c r="A2" s="3" t="s">
        <v>1375</v>
      </c>
    </row>
    <row r="3" spans="1:2">
      <c r="A3" s="4" t="s">
        <v>1379</v>
      </c>
      <c r="B3" s="6" t="n">
        <v>350</v>
      </c>
    </row>
    <row r="4" spans="1:2">
      <c r="A4" s="4" t="s">
        <v>1380</v>
      </c>
      <c r="B4" s="4" t="s">
        <v>138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382</v>
      </c>
      <c r="B1" s="2" t="s">
        <v>1</v>
      </c>
    </row>
    <row r="2" spans="1:2">
      <c r="B2" s="2" t="s">
        <v>688</v>
      </c>
    </row>
    <row r="3" spans="1:2">
      <c r="A3" s="3" t="s">
        <v>342</v>
      </c>
    </row>
    <row r="4" spans="1:2">
      <c r="A4" s="4" t="s">
        <v>689</v>
      </c>
      <c r="B4" s="5" t="n">
        <v>2</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72</v>
      </c>
      <c r="C2" s="2" t="s">
        <v>73</v>
      </c>
      <c r="D2" s="2" t="s">
        <v>139</v>
      </c>
    </row>
    <row r="3" spans="1:4">
      <c r="A3" s="3" t="s">
        <v>1384</v>
      </c>
    </row>
    <row r="4" spans="1:4">
      <c r="A4" s="4" t="s">
        <v>140</v>
      </c>
      <c r="B4" s="6" t="n">
        <v>199408</v>
      </c>
      <c r="C4" s="6" t="n">
        <v>160017</v>
      </c>
      <c r="D4" s="6" t="n">
        <v>125258</v>
      </c>
    </row>
    <row r="5" spans="1:4">
      <c r="A5" s="4" t="s">
        <v>141</v>
      </c>
      <c r="B5" s="5" t="n">
        <v>-142703</v>
      </c>
      <c r="C5" s="5" t="n">
        <v>-120897</v>
      </c>
      <c r="D5" s="5" t="n">
        <v>-95733</v>
      </c>
    </row>
    <row r="6" spans="1:4">
      <c r="A6" s="4" t="s">
        <v>142</v>
      </c>
      <c r="B6" s="5" t="n">
        <v>56705</v>
      </c>
      <c r="C6" s="5" t="n">
        <v>39120</v>
      </c>
      <c r="D6" s="5" t="n">
        <v>29525</v>
      </c>
    </row>
    <row r="7" spans="1:4">
      <c r="A7" s="4" t="s">
        <v>839</v>
      </c>
    </row>
    <row r="8" spans="1:4">
      <c r="A8" s="3" t="s">
        <v>1384</v>
      </c>
    </row>
    <row r="9" spans="1:4">
      <c r="A9" s="4" t="s">
        <v>140</v>
      </c>
      <c r="B9" s="5" t="n">
        <v>188972</v>
      </c>
      <c r="C9" s="5" t="n">
        <v>160017</v>
      </c>
      <c r="D9" s="5" t="n">
        <v>125258</v>
      </c>
    </row>
    <row r="10" spans="1:4">
      <c r="A10" s="4" t="s">
        <v>141</v>
      </c>
      <c r="B10" s="5" t="n">
        <v>-139976</v>
      </c>
      <c r="C10" s="5" t="n">
        <v>-120897</v>
      </c>
      <c r="D10" s="5" t="n">
        <v>-95733</v>
      </c>
    </row>
    <row r="11" spans="1:4">
      <c r="A11" s="4" t="s">
        <v>142</v>
      </c>
      <c r="B11" s="5" t="n">
        <v>48996</v>
      </c>
      <c r="C11" s="5" t="n">
        <v>39120</v>
      </c>
      <c r="D11" s="5" t="n">
        <v>29525</v>
      </c>
    </row>
    <row r="12" spans="1:4">
      <c r="A12" s="4" t="s">
        <v>1385</v>
      </c>
    </row>
    <row r="13" spans="1:4">
      <c r="A13" s="3" t="s">
        <v>1384</v>
      </c>
    </row>
    <row r="14" spans="1:4">
      <c r="A14" s="4" t="s">
        <v>140</v>
      </c>
      <c r="B14" s="5" t="n">
        <v>6563</v>
      </c>
      <c r="C14" s="5" t="n">
        <v>8671</v>
      </c>
      <c r="D14" s="5" t="n">
        <v>8311</v>
      </c>
    </row>
    <row r="15" spans="1:4">
      <c r="A15" s="4" t="s">
        <v>141</v>
      </c>
      <c r="D15" s="5" t="n">
        <v>-2654</v>
      </c>
    </row>
    <row r="16" spans="1:4">
      <c r="A16" s="4" t="s">
        <v>142</v>
      </c>
      <c r="B16" s="5" t="n">
        <v>6563</v>
      </c>
      <c r="C16" s="5" t="n">
        <v>8671</v>
      </c>
      <c r="D16" s="5" t="n">
        <v>5657</v>
      </c>
    </row>
    <row r="17" spans="1:4">
      <c r="A17" s="4" t="s">
        <v>1386</v>
      </c>
    </row>
    <row r="18" spans="1:4">
      <c r="A18" s="3" t="s">
        <v>1384</v>
      </c>
    </row>
    <row r="19" spans="1:4">
      <c r="A19" s="4" t="s">
        <v>140</v>
      </c>
      <c r="B19" s="5" t="n">
        <v>17146</v>
      </c>
      <c r="C19" s="5" t="n">
        <v>12192</v>
      </c>
      <c r="D19" s="5" t="n">
        <v>10788</v>
      </c>
    </row>
    <row r="20" spans="1:4">
      <c r="A20" s="4" t="s">
        <v>142</v>
      </c>
      <c r="B20" s="5" t="n">
        <v>17146</v>
      </c>
      <c r="C20" s="5" t="n">
        <v>12192</v>
      </c>
      <c r="D20" s="5" t="n">
        <v>10788</v>
      </c>
    </row>
    <row r="21" spans="1:4">
      <c r="A21" s="4" t="s">
        <v>1387</v>
      </c>
    </row>
    <row r="22" spans="1:4">
      <c r="A22" s="3" t="s">
        <v>1384</v>
      </c>
    </row>
    <row r="23" spans="1:4">
      <c r="A23" s="4" t="s">
        <v>140</v>
      </c>
      <c r="B23" s="5" t="n">
        <v>165263</v>
      </c>
      <c r="C23" s="5" t="n">
        <v>139154</v>
      </c>
      <c r="D23" s="5" t="n">
        <v>106159</v>
      </c>
    </row>
    <row r="24" spans="1:4">
      <c r="A24" s="4" t="s">
        <v>141</v>
      </c>
      <c r="B24" s="5" t="n">
        <v>-139976</v>
      </c>
      <c r="C24" s="5" t="n">
        <v>-120897</v>
      </c>
      <c r="D24" s="5" t="n">
        <v>-93079</v>
      </c>
    </row>
    <row r="25" spans="1:4">
      <c r="A25" s="4" t="s">
        <v>142</v>
      </c>
      <c r="B25" s="5" t="n">
        <v>25287</v>
      </c>
      <c r="C25" s="5" t="n">
        <v>18257</v>
      </c>
      <c r="D25" s="5" t="n">
        <v>13080</v>
      </c>
    </row>
    <row r="26" spans="1:4">
      <c r="A26" s="4" t="s">
        <v>840</v>
      </c>
    </row>
    <row r="27" spans="1:4">
      <c r="A27" s="3" t="s">
        <v>1384</v>
      </c>
    </row>
    <row r="28" spans="1:4">
      <c r="A28" s="4" t="s">
        <v>140</v>
      </c>
      <c r="B28" s="5" t="n">
        <v>199408</v>
      </c>
      <c r="C28" s="5" t="n">
        <v>160017</v>
      </c>
      <c r="D28" s="5" t="n">
        <v>125258</v>
      </c>
    </row>
    <row r="29" spans="1:4">
      <c r="A29" s="4" t="s">
        <v>141</v>
      </c>
      <c r="B29" s="5" t="n">
        <v>-142703</v>
      </c>
      <c r="C29" s="5" t="n">
        <v>-120897</v>
      </c>
      <c r="D29" s="5" t="n">
        <v>-95733</v>
      </c>
    </row>
    <row r="30" spans="1:4">
      <c r="A30" s="4" t="s">
        <v>142</v>
      </c>
      <c r="B30" s="5" t="n">
        <v>56705</v>
      </c>
      <c r="C30" s="6" t="n">
        <v>39120</v>
      </c>
      <c r="D30" s="6" t="n">
        <v>29525</v>
      </c>
    </row>
    <row r="31" spans="1:4">
      <c r="A31" s="4" t="s">
        <v>1388</v>
      </c>
    </row>
    <row r="32" spans="1:4">
      <c r="A32" s="3" t="s">
        <v>1384</v>
      </c>
    </row>
    <row r="33" spans="1:4">
      <c r="A33" s="4" t="s">
        <v>140</v>
      </c>
      <c r="B33" s="5" t="n">
        <v>10436</v>
      </c>
    </row>
    <row r="34" spans="1:4">
      <c r="A34" s="4" t="s">
        <v>141</v>
      </c>
      <c r="B34" s="5" t="n">
        <v>-2727</v>
      </c>
    </row>
    <row r="35" spans="1:4">
      <c r="A35" s="4" t="s">
        <v>142</v>
      </c>
      <c r="B35" s="6" t="n">
        <v>7709</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72</v>
      </c>
      <c r="C2" s="2" t="s">
        <v>73</v>
      </c>
      <c r="D2" s="2" t="s">
        <v>139</v>
      </c>
    </row>
    <row r="3" spans="1:4">
      <c r="A3" s="3" t="s">
        <v>1384</v>
      </c>
    </row>
    <row r="4" spans="1:4">
      <c r="A4" s="4" t="s">
        <v>140</v>
      </c>
      <c r="B4" s="6" t="n">
        <v>199408</v>
      </c>
      <c r="C4" s="6" t="n">
        <v>160017</v>
      </c>
      <c r="D4" s="6" t="n">
        <v>125258</v>
      </c>
    </row>
    <row r="5" spans="1:4">
      <c r="A5" s="4" t="s">
        <v>1325</v>
      </c>
    </row>
    <row r="6" spans="1:4">
      <c r="A6" s="3" t="s">
        <v>1384</v>
      </c>
    </row>
    <row r="7" spans="1:4">
      <c r="A7" s="4" t="s">
        <v>140</v>
      </c>
      <c r="B7" s="5" t="n">
        <v>175970</v>
      </c>
      <c r="C7" s="5" t="n">
        <v>141926</v>
      </c>
      <c r="D7" s="5" t="n">
        <v>105380</v>
      </c>
    </row>
    <row r="8" spans="1:4">
      <c r="A8" s="4" t="s">
        <v>1322</v>
      </c>
    </row>
    <row r="9" spans="1:4">
      <c r="A9" s="3" t="s">
        <v>1384</v>
      </c>
    </row>
    <row r="10" spans="1:4">
      <c r="A10" s="4" t="s">
        <v>140</v>
      </c>
      <c r="B10" s="5" t="n">
        <v>22567</v>
      </c>
      <c r="C10" s="5" t="n">
        <v>17004</v>
      </c>
      <c r="D10" s="5" t="n">
        <v>18287</v>
      </c>
    </row>
    <row r="11" spans="1:4">
      <c r="A11" s="4" t="s">
        <v>780</v>
      </c>
    </row>
    <row r="12" spans="1:4">
      <c r="A12" s="3" t="s">
        <v>1384</v>
      </c>
    </row>
    <row r="13" spans="1:4">
      <c r="A13" s="4" t="s">
        <v>140</v>
      </c>
      <c r="B13" s="6" t="n">
        <v>871</v>
      </c>
      <c r="C13" s="6" t="n">
        <v>1087</v>
      </c>
      <c r="D13" s="6" t="n">
        <v>159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90</v>
      </c>
      <c r="B1" s="2" t="s">
        <v>72</v>
      </c>
      <c r="C1" s="2" t="s">
        <v>73</v>
      </c>
    </row>
    <row r="2" spans="1:3">
      <c r="A2" s="3" t="s">
        <v>1384</v>
      </c>
    </row>
    <row r="3" spans="1:3">
      <c r="A3" s="4" t="s">
        <v>1391</v>
      </c>
      <c r="B3" s="6" t="n">
        <v>536</v>
      </c>
      <c r="C3" s="6" t="n">
        <v>329</v>
      </c>
    </row>
    <row r="4" spans="1:3">
      <c r="A4" s="4" t="s">
        <v>1325</v>
      </c>
    </row>
    <row r="5" spans="1:3">
      <c r="A5" s="3" t="s">
        <v>1384</v>
      </c>
    </row>
    <row r="6" spans="1:3">
      <c r="A6" s="4" t="s">
        <v>1391</v>
      </c>
      <c r="B6" s="5" t="n">
        <v>412</v>
      </c>
      <c r="C6" s="5" t="n">
        <v>231</v>
      </c>
    </row>
    <row r="7" spans="1:3">
      <c r="A7" s="4" t="s">
        <v>1322</v>
      </c>
    </row>
    <row r="8" spans="1:3">
      <c r="A8" s="3" t="s">
        <v>1384</v>
      </c>
    </row>
    <row r="9" spans="1:3">
      <c r="A9" s="4" t="s">
        <v>1391</v>
      </c>
      <c r="B9" s="5" t="n">
        <v>120</v>
      </c>
      <c r="C9" s="5" t="n">
        <v>92</v>
      </c>
    </row>
    <row r="10" spans="1:3">
      <c r="A10" s="4" t="s">
        <v>780</v>
      </c>
    </row>
    <row r="11" spans="1:3">
      <c r="A11" s="3" t="s">
        <v>1384</v>
      </c>
    </row>
    <row r="12" spans="1:3">
      <c r="A12" s="4" t="s">
        <v>1391</v>
      </c>
      <c r="B12" s="6" t="n">
        <v>4</v>
      </c>
      <c r="C12" s="6" t="n">
        <v>6</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6"/>
    <col customWidth="1" max="5" min="5" width="14"/>
    <col customWidth="1" max="6" min="6" width="14"/>
    <col customWidth="1" max="7" min="7" width="14"/>
    <col customWidth="1" max="8" min="8" width="14"/>
  </cols>
  <sheetData>
    <row r="1" spans="1:8">
      <c r="A1" s="1" t="s">
        <v>1392</v>
      </c>
      <c r="B1" s="2" t="s">
        <v>1393</v>
      </c>
      <c r="C1" s="2" t="s">
        <v>1394</v>
      </c>
      <c r="D1" s="2" t="s">
        <v>1395</v>
      </c>
      <c r="E1" s="2" t="s">
        <v>1396</v>
      </c>
      <c r="F1" s="2" t="s">
        <v>1397</v>
      </c>
      <c r="G1" s="2" t="s">
        <v>72</v>
      </c>
      <c r="H1" s="2" t="s">
        <v>73</v>
      </c>
    </row>
    <row r="2" spans="1:8">
      <c r="A2" s="4" t="s">
        <v>69</v>
      </c>
    </row>
    <row r="3" spans="1:8">
      <c r="A3" s="3" t="s">
        <v>1398</v>
      </c>
    </row>
    <row r="4" spans="1:8">
      <c r="A4" s="4" t="s">
        <v>134</v>
      </c>
      <c r="G4" s="7" t="n">
        <v>0.001</v>
      </c>
      <c r="H4" s="7" t="n">
        <v>0.001</v>
      </c>
    </row>
    <row r="5" spans="1:8">
      <c r="A5" s="4" t="s">
        <v>1399</v>
      </c>
    </row>
    <row r="6" spans="1:8">
      <c r="A6" s="3" t="s">
        <v>1398</v>
      </c>
    </row>
    <row r="7" spans="1:8">
      <c r="A7" s="4" t="s">
        <v>985</v>
      </c>
      <c r="D7" s="6" t="n">
        <v>3450</v>
      </c>
    </row>
    <row r="8" spans="1:8">
      <c r="A8" s="4" t="s">
        <v>1400</v>
      </c>
      <c r="D8" s="6" t="n">
        <v>4002</v>
      </c>
    </row>
    <row r="9" spans="1:8">
      <c r="A9" s="4" t="s">
        <v>1401</v>
      </c>
      <c r="D9" s="4" t="s">
        <v>1402</v>
      </c>
    </row>
    <row r="10" spans="1:8">
      <c r="A10" s="4" t="s">
        <v>986</v>
      </c>
      <c r="D10" s="4" t="s">
        <v>726</v>
      </c>
    </row>
    <row r="11" spans="1:8">
      <c r="A11" s="4" t="s">
        <v>1403</v>
      </c>
    </row>
    <row r="12" spans="1:8">
      <c r="A12" s="3" t="s">
        <v>1398</v>
      </c>
    </row>
    <row r="13" spans="1:8">
      <c r="A13" s="4" t="s">
        <v>134</v>
      </c>
      <c r="E13" s="7" t="n">
        <v>0.001</v>
      </c>
    </row>
    <row r="14" spans="1:8">
      <c r="A14" s="4" t="s">
        <v>1404</v>
      </c>
      <c r="E14" s="8" t="n">
        <v>3.17</v>
      </c>
    </row>
    <row r="15" spans="1:8">
      <c r="A15" s="4" t="s">
        <v>1405</v>
      </c>
    </row>
    <row r="16" spans="1:8">
      <c r="A16" s="3" t="s">
        <v>1398</v>
      </c>
    </row>
    <row r="17" spans="1:8">
      <c r="A17" s="4" t="s">
        <v>985</v>
      </c>
      <c r="C17" s="6" t="n">
        <v>13100</v>
      </c>
    </row>
    <row r="18" spans="1:8">
      <c r="A18" s="4" t="s">
        <v>1400</v>
      </c>
      <c r="C18" s="6" t="n">
        <v>15196</v>
      </c>
    </row>
    <row r="19" spans="1:8">
      <c r="A19" s="4" t="s">
        <v>1401</v>
      </c>
      <c r="C19" s="4" t="s">
        <v>1402</v>
      </c>
    </row>
    <row r="20" spans="1:8">
      <c r="A20" s="4" t="s">
        <v>986</v>
      </c>
      <c r="C20" s="4" t="s">
        <v>726</v>
      </c>
    </row>
    <row r="21" spans="1:8">
      <c r="A21" s="4" t="s">
        <v>1406</v>
      </c>
    </row>
    <row r="22" spans="1:8">
      <c r="A22" s="3" t="s">
        <v>1398</v>
      </c>
    </row>
    <row r="23" spans="1:8">
      <c r="A23" s="4" t="s">
        <v>1142</v>
      </c>
      <c r="F23" s="6" t="n">
        <v>10000</v>
      </c>
    </row>
    <row r="24" spans="1:8">
      <c r="A24" s="4" t="s">
        <v>1407</v>
      </c>
    </row>
    <row r="25" spans="1:8">
      <c r="A25" s="3" t="s">
        <v>1398</v>
      </c>
    </row>
    <row r="26" spans="1:8">
      <c r="A26" s="4" t="s">
        <v>584</v>
      </c>
      <c r="B26" s="4" t="s">
        <v>1408</v>
      </c>
    </row>
    <row r="27" spans="1:8">
      <c r="A27" s="4" t="s">
        <v>1409</v>
      </c>
      <c r="B27" s="6" t="n">
        <v>280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72</v>
      </c>
      <c r="C2" s="2" t="s">
        <v>73</v>
      </c>
      <c r="D2" s="2" t="s">
        <v>139</v>
      </c>
    </row>
    <row r="3" spans="1:4">
      <c r="A3" s="3" t="s">
        <v>350</v>
      </c>
    </row>
    <row r="4" spans="1:4">
      <c r="A4" s="4" t="s">
        <v>1411</v>
      </c>
      <c r="B4" s="4" t="s">
        <v>682</v>
      </c>
      <c r="C4" s="4" t="s">
        <v>682</v>
      </c>
      <c r="D4" s="4" t="s">
        <v>682</v>
      </c>
    </row>
    <row r="5" spans="1:4">
      <c r="A5" s="4" t="s">
        <v>683</v>
      </c>
      <c r="B5" s="4" t="s">
        <v>684</v>
      </c>
      <c r="C5" s="4" t="s">
        <v>684</v>
      </c>
      <c r="D5" s="4" t="s">
        <v>684</v>
      </c>
    </row>
    <row r="6" spans="1:4">
      <c r="A6" s="4" t="s">
        <v>349</v>
      </c>
      <c r="B6" s="6" t="n">
        <v>60411</v>
      </c>
      <c r="C6" s="6" t="n">
        <v>65659</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12</v>
      </c>
      <c r="B1" s="2" t="s">
        <v>1</v>
      </c>
    </row>
    <row r="2" spans="1:2">
      <c r="B2" s="2" t="s">
        <v>72</v>
      </c>
    </row>
    <row r="3" spans="1:2">
      <c r="A3" s="3" t="s">
        <v>352</v>
      </c>
    </row>
    <row r="4" spans="1:2">
      <c r="A4" s="4" t="s">
        <v>1413</v>
      </c>
      <c r="B4" s="4" t="s">
        <v>1326</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4</v>
      </c>
      <c r="B1" s="2" t="s">
        <v>72</v>
      </c>
      <c r="C1" s="2" t="s">
        <v>73</v>
      </c>
      <c r="D1" s="2" t="s">
        <v>139</v>
      </c>
    </row>
    <row r="2" spans="1:4">
      <c r="A2" s="3" t="s">
        <v>74</v>
      </c>
    </row>
    <row r="3" spans="1:4">
      <c r="A3" s="4" t="s">
        <v>75</v>
      </c>
      <c r="B3" s="6" t="n">
        <v>36854000</v>
      </c>
      <c r="C3" s="6" t="n">
        <v>39828000</v>
      </c>
      <c r="D3" s="6" t="n">
        <v>19401000</v>
      </c>
    </row>
    <row r="4" spans="1:4">
      <c r="A4" s="4" t="s">
        <v>76</v>
      </c>
      <c r="B4" s="5" t="n">
        <v>410000</v>
      </c>
      <c r="C4" s="5" t="n">
        <v>0</v>
      </c>
    </row>
    <row r="5" spans="1:4">
      <c r="A5" s="4" t="s">
        <v>77</v>
      </c>
      <c r="B5" s="5" t="n">
        <v>23852000</v>
      </c>
      <c r="C5" s="5" t="n">
        <v>0</v>
      </c>
    </row>
    <row r="6" spans="1:4">
      <c r="A6" s="4" t="s">
        <v>1415</v>
      </c>
      <c r="B6" s="5" t="n">
        <v>155000</v>
      </c>
    </row>
    <row r="7" spans="1:4">
      <c r="A7" s="4" t="s">
        <v>83</v>
      </c>
      <c r="B7" s="5" t="n">
        <v>8983000</v>
      </c>
      <c r="C7" s="5" t="n">
        <v>3242000</v>
      </c>
    </row>
    <row r="8" spans="1:4">
      <c r="A8" s="4" t="s">
        <v>84</v>
      </c>
      <c r="B8" s="5" t="n">
        <v>245393000</v>
      </c>
      <c r="C8" s="5" t="n">
        <v>149298000</v>
      </c>
    </row>
    <row r="9" spans="1:4">
      <c r="A9" s="3" t="s">
        <v>85</v>
      </c>
    </row>
    <row r="10" spans="1:4">
      <c r="A10" s="4" t="s">
        <v>86</v>
      </c>
      <c r="B10" s="5" t="n">
        <v>1033000</v>
      </c>
      <c r="C10" s="5" t="n">
        <v>1153000</v>
      </c>
    </row>
    <row r="11" spans="1:4">
      <c r="A11" s="4" t="s">
        <v>88</v>
      </c>
      <c r="B11" s="5" t="n">
        <v>158000</v>
      </c>
    </row>
    <row r="12" spans="1:4">
      <c r="A12" s="4" t="s">
        <v>95</v>
      </c>
      <c r="B12" s="5" t="n">
        <v>76123000</v>
      </c>
      <c r="C12" s="5" t="n">
        <v>57960000</v>
      </c>
    </row>
    <row r="13" spans="1:4">
      <c r="A13" s="4" t="s">
        <v>96</v>
      </c>
      <c r="B13" s="5" t="n">
        <v>321516000</v>
      </c>
      <c r="C13" s="5" t="n">
        <v>207258000</v>
      </c>
    </row>
    <row r="14" spans="1:4">
      <c r="A14" s="3" t="s">
        <v>97</v>
      </c>
    </row>
    <row r="15" spans="1:4">
      <c r="A15" s="4" t="s">
        <v>231</v>
      </c>
      <c r="B15" s="5" t="n">
        <v>19937000</v>
      </c>
      <c r="C15" s="5" t="n">
        <v>16348000</v>
      </c>
    </row>
    <row r="16" spans="1:4">
      <c r="A16" s="4" t="s">
        <v>103</v>
      </c>
      <c r="B16" s="5" t="n">
        <v>49008000</v>
      </c>
      <c r="C16" s="5" t="n">
        <v>34837000</v>
      </c>
    </row>
    <row r="17" spans="1:4">
      <c r="A17" s="4" t="s">
        <v>105</v>
      </c>
      <c r="B17" s="5" t="n">
        <v>203940000</v>
      </c>
      <c r="C17" s="5" t="n">
        <v>97151000</v>
      </c>
    </row>
    <row r="18" spans="1:4">
      <c r="A18" s="3" t="s">
        <v>1416</v>
      </c>
    </row>
    <row r="19" spans="1:4">
      <c r="A19" s="4" t="s">
        <v>107</v>
      </c>
      <c r="B19" s="5" t="n">
        <v>449000</v>
      </c>
      <c r="C19" s="5" t="n">
        <v>673000</v>
      </c>
    </row>
    <row r="20" spans="1:4">
      <c r="A20" s="4" t="s">
        <v>110</v>
      </c>
      <c r="B20" s="5" t="n">
        <v>3020000</v>
      </c>
      <c r="C20" s="5" t="n">
        <v>3467000</v>
      </c>
    </row>
    <row r="21" spans="1:4">
      <c r="A21" s="4" t="s">
        <v>111</v>
      </c>
      <c r="B21" s="5" t="n">
        <v>206960000</v>
      </c>
      <c r="C21" s="5" t="n">
        <v>100618000</v>
      </c>
    </row>
    <row r="22" spans="1:4">
      <c r="A22" s="4" t="s">
        <v>112</v>
      </c>
      <c r="B22" s="4" t="s">
        <v>113</v>
      </c>
      <c r="C22" s="4" t="s">
        <v>113</v>
      </c>
    </row>
    <row r="23" spans="1:4">
      <c r="A23" s="3" t="s">
        <v>114</v>
      </c>
    </row>
    <row r="24" spans="1:4">
      <c r="A24" s="4" t="s">
        <v>178</v>
      </c>
      <c r="B24" s="5" t="n">
        <v>-4858000</v>
      </c>
      <c r="C24" s="5" t="n">
        <v>-576000</v>
      </c>
    </row>
    <row r="25" spans="1:4">
      <c r="A25" s="4" t="s">
        <v>120</v>
      </c>
      <c r="B25" s="5" t="n">
        <v>102101000</v>
      </c>
      <c r="C25" s="5" t="n">
        <v>105325000</v>
      </c>
    </row>
    <row r="26" spans="1:4">
      <c r="A26" s="4" t="s">
        <v>123</v>
      </c>
      <c r="B26" s="5" t="n">
        <v>321516000</v>
      </c>
      <c r="C26" s="5" t="n">
        <v>207258000</v>
      </c>
    </row>
    <row r="27" spans="1:4">
      <c r="A27" s="4" t="s">
        <v>1417</v>
      </c>
    </row>
    <row r="28" spans="1:4">
      <c r="A28" s="3" t="s">
        <v>74</v>
      </c>
    </row>
    <row r="29" spans="1:4">
      <c r="A29" s="4" t="s">
        <v>75</v>
      </c>
      <c r="B29" s="5" t="n">
        <v>20459000</v>
      </c>
      <c r="C29" s="5" t="n">
        <v>2132000</v>
      </c>
    </row>
    <row r="30" spans="1:4">
      <c r="A30" s="4" t="s">
        <v>76</v>
      </c>
      <c r="B30" s="5" t="n">
        <v>301000</v>
      </c>
    </row>
    <row r="31" spans="1:4">
      <c r="A31" s="4" t="s">
        <v>77</v>
      </c>
      <c r="B31" s="5" t="n">
        <v>2930000</v>
      </c>
    </row>
    <row r="32" spans="1:4">
      <c r="A32" s="4" t="s">
        <v>1415</v>
      </c>
      <c r="B32" s="5" t="n">
        <v>84831000</v>
      </c>
      <c r="C32" s="5" t="n">
        <v>98829000</v>
      </c>
    </row>
    <row r="33" spans="1:4">
      <c r="A33" s="4" t="s">
        <v>83</v>
      </c>
      <c r="B33" s="5" t="n">
        <v>1226000</v>
      </c>
      <c r="C33" s="5" t="n">
        <v>929000</v>
      </c>
    </row>
    <row r="34" spans="1:4">
      <c r="A34" s="4" t="s">
        <v>84</v>
      </c>
      <c r="B34" s="5" t="n">
        <v>109747000</v>
      </c>
      <c r="C34" s="5" t="n">
        <v>101890000</v>
      </c>
    </row>
    <row r="35" spans="1:4">
      <c r="A35" s="3" t="s">
        <v>85</v>
      </c>
    </row>
    <row r="36" spans="1:4">
      <c r="A36" s="4" t="s">
        <v>86</v>
      </c>
      <c r="B36" s="5" t="n">
        <v>201000</v>
      </c>
      <c r="C36" s="5" t="n">
        <v>269000</v>
      </c>
    </row>
    <row r="37" spans="1:4">
      <c r="A37" s="4" t="s">
        <v>1418</v>
      </c>
      <c r="B37" s="5" t="n">
        <v>42783000</v>
      </c>
      <c r="C37" s="5" t="n">
        <v>40759000</v>
      </c>
    </row>
    <row r="38" spans="1:4">
      <c r="A38" s="4" t="s">
        <v>1419</v>
      </c>
      <c r="B38" s="5" t="n">
        <v>1503000</v>
      </c>
      <c r="C38" s="5" t="n">
        <v>503000</v>
      </c>
    </row>
    <row r="39" spans="1:4">
      <c r="A39" s="4" t="s">
        <v>88</v>
      </c>
      <c r="B39" s="5" t="n">
        <v>158000</v>
      </c>
    </row>
    <row r="40" spans="1:4">
      <c r="A40" s="4" t="s">
        <v>95</v>
      </c>
      <c r="B40" s="5" t="n">
        <v>44645000</v>
      </c>
      <c r="C40" s="5" t="n">
        <v>41531000</v>
      </c>
    </row>
    <row r="41" spans="1:4">
      <c r="A41" s="4" t="s">
        <v>96</v>
      </c>
      <c r="B41" s="5" t="n">
        <v>154392000</v>
      </c>
      <c r="C41" s="5" t="n">
        <v>143421000</v>
      </c>
    </row>
    <row r="42" spans="1:4">
      <c r="A42" s="3" t="s">
        <v>97</v>
      </c>
    </row>
    <row r="43" spans="1:4">
      <c r="A43" s="4" t="s">
        <v>231</v>
      </c>
      <c r="B43" s="5" t="n">
        <v>2834000</v>
      </c>
      <c r="C43" s="5" t="n">
        <v>2586000</v>
      </c>
    </row>
    <row r="44" spans="1:4">
      <c r="A44" s="4" t="s">
        <v>103</v>
      </c>
      <c r="B44" s="5" t="n">
        <v>49008000</v>
      </c>
      <c r="C44" s="5" t="n">
        <v>34837000</v>
      </c>
    </row>
    <row r="45" spans="1:4">
      <c r="A45" s="4" t="s">
        <v>105</v>
      </c>
      <c r="B45" s="5" t="n">
        <v>51842000</v>
      </c>
      <c r="C45" s="5" t="n">
        <v>37423000</v>
      </c>
    </row>
    <row r="46" spans="1:4">
      <c r="A46" s="3" t="s">
        <v>1416</v>
      </c>
    </row>
    <row r="47" spans="1:4">
      <c r="A47" s="4" t="s">
        <v>107</v>
      </c>
      <c r="B47" s="5" t="n">
        <v>449000</v>
      </c>
      <c r="C47" s="5" t="n">
        <v>673000</v>
      </c>
    </row>
    <row r="48" spans="1:4">
      <c r="A48" s="4" t="s">
        <v>110</v>
      </c>
      <c r="B48" s="5" t="n">
        <v>449000</v>
      </c>
      <c r="C48" s="5" t="n">
        <v>673000</v>
      </c>
    </row>
    <row r="49" spans="1:4">
      <c r="A49" s="4" t="s">
        <v>111</v>
      </c>
      <c r="B49" s="5" t="n">
        <v>52291000</v>
      </c>
      <c r="C49" s="5" t="n">
        <v>38096000</v>
      </c>
    </row>
    <row r="50" spans="1:4">
      <c r="A50" s="4" t="s">
        <v>112</v>
      </c>
      <c r="B50" s="4" t="s">
        <v>113</v>
      </c>
      <c r="C50" s="4" t="s">
        <v>113</v>
      </c>
    </row>
    <row r="51" spans="1:4">
      <c r="A51" s="3" t="s">
        <v>114</v>
      </c>
    </row>
    <row r="52" spans="1:4">
      <c r="A52" s="4" t="s">
        <v>67</v>
      </c>
      <c r="B52" s="5" t="n">
        <v>29000</v>
      </c>
      <c r="C52" s="5" t="n">
        <v>28000</v>
      </c>
    </row>
    <row r="53" spans="1:4">
      <c r="A53" s="4" t="s">
        <v>178</v>
      </c>
      <c r="B53" s="5" t="n">
        <v>-4858000</v>
      </c>
      <c r="C53" s="5" t="n">
        <v>-576000</v>
      </c>
    </row>
    <row r="54" spans="1:4">
      <c r="A54" s="4" t="s">
        <v>1420</v>
      </c>
      <c r="B54" s="5" t="n">
        <v>106930000</v>
      </c>
      <c r="C54" s="5" t="n">
        <v>105873000</v>
      </c>
    </row>
    <row r="55" spans="1:4">
      <c r="A55" s="4" t="s">
        <v>120</v>
      </c>
      <c r="B55" s="5" t="n">
        <v>102101000</v>
      </c>
      <c r="C55" s="5" t="n">
        <v>105325000</v>
      </c>
    </row>
    <row r="56" spans="1:4">
      <c r="A56" s="4" t="s">
        <v>123</v>
      </c>
      <c r="B56" s="6" t="n">
        <v>154392000</v>
      </c>
      <c r="C56" s="6" t="n">
        <v>1434210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72</v>
      </c>
      <c r="C2" s="2" t="s">
        <v>73</v>
      </c>
      <c r="D2" s="2" t="s">
        <v>139</v>
      </c>
    </row>
    <row r="3" spans="1:4">
      <c r="A3" s="3" t="s">
        <v>143</v>
      </c>
    </row>
    <row r="4" spans="1:4">
      <c r="A4" s="4" t="s">
        <v>146</v>
      </c>
      <c r="B4" s="6" t="n">
        <v>-20304</v>
      </c>
      <c r="C4" s="6" t="n">
        <v>-23757</v>
      </c>
      <c r="D4" s="6" t="n">
        <v>-12983</v>
      </c>
    </row>
    <row r="5" spans="1:4">
      <c r="A5" s="4" t="s">
        <v>147</v>
      </c>
      <c r="B5" s="5" t="n">
        <v>-68846</v>
      </c>
      <c r="C5" s="5" t="n">
        <v>-66574</v>
      </c>
      <c r="D5" s="5" t="n">
        <v>-44696</v>
      </c>
    </row>
    <row r="6" spans="1:4">
      <c r="A6" s="4" t="s">
        <v>148</v>
      </c>
      <c r="B6" s="5" t="n">
        <v>-12141</v>
      </c>
      <c r="C6" s="5" t="n">
        <v>-27454</v>
      </c>
      <c r="D6" s="5" t="n">
        <v>-15171</v>
      </c>
    </row>
    <row r="7" spans="1:4">
      <c r="A7" s="4" t="s">
        <v>1422</v>
      </c>
      <c r="B7" s="5" t="n">
        <v>2992</v>
      </c>
      <c r="C7" s="5" t="n">
        <v>687</v>
      </c>
      <c r="D7" s="5" t="n">
        <v>1841</v>
      </c>
    </row>
    <row r="8" spans="1:4">
      <c r="A8" s="4" t="s">
        <v>152</v>
      </c>
      <c r="D8" s="5" t="n">
        <v>-10190</v>
      </c>
    </row>
    <row r="9" spans="1:4">
      <c r="A9" s="4" t="s">
        <v>153</v>
      </c>
      <c r="B9" s="5" t="n">
        <v>133</v>
      </c>
      <c r="C9" s="5" t="n">
        <v>-4837</v>
      </c>
    </row>
    <row r="10" spans="1:4">
      <c r="A10" s="4" t="s">
        <v>154</v>
      </c>
      <c r="B10" s="5" t="n">
        <v>-10394</v>
      </c>
      <c r="C10" s="5" t="n">
        <v>-31956</v>
      </c>
      <c r="D10" s="5" t="n">
        <v>-24071</v>
      </c>
    </row>
    <row r="11" spans="1:4">
      <c r="A11" s="4" t="s">
        <v>155</v>
      </c>
      <c r="B11" s="5" t="n">
        <v>-408</v>
      </c>
    </row>
    <row r="12" spans="1:4">
      <c r="A12" s="4" t="s">
        <v>156</v>
      </c>
      <c r="B12" s="5" t="n">
        <v>-47</v>
      </c>
      <c r="C12" s="5" t="n">
        <v>-655</v>
      </c>
      <c r="D12" s="5" t="n">
        <v>-548</v>
      </c>
    </row>
    <row r="13" spans="1:4">
      <c r="A13" s="4" t="s">
        <v>157</v>
      </c>
      <c r="B13" s="5" t="n">
        <v>-10849</v>
      </c>
      <c r="C13" s="5" t="n">
        <v>-32611</v>
      </c>
      <c r="D13" s="5" t="n">
        <v>-24619</v>
      </c>
    </row>
    <row r="14" spans="1:4">
      <c r="A14" s="4" t="s">
        <v>160</v>
      </c>
      <c r="B14" s="5" t="n">
        <v>-9603</v>
      </c>
      <c r="C14" s="5" t="n">
        <v>-32409</v>
      </c>
      <c r="D14" s="5" t="n">
        <v>-29931</v>
      </c>
    </row>
    <row r="15" spans="1:4">
      <c r="A15" s="4" t="s">
        <v>157</v>
      </c>
      <c r="B15" s="5" t="n">
        <v>-10849</v>
      </c>
      <c r="C15" s="5" t="n">
        <v>-32611</v>
      </c>
      <c r="D15" s="5" t="n">
        <v>-24619</v>
      </c>
    </row>
    <row r="16" spans="1:4">
      <c r="A16" s="3" t="s">
        <v>161</v>
      </c>
    </row>
    <row r="17" spans="1:4">
      <c r="A17" s="4" t="s">
        <v>1423</v>
      </c>
      <c r="B17" s="5" t="n">
        <v>-1700</v>
      </c>
      <c r="C17" s="5" t="n">
        <v>-2547</v>
      </c>
      <c r="D17" s="5" t="n">
        <v>-79</v>
      </c>
    </row>
    <row r="18" spans="1:4">
      <c r="A18" s="4" t="s">
        <v>165</v>
      </c>
      <c r="B18" s="5" t="n">
        <v>-11215</v>
      </c>
      <c r="C18" s="5" t="n">
        <v>-34956</v>
      </c>
      <c r="D18" s="5" t="n">
        <v>-24698</v>
      </c>
    </row>
    <row r="19" spans="1:4">
      <c r="A19" s="4" t="s">
        <v>170</v>
      </c>
    </row>
    <row r="20" spans="1:4">
      <c r="A20" s="3" t="s">
        <v>143</v>
      </c>
    </row>
    <row r="21" spans="1:4">
      <c r="A21" s="4" t="s">
        <v>171</v>
      </c>
      <c r="D21" s="5" t="n">
        <v>-1662</v>
      </c>
    </row>
    <row r="22" spans="1:4">
      <c r="A22" s="4" t="s">
        <v>172</v>
      </c>
    </row>
    <row r="23" spans="1:4">
      <c r="A23" s="3" t="s">
        <v>143</v>
      </c>
    </row>
    <row r="24" spans="1:4">
      <c r="A24" s="4" t="s">
        <v>171</v>
      </c>
      <c r="D24" s="5" t="n">
        <v>-3650</v>
      </c>
    </row>
    <row r="25" spans="1:4">
      <c r="A25" s="4" t="s">
        <v>1417</v>
      </c>
    </row>
    <row r="26" spans="1:4">
      <c r="A26" s="3" t="s">
        <v>143</v>
      </c>
    </row>
    <row r="27" spans="1:4">
      <c r="A27" s="4" t="s">
        <v>146</v>
      </c>
      <c r="B27" s="5" t="n">
        <v>-12064</v>
      </c>
      <c r="C27" s="5" t="n">
        <v>-27643</v>
      </c>
      <c r="D27" s="5" t="n">
        <v>-6928</v>
      </c>
    </row>
    <row r="28" spans="1:4">
      <c r="A28" s="4" t="s">
        <v>147</v>
      </c>
      <c r="B28" s="5" t="n">
        <v>-12064</v>
      </c>
      <c r="C28" s="5" t="n">
        <v>-27643</v>
      </c>
      <c r="D28" s="5" t="n">
        <v>-6928</v>
      </c>
    </row>
    <row r="29" spans="1:4">
      <c r="A29" s="4" t="s">
        <v>148</v>
      </c>
      <c r="B29" s="5" t="n">
        <v>-12064</v>
      </c>
      <c r="C29" s="5" t="n">
        <v>-27643</v>
      </c>
      <c r="D29" s="5" t="n">
        <v>-6928</v>
      </c>
    </row>
    <row r="30" spans="1:4">
      <c r="A30" s="4" t="s">
        <v>1422</v>
      </c>
      <c r="B30" s="5" t="n">
        <v>285</v>
      </c>
      <c r="C30" s="5" t="n">
        <v>403</v>
      </c>
      <c r="D30" s="5" t="n">
        <v>-116</v>
      </c>
    </row>
    <row r="31" spans="1:4">
      <c r="A31" s="4" t="s">
        <v>152</v>
      </c>
      <c r="D31" s="5" t="n">
        <v>-10190</v>
      </c>
    </row>
    <row r="32" spans="1:4">
      <c r="A32" s="4" t="s">
        <v>153</v>
      </c>
      <c r="B32" s="5" t="n">
        <v>133</v>
      </c>
      <c r="C32" s="5" t="n">
        <v>-4837</v>
      </c>
    </row>
    <row r="33" spans="1:4">
      <c r="A33" s="4" t="s">
        <v>1424</v>
      </c>
      <c r="B33" s="5" t="n">
        <v>2519</v>
      </c>
      <c r="C33" s="5" t="n">
        <v>-264</v>
      </c>
      <c r="D33" s="5" t="n">
        <v>-7385</v>
      </c>
    </row>
    <row r="34" spans="1:4">
      <c r="A34" s="4" t="s">
        <v>154</v>
      </c>
      <c r="B34" s="5" t="n">
        <v>-9127</v>
      </c>
      <c r="C34" s="5" t="n">
        <v>-32341</v>
      </c>
      <c r="D34" s="5" t="n">
        <v>-24619</v>
      </c>
    </row>
    <row r="35" spans="1:4">
      <c r="A35" s="4" t="s">
        <v>155</v>
      </c>
      <c r="B35" s="5" t="n">
        <v>-408</v>
      </c>
    </row>
    <row r="36" spans="1:4">
      <c r="A36" s="4" t="s">
        <v>156</v>
      </c>
      <c r="B36" s="5" t="n">
        <v>-68</v>
      </c>
      <c r="C36" s="5" t="n">
        <v>-68</v>
      </c>
    </row>
    <row r="37" spans="1:4">
      <c r="A37" s="4" t="s">
        <v>157</v>
      </c>
      <c r="B37" s="5" t="n">
        <v>-9603</v>
      </c>
      <c r="C37" s="5" t="n">
        <v>-32409</v>
      </c>
      <c r="D37" s="5" t="n">
        <v>-24619</v>
      </c>
    </row>
    <row r="38" spans="1:4">
      <c r="A38" s="4" t="s">
        <v>160</v>
      </c>
      <c r="B38" s="5" t="n">
        <v>-9603</v>
      </c>
      <c r="C38" s="5" t="n">
        <v>-32409</v>
      </c>
      <c r="D38" s="5" t="n">
        <v>-29931</v>
      </c>
    </row>
    <row r="39" spans="1:4">
      <c r="A39" s="4" t="s">
        <v>157</v>
      </c>
      <c r="B39" s="5" t="n">
        <v>-9603</v>
      </c>
      <c r="C39" s="5" t="n">
        <v>-32409</v>
      </c>
      <c r="D39" s="5" t="n">
        <v>-24619</v>
      </c>
    </row>
    <row r="40" spans="1:4">
      <c r="A40" s="3" t="s">
        <v>161</v>
      </c>
    </row>
    <row r="41" spans="1:4">
      <c r="A41" s="4" t="s">
        <v>1423</v>
      </c>
      <c r="B41" s="5" t="n">
        <v>-1612</v>
      </c>
      <c r="C41" s="5" t="n">
        <v>-2547</v>
      </c>
      <c r="D41" s="5" t="n">
        <v>-79</v>
      </c>
    </row>
    <row r="42" spans="1:4">
      <c r="A42" s="4" t="s">
        <v>165</v>
      </c>
      <c r="B42" s="6" t="n">
        <v>-11215</v>
      </c>
      <c r="C42" s="6" t="n">
        <v>-34956</v>
      </c>
      <c r="D42" s="5" t="n">
        <v>-24698</v>
      </c>
    </row>
    <row r="43" spans="1:4">
      <c r="A43" s="4" t="s">
        <v>1425</v>
      </c>
    </row>
    <row r="44" spans="1:4">
      <c r="A44" s="3" t="s">
        <v>143</v>
      </c>
    </row>
    <row r="45" spans="1:4">
      <c r="A45" s="4" t="s">
        <v>171</v>
      </c>
      <c r="D45" s="5" t="n">
        <v>-1662</v>
      </c>
    </row>
    <row r="46" spans="1:4">
      <c r="A46" s="4" t="s">
        <v>1426</v>
      </c>
    </row>
    <row r="47" spans="1:4">
      <c r="A47" s="3" t="s">
        <v>143</v>
      </c>
    </row>
    <row r="48" spans="1:4">
      <c r="A48" s="4" t="s">
        <v>171</v>
      </c>
      <c r="D48" s="6" t="n">
        <v>-365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72</v>
      </c>
    </row>
    <row r="3" spans="1:2">
      <c r="A3" s="3" t="s">
        <v>294</v>
      </c>
    </row>
    <row r="4" spans="1:2">
      <c r="A4" s="4" t="s">
        <v>293</v>
      </c>
      <c r="B4" s="4" t="s">
        <v>29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72</v>
      </c>
      <c r="C2" s="2" t="s">
        <v>73</v>
      </c>
      <c r="D2" s="2" t="s">
        <v>139</v>
      </c>
    </row>
    <row r="3" spans="1:4">
      <c r="A3" s="3" t="s">
        <v>1428</v>
      </c>
    </row>
    <row r="4" spans="1:4">
      <c r="A4" s="4" t="s">
        <v>1429</v>
      </c>
      <c r="B4" s="6" t="n">
        <v>-30294</v>
      </c>
      <c r="C4" s="6" t="n">
        <v>-15416</v>
      </c>
      <c r="D4" s="6" t="n">
        <v>-13881</v>
      </c>
    </row>
    <row r="5" spans="1:4">
      <c r="A5" s="3" t="s">
        <v>234</v>
      </c>
    </row>
    <row r="6" spans="1:4">
      <c r="A6" s="4" t="s">
        <v>88</v>
      </c>
      <c r="B6" s="5" t="n">
        <v>-566</v>
      </c>
    </row>
    <row r="7" spans="1:4">
      <c r="A7" s="4" t="s">
        <v>1430</v>
      </c>
      <c r="B7" s="5" t="n">
        <v>-410</v>
      </c>
      <c r="C7" s="5" t="n">
        <v>25000</v>
      </c>
      <c r="D7" s="5" t="n">
        <v>-25000</v>
      </c>
    </row>
    <row r="8" spans="1:4">
      <c r="A8" s="4" t="s">
        <v>243</v>
      </c>
      <c r="B8" s="5" t="n">
        <v>6762</v>
      </c>
      <c r="C8" s="5" t="n">
        <v>8395</v>
      </c>
      <c r="D8" s="5" t="n">
        <v>-25165</v>
      </c>
    </row>
    <row r="9" spans="1:4">
      <c r="A9" s="3" t="s">
        <v>1431</v>
      </c>
    </row>
    <row r="10" spans="1:4">
      <c r="A10" s="4" t="s">
        <v>245</v>
      </c>
      <c r="B10" s="5" t="n">
        <v>315</v>
      </c>
      <c r="C10" s="5" t="n">
        <v>656</v>
      </c>
      <c r="D10" s="5" t="n">
        <v>60</v>
      </c>
    </row>
    <row r="11" spans="1:4">
      <c r="A11" s="4" t="s">
        <v>249</v>
      </c>
      <c r="B11" s="5" t="n">
        <v>28742</v>
      </c>
      <c r="C11" s="5" t="n">
        <v>27810</v>
      </c>
    </row>
    <row r="12" spans="1:4">
      <c r="A12" s="4" t="s">
        <v>250</v>
      </c>
      <c r="B12" s="5" t="n">
        <v>-11265</v>
      </c>
    </row>
    <row r="13" spans="1:4">
      <c r="A13" s="4" t="s">
        <v>199</v>
      </c>
      <c r="B13" s="5" t="n">
        <v>-4414</v>
      </c>
      <c r="C13" s="5" t="n">
        <v>-37</v>
      </c>
    </row>
    <row r="14" spans="1:4">
      <c r="A14" s="4" t="s">
        <v>248</v>
      </c>
      <c r="D14" s="5" t="n">
        <v>28405</v>
      </c>
    </row>
    <row r="15" spans="1:4">
      <c r="A15" s="4" t="s">
        <v>251</v>
      </c>
      <c r="B15" s="5" t="n">
        <v>44804</v>
      </c>
      <c r="C15" s="5" t="n">
        <v>27775</v>
      </c>
      <c r="D15" s="5" t="n">
        <v>25546</v>
      </c>
    </row>
    <row r="16" spans="1:4">
      <c r="A16" s="4" t="s">
        <v>252</v>
      </c>
      <c r="B16" s="5" t="n">
        <v>21272</v>
      </c>
      <c r="C16" s="5" t="n">
        <v>20754</v>
      </c>
      <c r="D16" s="5" t="n">
        <v>-13500</v>
      </c>
    </row>
    <row r="17" spans="1:4">
      <c r="A17" s="4" t="s">
        <v>1417</v>
      </c>
    </row>
    <row r="18" spans="1:4">
      <c r="A18" s="3" t="s">
        <v>1428</v>
      </c>
    </row>
    <row r="19" spans="1:4">
      <c r="A19" s="4" t="s">
        <v>1429</v>
      </c>
      <c r="B19" s="5" t="n">
        <v>9746</v>
      </c>
      <c r="C19" s="5" t="n">
        <v>-32234</v>
      </c>
      <c r="D19" s="5" t="n">
        <v>-34030</v>
      </c>
    </row>
    <row r="20" spans="1:4">
      <c r="A20" s="3" t="s">
        <v>234</v>
      </c>
    </row>
    <row r="21" spans="1:4">
      <c r="A21" s="4" t="s">
        <v>1432</v>
      </c>
      <c r="B21" s="5" t="n">
        <v>-1000</v>
      </c>
      <c r="C21" s="5" t="n">
        <v>-503</v>
      </c>
    </row>
    <row r="22" spans="1:4">
      <c r="A22" s="4" t="s">
        <v>88</v>
      </c>
      <c r="B22" s="5" t="n">
        <v>-566</v>
      </c>
    </row>
    <row r="23" spans="1:4">
      <c r="A23" s="4" t="s">
        <v>1430</v>
      </c>
      <c r="B23" s="5" t="n">
        <v>-301</v>
      </c>
    </row>
    <row r="24" spans="1:4">
      <c r="A24" s="4" t="s">
        <v>243</v>
      </c>
      <c r="B24" s="5" t="n">
        <v>-1867</v>
      </c>
      <c r="C24" s="5" t="n">
        <v>-503</v>
      </c>
    </row>
    <row r="25" spans="1:4">
      <c r="A25" s="3" t="s">
        <v>1431</v>
      </c>
    </row>
    <row r="26" spans="1:4">
      <c r="A26" s="4" t="s">
        <v>245</v>
      </c>
      <c r="B26" s="5" t="n">
        <v>315</v>
      </c>
      <c r="C26" s="5" t="n">
        <v>656</v>
      </c>
      <c r="D26" s="5" t="n">
        <v>60</v>
      </c>
    </row>
    <row r="27" spans="1:4">
      <c r="A27" s="4" t="s">
        <v>249</v>
      </c>
      <c r="B27" s="5" t="n">
        <v>28742</v>
      </c>
      <c r="C27" s="5" t="n">
        <v>27810</v>
      </c>
    </row>
    <row r="28" spans="1:4">
      <c r="A28" s="4" t="s">
        <v>250</v>
      </c>
      <c r="B28" s="5" t="n">
        <v>-11265</v>
      </c>
    </row>
    <row r="29" spans="1:4">
      <c r="A29" s="4" t="s">
        <v>199</v>
      </c>
      <c r="B29" s="5" t="n">
        <v>-4414</v>
      </c>
      <c r="C29" s="5" t="n">
        <v>-37</v>
      </c>
    </row>
    <row r="30" spans="1:4">
      <c r="A30" s="4" t="s">
        <v>248</v>
      </c>
      <c r="D30" s="5" t="n">
        <v>28405</v>
      </c>
    </row>
    <row r="31" spans="1:4">
      <c r="A31" s="4" t="s">
        <v>251</v>
      </c>
      <c r="B31" s="5" t="n">
        <v>13378</v>
      </c>
      <c r="C31" s="5" t="n">
        <v>28429</v>
      </c>
      <c r="D31" s="5" t="n">
        <v>28465</v>
      </c>
    </row>
    <row r="32" spans="1:4">
      <c r="A32" s="4" t="s">
        <v>252</v>
      </c>
      <c r="B32" s="6" t="n">
        <v>21257</v>
      </c>
      <c r="C32" s="6" t="n">
        <v>-4308</v>
      </c>
      <c r="D32" s="6" t="n">
        <v>-5565</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4</v>
      </c>
      <c r="B1" s="2" t="s">
        <v>1</v>
      </c>
    </row>
    <row r="2" spans="1:2">
      <c r="B2" s="2" t="s">
        <v>72</v>
      </c>
    </row>
    <row r="3" spans="1:2">
      <c r="A3" s="3" t="s">
        <v>296</v>
      </c>
    </row>
    <row r="4" spans="1:2">
      <c r="A4" s="4" t="s">
        <v>94</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7</v>
      </c>
      <c r="B1" s="2" t="s">
        <v>1</v>
      </c>
    </row>
    <row r="2" spans="1:2">
      <c r="B2" s="2" t="s">
        <v>72</v>
      </c>
    </row>
    <row r="3" spans="1:2">
      <c r="A3" s="3" t="s">
        <v>298</v>
      </c>
    </row>
    <row r="4" spans="1:2">
      <c r="A4" s="4" t="s">
        <v>8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72</v>
      </c>
      <c r="C1" s="2" t="s">
        <v>73</v>
      </c>
    </row>
    <row r="2" spans="1:3">
      <c r="A2" s="3" t="s">
        <v>74</v>
      </c>
    </row>
    <row r="3" spans="1:3">
      <c r="A3" s="4" t="s">
        <v>75</v>
      </c>
      <c r="B3" s="6" t="n">
        <v>36854000</v>
      </c>
      <c r="C3" s="6" t="n">
        <v>39828000</v>
      </c>
    </row>
    <row r="4" spans="1:3">
      <c r="A4" s="4" t="s">
        <v>76</v>
      </c>
      <c r="B4" s="5" t="n">
        <v>410000</v>
      </c>
      <c r="C4" s="5" t="n">
        <v>0</v>
      </c>
    </row>
    <row r="5" spans="1:3">
      <c r="A5" s="4" t="s">
        <v>77</v>
      </c>
      <c r="B5" s="5" t="n">
        <v>23852000</v>
      </c>
      <c r="C5" s="5" t="n">
        <v>0</v>
      </c>
    </row>
    <row r="6" spans="1:3">
      <c r="A6" s="4" t="s">
        <v>78</v>
      </c>
      <c r="C6" s="5" t="n">
        <v>17427000</v>
      </c>
    </row>
    <row r="7" spans="1:3">
      <c r="A7" s="4" t="s">
        <v>79</v>
      </c>
      <c r="B7" s="5" t="n">
        <v>155000</v>
      </c>
    </row>
    <row r="8" spans="1:3">
      <c r="A8" s="4" t="s">
        <v>80</v>
      </c>
      <c r="B8" s="5" t="n">
        <v>143971000</v>
      </c>
      <c r="C8" s="5" t="n">
        <v>65627000</v>
      </c>
    </row>
    <row r="9" spans="1:3">
      <c r="A9" s="4" t="s">
        <v>81</v>
      </c>
      <c r="B9" s="5" t="n">
        <v>5603000</v>
      </c>
      <c r="C9" s="5" t="n">
        <v>4067000</v>
      </c>
    </row>
    <row r="10" spans="1:3">
      <c r="A10" s="4" t="s">
        <v>82</v>
      </c>
      <c r="B10" s="5" t="n">
        <v>25565000</v>
      </c>
      <c r="C10" s="5" t="n">
        <v>19107000</v>
      </c>
    </row>
    <row r="11" spans="1:3">
      <c r="A11" s="4" t="s">
        <v>83</v>
      </c>
      <c r="B11" s="5" t="n">
        <v>8983000</v>
      </c>
      <c r="C11" s="5" t="n">
        <v>3242000</v>
      </c>
    </row>
    <row r="12" spans="1:3">
      <c r="A12" s="4" t="s">
        <v>84</v>
      </c>
      <c r="B12" s="5" t="n">
        <v>245393000</v>
      </c>
      <c r="C12" s="5" t="n">
        <v>149298000</v>
      </c>
    </row>
    <row r="13" spans="1:3">
      <c r="A13" s="3" t="s">
        <v>85</v>
      </c>
    </row>
    <row r="14" spans="1:3">
      <c r="A14" s="4" t="s">
        <v>86</v>
      </c>
      <c r="B14" s="5" t="n">
        <v>1033000</v>
      </c>
      <c r="C14" s="5" t="n">
        <v>1153000</v>
      </c>
    </row>
    <row r="15" spans="1:3">
      <c r="A15" s="4" t="s">
        <v>87</v>
      </c>
      <c r="B15" s="5" t="n">
        <v>536000</v>
      </c>
      <c r="C15" s="5" t="n">
        <v>329000</v>
      </c>
    </row>
    <row r="16" spans="1:3">
      <c r="A16" s="4" t="s">
        <v>88</v>
      </c>
      <c r="B16" s="5" t="n">
        <v>158000</v>
      </c>
    </row>
    <row r="17" spans="1:3">
      <c r="A17" s="4" t="s">
        <v>89</v>
      </c>
      <c r="B17" s="5" t="n">
        <v>1000000</v>
      </c>
    </row>
    <row r="18" spans="1:3">
      <c r="A18" s="4" t="s">
        <v>90</v>
      </c>
      <c r="B18" s="5" t="n">
        <v>1503000</v>
      </c>
      <c r="C18" s="5" t="n">
        <v>503000</v>
      </c>
    </row>
    <row r="19" spans="1:3">
      <c r="A19" s="4" t="s">
        <v>91</v>
      </c>
      <c r="B19" s="5" t="n">
        <v>4418000</v>
      </c>
      <c r="C19" s="5" t="n">
        <v>7247000</v>
      </c>
    </row>
    <row r="20" spans="1:3">
      <c r="A20" s="4" t="s">
        <v>92</v>
      </c>
      <c r="B20" s="5" t="n">
        <v>65710000</v>
      </c>
      <c r="C20" s="5" t="n">
        <v>48496000</v>
      </c>
    </row>
    <row r="21" spans="1:3">
      <c r="A21" s="4" t="s">
        <v>93</v>
      </c>
      <c r="B21" s="5" t="n">
        <v>1656000</v>
      </c>
    </row>
    <row r="22" spans="1:3">
      <c r="A22" s="4" t="s">
        <v>94</v>
      </c>
      <c r="B22" s="5" t="n">
        <v>109000</v>
      </c>
      <c r="C22" s="5" t="n">
        <v>232000</v>
      </c>
    </row>
    <row r="23" spans="1:3">
      <c r="A23" s="4" t="s">
        <v>95</v>
      </c>
      <c r="B23" s="5" t="n">
        <v>76123000</v>
      </c>
      <c r="C23" s="5" t="n">
        <v>57960000</v>
      </c>
    </row>
    <row r="24" spans="1:3">
      <c r="A24" s="4" t="s">
        <v>96</v>
      </c>
      <c r="B24" s="5" t="n">
        <v>321516000</v>
      </c>
      <c r="C24" s="5" t="n">
        <v>207258000</v>
      </c>
    </row>
    <row r="25" spans="1:3">
      <c r="A25" s="3" t="s">
        <v>97</v>
      </c>
    </row>
    <row r="26" spans="1:3">
      <c r="A26" s="4" t="s">
        <v>98</v>
      </c>
      <c r="B26" s="5" t="n">
        <v>66161000</v>
      </c>
      <c r="C26" s="5" t="n">
        <v>6557000</v>
      </c>
    </row>
    <row r="27" spans="1:3">
      <c r="A27" s="4" t="s">
        <v>99</v>
      </c>
      <c r="B27" s="5" t="n">
        <v>27089000</v>
      </c>
      <c r="C27" s="5" t="n">
        <v>27191000</v>
      </c>
    </row>
    <row r="28" spans="1:3">
      <c r="A28" s="4" t="s">
        <v>100</v>
      </c>
      <c r="B28" s="5" t="n">
        <v>19937000</v>
      </c>
      <c r="C28" s="5" t="n">
        <v>16348000</v>
      </c>
    </row>
    <row r="29" spans="1:3">
      <c r="A29" s="4" t="s">
        <v>101</v>
      </c>
      <c r="B29" s="5" t="n">
        <v>1114000</v>
      </c>
    </row>
    <row r="30" spans="1:3">
      <c r="A30" s="4" t="s">
        <v>102</v>
      </c>
      <c r="B30" s="5" t="n">
        <v>36851000</v>
      </c>
      <c r="C30" s="5" t="n">
        <v>9439000</v>
      </c>
    </row>
    <row r="31" spans="1:3">
      <c r="A31" s="4" t="s">
        <v>103</v>
      </c>
      <c r="B31" s="5" t="n">
        <v>49008000</v>
      </c>
      <c r="C31" s="5" t="n">
        <v>34837000</v>
      </c>
    </row>
    <row r="32" spans="1:3">
      <c r="A32" s="4" t="s">
        <v>104</v>
      </c>
      <c r="B32" s="5" t="n">
        <v>3780000</v>
      </c>
      <c r="C32" s="5" t="n">
        <v>2779000</v>
      </c>
    </row>
    <row r="33" spans="1:3">
      <c r="A33" s="4" t="s">
        <v>105</v>
      </c>
      <c r="B33" s="5" t="n">
        <v>203940000</v>
      </c>
      <c r="C33" s="5" t="n">
        <v>97151000</v>
      </c>
    </row>
    <row r="34" spans="1:3">
      <c r="A34" s="3" t="s">
        <v>106</v>
      </c>
    </row>
    <row r="35" spans="1:3">
      <c r="A35" s="4" t="s">
        <v>107</v>
      </c>
      <c r="B35" s="5" t="n">
        <v>449000</v>
      </c>
      <c r="C35" s="5" t="n">
        <v>673000</v>
      </c>
    </row>
    <row r="36" spans="1:3">
      <c r="A36" s="4" t="s">
        <v>108</v>
      </c>
      <c r="B36" s="5" t="n">
        <v>706000</v>
      </c>
    </row>
    <row r="37" spans="1:3">
      <c r="A37" s="4" t="s">
        <v>109</v>
      </c>
      <c r="B37" s="5" t="n">
        <v>1865000</v>
      </c>
      <c r="C37" s="5" t="n">
        <v>2794000</v>
      </c>
    </row>
    <row r="38" spans="1:3">
      <c r="A38" s="4" t="s">
        <v>110</v>
      </c>
      <c r="B38" s="5" t="n">
        <v>3020000</v>
      </c>
      <c r="C38" s="5" t="n">
        <v>3467000</v>
      </c>
    </row>
    <row r="39" spans="1:3">
      <c r="A39" s="4" t="s">
        <v>111</v>
      </c>
      <c r="B39" s="5" t="n">
        <v>206960000</v>
      </c>
      <c r="C39" s="5" t="n">
        <v>100618000</v>
      </c>
    </row>
    <row r="40" spans="1:3">
      <c r="A40" s="4" t="s">
        <v>112</v>
      </c>
      <c r="B40" s="4" t="s">
        <v>113</v>
      </c>
      <c r="C40" s="4" t="s">
        <v>113</v>
      </c>
    </row>
    <row r="41" spans="1:3">
      <c r="A41" s="3" t="s">
        <v>114</v>
      </c>
    </row>
    <row r="42" spans="1:3">
      <c r="A42" s="4" t="s">
        <v>115</v>
      </c>
      <c r="B42" s="5" t="n">
        <v>-4858000</v>
      </c>
      <c r="C42" s="5" t="n">
        <v>-576000</v>
      </c>
    </row>
    <row r="43" spans="1:3">
      <c r="A43" s="4" t="s">
        <v>116</v>
      </c>
      <c r="B43" s="5" t="n">
        <v>305344000</v>
      </c>
      <c r="C43" s="5" t="n">
        <v>293072000</v>
      </c>
    </row>
    <row r="44" spans="1:3">
      <c r="A44" s="4" t="s">
        <v>117</v>
      </c>
      <c r="B44" s="5" t="n">
        <v>81000</v>
      </c>
      <c r="C44" s="5" t="n">
        <v>81000</v>
      </c>
    </row>
    <row r="45" spans="1:3">
      <c r="A45" s="4" t="s">
        <v>118</v>
      </c>
      <c r="B45" s="5" t="n">
        <v>-7479000</v>
      </c>
      <c r="C45" s="5" t="n">
        <v>-5867000</v>
      </c>
    </row>
    <row r="46" spans="1:3">
      <c r="A46" s="4" t="s">
        <v>119</v>
      </c>
      <c r="B46" s="5" t="n">
        <v>-191016000</v>
      </c>
      <c r="C46" s="5" t="n">
        <v>-181413000</v>
      </c>
    </row>
    <row r="47" spans="1:3">
      <c r="A47" s="4" t="s">
        <v>120</v>
      </c>
      <c r="B47" s="5" t="n">
        <v>102101000</v>
      </c>
      <c r="C47" s="5" t="n">
        <v>105325000</v>
      </c>
    </row>
    <row r="48" spans="1:3">
      <c r="A48" s="4" t="s">
        <v>121</v>
      </c>
      <c r="B48" s="5" t="n">
        <v>12455000</v>
      </c>
      <c r="C48" s="5" t="n">
        <v>1315000</v>
      </c>
    </row>
    <row r="49" spans="1:3">
      <c r="A49" s="4" t="s">
        <v>122</v>
      </c>
      <c r="B49" s="5" t="n">
        <v>114556000</v>
      </c>
      <c r="C49" s="5" t="n">
        <v>106640000</v>
      </c>
    </row>
    <row r="50" spans="1:3">
      <c r="A50" s="4" t="s">
        <v>123</v>
      </c>
      <c r="B50" s="5" t="n">
        <v>321516000</v>
      </c>
      <c r="C50" s="5" t="n">
        <v>207258000</v>
      </c>
    </row>
    <row r="51" spans="1:3">
      <c r="A51" s="4" t="s">
        <v>69</v>
      </c>
    </row>
    <row r="52" spans="1:3">
      <c r="A52" s="3" t="s">
        <v>114</v>
      </c>
    </row>
    <row r="53" spans="1:3">
      <c r="A53" s="4" t="s">
        <v>67</v>
      </c>
      <c r="B53" s="5" t="n">
        <v>24000</v>
      </c>
      <c r="C53" s="5" t="n">
        <v>23000</v>
      </c>
    </row>
    <row r="54" spans="1:3">
      <c r="A54" s="4" t="s">
        <v>70</v>
      </c>
    </row>
    <row r="55" spans="1:3">
      <c r="A55" s="3" t="s">
        <v>114</v>
      </c>
    </row>
    <row r="56" spans="1:3">
      <c r="A56" s="4" t="s">
        <v>67</v>
      </c>
      <c r="B56" s="6" t="n">
        <v>5000</v>
      </c>
      <c r="C56" s="6"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72</v>
      </c>
    </row>
    <row r="3" spans="1:2">
      <c r="A3" s="3" t="s">
        <v>300</v>
      </c>
    </row>
    <row r="4" spans="1:2">
      <c r="A4" s="4" t="s">
        <v>91</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2</v>
      </c>
      <c r="B1" s="2" t="s">
        <v>1</v>
      </c>
    </row>
    <row r="2" spans="1:2">
      <c r="B2" s="2" t="s">
        <v>72</v>
      </c>
    </row>
    <row r="3" spans="1:2">
      <c r="A3" s="3" t="s">
        <v>302</v>
      </c>
    </row>
    <row r="4" spans="1:2">
      <c r="A4" s="4" t="s">
        <v>92</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7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72</v>
      </c>
    </row>
    <row r="3" spans="1:2">
      <c r="A3" s="3" t="s">
        <v>307</v>
      </c>
    </row>
    <row r="4" spans="1:2">
      <c r="A4" s="4" t="s">
        <v>127</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7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2</v>
      </c>
      <c r="B1" s="2" t="s">
        <v>1</v>
      </c>
    </row>
    <row r="2" spans="1:2">
      <c r="B2" s="2" t="s">
        <v>72</v>
      </c>
    </row>
    <row r="3" spans="1:2">
      <c r="A3" s="3" t="s">
        <v>312</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3</v>
      </c>
      <c r="B1" s="2" t="s">
        <v>1</v>
      </c>
    </row>
    <row r="2" spans="1:2">
      <c r="B2" s="2" t="s">
        <v>72</v>
      </c>
    </row>
    <row r="3" spans="1:2">
      <c r="A3" s="3" t="s">
        <v>315</v>
      </c>
    </row>
    <row r="4" spans="1:2">
      <c r="A4" s="4" t="s">
        <v>103</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7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72</v>
      </c>
    </row>
    <row r="3" spans="1:2">
      <c r="A3" s="3" t="s">
        <v>320</v>
      </c>
    </row>
    <row r="4" spans="1:2">
      <c r="A4" s="4" t="s">
        <v>172</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7</v>
      </c>
      <c r="B1" s="2" t="s">
        <v>1</v>
      </c>
    </row>
    <row r="2" spans="1:2">
      <c r="B2" s="2" t="s">
        <v>72</v>
      </c>
    </row>
    <row r="3" spans="1:2">
      <c r="A3" s="3" t="s">
        <v>322</v>
      </c>
    </row>
    <row r="4" spans="1:2">
      <c r="A4" s="4" t="s">
        <v>67</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72</v>
      </c>
      <c r="C1" s="2" t="s">
        <v>73</v>
      </c>
    </row>
    <row r="2" spans="1:3">
      <c r="A2" s="4" t="s">
        <v>125</v>
      </c>
      <c r="B2" s="6" t="n">
        <v>3469</v>
      </c>
      <c r="C2" s="6" t="n">
        <v>1507</v>
      </c>
    </row>
    <row r="3" spans="1:3">
      <c r="A3" s="4" t="s">
        <v>126</v>
      </c>
      <c r="B3" s="5" t="n">
        <v>66161</v>
      </c>
      <c r="C3" s="5" t="n">
        <v>6557</v>
      </c>
    </row>
    <row r="4" spans="1:3">
      <c r="A4" s="4" t="s">
        <v>127</v>
      </c>
      <c r="B4" s="5" t="n">
        <v>27089</v>
      </c>
      <c r="C4" s="5" t="n">
        <v>27191</v>
      </c>
    </row>
    <row r="5" spans="1:3">
      <c r="A5" s="4" t="s">
        <v>128</v>
      </c>
      <c r="B5" s="6" t="n">
        <v>19937</v>
      </c>
      <c r="C5" s="6" t="n">
        <v>16348</v>
      </c>
    </row>
    <row r="6" spans="1:3">
      <c r="A6" s="4" t="s">
        <v>129</v>
      </c>
      <c r="B6" s="5" t="n">
        <v>1744873</v>
      </c>
      <c r="C6" s="5" t="n">
        <v>1363860</v>
      </c>
    </row>
    <row r="7" spans="1:3">
      <c r="A7" s="4" t="s">
        <v>130</v>
      </c>
      <c r="B7" s="6" t="n">
        <v>1114</v>
      </c>
    </row>
    <row r="8" spans="1:3">
      <c r="A8" s="4" t="s">
        <v>131</v>
      </c>
      <c r="B8" s="5" t="n">
        <v>706</v>
      </c>
    </row>
    <row r="9" spans="1:3">
      <c r="A9" s="4" t="s">
        <v>132</v>
      </c>
      <c r="B9" s="5" t="n">
        <v>1865</v>
      </c>
      <c r="C9" s="6" t="n">
        <v>2794</v>
      </c>
    </row>
    <row r="10" spans="1:3">
      <c r="A10" s="4" t="s">
        <v>133</v>
      </c>
    </row>
    <row r="11" spans="1:3">
      <c r="A11" s="4" t="s">
        <v>126</v>
      </c>
      <c r="B11" s="5" t="n">
        <v>27</v>
      </c>
      <c r="C11" s="5" t="n">
        <v>45</v>
      </c>
    </row>
    <row r="12" spans="1:3">
      <c r="A12" s="4" t="s">
        <v>127</v>
      </c>
      <c r="B12" s="5" t="n">
        <v>866</v>
      </c>
      <c r="C12" s="5" t="n">
        <v>1300</v>
      </c>
    </row>
    <row r="13" spans="1:3">
      <c r="A13" s="4" t="s">
        <v>128</v>
      </c>
      <c r="B13" s="5" t="n">
        <v>1802</v>
      </c>
      <c r="C13" s="5" t="n">
        <v>1776</v>
      </c>
    </row>
    <row r="14" spans="1:3">
      <c r="A14" s="4" t="s">
        <v>130</v>
      </c>
      <c r="B14" s="5" t="n">
        <v>86</v>
      </c>
    </row>
    <row r="15" spans="1:3">
      <c r="A15" s="4" t="s">
        <v>131</v>
      </c>
      <c r="B15" s="5" t="n">
        <v>25</v>
      </c>
    </row>
    <row r="16" spans="1:3">
      <c r="A16" s="4" t="s">
        <v>132</v>
      </c>
      <c r="B16" s="6" t="n">
        <v>187</v>
      </c>
      <c r="C16" s="6" t="n">
        <v>238</v>
      </c>
    </row>
    <row r="17" spans="1:3">
      <c r="A17" s="4" t="s">
        <v>69</v>
      </c>
    </row>
    <row r="18" spans="1:3">
      <c r="A18" s="4" t="s">
        <v>134</v>
      </c>
      <c r="B18" s="7" t="n">
        <v>0.001</v>
      </c>
      <c r="C18" s="7" t="n">
        <v>0.001</v>
      </c>
    </row>
    <row r="19" spans="1:3">
      <c r="A19" s="4" t="s">
        <v>135</v>
      </c>
      <c r="B19" s="5" t="n">
        <v>80000000</v>
      </c>
      <c r="C19" s="5" t="n">
        <v>80000000</v>
      </c>
    </row>
    <row r="20" spans="1:3">
      <c r="A20" s="4" t="s">
        <v>136</v>
      </c>
      <c r="B20" s="5" t="n">
        <v>23870027</v>
      </c>
      <c r="C20" s="5" t="n">
        <v>23166092</v>
      </c>
    </row>
    <row r="21" spans="1:3">
      <c r="A21" s="4" t="s">
        <v>137</v>
      </c>
      <c r="B21" s="5" t="n">
        <v>23166092</v>
      </c>
      <c r="C21" s="5" t="n">
        <v>23166092</v>
      </c>
    </row>
    <row r="22" spans="1:3">
      <c r="A22" s="4" t="s">
        <v>70</v>
      </c>
    </row>
    <row r="23" spans="1:3">
      <c r="A23" s="4" t="s">
        <v>134</v>
      </c>
      <c r="B23" s="7" t="n">
        <v>0.001</v>
      </c>
      <c r="C23" s="7" t="n">
        <v>0.001</v>
      </c>
    </row>
    <row r="24" spans="1:3">
      <c r="A24" s="4" t="s">
        <v>135</v>
      </c>
      <c r="B24" s="5" t="n">
        <v>20000000</v>
      </c>
      <c r="C24" s="5" t="n">
        <v>20000000</v>
      </c>
    </row>
    <row r="25" spans="1:3">
      <c r="A25" s="4" t="s">
        <v>136</v>
      </c>
      <c r="B25" s="5" t="n">
        <v>4820608</v>
      </c>
      <c r="C25" s="5" t="n">
        <v>4820608</v>
      </c>
    </row>
    <row r="26" spans="1:3">
      <c r="A26" s="4" t="s">
        <v>137</v>
      </c>
      <c r="B26" s="5" t="n">
        <v>4820608</v>
      </c>
      <c r="C26" s="5" t="n">
        <v>4820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72</v>
      </c>
    </row>
    <row r="3" spans="1:2">
      <c r="A3" s="3" t="s">
        <v>325</v>
      </c>
    </row>
    <row r="4" spans="1:2">
      <c r="A4" s="4" t="s">
        <v>324</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72</v>
      </c>
    </row>
    <row r="3" spans="1:2">
      <c r="A3" s="3" t="s">
        <v>328</v>
      </c>
    </row>
    <row r="4" spans="1:2">
      <c r="A4" s="4" t="s">
        <v>327</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72</v>
      </c>
    </row>
    <row r="3" spans="1:2">
      <c r="A3" s="3" t="s">
        <v>330</v>
      </c>
    </row>
    <row r="4" spans="1:2">
      <c r="A4" s="4" t="s">
        <v>151</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72</v>
      </c>
    </row>
    <row r="3" spans="1:2">
      <c r="A3" s="3" t="s">
        <v>333</v>
      </c>
    </row>
    <row r="4" spans="1:2">
      <c r="A4" s="4" t="s">
        <v>332</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72</v>
      </c>
    </row>
    <row r="3" spans="1:2">
      <c r="A3" s="3" t="s">
        <v>336</v>
      </c>
    </row>
    <row r="4" spans="1:2">
      <c r="A4" s="4" t="s">
        <v>335</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72</v>
      </c>
    </row>
    <row r="3" spans="1:2">
      <c r="A3" s="3" t="s">
        <v>339</v>
      </c>
    </row>
    <row r="4" spans="1:2">
      <c r="A4" s="4" t="s">
        <v>338</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72</v>
      </c>
    </row>
    <row r="3" spans="1:2">
      <c r="A3" s="3" t="s">
        <v>342</v>
      </c>
    </row>
    <row r="4" spans="1:2">
      <c r="A4" s="4" t="s">
        <v>341</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72</v>
      </c>
    </row>
    <row r="3" spans="1:2">
      <c r="A3" s="3" t="s">
        <v>344</v>
      </c>
    </row>
    <row r="4" spans="1:2">
      <c r="A4" s="4" t="s">
        <v>112</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72</v>
      </c>
    </row>
    <row r="3" spans="1:2">
      <c r="A3" s="3" t="s">
        <v>347</v>
      </c>
    </row>
    <row r="4" spans="1:2">
      <c r="A4" s="4" t="s">
        <v>346</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72</v>
      </c>
    </row>
    <row r="3" spans="1:2">
      <c r="A3" s="3" t="s">
        <v>350</v>
      </c>
    </row>
    <row r="4" spans="1:2">
      <c r="A4" s="4" t="s">
        <v>77</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72</v>
      </c>
      <c r="C2" s="2" t="s">
        <v>73</v>
      </c>
      <c r="D2" s="2" t="s">
        <v>139</v>
      </c>
    </row>
    <row r="3" spans="1:4">
      <c r="A3" s="4" t="s">
        <v>140</v>
      </c>
      <c r="B3" s="6" t="n">
        <v>199408</v>
      </c>
      <c r="C3" s="6" t="n">
        <v>160017</v>
      </c>
      <c r="D3" s="6" t="n">
        <v>125258</v>
      </c>
    </row>
    <row r="4" spans="1:4">
      <c r="A4" s="4" t="s">
        <v>141</v>
      </c>
      <c r="B4" s="5" t="n">
        <v>-142703</v>
      </c>
      <c r="C4" s="5" t="n">
        <v>-120897</v>
      </c>
      <c r="D4" s="5" t="n">
        <v>-95733</v>
      </c>
    </row>
    <row r="5" spans="1:4">
      <c r="A5" s="4" t="s">
        <v>142</v>
      </c>
      <c r="B5" s="5" t="n">
        <v>56705</v>
      </c>
      <c r="C5" s="5" t="n">
        <v>39120</v>
      </c>
      <c r="D5" s="5" t="n">
        <v>29525</v>
      </c>
    </row>
    <row r="6" spans="1:4">
      <c r="A6" s="3" t="s">
        <v>143</v>
      </c>
    </row>
    <row r="7" spans="1:4">
      <c r="A7" s="4" t="s">
        <v>144</v>
      </c>
      <c r="B7" s="5" t="n">
        <v>-5574</v>
      </c>
      <c r="C7" s="5" t="n">
        <v>-10737</v>
      </c>
      <c r="D7" s="5" t="n">
        <v>-5778</v>
      </c>
    </row>
    <row r="8" spans="1:4">
      <c r="A8" s="4" t="s">
        <v>145</v>
      </c>
      <c r="B8" s="5" t="n">
        <v>-42968</v>
      </c>
      <c r="C8" s="5" t="n">
        <v>-32080</v>
      </c>
      <c r="D8" s="5" t="n">
        <v>-25935</v>
      </c>
    </row>
    <row r="9" spans="1:4">
      <c r="A9" s="4" t="s">
        <v>146</v>
      </c>
      <c r="B9" s="5" t="n">
        <v>-20304</v>
      </c>
      <c r="C9" s="5" t="n">
        <v>-23757</v>
      </c>
      <c r="D9" s="5" t="n">
        <v>-12983</v>
      </c>
    </row>
    <row r="10" spans="1:4">
      <c r="A10" s="4" t="s">
        <v>147</v>
      </c>
      <c r="B10" s="5" t="n">
        <v>-68846</v>
      </c>
      <c r="C10" s="5" t="n">
        <v>-66574</v>
      </c>
      <c r="D10" s="5" t="n">
        <v>-44696</v>
      </c>
    </row>
    <row r="11" spans="1:4">
      <c r="A11" s="4" t="s">
        <v>148</v>
      </c>
      <c r="B11" s="5" t="n">
        <v>-12141</v>
      </c>
      <c r="C11" s="5" t="n">
        <v>-27454</v>
      </c>
      <c r="D11" s="5" t="n">
        <v>-15171</v>
      </c>
    </row>
    <row r="12" spans="1:4">
      <c r="A12" s="4" t="s">
        <v>149</v>
      </c>
      <c r="B12" s="5" t="n">
        <v>537</v>
      </c>
      <c r="C12" s="5" t="n">
        <v>421</v>
      </c>
    </row>
    <row r="13" spans="1:4">
      <c r="A13" s="4" t="s">
        <v>150</v>
      </c>
      <c r="B13" s="5" t="n">
        <v>-1915</v>
      </c>
      <c r="C13" s="5" t="n">
        <v>-773</v>
      </c>
      <c r="D13" s="5" t="n">
        <v>-551</v>
      </c>
    </row>
    <row r="14" spans="1:4">
      <c r="A14" s="4" t="s">
        <v>151</v>
      </c>
      <c r="B14" s="5" t="n">
        <v>2992</v>
      </c>
      <c r="C14" s="5" t="n">
        <v>687</v>
      </c>
      <c r="D14" s="5" t="n">
        <v>1841</v>
      </c>
    </row>
    <row r="15" spans="1:4">
      <c r="A15" s="4" t="s">
        <v>152</v>
      </c>
      <c r="D15" s="5" t="n">
        <v>-10190</v>
      </c>
    </row>
    <row r="16" spans="1:4">
      <c r="A16" s="4" t="s">
        <v>153</v>
      </c>
      <c r="B16" s="5" t="n">
        <v>133</v>
      </c>
      <c r="C16" s="5" t="n">
        <v>-4837</v>
      </c>
    </row>
    <row r="17" spans="1:4">
      <c r="A17" s="4" t="s">
        <v>154</v>
      </c>
      <c r="B17" s="5" t="n">
        <v>-10394</v>
      </c>
      <c r="C17" s="5" t="n">
        <v>-31956</v>
      </c>
      <c r="D17" s="5" t="n">
        <v>-24071</v>
      </c>
    </row>
    <row r="18" spans="1:4">
      <c r="A18" s="4" t="s">
        <v>155</v>
      </c>
      <c r="B18" s="5" t="n">
        <v>-408</v>
      </c>
    </row>
    <row r="19" spans="1:4">
      <c r="A19" s="4" t="s">
        <v>156</v>
      </c>
      <c r="B19" s="5" t="n">
        <v>-47</v>
      </c>
      <c r="C19" s="5" t="n">
        <v>-655</v>
      </c>
      <c r="D19" s="5" t="n">
        <v>-548</v>
      </c>
    </row>
    <row r="20" spans="1:4">
      <c r="A20" s="4" t="s">
        <v>157</v>
      </c>
      <c r="B20" s="5" t="n">
        <v>-10849</v>
      </c>
      <c r="C20" s="5" t="n">
        <v>-32611</v>
      </c>
      <c r="D20" s="5" t="n">
        <v>-24619</v>
      </c>
    </row>
    <row r="21" spans="1:4">
      <c r="A21" s="4" t="s">
        <v>158</v>
      </c>
      <c r="B21" s="5" t="n">
        <v>1246</v>
      </c>
      <c r="C21" s="5" t="n">
        <v>202</v>
      </c>
    </row>
    <row r="22" spans="1:4">
      <c r="A22" s="4" t="s">
        <v>159</v>
      </c>
      <c r="B22" s="5" t="n">
        <v>-9603</v>
      </c>
      <c r="C22" s="5" t="n">
        <v>-32409</v>
      </c>
      <c r="D22" s="5" t="n">
        <v>-24619</v>
      </c>
    </row>
    <row r="23" spans="1:4">
      <c r="A23" s="4" t="s">
        <v>160</v>
      </c>
      <c r="B23" s="5" t="n">
        <v>-9603</v>
      </c>
      <c r="C23" s="5" t="n">
        <v>-32409</v>
      </c>
      <c r="D23" s="5" t="n">
        <v>-29931</v>
      </c>
    </row>
    <row r="24" spans="1:4">
      <c r="A24" s="4" t="s">
        <v>157</v>
      </c>
      <c r="B24" s="5" t="n">
        <v>-10849</v>
      </c>
      <c r="C24" s="5" t="n">
        <v>-32611</v>
      </c>
      <c r="D24" s="5" t="n">
        <v>-24619</v>
      </c>
    </row>
    <row r="25" spans="1:4">
      <c r="A25" s="3" t="s">
        <v>161</v>
      </c>
    </row>
    <row r="26" spans="1:4">
      <c r="A26" s="4" t="s">
        <v>162</v>
      </c>
      <c r="B26" s="5" t="n">
        <v>-1700</v>
      </c>
      <c r="C26" s="5" t="n">
        <v>-2547</v>
      </c>
      <c r="D26" s="5" t="n">
        <v>-79</v>
      </c>
    </row>
    <row r="27" spans="1:4">
      <c r="A27" s="4" t="s">
        <v>163</v>
      </c>
      <c r="B27" s="5" t="n">
        <v>-12549</v>
      </c>
      <c r="C27" s="5" t="n">
        <v>-35158</v>
      </c>
      <c r="D27" s="5" t="n">
        <v>-24698</v>
      </c>
    </row>
    <row r="28" spans="1:4">
      <c r="A28" s="4" t="s">
        <v>164</v>
      </c>
      <c r="B28" s="5" t="n">
        <v>1334</v>
      </c>
      <c r="C28" s="5" t="n">
        <v>202</v>
      </c>
    </row>
    <row r="29" spans="1:4">
      <c r="A29" s="4" t="s">
        <v>165</v>
      </c>
      <c r="B29" s="6" t="n">
        <v>-11215</v>
      </c>
      <c r="C29" s="6" t="n">
        <v>-34956</v>
      </c>
      <c r="D29" s="6" t="n">
        <v>-24698</v>
      </c>
    </row>
    <row r="30" spans="1:4">
      <c r="A30" s="3" t="s">
        <v>166</v>
      </c>
    </row>
    <row r="31" spans="1:4">
      <c r="A31" s="4" t="s">
        <v>167</v>
      </c>
      <c r="B31" s="8" t="n">
        <v>-0.34</v>
      </c>
      <c r="C31" s="8" t="n">
        <v>-1.23</v>
      </c>
      <c r="D31" s="8" t="n">
        <v>-2.15</v>
      </c>
    </row>
    <row r="32" spans="1:4">
      <c r="A32" s="4" t="s">
        <v>168</v>
      </c>
      <c r="B32" s="8" t="n">
        <v>-0.34</v>
      </c>
      <c r="C32" s="8" t="n">
        <v>-1.23</v>
      </c>
      <c r="D32" s="8" t="n">
        <v>-2.15</v>
      </c>
    </row>
    <row r="33" spans="1:4">
      <c r="A33" s="3" t="s">
        <v>169</v>
      </c>
    </row>
    <row r="34" spans="1:4">
      <c r="A34" s="4" t="s">
        <v>167</v>
      </c>
      <c r="B34" s="5" t="n">
        <v>28583548</v>
      </c>
      <c r="C34" s="5" t="n">
        <v>26452409</v>
      </c>
      <c r="D34" s="5" t="n">
        <v>13931503</v>
      </c>
    </row>
    <row r="35" spans="1:4">
      <c r="A35" s="4" t="s">
        <v>168</v>
      </c>
      <c r="B35" s="5" t="n">
        <v>28583548</v>
      </c>
      <c r="C35" s="5" t="n">
        <v>26452409</v>
      </c>
      <c r="D35" s="5" t="n">
        <v>13931503</v>
      </c>
    </row>
    <row r="36" spans="1:4">
      <c r="A36" s="4" t="s">
        <v>170</v>
      </c>
    </row>
    <row r="37" spans="1:4">
      <c r="A37" s="3" t="s">
        <v>143</v>
      </c>
    </row>
    <row r="38" spans="1:4">
      <c r="A38" s="4" t="s">
        <v>171</v>
      </c>
      <c r="D38" s="6" t="n">
        <v>-1662</v>
      </c>
    </row>
    <row r="39" spans="1:4">
      <c r="A39" s="4" t="s">
        <v>172</v>
      </c>
    </row>
    <row r="40" spans="1:4">
      <c r="A40" s="3" t="s">
        <v>143</v>
      </c>
    </row>
    <row r="41" spans="1:4">
      <c r="A41" s="4" t="s">
        <v>171</v>
      </c>
      <c r="D41" s="6" t="n">
        <v>-36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72</v>
      </c>
    </row>
    <row r="3" spans="1:2">
      <c r="A3" s="3" t="s">
        <v>352</v>
      </c>
    </row>
    <row r="4" spans="1:2">
      <c r="A4" s="4" t="s">
        <v>351</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72</v>
      </c>
    </row>
    <row r="3" spans="1:2">
      <c r="A3" s="3" t="s">
        <v>274</v>
      </c>
    </row>
    <row r="4" spans="1:2">
      <c r="A4" s="4" t="s">
        <v>355</v>
      </c>
      <c r="B4" s="4" t="s">
        <v>356</v>
      </c>
    </row>
    <row r="5" spans="1:2">
      <c r="A5" s="4" t="s">
        <v>357</v>
      </c>
      <c r="B5" s="4" t="s">
        <v>358</v>
      </c>
    </row>
    <row r="6" spans="1:2">
      <c r="A6" s="4" t="s">
        <v>359</v>
      </c>
      <c r="B6" s="4" t="s">
        <v>360</v>
      </c>
    </row>
    <row r="7" spans="1:2">
      <c r="A7" s="4" t="s">
        <v>193</v>
      </c>
      <c r="B7" s="4" t="s">
        <v>361</v>
      </c>
    </row>
    <row r="8" spans="1:2">
      <c r="A8" s="4" t="s">
        <v>362</v>
      </c>
      <c r="B8" s="4" t="s">
        <v>363</v>
      </c>
    </row>
    <row r="9" spans="1:2">
      <c r="A9" s="4" t="s">
        <v>364</v>
      </c>
      <c r="B9" s="4" t="s">
        <v>365</v>
      </c>
    </row>
    <row r="10" spans="1:2">
      <c r="A10" s="4" t="s">
        <v>76</v>
      </c>
      <c r="B10" s="4" t="s">
        <v>366</v>
      </c>
    </row>
    <row r="11" spans="1:2">
      <c r="A11" s="4" t="s">
        <v>293</v>
      </c>
      <c r="B11" s="4" t="s">
        <v>367</v>
      </c>
    </row>
    <row r="12" spans="1:2">
      <c r="A12" s="4" t="s">
        <v>81</v>
      </c>
      <c r="B12" s="4" t="s">
        <v>368</v>
      </c>
    </row>
    <row r="13" spans="1:2">
      <c r="A13" s="4" t="s">
        <v>78</v>
      </c>
      <c r="B13" s="4" t="s">
        <v>369</v>
      </c>
    </row>
    <row r="14" spans="1:2">
      <c r="A14" s="4" t="s">
        <v>370</v>
      </c>
      <c r="B14" s="4" t="s">
        <v>371</v>
      </c>
    </row>
    <row r="15" spans="1:2">
      <c r="A15" s="4" t="s">
        <v>90</v>
      </c>
      <c r="B15" s="4" t="s">
        <v>372</v>
      </c>
    </row>
    <row r="16" spans="1:2">
      <c r="A16" s="4" t="s">
        <v>87</v>
      </c>
      <c r="B16" s="4" t="s">
        <v>373</v>
      </c>
    </row>
    <row r="17" spans="1:2">
      <c r="A17" s="4" t="s">
        <v>374</v>
      </c>
      <c r="B17" s="4" t="s">
        <v>375</v>
      </c>
    </row>
    <row r="18" spans="1:2">
      <c r="A18" s="4" t="s">
        <v>91</v>
      </c>
      <c r="B18" s="4" t="s">
        <v>376</v>
      </c>
    </row>
    <row r="19" spans="1:2">
      <c r="A19" s="4" t="s">
        <v>377</v>
      </c>
      <c r="B19" s="4" t="s">
        <v>378</v>
      </c>
    </row>
    <row r="20" spans="1:2">
      <c r="A20" s="4" t="s">
        <v>379</v>
      </c>
      <c r="B20" s="4" t="s">
        <v>380</v>
      </c>
    </row>
    <row r="21" spans="1:2">
      <c r="A21" s="4" t="s">
        <v>127</v>
      </c>
      <c r="B21" s="4" t="s">
        <v>381</v>
      </c>
    </row>
    <row r="22" spans="1:2">
      <c r="A22" s="4" t="s">
        <v>382</v>
      </c>
      <c r="B22" s="4" t="s">
        <v>383</v>
      </c>
    </row>
    <row r="23" spans="1:2">
      <c r="A23" s="4" t="s">
        <v>384</v>
      </c>
      <c r="B23" s="4" t="s">
        <v>385</v>
      </c>
    </row>
    <row r="24" spans="1:2">
      <c r="A24" s="4" t="s">
        <v>178</v>
      </c>
      <c r="B24" s="4" t="s">
        <v>386</v>
      </c>
    </row>
    <row r="25" spans="1:2">
      <c r="A25" s="4" t="s">
        <v>387</v>
      </c>
      <c r="B25" s="4" t="s">
        <v>388</v>
      </c>
    </row>
    <row r="26" spans="1:2">
      <c r="A26" s="4" t="s">
        <v>82</v>
      </c>
      <c r="B26" s="4" t="s">
        <v>389</v>
      </c>
    </row>
    <row r="27" spans="1:2">
      <c r="A27" s="4" t="s">
        <v>144</v>
      </c>
      <c r="B27" s="4" t="s">
        <v>390</v>
      </c>
    </row>
    <row r="28" spans="1:2">
      <c r="A28" s="4" t="s">
        <v>145</v>
      </c>
      <c r="B28" s="4" t="s">
        <v>391</v>
      </c>
    </row>
    <row r="29" spans="1:2">
      <c r="A29" s="4" t="s">
        <v>146</v>
      </c>
      <c r="B29" s="4" t="s">
        <v>392</v>
      </c>
    </row>
    <row r="30" spans="1:2">
      <c r="A30" s="4" t="s">
        <v>393</v>
      </c>
      <c r="B30" s="4" t="s">
        <v>394</v>
      </c>
    </row>
    <row r="31" spans="1:2">
      <c r="A31" s="4" t="s">
        <v>121</v>
      </c>
      <c r="B31" s="4" t="s">
        <v>395</v>
      </c>
    </row>
    <row r="32" spans="1:2">
      <c r="A32" s="4" t="s">
        <v>396</v>
      </c>
      <c r="B32" s="4" t="s">
        <v>397</v>
      </c>
    </row>
    <row r="33" spans="1:2">
      <c r="A33" s="4" t="s">
        <v>327</v>
      </c>
      <c r="B33" s="4" t="s">
        <v>398</v>
      </c>
    </row>
    <row r="34" spans="1:2">
      <c r="A34" s="4" t="s">
        <v>399</v>
      </c>
      <c r="B34" s="4" t="s">
        <v>400</v>
      </c>
    </row>
    <row r="35" spans="1:2">
      <c r="A35" s="4" t="s">
        <v>117</v>
      </c>
      <c r="B35" s="4" t="s">
        <v>401</v>
      </c>
    </row>
    <row r="36" spans="1:2">
      <c r="A36" s="4" t="s">
        <v>402</v>
      </c>
      <c r="B36" s="4" t="s">
        <v>403</v>
      </c>
    </row>
    <row r="37" spans="1:2">
      <c r="A37" s="4" t="s">
        <v>404</v>
      </c>
      <c r="B37" s="4" t="s">
        <v>405</v>
      </c>
    </row>
    <row r="38" spans="1:2">
      <c r="A38" s="4" t="s">
        <v>406</v>
      </c>
      <c r="B38" s="4" t="s">
        <v>407</v>
      </c>
    </row>
    <row r="39" spans="1:2">
      <c r="A39" s="4" t="s">
        <v>163</v>
      </c>
      <c r="B39" s="4" t="s">
        <v>408</v>
      </c>
    </row>
    <row r="40" spans="1:2">
      <c r="A40" s="4" t="s">
        <v>409</v>
      </c>
      <c r="B40" s="4" t="s">
        <v>410</v>
      </c>
    </row>
    <row r="41" spans="1:2">
      <c r="A41" s="4" t="s">
        <v>411</v>
      </c>
      <c r="B41"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3</v>
      </c>
      <c r="B1" s="2" t="s">
        <v>1</v>
      </c>
    </row>
    <row r="2" spans="1:2">
      <c r="B2" s="2" t="s">
        <v>72</v>
      </c>
    </row>
    <row r="3" spans="1:2">
      <c r="A3" s="3" t="s">
        <v>271</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72</v>
      </c>
    </row>
    <row r="3" spans="1:2">
      <c r="A3" s="3" t="s">
        <v>274</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72</v>
      </c>
    </row>
    <row r="3" spans="1:2">
      <c r="A3" s="3" t="s">
        <v>277</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72</v>
      </c>
    </row>
    <row r="3" spans="1:2">
      <c r="A3" s="4" t="s">
        <v>431</v>
      </c>
    </row>
    <row r="4" spans="1:2">
      <c r="A4" s="4" t="s">
        <v>432</v>
      </c>
      <c r="B4" s="4" t="s">
        <v>433</v>
      </c>
    </row>
    <row r="5" spans="1:2">
      <c r="A5" s="4" t="s">
        <v>434</v>
      </c>
      <c r="B5" s="4" t="s">
        <v>435</v>
      </c>
    </row>
    <row r="6" spans="1:2">
      <c r="A6" s="4" t="s">
        <v>436</v>
      </c>
      <c r="B6" s="4" t="s">
        <v>437</v>
      </c>
    </row>
    <row r="7" spans="1:2">
      <c r="A7" s="4" t="s">
        <v>438</v>
      </c>
    </row>
    <row r="8" spans="1:2">
      <c r="A8" s="4" t="s">
        <v>432</v>
      </c>
      <c r="B8" s="4" t="s">
        <v>439</v>
      </c>
    </row>
    <row r="9" spans="1:2">
      <c r="A9" s="4" t="s">
        <v>434</v>
      </c>
      <c r="B9" s="4" t="s">
        <v>440</v>
      </c>
    </row>
    <row r="10" spans="1:2">
      <c r="A10" s="4" t="s">
        <v>436</v>
      </c>
      <c r="B10" s="4" t="s">
        <v>441</v>
      </c>
    </row>
    <row r="11" spans="1:2">
      <c r="A11" s="4" t="s">
        <v>442</v>
      </c>
    </row>
    <row r="12" spans="1:2">
      <c r="A12" s="4" t="s">
        <v>432</v>
      </c>
      <c r="B12" s="4" t="s">
        <v>443</v>
      </c>
    </row>
    <row r="13" spans="1:2">
      <c r="A13" s="4" t="s">
        <v>434</v>
      </c>
      <c r="B13"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5</v>
      </c>
      <c r="B1" s="2" t="s">
        <v>1</v>
      </c>
    </row>
    <row r="2" spans="1:2">
      <c r="B2" s="2" t="s">
        <v>72</v>
      </c>
    </row>
    <row r="3" spans="1:2">
      <c r="A3" s="3" t="s">
        <v>284</v>
      </c>
    </row>
    <row r="4" spans="1:2">
      <c r="A4" s="4" t="s">
        <v>446</v>
      </c>
      <c r="B4"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8</v>
      </c>
      <c r="B1" s="2" t="s">
        <v>1</v>
      </c>
    </row>
    <row r="2" spans="1:2">
      <c r="B2" s="2" t="s">
        <v>72</v>
      </c>
    </row>
    <row r="3" spans="1:2">
      <c r="A3" s="3" t="s">
        <v>289</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51</v>
      </c>
      <c r="B1" s="2" t="s">
        <v>1</v>
      </c>
    </row>
    <row r="2" spans="1:2">
      <c r="B2" s="2" t="s">
        <v>72</v>
      </c>
    </row>
    <row r="3" spans="1:2">
      <c r="A3" s="3" t="s">
        <v>294</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6</v>
      </c>
      <c r="B1" s="2" t="s">
        <v>1</v>
      </c>
    </row>
    <row r="2" spans="1:2">
      <c r="B2" s="2" t="s">
        <v>72</v>
      </c>
    </row>
    <row r="3" spans="1:2">
      <c r="A3" s="3" t="s">
        <v>296</v>
      </c>
    </row>
    <row r="4" spans="1:2">
      <c r="A4" s="4" t="s">
        <v>457</v>
      </c>
      <c r="B4"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72</v>
      </c>
      <c r="C2" s="2" t="s">
        <v>73</v>
      </c>
      <c r="D2" s="2" t="s">
        <v>139</v>
      </c>
    </row>
    <row r="3" spans="1:4">
      <c r="A3" s="3" t="s">
        <v>174</v>
      </c>
    </row>
    <row r="4" spans="1:4">
      <c r="A4" s="4" t="s">
        <v>175</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59</v>
      </c>
      <c r="B1" s="2" t="s">
        <v>1</v>
      </c>
    </row>
    <row r="2" spans="1:2">
      <c r="B2" s="2" t="s">
        <v>72</v>
      </c>
    </row>
    <row r="3" spans="1:2">
      <c r="A3" s="3" t="s">
        <v>298</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64</v>
      </c>
      <c r="B1" s="2" t="s">
        <v>1</v>
      </c>
    </row>
    <row r="2" spans="1:2">
      <c r="B2" s="2" t="s">
        <v>72</v>
      </c>
    </row>
    <row r="3" spans="1:2">
      <c r="A3" s="3" t="s">
        <v>300</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1</v>
      </c>
      <c r="B1" s="2" t="s">
        <v>1</v>
      </c>
    </row>
    <row r="2" spans="1:2">
      <c r="B2" s="2" t="s">
        <v>72</v>
      </c>
    </row>
    <row r="3" spans="1:2">
      <c r="A3" s="3" t="s">
        <v>302</v>
      </c>
    </row>
    <row r="4" spans="1:2">
      <c r="A4" s="4" t="s">
        <v>472</v>
      </c>
      <c r="B4"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4</v>
      </c>
      <c r="B1" s="2" t="s">
        <v>1</v>
      </c>
    </row>
    <row r="2" spans="1:2">
      <c r="B2" s="2" t="s">
        <v>72</v>
      </c>
    </row>
    <row r="3" spans="1:2">
      <c r="A3" s="3" t="s">
        <v>305</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81</v>
      </c>
      <c r="B1" s="2" t="s">
        <v>1</v>
      </c>
    </row>
    <row r="2" spans="1:2">
      <c r="B2" s="2" t="s">
        <v>72</v>
      </c>
    </row>
    <row r="3" spans="1:2">
      <c r="A3" s="3" t="s">
        <v>307</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6</v>
      </c>
      <c r="B1" s="2" t="s">
        <v>1</v>
      </c>
    </row>
    <row r="2" spans="1:2">
      <c r="B2" s="2" t="s">
        <v>72</v>
      </c>
    </row>
    <row r="3" spans="1:2">
      <c r="A3" s="3" t="s">
        <v>310</v>
      </c>
    </row>
    <row r="4" spans="1:2">
      <c r="A4" s="4" t="s">
        <v>487</v>
      </c>
      <c r="B4"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9</v>
      </c>
      <c r="B1" s="2" t="s">
        <v>1</v>
      </c>
    </row>
    <row r="2" spans="1:2">
      <c r="B2" s="2" t="s">
        <v>72</v>
      </c>
    </row>
    <row r="3" spans="1:2">
      <c r="A3" s="3" t="s">
        <v>490</v>
      </c>
    </row>
    <row r="4" spans="1:2">
      <c r="A4" s="4" t="s">
        <v>491</v>
      </c>
      <c r="B4" s="4" t="s">
        <v>4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72</v>
      </c>
    </row>
    <row r="3" spans="1:2">
      <c r="A3" s="3" t="s">
        <v>315</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98</v>
      </c>
      <c r="B1" s="2" t="s">
        <v>1</v>
      </c>
    </row>
    <row r="2" spans="1:2">
      <c r="B2" s="2" t="s">
        <v>72</v>
      </c>
    </row>
    <row r="3" spans="1:2">
      <c r="A3" s="4" t="s">
        <v>499</v>
      </c>
    </row>
    <row r="4" spans="1:2">
      <c r="A4" s="3" t="s">
        <v>500</v>
      </c>
    </row>
    <row r="5" spans="1:2">
      <c r="A5" s="4" t="s">
        <v>501</v>
      </c>
      <c r="B5" s="4" t="s">
        <v>5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503</v>
      </c>
      <c r="B1" s="2" t="s">
        <v>1</v>
      </c>
    </row>
    <row r="2" spans="1:2">
      <c r="B2" s="2" t="s">
        <v>72</v>
      </c>
    </row>
    <row r="3" spans="1:2">
      <c r="A3" s="3" t="s">
        <v>328</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row r="9" spans="1:2">
      <c r="A9" s="4" t="s">
        <v>514</v>
      </c>
      <c r="B9" s="4" t="s">
        <v>515</v>
      </c>
    </row>
    <row r="10" spans="1:2">
      <c r="A10" s="4" t="s">
        <v>516</v>
      </c>
      <c r="B10" s="4" t="s">
        <v>5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27"/>
    <col customWidth="1" max="6" min="6" width="20"/>
    <col customWidth="1" max="7" min="7" width="19"/>
    <col customWidth="1" max="8" min="8" width="39"/>
    <col customWidth="1" max="9" min="9" width="65"/>
    <col customWidth="1" max="10" min="10" width="26"/>
    <col customWidth="1" max="11" min="11" width="27"/>
    <col customWidth="1" max="12" min="12" width="53"/>
    <col customWidth="1" max="13" min="13" width="27"/>
    <col customWidth="1" max="14" min="14" width="53"/>
  </cols>
  <sheetData>
    <row r="1" spans="1:14">
      <c r="A1" s="1" t="s">
        <v>176</v>
      </c>
      <c r="B1" s="2" t="s">
        <v>177</v>
      </c>
      <c r="C1" s="2" t="s">
        <v>67</v>
      </c>
      <c r="D1" s="2" t="s">
        <v>178</v>
      </c>
      <c r="E1" s="2" t="s">
        <v>116</v>
      </c>
      <c r="F1" s="2" t="s">
        <v>119</v>
      </c>
      <c r="G1" s="2" t="s">
        <v>117</v>
      </c>
      <c r="H1" s="2" t="s">
        <v>118</v>
      </c>
      <c r="I1" s="2" t="s">
        <v>179</v>
      </c>
      <c r="J1" s="2" t="s">
        <v>121</v>
      </c>
      <c r="K1" s="2" t="s">
        <v>170</v>
      </c>
      <c r="L1" s="2" t="s">
        <v>180</v>
      </c>
      <c r="M1" s="2" t="s">
        <v>172</v>
      </c>
      <c r="N1" s="2" t="s">
        <v>181</v>
      </c>
    </row>
    <row r="2" spans="1:14">
      <c r="A2" s="4" t="s">
        <v>182</v>
      </c>
      <c r="B2" s="6" t="n">
        <v>-64312</v>
      </c>
      <c r="C2" s="6" t="n">
        <v>14</v>
      </c>
      <c r="D2" s="6" t="n">
        <v>-2468</v>
      </c>
      <c r="E2" s="6" t="n">
        <v>65687</v>
      </c>
      <c r="F2" s="6" t="n">
        <v>-124385</v>
      </c>
      <c r="G2" s="6" t="n">
        <v>81</v>
      </c>
      <c r="H2" s="6" t="n">
        <v>-3241</v>
      </c>
    </row>
    <row r="3" spans="1:14">
      <c r="A3" s="4" t="s">
        <v>183</v>
      </c>
      <c r="C3" s="5" t="n">
        <v>13609208</v>
      </c>
      <c r="D3" s="5" t="n">
        <v>2149280</v>
      </c>
    </row>
    <row r="4" spans="1:14">
      <c r="A4" s="4" t="s">
        <v>184</v>
      </c>
      <c r="B4" s="5" t="n">
        <v>60</v>
      </c>
      <c r="D4" s="6" t="n">
        <v>375</v>
      </c>
      <c r="E4" s="5" t="n">
        <v>-315</v>
      </c>
    </row>
    <row r="5" spans="1:14">
      <c r="A5" s="4" t="s">
        <v>185</v>
      </c>
      <c r="C5" s="5" t="n">
        <v>25898</v>
      </c>
      <c r="D5" s="5" t="n">
        <v>-25898</v>
      </c>
    </row>
    <row r="6" spans="1:14">
      <c r="A6" s="4" t="s">
        <v>186</v>
      </c>
      <c r="B6" s="5" t="n">
        <v>5072</v>
      </c>
      <c r="E6" s="5" t="n">
        <v>5072</v>
      </c>
    </row>
    <row r="7" spans="1:14">
      <c r="A7" s="4" t="s">
        <v>187</v>
      </c>
      <c r="K7" s="6" t="n">
        <v>-1662</v>
      </c>
      <c r="L7" s="6" t="n">
        <v>-1662</v>
      </c>
      <c r="M7" s="6" t="n">
        <v>-3650</v>
      </c>
      <c r="N7" s="6" t="n">
        <v>-3650</v>
      </c>
    </row>
    <row r="8" spans="1:14">
      <c r="A8" s="4" t="s">
        <v>188</v>
      </c>
      <c r="B8" s="5" t="n">
        <v>71074</v>
      </c>
      <c r="E8" s="5" t="n">
        <v>71074</v>
      </c>
    </row>
    <row r="9" spans="1:14">
      <c r="A9" s="4" t="s">
        <v>189</v>
      </c>
      <c r="B9" s="5" t="n">
        <v>28405</v>
      </c>
      <c r="C9" s="6" t="n">
        <v>2</v>
      </c>
      <c r="E9" s="5" t="n">
        <v>28403</v>
      </c>
    </row>
    <row r="10" spans="1:14">
      <c r="A10" s="4" t="s">
        <v>190</v>
      </c>
      <c r="C10" s="5" t="n">
        <v>2156250</v>
      </c>
    </row>
    <row r="11" spans="1:14">
      <c r="A11" s="4" t="s">
        <v>191</v>
      </c>
      <c r="B11" s="5" t="n">
        <v>109695</v>
      </c>
      <c r="C11" s="6" t="n">
        <v>10</v>
      </c>
      <c r="E11" s="5" t="n">
        <v>109685</v>
      </c>
    </row>
    <row r="12" spans="1:14">
      <c r="A12" s="4" t="s">
        <v>192</v>
      </c>
      <c r="C12" s="5" t="n">
        <v>10268077</v>
      </c>
    </row>
    <row r="13" spans="1:14">
      <c r="A13" s="4" t="s">
        <v>157</v>
      </c>
      <c r="B13" s="5" t="n">
        <v>-24619</v>
      </c>
      <c r="F13" s="5" t="n">
        <v>-24619</v>
      </c>
    </row>
    <row r="14" spans="1:14">
      <c r="A14" s="4" t="s">
        <v>193</v>
      </c>
      <c r="B14" s="5" t="n">
        <v>-79</v>
      </c>
      <c r="H14" s="5" t="n">
        <v>-79</v>
      </c>
    </row>
    <row r="15" spans="1:14">
      <c r="A15" s="4" t="s">
        <v>194</v>
      </c>
      <c r="B15" s="5" t="n">
        <v>119984</v>
      </c>
      <c r="C15" s="6" t="n">
        <v>26</v>
      </c>
      <c r="D15" s="6" t="n">
        <v>-2093</v>
      </c>
      <c r="E15" s="5" t="n">
        <v>274294</v>
      </c>
      <c r="F15" s="5" t="n">
        <v>-149004</v>
      </c>
      <c r="G15" s="5" t="n">
        <v>81</v>
      </c>
      <c r="H15" s="5" t="n">
        <v>-3320</v>
      </c>
      <c r="I15" s="6" t="n">
        <v>119984</v>
      </c>
    </row>
    <row r="16" spans="1:14">
      <c r="A16" s="4" t="s">
        <v>195</v>
      </c>
      <c r="C16" s="5" t="n">
        <v>26059433</v>
      </c>
      <c r="D16" s="5" t="n">
        <v>2123382</v>
      </c>
    </row>
    <row r="17" spans="1:14">
      <c r="A17" s="4" t="s">
        <v>184</v>
      </c>
      <c r="B17" s="5" t="n">
        <v>655</v>
      </c>
      <c r="C17" s="6" t="n">
        <v>1</v>
      </c>
      <c r="D17" s="6" t="n">
        <v>1554</v>
      </c>
      <c r="E17" s="5" t="n">
        <v>-900</v>
      </c>
      <c r="I17" s="5" t="n">
        <v>655</v>
      </c>
    </row>
    <row r="18" spans="1:14">
      <c r="A18" s="4" t="s">
        <v>185</v>
      </c>
      <c r="C18" s="5" t="n">
        <v>764522</v>
      </c>
      <c r="D18" s="5" t="n">
        <v>-764522</v>
      </c>
    </row>
    <row r="19" spans="1:14">
      <c r="A19" s="4" t="s">
        <v>186</v>
      </c>
      <c r="B19" s="5" t="n">
        <v>19679</v>
      </c>
      <c r="E19" s="5" t="n">
        <v>19679</v>
      </c>
      <c r="I19" s="5" t="n">
        <v>19679</v>
      </c>
    </row>
    <row r="20" spans="1:14">
      <c r="A20" s="4" t="s">
        <v>196</v>
      </c>
      <c r="C20" s="6" t="n">
        <v>1</v>
      </c>
      <c r="E20" s="5" t="n">
        <v>-1</v>
      </c>
    </row>
    <row r="21" spans="1:14">
      <c r="A21" s="4" t="s">
        <v>197</v>
      </c>
      <c r="C21" s="5" t="n">
        <v>1162745</v>
      </c>
    </row>
    <row r="22" spans="1:14">
      <c r="A22" s="4" t="s">
        <v>198</v>
      </c>
      <c r="B22" s="5" t="n">
        <v>1517</v>
      </c>
      <c r="J22" s="6" t="n">
        <v>1517</v>
      </c>
    </row>
    <row r="23" spans="1:14">
      <c r="A23" s="4" t="s">
        <v>199</v>
      </c>
      <c r="B23" s="5" t="n">
        <v>-37</v>
      </c>
      <c r="D23" s="6" t="n">
        <v>-37</v>
      </c>
      <c r="I23" s="5" t="n">
        <v>-37</v>
      </c>
    </row>
    <row r="24" spans="1:14">
      <c r="A24" s="4" t="s">
        <v>200</v>
      </c>
      <c r="D24" s="5" t="n">
        <v>5000</v>
      </c>
    </row>
    <row r="25" spans="1:14">
      <c r="A25" s="4" t="s">
        <v>157</v>
      </c>
      <c r="B25" s="5" t="n">
        <v>-32611</v>
      </c>
      <c r="F25" s="5" t="n">
        <v>-32409</v>
      </c>
      <c r="I25" s="5" t="n">
        <v>-32409</v>
      </c>
      <c r="J25" s="5" t="n">
        <v>-202</v>
      </c>
    </row>
    <row r="26" spans="1:14">
      <c r="A26" s="4" t="s">
        <v>193</v>
      </c>
      <c r="B26" s="5" t="n">
        <v>-2547</v>
      </c>
      <c r="H26" s="5" t="n">
        <v>-2547</v>
      </c>
      <c r="I26" s="5" t="n">
        <v>-2547</v>
      </c>
    </row>
    <row r="27" spans="1:14">
      <c r="A27" s="4" t="s">
        <v>201</v>
      </c>
      <c r="B27" s="5" t="n">
        <v>106640</v>
      </c>
      <c r="C27" s="6" t="n">
        <v>28</v>
      </c>
      <c r="D27" s="6" t="n">
        <v>-576</v>
      </c>
      <c r="E27" s="5" t="n">
        <v>293072</v>
      </c>
      <c r="F27" s="5" t="n">
        <v>-181413</v>
      </c>
      <c r="G27" s="5" t="n">
        <v>81</v>
      </c>
      <c r="H27" s="5" t="n">
        <v>-5867</v>
      </c>
      <c r="I27" s="5" t="n">
        <v>105325</v>
      </c>
      <c r="J27" s="5" t="n">
        <v>1315</v>
      </c>
    </row>
    <row r="28" spans="1:14">
      <c r="A28" s="4" t="s">
        <v>202</v>
      </c>
      <c r="C28" s="5" t="n">
        <v>27986700</v>
      </c>
      <c r="D28" s="5" t="n">
        <v>1363860</v>
      </c>
    </row>
    <row r="29" spans="1:14">
      <c r="A29" s="4" t="s">
        <v>184</v>
      </c>
      <c r="B29" s="5" t="n">
        <v>315</v>
      </c>
      <c r="C29" s="6" t="n">
        <v>1</v>
      </c>
      <c r="D29" s="6" t="n">
        <v>132</v>
      </c>
      <c r="E29" s="5" t="n">
        <v>182</v>
      </c>
      <c r="I29" s="5" t="n">
        <v>315</v>
      </c>
    </row>
    <row r="30" spans="1:14">
      <c r="A30" s="4" t="s">
        <v>185</v>
      </c>
      <c r="C30" s="5" t="n">
        <v>269943</v>
      </c>
      <c r="D30" s="5" t="n">
        <v>-269943</v>
      </c>
    </row>
    <row r="31" spans="1:14">
      <c r="A31" s="4" t="s">
        <v>203</v>
      </c>
      <c r="B31" s="5" t="n">
        <v>3298</v>
      </c>
      <c r="E31" s="5" t="n">
        <v>3298</v>
      </c>
      <c r="I31" s="5" t="n">
        <v>3298</v>
      </c>
    </row>
    <row r="32" spans="1:14">
      <c r="A32" s="4" t="s">
        <v>186</v>
      </c>
      <c r="B32" s="5" t="n">
        <v>2115</v>
      </c>
      <c r="E32" s="5" t="n">
        <v>2115</v>
      </c>
      <c r="I32" s="5" t="n">
        <v>2115</v>
      </c>
    </row>
    <row r="33" spans="1:14">
      <c r="A33" s="4" t="s">
        <v>197</v>
      </c>
      <c r="C33" s="5" t="n">
        <v>23750</v>
      </c>
    </row>
    <row r="34" spans="1:14">
      <c r="A34" s="4" t="s">
        <v>198</v>
      </c>
      <c r="B34" s="5" t="n">
        <v>11815</v>
      </c>
      <c r="J34" s="5" t="n">
        <v>11815</v>
      </c>
    </row>
    <row r="35" spans="1:14">
      <c r="A35" s="4" t="s">
        <v>204</v>
      </c>
      <c r="B35" s="5" t="n">
        <v>2905</v>
      </c>
      <c r="E35" s="5" t="n">
        <v>1023</v>
      </c>
      <c r="I35" s="5" t="n">
        <v>1023</v>
      </c>
      <c r="J35" s="5" t="n">
        <v>1882</v>
      </c>
    </row>
    <row r="36" spans="1:14">
      <c r="A36" s="4" t="s">
        <v>205</v>
      </c>
      <c r="E36" s="5" t="n">
        <v>1223</v>
      </c>
      <c r="I36" s="5" t="n">
        <v>1223</v>
      </c>
      <c r="J36" s="5" t="n">
        <v>-1223</v>
      </c>
    </row>
    <row r="37" spans="1:14">
      <c r="A37" s="4" t="s">
        <v>199</v>
      </c>
      <c r="B37" s="5" t="n">
        <v>-4414</v>
      </c>
      <c r="D37" s="6" t="n">
        <v>-4414</v>
      </c>
      <c r="I37" s="5" t="n">
        <v>-4414</v>
      </c>
    </row>
    <row r="38" spans="1:14">
      <c r="A38" s="4" t="s">
        <v>200</v>
      </c>
      <c r="D38" s="5" t="n">
        <v>650956</v>
      </c>
    </row>
    <row r="39" spans="1:14">
      <c r="A39" s="4" t="s">
        <v>191</v>
      </c>
      <c r="B39" s="5" t="n">
        <v>4431</v>
      </c>
      <c r="E39" s="5" t="n">
        <v>4431</v>
      </c>
      <c r="I39" s="5" t="n">
        <v>4431</v>
      </c>
    </row>
    <row r="40" spans="1:14">
      <c r="A40" s="4" t="s">
        <v>192</v>
      </c>
      <c r="C40" s="5" t="n">
        <v>410242</v>
      </c>
    </row>
    <row r="41" spans="1:14">
      <c r="A41" s="4" t="s">
        <v>157</v>
      </c>
      <c r="B41" s="5" t="n">
        <v>-10849</v>
      </c>
      <c r="F41" s="5" t="n">
        <v>-9603</v>
      </c>
      <c r="I41" s="5" t="n">
        <v>-9603</v>
      </c>
      <c r="J41" s="5" t="n">
        <v>-1246</v>
      </c>
    </row>
    <row r="42" spans="1:14">
      <c r="A42" s="4" t="s">
        <v>193</v>
      </c>
      <c r="B42" s="5" t="n">
        <v>-1700</v>
      </c>
      <c r="H42" s="5" t="n">
        <v>-1612</v>
      </c>
      <c r="I42" s="5" t="n">
        <v>-1612</v>
      </c>
      <c r="J42" s="5" t="n">
        <v>-88</v>
      </c>
    </row>
    <row r="43" spans="1:14">
      <c r="A43" s="4" t="s">
        <v>206</v>
      </c>
      <c r="B43" s="6" t="n">
        <v>114556</v>
      </c>
      <c r="C43" s="6" t="n">
        <v>29</v>
      </c>
      <c r="D43" s="6" t="n">
        <v>-4858</v>
      </c>
      <c r="E43" s="6" t="n">
        <v>305344</v>
      </c>
      <c r="F43" s="6" t="n">
        <v>-191016</v>
      </c>
      <c r="G43" s="6" t="n">
        <v>81</v>
      </c>
      <c r="H43" s="6" t="n">
        <v>-7479</v>
      </c>
      <c r="I43" s="6" t="n">
        <v>102101</v>
      </c>
      <c r="J43" s="6" t="n">
        <v>12455</v>
      </c>
    </row>
    <row r="44" spans="1:14">
      <c r="A44" s="4" t="s">
        <v>207</v>
      </c>
      <c r="C44" s="5" t="n">
        <v>28690635</v>
      </c>
      <c r="D44" s="5" t="n">
        <v>17448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72</v>
      </c>
    </row>
    <row r="3" spans="1:2">
      <c r="A3" s="3" t="s">
        <v>330</v>
      </c>
    </row>
    <row r="4" spans="1:2">
      <c r="A4" s="4" t="s">
        <v>519</v>
      </c>
      <c r="B4" s="4" t="s">
        <v>5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521</v>
      </c>
      <c r="B1" s="2" t="s">
        <v>1</v>
      </c>
    </row>
    <row r="2" spans="1:2">
      <c r="B2" s="2" t="s">
        <v>72</v>
      </c>
    </row>
    <row r="3" spans="1:2">
      <c r="A3" s="3" t="s">
        <v>333</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32</v>
      </c>
      <c r="B1" s="2" t="s">
        <v>1</v>
      </c>
    </row>
    <row r="2" spans="1:2">
      <c r="B2" s="2" t="s">
        <v>72</v>
      </c>
    </row>
    <row r="3" spans="1:2">
      <c r="A3" s="3" t="s">
        <v>336</v>
      </c>
    </row>
    <row r="4" spans="1:2">
      <c r="A4" s="4" t="s">
        <v>533</v>
      </c>
      <c r="B4" s="4" t="s">
        <v>534</v>
      </c>
    </row>
    <row r="5" spans="1:2">
      <c r="A5" s="4" t="s">
        <v>535</v>
      </c>
      <c r="B5" s="4" t="s">
        <v>5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37</v>
      </c>
      <c r="B1" s="2" t="s">
        <v>1</v>
      </c>
    </row>
    <row r="2" spans="1:2">
      <c r="B2" s="2" t="s">
        <v>72</v>
      </c>
    </row>
    <row r="3" spans="1:2">
      <c r="A3" s="3" t="s">
        <v>339</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72</v>
      </c>
    </row>
    <row r="3" spans="1:2">
      <c r="A3" s="3" t="s">
        <v>342</v>
      </c>
    </row>
    <row r="4" spans="1:2">
      <c r="A4" s="4" t="s">
        <v>545</v>
      </c>
      <c r="B4" s="4" t="s">
        <v>546</v>
      </c>
    </row>
    <row r="5" spans="1:2">
      <c r="A5" s="4" t="s">
        <v>547</v>
      </c>
      <c r="B5" s="4" t="s">
        <v>548</v>
      </c>
    </row>
    <row r="6" spans="1:2">
      <c r="A6" s="4" t="s">
        <v>549</v>
      </c>
      <c r="B6" s="4" t="s">
        <v>5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16"/>
  </cols>
  <sheetData>
    <row r="1" spans="1:2">
      <c r="A1" s="1" t="s">
        <v>551</v>
      </c>
      <c r="B1" s="2" t="s">
        <v>1</v>
      </c>
    </row>
    <row r="2" spans="1:2">
      <c r="B2" s="2" t="s">
        <v>72</v>
      </c>
    </row>
    <row r="3" spans="1:2">
      <c r="A3" s="4" t="s">
        <v>552</v>
      </c>
    </row>
    <row r="4" spans="1:2">
      <c r="A4" s="3" t="s">
        <v>553</v>
      </c>
    </row>
    <row r="5" spans="1:2">
      <c r="A5" s="4" t="s">
        <v>554</v>
      </c>
      <c r="B5" s="4" t="s">
        <v>555</v>
      </c>
    </row>
    <row r="6" spans="1:2">
      <c r="A6" s="4" t="s">
        <v>556</v>
      </c>
    </row>
    <row r="7" spans="1:2">
      <c r="A7" s="3" t="s">
        <v>553</v>
      </c>
    </row>
    <row r="8" spans="1:2">
      <c r="A8" s="4" t="s">
        <v>554</v>
      </c>
      <c r="B8" s="4" t="s">
        <v>555</v>
      </c>
    </row>
    <row r="9" spans="1:2">
      <c r="A9" s="4" t="s">
        <v>557</v>
      </c>
    </row>
    <row r="10" spans="1:2">
      <c r="A10" s="3" t="s">
        <v>553</v>
      </c>
    </row>
    <row r="11" spans="1:2">
      <c r="A11" s="4" t="s">
        <v>554</v>
      </c>
      <c r="B11" s="4" t="s">
        <v>558</v>
      </c>
    </row>
    <row r="12" spans="1:2">
      <c r="A12" s="4" t="s">
        <v>559</v>
      </c>
    </row>
    <row r="13" spans="1:2">
      <c r="A13" s="3" t="s">
        <v>553</v>
      </c>
    </row>
    <row r="14" spans="1:2">
      <c r="A14" s="4" t="s">
        <v>554</v>
      </c>
      <c r="B14" s="4" t="s">
        <v>560</v>
      </c>
    </row>
    <row r="15" spans="1:2">
      <c r="A15" s="4" t="s">
        <v>561</v>
      </c>
    </row>
    <row r="16" spans="1:2">
      <c r="A16" s="3" t="s">
        <v>553</v>
      </c>
    </row>
    <row r="17" spans="1:2">
      <c r="A17" s="4" t="s">
        <v>554</v>
      </c>
      <c r="B17" s="4" t="s">
        <v>555</v>
      </c>
    </row>
    <row r="18" spans="1:2">
      <c r="A18" s="4" t="s">
        <v>562</v>
      </c>
    </row>
    <row r="19" spans="1:2">
      <c r="A19" s="3" t="s">
        <v>553</v>
      </c>
    </row>
    <row r="20" spans="1:2">
      <c r="A20" s="4" t="s">
        <v>563</v>
      </c>
      <c r="B20" s="4" t="s">
        <v>555</v>
      </c>
    </row>
    <row r="21" spans="1:2">
      <c r="A21" s="4" t="s">
        <v>564</v>
      </c>
    </row>
    <row r="22" spans="1:2">
      <c r="A22" s="3" t="s">
        <v>553</v>
      </c>
    </row>
    <row r="23" spans="1:2">
      <c r="A23" s="4" t="s">
        <v>563</v>
      </c>
      <c r="B23" s="4" t="s">
        <v>555</v>
      </c>
    </row>
    <row r="24" spans="1:2">
      <c r="A24" s="4" t="s">
        <v>565</v>
      </c>
    </row>
    <row r="25" spans="1:2">
      <c r="A25" s="3" t="s">
        <v>553</v>
      </c>
    </row>
    <row r="26" spans="1:2">
      <c r="A26" s="4" t="s">
        <v>563</v>
      </c>
      <c r="B26" s="4" t="s">
        <v>555</v>
      </c>
    </row>
    <row r="27" spans="1:2">
      <c r="A27" s="4" t="s">
        <v>566</v>
      </c>
    </row>
    <row r="28" spans="1:2">
      <c r="A28" s="3" t="s">
        <v>553</v>
      </c>
    </row>
    <row r="29" spans="1:2">
      <c r="A29" s="4" t="s">
        <v>563</v>
      </c>
      <c r="B29" s="4" t="s">
        <v>555</v>
      </c>
    </row>
    <row r="30" spans="1:2">
      <c r="A30" s="4" t="s">
        <v>567</v>
      </c>
    </row>
    <row r="31" spans="1:2">
      <c r="A31" s="3" t="s">
        <v>553</v>
      </c>
    </row>
    <row r="32" spans="1:2">
      <c r="A32" s="4" t="s">
        <v>563</v>
      </c>
      <c r="B32" s="4" t="s">
        <v>555</v>
      </c>
    </row>
    <row r="33" spans="1:2">
      <c r="A33" s="4" t="s">
        <v>568</v>
      </c>
    </row>
    <row r="34" spans="1:2">
      <c r="A34" s="3" t="s">
        <v>553</v>
      </c>
    </row>
    <row r="35" spans="1:2">
      <c r="A35" s="4" t="s">
        <v>563</v>
      </c>
      <c r="B35" s="4" t="s">
        <v>555</v>
      </c>
    </row>
    <row r="36" spans="1:2">
      <c r="A36" s="4" t="s">
        <v>569</v>
      </c>
    </row>
    <row r="37" spans="1:2">
      <c r="A37" s="3" t="s">
        <v>553</v>
      </c>
    </row>
    <row r="38" spans="1:2">
      <c r="A38" s="4" t="s">
        <v>563</v>
      </c>
      <c r="B38" s="4" t="s">
        <v>555</v>
      </c>
    </row>
    <row r="39" spans="1:2">
      <c r="A39" s="4" t="s">
        <v>570</v>
      </c>
    </row>
    <row r="40" spans="1:2">
      <c r="A40" s="3" t="s">
        <v>553</v>
      </c>
    </row>
    <row r="41" spans="1:2">
      <c r="A41" s="4" t="s">
        <v>563</v>
      </c>
      <c r="B41" s="4" t="s">
        <v>555</v>
      </c>
    </row>
    <row r="42" spans="1:2">
      <c r="A42" s="4" t="s">
        <v>571</v>
      </c>
    </row>
    <row r="43" spans="1:2">
      <c r="A43" s="3" t="s">
        <v>553</v>
      </c>
    </row>
    <row r="44" spans="1:2">
      <c r="A44" s="4" t="s">
        <v>563</v>
      </c>
      <c r="B44" s="4" t="s">
        <v>555</v>
      </c>
    </row>
    <row r="45" spans="1:2">
      <c r="A45" s="4" t="s">
        <v>572</v>
      </c>
    </row>
    <row r="46" spans="1:2">
      <c r="A46" s="3" t="s">
        <v>553</v>
      </c>
    </row>
    <row r="47" spans="1:2">
      <c r="A47" s="4" t="s">
        <v>563</v>
      </c>
      <c r="B47" s="4" t="s">
        <v>555</v>
      </c>
    </row>
    <row r="48" spans="1:2">
      <c r="A48" s="4" t="s">
        <v>573</v>
      </c>
    </row>
    <row r="49" spans="1:2">
      <c r="A49" s="3" t="s">
        <v>553</v>
      </c>
    </row>
    <row r="50" spans="1:2">
      <c r="A50" s="4" t="s">
        <v>563</v>
      </c>
      <c r="B50" s="4" t="s">
        <v>555</v>
      </c>
    </row>
    <row r="51" spans="1:2">
      <c r="A51" s="4" t="s">
        <v>574</v>
      </c>
    </row>
    <row r="52" spans="1:2">
      <c r="A52" s="3" t="s">
        <v>553</v>
      </c>
    </row>
    <row r="53" spans="1:2">
      <c r="A53" s="4" t="s">
        <v>563</v>
      </c>
      <c r="B53" s="4" t="s">
        <v>575</v>
      </c>
    </row>
    <row r="54" spans="1:2">
      <c r="A54" s="4" t="s">
        <v>576</v>
      </c>
    </row>
    <row r="55" spans="1:2">
      <c r="A55" s="3" t="s">
        <v>553</v>
      </c>
    </row>
    <row r="56" spans="1:2">
      <c r="A56" s="4" t="s">
        <v>563</v>
      </c>
      <c r="B56" s="4" t="s">
        <v>575</v>
      </c>
    </row>
    <row r="57" spans="1:2">
      <c r="A57" s="4" t="s">
        <v>577</v>
      </c>
    </row>
    <row r="58" spans="1:2">
      <c r="A58" s="3" t="s">
        <v>553</v>
      </c>
    </row>
    <row r="59" spans="1:2">
      <c r="A59" s="4" t="s">
        <v>563</v>
      </c>
      <c r="B59" s="4" t="s">
        <v>5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578</v>
      </c>
      <c r="B1" s="2" t="s">
        <v>579</v>
      </c>
    </row>
    <row r="2" spans="1:5">
      <c r="B2" s="2" t="s">
        <v>580</v>
      </c>
      <c r="C2" s="2" t="s">
        <v>581</v>
      </c>
      <c r="D2" s="2" t="s">
        <v>582</v>
      </c>
      <c r="E2" s="2" t="s">
        <v>583</v>
      </c>
    </row>
    <row r="3" spans="1:5">
      <c r="A3" s="4" t="s">
        <v>431</v>
      </c>
    </row>
    <row r="4" spans="1:5">
      <c r="A4" s="3" t="s">
        <v>553</v>
      </c>
    </row>
    <row r="5" spans="1:5">
      <c r="A5" s="4" t="s">
        <v>584</v>
      </c>
      <c r="E5" s="4" t="s">
        <v>558</v>
      </c>
    </row>
    <row r="6" spans="1:5">
      <c r="A6" s="4" t="s">
        <v>204</v>
      </c>
      <c r="B6" s="6" t="n">
        <v>2905</v>
      </c>
    </row>
    <row r="7" spans="1:5">
      <c r="A7" s="4" t="s">
        <v>585</v>
      </c>
      <c r="B7" s="4" t="s">
        <v>560</v>
      </c>
    </row>
    <row r="8" spans="1:5">
      <c r="A8" s="4" t="s">
        <v>574</v>
      </c>
    </row>
    <row r="9" spans="1:5">
      <c r="A9" s="3" t="s">
        <v>553</v>
      </c>
    </row>
    <row r="10" spans="1:5">
      <c r="A10" s="4" t="s">
        <v>586</v>
      </c>
      <c r="C10" s="4" t="s">
        <v>575</v>
      </c>
      <c r="D10" s="4" t="s">
        <v>587</v>
      </c>
    </row>
    <row r="11" spans="1:5">
      <c r="A11" s="4" t="s">
        <v>588</v>
      </c>
      <c r="C11" s="6" t="n">
        <v>2217</v>
      </c>
    </row>
    <row r="12" spans="1:5">
      <c r="A12" s="4" t="s">
        <v>589</v>
      </c>
    </row>
    <row r="13" spans="1:5">
      <c r="A13" s="3" t="s">
        <v>553</v>
      </c>
    </row>
    <row r="14" spans="1:5">
      <c r="A14" s="4" t="s">
        <v>563</v>
      </c>
      <c r="C14" s="4" t="s">
        <v>5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72</v>
      </c>
      <c r="C1" s="2" t="s">
        <v>73</v>
      </c>
    </row>
    <row r="2" spans="1:3">
      <c r="A2" s="3" t="s">
        <v>591</v>
      </c>
    </row>
    <row r="3" spans="1:3">
      <c r="A3" s="4" t="s">
        <v>96</v>
      </c>
      <c r="B3" s="6" t="n">
        <v>321516</v>
      </c>
      <c r="C3" s="6" t="n">
        <v>207258</v>
      </c>
    </row>
    <row r="4" spans="1:3">
      <c r="A4" s="4" t="s">
        <v>592</v>
      </c>
      <c r="B4" s="5" t="n">
        <v>206960</v>
      </c>
      <c r="C4" s="5" t="n">
        <v>100618</v>
      </c>
    </row>
    <row r="5" spans="1:3">
      <c r="A5" s="4" t="s">
        <v>593</v>
      </c>
    </row>
    <row r="6" spans="1:3">
      <c r="A6" s="3" t="s">
        <v>591</v>
      </c>
    </row>
    <row r="7" spans="1:3">
      <c r="A7" s="4" t="s">
        <v>96</v>
      </c>
      <c r="B7" s="5" t="n">
        <v>9733</v>
      </c>
      <c r="C7" s="5" t="n">
        <v>5706</v>
      </c>
    </row>
    <row r="8" spans="1:3">
      <c r="A8" s="4" t="s">
        <v>592</v>
      </c>
      <c r="B8" s="5" t="n">
        <v>2993</v>
      </c>
      <c r="C8" s="5" t="n">
        <v>3359</v>
      </c>
    </row>
    <row r="9" spans="1:3">
      <c r="A9" s="4" t="s">
        <v>594</v>
      </c>
      <c r="B9" s="6" t="n">
        <v>2081</v>
      </c>
      <c r="C9" s="6" t="n">
        <v>20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95</v>
      </c>
      <c r="B1" s="2" t="s">
        <v>596</v>
      </c>
    </row>
    <row r="2" spans="1:2">
      <c r="A2" s="3" t="s">
        <v>597</v>
      </c>
    </row>
    <row r="3" spans="1:2">
      <c r="A3" s="4" t="s">
        <v>598</v>
      </c>
      <c r="B3" s="5" t="n">
        <v>4312500</v>
      </c>
    </row>
    <row r="4" spans="1:2">
      <c r="A4" s="4" t="s">
        <v>599</v>
      </c>
      <c r="B4" s="9" t="n">
        <v>0.5</v>
      </c>
    </row>
    <row r="5" spans="1:2">
      <c r="A5" s="4" t="s">
        <v>600</v>
      </c>
      <c r="B5" s="6" t="n">
        <v>284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72</v>
      </c>
      <c r="C2" s="2" t="s">
        <v>73</v>
      </c>
      <c r="D2" s="2" t="s">
        <v>139</v>
      </c>
    </row>
    <row r="3" spans="1:4">
      <c r="A3" s="3" t="s">
        <v>274</v>
      </c>
    </row>
    <row r="4" spans="1:4">
      <c r="A4" s="4" t="s">
        <v>602</v>
      </c>
      <c r="B4" s="6" t="n">
        <v>0</v>
      </c>
      <c r="C4" s="6" t="n">
        <v>0</v>
      </c>
      <c r="D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72</v>
      </c>
      <c r="C2" s="2" t="s">
        <v>73</v>
      </c>
      <c r="D2" s="2" t="s">
        <v>139</v>
      </c>
    </row>
    <row r="3" spans="1:4">
      <c r="A3" s="3" t="s">
        <v>209</v>
      </c>
    </row>
    <row r="4" spans="1:4">
      <c r="A4" s="4" t="s">
        <v>157</v>
      </c>
      <c r="B4" s="6" t="n">
        <v>-10849</v>
      </c>
      <c r="C4" s="6" t="n">
        <v>-32611</v>
      </c>
      <c r="D4" s="6" t="n">
        <v>-24619</v>
      </c>
    </row>
    <row r="5" spans="1:4">
      <c r="A5" s="3" t="s">
        <v>210</v>
      </c>
    </row>
    <row r="6" spans="1:4">
      <c r="A6" s="4" t="s">
        <v>211</v>
      </c>
      <c r="B6" s="5" t="n">
        <v>334</v>
      </c>
      <c r="C6" s="5" t="n">
        <v>1059</v>
      </c>
      <c r="D6" s="5" t="n">
        <v>1363</v>
      </c>
    </row>
    <row r="7" spans="1:4">
      <c r="A7" s="4" t="s">
        <v>212</v>
      </c>
      <c r="B7" s="5" t="n">
        <v>4774</v>
      </c>
      <c r="C7" s="5" t="n">
        <v>4167</v>
      </c>
      <c r="D7" s="5" t="n">
        <v>4221</v>
      </c>
    </row>
    <row r="8" spans="1:4">
      <c r="A8" s="4" t="s">
        <v>213</v>
      </c>
      <c r="B8" s="5" t="n">
        <v>1548</v>
      </c>
    </row>
    <row r="9" spans="1:4">
      <c r="A9" s="4" t="s">
        <v>214</v>
      </c>
      <c r="B9" s="5" t="n">
        <v>-2</v>
      </c>
      <c r="C9" s="5" t="n">
        <v>32</v>
      </c>
    </row>
    <row r="10" spans="1:4">
      <c r="A10" s="4" t="s">
        <v>215</v>
      </c>
      <c r="C10" s="5" t="n">
        <v>-285</v>
      </c>
    </row>
    <row r="11" spans="1:4">
      <c r="A11" s="4" t="s">
        <v>216</v>
      </c>
      <c r="B11" s="5" t="n">
        <v>1995</v>
      </c>
      <c r="C11" s="5" t="n">
        <v>92</v>
      </c>
      <c r="D11" s="5" t="n">
        <v>910</v>
      </c>
    </row>
    <row r="12" spans="1:4">
      <c r="A12" s="4" t="s">
        <v>217</v>
      </c>
      <c r="C12" s="5" t="n">
        <v>-15</v>
      </c>
      <c r="D12" s="5" t="n">
        <v>-1134</v>
      </c>
    </row>
    <row r="13" spans="1:4">
      <c r="A13" s="4" t="s">
        <v>218</v>
      </c>
      <c r="D13" s="5" t="n">
        <v>-40</v>
      </c>
    </row>
    <row r="14" spans="1:4">
      <c r="A14" s="4" t="s">
        <v>219</v>
      </c>
      <c r="B14" s="5" t="n">
        <v>3298</v>
      </c>
    </row>
    <row r="15" spans="1:4">
      <c r="A15" s="4" t="s">
        <v>220</v>
      </c>
      <c r="B15" s="5" t="n">
        <v>1258</v>
      </c>
      <c r="C15" s="5" t="n">
        <v>2190</v>
      </c>
    </row>
    <row r="16" spans="1:4">
      <c r="A16" s="4" t="s">
        <v>221</v>
      </c>
      <c r="B16" s="5" t="n">
        <v>2115</v>
      </c>
      <c r="C16" s="5" t="n">
        <v>19679</v>
      </c>
      <c r="D16" s="5" t="n">
        <v>5072</v>
      </c>
    </row>
    <row r="17" spans="1:4">
      <c r="A17" s="4" t="s">
        <v>152</v>
      </c>
      <c r="D17" s="5" t="n">
        <v>10190</v>
      </c>
    </row>
    <row r="18" spans="1:4">
      <c r="A18" s="4" t="s">
        <v>222</v>
      </c>
      <c r="B18" s="5" t="n">
        <v>-133</v>
      </c>
      <c r="C18" s="5" t="n">
        <v>4837</v>
      </c>
    </row>
    <row r="19" spans="1:4">
      <c r="A19" s="4" t="s">
        <v>223</v>
      </c>
      <c r="B19" s="5" t="n">
        <v>-107</v>
      </c>
      <c r="C19" s="5" t="n">
        <v>-25</v>
      </c>
    </row>
    <row r="20" spans="1:4">
      <c r="A20" s="4" t="s">
        <v>224</v>
      </c>
      <c r="B20" s="5" t="n">
        <v>-1083</v>
      </c>
      <c r="C20" s="5" t="n">
        <v>-906</v>
      </c>
      <c r="D20" s="5" t="n">
        <v>-714</v>
      </c>
    </row>
    <row r="21" spans="1:4">
      <c r="A21" s="4" t="s">
        <v>225</v>
      </c>
      <c r="B21" s="5" t="n">
        <v>408</v>
      </c>
    </row>
    <row r="22" spans="1:4">
      <c r="A22" s="3" t="s">
        <v>226</v>
      </c>
    </row>
    <row r="23" spans="1:4">
      <c r="A23" s="4" t="s">
        <v>227</v>
      </c>
      <c r="B23" s="5" t="n">
        <v>-85382</v>
      </c>
      <c r="C23" s="5" t="n">
        <v>-25499</v>
      </c>
      <c r="D23" s="5" t="n">
        <v>-8682</v>
      </c>
    </row>
    <row r="24" spans="1:4">
      <c r="A24" s="4" t="s">
        <v>228</v>
      </c>
      <c r="B24" s="5" t="n">
        <v>-5490</v>
      </c>
      <c r="C24" s="5" t="n">
        <v>4380</v>
      </c>
      <c r="D24" s="5" t="n">
        <v>46</v>
      </c>
    </row>
    <row r="25" spans="1:4">
      <c r="A25" s="4" t="s">
        <v>229</v>
      </c>
      <c r="B25" s="5" t="n">
        <v>-1602</v>
      </c>
      <c r="C25" s="5" t="n">
        <v>-2734</v>
      </c>
      <c r="D25" s="5" t="n">
        <v>935</v>
      </c>
    </row>
    <row r="26" spans="1:4">
      <c r="A26" s="4" t="s">
        <v>82</v>
      </c>
      <c r="B26" s="5" t="n">
        <v>-6735</v>
      </c>
      <c r="C26" s="5" t="n">
        <v>18534</v>
      </c>
      <c r="D26" s="5" t="n">
        <v>-2491</v>
      </c>
    </row>
    <row r="27" spans="1:4">
      <c r="A27" s="4" t="s">
        <v>230</v>
      </c>
      <c r="B27" s="5" t="n">
        <v>61318</v>
      </c>
      <c r="C27" s="5" t="n">
        <v>2693</v>
      </c>
      <c r="D27" s="5" t="n">
        <v>-5478</v>
      </c>
    </row>
    <row r="28" spans="1:4">
      <c r="A28" s="4" t="s">
        <v>231</v>
      </c>
      <c r="B28" s="5" t="n">
        <v>3862</v>
      </c>
      <c r="C28" s="5" t="n">
        <v>-5301</v>
      </c>
      <c r="D28" s="5" t="n">
        <v>644</v>
      </c>
    </row>
    <row r="29" spans="1:4">
      <c r="A29" s="4" t="s">
        <v>127</v>
      </c>
      <c r="B29" s="5" t="n">
        <v>722</v>
      </c>
      <c r="C29" s="5" t="n">
        <v>-5915</v>
      </c>
      <c r="D29" s="5" t="n">
        <v>5750</v>
      </c>
    </row>
    <row r="30" spans="1:4">
      <c r="A30" s="4" t="s">
        <v>104</v>
      </c>
      <c r="B30" s="5" t="n">
        <v>1001</v>
      </c>
      <c r="C30" s="5" t="n">
        <v>187</v>
      </c>
      <c r="D30" s="5" t="n">
        <v>146</v>
      </c>
    </row>
    <row r="31" spans="1:4">
      <c r="A31" s="4" t="s">
        <v>232</v>
      </c>
      <c r="B31" s="5" t="n">
        <v>-1389</v>
      </c>
    </row>
    <row r="32" spans="1:4">
      <c r="A32" s="4" t="s">
        <v>79</v>
      </c>
      <c r="B32" s="5" t="n">
        <v>-155</v>
      </c>
    </row>
    <row r="33" spans="1:4">
      <c r="A33" s="4" t="s">
        <v>233</v>
      </c>
      <c r="B33" s="5" t="n">
        <v>-30294</v>
      </c>
      <c r="C33" s="5" t="n">
        <v>-15416</v>
      </c>
      <c r="D33" s="5" t="n">
        <v>-13881</v>
      </c>
    </row>
    <row r="34" spans="1:4">
      <c r="A34" s="3" t="s">
        <v>234</v>
      </c>
    </row>
    <row r="35" spans="1:4">
      <c r="A35" s="4" t="s">
        <v>235</v>
      </c>
      <c r="B35" s="5" t="n">
        <v>-474</v>
      </c>
      <c r="C35" s="5" t="n">
        <v>-249</v>
      </c>
      <c r="D35" s="5" t="n">
        <v>-148</v>
      </c>
    </row>
    <row r="36" spans="1:4">
      <c r="A36" s="4" t="s">
        <v>236</v>
      </c>
      <c r="B36" s="5" t="n">
        <v>-232</v>
      </c>
      <c r="C36" s="5" t="n">
        <v>-120</v>
      </c>
      <c r="D36" s="5" t="n">
        <v>-17</v>
      </c>
    </row>
    <row r="37" spans="1:4">
      <c r="A37" s="4" t="s">
        <v>237</v>
      </c>
      <c r="B37" s="5" t="n">
        <v>17599</v>
      </c>
      <c r="C37" s="5" t="n">
        <v>-17427</v>
      </c>
    </row>
    <row r="38" spans="1:4">
      <c r="A38" s="4" t="s">
        <v>88</v>
      </c>
      <c r="B38" s="5" t="n">
        <v>-566</v>
      </c>
    </row>
    <row r="39" spans="1:4">
      <c r="A39" s="4" t="s">
        <v>238</v>
      </c>
      <c r="B39" s="5" t="n">
        <v>-1000</v>
      </c>
      <c r="C39" s="5" t="n">
        <v>-503</v>
      </c>
    </row>
    <row r="40" spans="1:4">
      <c r="A40" s="4" t="s">
        <v>239</v>
      </c>
      <c r="B40" s="5" t="n">
        <v>-1000</v>
      </c>
    </row>
    <row r="41" spans="1:4">
      <c r="A41" s="4" t="s">
        <v>240</v>
      </c>
      <c r="B41" s="5" t="n">
        <v>-410</v>
      </c>
      <c r="C41" s="5" t="n">
        <v>25000</v>
      </c>
      <c r="D41" s="5" t="n">
        <v>-25000</v>
      </c>
    </row>
    <row r="42" spans="1:4">
      <c r="A42" s="4" t="s">
        <v>241</v>
      </c>
      <c r="B42" s="5" t="n">
        <v>-7171</v>
      </c>
      <c r="C42" s="5" t="n">
        <v>1694</v>
      </c>
    </row>
    <row r="43" spans="1:4">
      <c r="A43" s="4" t="s">
        <v>242</v>
      </c>
      <c r="B43" s="5" t="n">
        <v>16</v>
      </c>
    </row>
    <row r="44" spans="1:4">
      <c r="A44" s="4" t="s">
        <v>243</v>
      </c>
      <c r="B44" s="5" t="n">
        <v>6762</v>
      </c>
      <c r="C44" s="5" t="n">
        <v>8395</v>
      </c>
      <c r="D44" s="5" t="n">
        <v>-25165</v>
      </c>
    </row>
    <row r="45" spans="1:4">
      <c r="A45" s="3" t="s">
        <v>244</v>
      </c>
    </row>
    <row r="46" spans="1:4">
      <c r="A46" s="4" t="s">
        <v>245</v>
      </c>
      <c r="B46" s="5" t="n">
        <v>315</v>
      </c>
      <c r="C46" s="5" t="n">
        <v>656</v>
      </c>
      <c r="D46" s="5" t="n">
        <v>60</v>
      </c>
    </row>
    <row r="47" spans="1:4">
      <c r="A47" s="4" t="s">
        <v>246</v>
      </c>
      <c r="B47" s="5" t="n">
        <v>140507</v>
      </c>
      <c r="C47" s="5" t="n">
        <v>2229</v>
      </c>
      <c r="D47" s="5" t="n">
        <v>5897</v>
      </c>
    </row>
    <row r="48" spans="1:4">
      <c r="A48" s="4" t="s">
        <v>247</v>
      </c>
      <c r="B48" s="5" t="n">
        <v>-111986</v>
      </c>
      <c r="C48" s="5" t="n">
        <v>-2883</v>
      </c>
      <c r="D48" s="5" t="n">
        <v>-8816</v>
      </c>
    </row>
    <row r="49" spans="1:4">
      <c r="A49" s="4" t="s">
        <v>248</v>
      </c>
      <c r="D49" s="5" t="n">
        <v>28405</v>
      </c>
    </row>
    <row r="50" spans="1:4">
      <c r="A50" s="4" t="s">
        <v>249</v>
      </c>
      <c r="B50" s="5" t="n">
        <v>28742</v>
      </c>
      <c r="C50" s="5" t="n">
        <v>27810</v>
      </c>
    </row>
    <row r="51" spans="1:4">
      <c r="A51" s="4" t="s">
        <v>250</v>
      </c>
      <c r="B51" s="5" t="n">
        <v>-11265</v>
      </c>
    </row>
    <row r="52" spans="1:4">
      <c r="A52" s="4" t="s">
        <v>204</v>
      </c>
      <c r="B52" s="5" t="n">
        <v>2905</v>
      </c>
    </row>
    <row r="53" spans="1:4">
      <c r="A53" s="4" t="s">
        <v>199</v>
      </c>
      <c r="B53" s="5" t="n">
        <v>-4414</v>
      </c>
      <c r="C53" s="5" t="n">
        <v>-37</v>
      </c>
    </row>
    <row r="54" spans="1:4">
      <c r="A54" s="4" t="s">
        <v>251</v>
      </c>
      <c r="B54" s="5" t="n">
        <v>44804</v>
      </c>
      <c r="C54" s="5" t="n">
        <v>27775</v>
      </c>
      <c r="D54" s="5" t="n">
        <v>25546</v>
      </c>
    </row>
    <row r="55" spans="1:4">
      <c r="A55" s="4" t="s">
        <v>252</v>
      </c>
      <c r="B55" s="5" t="n">
        <v>21272</v>
      </c>
      <c r="C55" s="5" t="n">
        <v>20754</v>
      </c>
      <c r="D55" s="5" t="n">
        <v>-13500</v>
      </c>
    </row>
    <row r="56" spans="1:4">
      <c r="A56" s="4" t="s">
        <v>253</v>
      </c>
      <c r="B56" s="5" t="n">
        <v>39828</v>
      </c>
      <c r="C56" s="5" t="n">
        <v>19401</v>
      </c>
      <c r="D56" s="5" t="n">
        <v>32514</v>
      </c>
    </row>
    <row r="57" spans="1:4">
      <c r="A57" s="4" t="s">
        <v>254</v>
      </c>
      <c r="B57" s="5" t="n">
        <v>-394</v>
      </c>
      <c r="C57" s="5" t="n">
        <v>-327</v>
      </c>
      <c r="D57" s="5" t="n">
        <v>387</v>
      </c>
    </row>
    <row r="58" spans="1:4">
      <c r="A58" s="4" t="s">
        <v>255</v>
      </c>
      <c r="B58" s="5" t="n">
        <v>60706</v>
      </c>
      <c r="C58" s="5" t="n">
        <v>39828</v>
      </c>
      <c r="D58" s="5" t="n">
        <v>19401</v>
      </c>
    </row>
    <row r="59" spans="1:4">
      <c r="A59" s="3" t="s">
        <v>256</v>
      </c>
    </row>
    <row r="60" spans="1:4">
      <c r="A60" s="4" t="s">
        <v>257</v>
      </c>
      <c r="B60" s="5" t="n">
        <v>-2109</v>
      </c>
      <c r="C60" s="5" t="n">
        <v>-694</v>
      </c>
      <c r="D60" s="5" t="n">
        <v>-582</v>
      </c>
    </row>
    <row r="61" spans="1:4">
      <c r="A61" s="4" t="s">
        <v>258</v>
      </c>
      <c r="B61" s="5" t="n">
        <v>-130</v>
      </c>
      <c r="C61" s="5" t="n">
        <v>-1019</v>
      </c>
      <c r="D61" s="5" t="n">
        <v>-1119</v>
      </c>
    </row>
    <row r="62" spans="1:4">
      <c r="A62" s="3" t="s">
        <v>259</v>
      </c>
    </row>
    <row r="63" spans="1:4">
      <c r="A63" s="4" t="s">
        <v>260</v>
      </c>
      <c r="D63" s="5" t="n">
        <v>1724</v>
      </c>
    </row>
    <row r="64" spans="1:4">
      <c r="A64" s="4" t="s">
        <v>261</v>
      </c>
      <c r="B64" s="5" t="n">
        <v>3298</v>
      </c>
    </row>
    <row r="65" spans="1:4">
      <c r="A65" s="4" t="s">
        <v>222</v>
      </c>
      <c r="B65" s="5" t="n">
        <v>-133</v>
      </c>
      <c r="C65" s="6" t="n">
        <v>4837</v>
      </c>
    </row>
    <row r="66" spans="1:4">
      <c r="A66" s="4" t="s">
        <v>262</v>
      </c>
      <c r="B66" s="6" t="n">
        <v>4431</v>
      </c>
    </row>
    <row r="67" spans="1:4">
      <c r="A67" s="4" t="s">
        <v>263</v>
      </c>
    </row>
    <row r="68" spans="1:4">
      <c r="A68" s="3" t="s">
        <v>259</v>
      </c>
    </row>
    <row r="69" spans="1:4">
      <c r="A69" s="4" t="s">
        <v>171</v>
      </c>
      <c r="D69" s="5" t="n">
        <v>235</v>
      </c>
    </row>
    <row r="70" spans="1:4">
      <c r="A70" s="4" t="s">
        <v>264</v>
      </c>
    </row>
    <row r="71" spans="1:4">
      <c r="A71" s="3" t="s">
        <v>259</v>
      </c>
    </row>
    <row r="72" spans="1:4">
      <c r="A72" s="4" t="s">
        <v>171</v>
      </c>
      <c r="D72" s="5" t="n">
        <v>1427</v>
      </c>
    </row>
    <row r="73" spans="1:4">
      <c r="A73" s="4" t="s">
        <v>172</v>
      </c>
    </row>
    <row r="74" spans="1:4">
      <c r="A74" s="3" t="s">
        <v>259</v>
      </c>
    </row>
    <row r="75" spans="1:4">
      <c r="A75" s="4" t="s">
        <v>171</v>
      </c>
      <c r="D75" s="6" t="n">
        <v>36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72</v>
      </c>
      <c r="C2" s="2" t="s">
        <v>73</v>
      </c>
      <c r="D2" s="2" t="s">
        <v>139</v>
      </c>
    </row>
    <row r="3" spans="1:4">
      <c r="A3" s="3" t="s">
        <v>604</v>
      </c>
    </row>
    <row r="4" spans="1:4">
      <c r="A4" s="4" t="s">
        <v>268</v>
      </c>
      <c r="B4" s="6" t="n">
        <v>23852000</v>
      </c>
      <c r="C4" s="6" t="n">
        <v>0</v>
      </c>
    </row>
    <row r="5" spans="1:4">
      <c r="A5" s="4" t="s">
        <v>605</v>
      </c>
      <c r="B5" s="6" t="n">
        <v>21272000</v>
      </c>
      <c r="C5" s="6" t="n">
        <v>20754000</v>
      </c>
      <c r="D5" s="6" t="n">
        <v>-13500000</v>
      </c>
    </row>
    <row r="6" spans="1:4">
      <c r="A6" s="4" t="s">
        <v>606</v>
      </c>
    </row>
    <row r="7" spans="1:4">
      <c r="A7" s="3" t="s">
        <v>604</v>
      </c>
    </row>
    <row r="8" spans="1:4">
      <c r="A8" s="4" t="s">
        <v>607</v>
      </c>
      <c r="D8" s="5" t="n">
        <v>-5234000</v>
      </c>
    </row>
    <row r="9" spans="1:4">
      <c r="A9" s="4" t="s">
        <v>605</v>
      </c>
      <c r="D9" s="6" t="n">
        <v>-5234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8</v>
      </c>
      <c r="B1" s="2" t="s">
        <v>1</v>
      </c>
    </row>
    <row r="2" spans="1:4">
      <c r="B2" s="2" t="s">
        <v>72</v>
      </c>
      <c r="C2" s="2" t="s">
        <v>73</v>
      </c>
      <c r="D2" s="2" t="s">
        <v>139</v>
      </c>
    </row>
    <row r="3" spans="1:4">
      <c r="A3" s="3" t="s">
        <v>274</v>
      </c>
    </row>
    <row r="4" spans="1:4">
      <c r="A4" s="4" t="s">
        <v>609</v>
      </c>
      <c r="B4" s="6" t="n">
        <v>107000</v>
      </c>
      <c r="C4" s="6" t="n">
        <v>25000</v>
      </c>
      <c r="D4"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72</v>
      </c>
      <c r="C2" s="2" t="s">
        <v>73</v>
      </c>
      <c r="D2" s="2" t="s">
        <v>139</v>
      </c>
    </row>
    <row r="3" spans="1:4">
      <c r="A3" s="3" t="s">
        <v>274</v>
      </c>
    </row>
    <row r="4" spans="1:4">
      <c r="A4" s="4" t="s">
        <v>611</v>
      </c>
      <c r="B4" s="6" t="n">
        <v>0</v>
      </c>
      <c r="C4" s="6" t="n">
        <v>0</v>
      </c>
      <c r="D4"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46"/>
  </cols>
  <sheetData>
    <row r="1" spans="1:2">
      <c r="A1" s="1" t="s">
        <v>612</v>
      </c>
      <c r="B1" s="2" t="s">
        <v>1</v>
      </c>
    </row>
    <row r="2" spans="1:2">
      <c r="B2" s="2" t="s">
        <v>72</v>
      </c>
    </row>
    <row r="3" spans="1:2">
      <c r="A3" s="4" t="s">
        <v>613</v>
      </c>
    </row>
    <row r="4" spans="1:2">
      <c r="A4" s="3" t="s">
        <v>614</v>
      </c>
    </row>
    <row r="5" spans="1:2">
      <c r="A5" s="4" t="s">
        <v>615</v>
      </c>
      <c r="B5" s="4" t="s">
        <v>616</v>
      </c>
    </row>
    <row r="6" spans="1:2">
      <c r="A6" s="4" t="s">
        <v>617</v>
      </c>
    </row>
    <row r="7" spans="1:2">
      <c r="A7" s="3" t="s">
        <v>614</v>
      </c>
    </row>
    <row r="8" spans="1:2">
      <c r="A8" s="4" t="s">
        <v>618</v>
      </c>
      <c r="B8" s="4" t="s">
        <v>619</v>
      </c>
    </row>
    <row r="9" spans="1:2">
      <c r="A9" s="4" t="s">
        <v>620</v>
      </c>
    </row>
    <row r="10" spans="1:2">
      <c r="A10" s="3" t="s">
        <v>614</v>
      </c>
    </row>
    <row r="11" spans="1:2">
      <c r="A11" s="4" t="s">
        <v>618</v>
      </c>
      <c r="B11" s="4" t="s">
        <v>621</v>
      </c>
    </row>
    <row r="12" spans="1:2">
      <c r="A12" s="4" t="s">
        <v>622</v>
      </c>
    </row>
    <row r="13" spans="1:2">
      <c r="A13" s="3" t="s">
        <v>614</v>
      </c>
    </row>
    <row r="14" spans="1:2">
      <c r="A14" s="4" t="s">
        <v>618</v>
      </c>
      <c r="B14" s="4" t="s">
        <v>623</v>
      </c>
    </row>
    <row r="15" spans="1:2">
      <c r="A15" s="4" t="s">
        <v>624</v>
      </c>
    </row>
    <row r="16" spans="1:2">
      <c r="A16" s="3" t="s">
        <v>614</v>
      </c>
    </row>
    <row r="17" spans="1:2">
      <c r="A17" s="4" t="s">
        <v>618</v>
      </c>
      <c r="B17" s="4" t="s">
        <v>6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16"/>
  </cols>
  <sheetData>
    <row r="1" spans="1:2">
      <c r="A1" s="1" t="s">
        <v>625</v>
      </c>
      <c r="B1" s="2" t="s">
        <v>1</v>
      </c>
    </row>
    <row r="2" spans="1:2">
      <c r="B2" s="2" t="s">
        <v>72</v>
      </c>
    </row>
    <row r="3" spans="1:2">
      <c r="A3" s="4" t="s">
        <v>626</v>
      </c>
    </row>
    <row r="4" spans="1:2">
      <c r="A4" s="3" t="s">
        <v>627</v>
      </c>
    </row>
    <row r="5" spans="1:2">
      <c r="A5" s="4" t="s">
        <v>628</v>
      </c>
      <c r="B5" s="4" t="s">
        <v>619</v>
      </c>
    </row>
    <row r="6" spans="1:2">
      <c r="A6" s="4" t="s">
        <v>629</v>
      </c>
    </row>
    <row r="7" spans="1:2">
      <c r="A7" s="3" t="s">
        <v>627</v>
      </c>
    </row>
    <row r="8" spans="1:2">
      <c r="A8" s="4" t="s">
        <v>628</v>
      </c>
      <c r="B8" s="4" t="s">
        <v>621</v>
      </c>
    </row>
    <row r="9" spans="1:2">
      <c r="A9" s="4" t="s">
        <v>630</v>
      </c>
    </row>
    <row r="10" spans="1:2">
      <c r="A10" s="3" t="s">
        <v>627</v>
      </c>
    </row>
    <row r="11" spans="1:2">
      <c r="A11" s="4" t="s">
        <v>628</v>
      </c>
      <c r="B11" s="4" t="s">
        <v>621</v>
      </c>
    </row>
    <row r="12" spans="1:2">
      <c r="A12" s="4" t="s">
        <v>631</v>
      </c>
    </row>
    <row r="13" spans="1:2">
      <c r="A13" s="3" t="s">
        <v>627</v>
      </c>
    </row>
    <row r="14" spans="1:2">
      <c r="A14" s="4" t="s">
        <v>628</v>
      </c>
      <c r="B14" s="4" t="s">
        <v>621</v>
      </c>
    </row>
    <row r="15" spans="1:2">
      <c r="A15" s="4" t="s">
        <v>632</v>
      </c>
    </row>
    <row r="16" spans="1:2">
      <c r="A16" s="3" t="s">
        <v>627</v>
      </c>
    </row>
    <row r="17" spans="1:2">
      <c r="A17" s="4" t="s">
        <v>628</v>
      </c>
      <c r="B17" s="4" t="s">
        <v>6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72</v>
      </c>
      <c r="C1" s="2" t="s">
        <v>582</v>
      </c>
    </row>
    <row r="2" spans="1:3">
      <c r="A2" s="3" t="s">
        <v>604</v>
      </c>
    </row>
    <row r="3" spans="1:3">
      <c r="A3" s="4" t="s">
        <v>634</v>
      </c>
      <c r="B3" s="6" t="n">
        <v>1820</v>
      </c>
    </row>
    <row r="4" spans="1:3">
      <c r="A4" s="4" t="s">
        <v>635</v>
      </c>
      <c r="B4" s="6" t="n">
        <v>1656</v>
      </c>
    </row>
    <row r="5" spans="1:3">
      <c r="A5" s="4" t="s">
        <v>636</v>
      </c>
    </row>
    <row r="6" spans="1:3">
      <c r="A6" s="3" t="s">
        <v>604</v>
      </c>
    </row>
    <row r="7" spans="1:3">
      <c r="A7" s="4" t="s">
        <v>634</v>
      </c>
      <c r="C7" s="6" t="n">
        <v>2634</v>
      </c>
    </row>
    <row r="8" spans="1:3">
      <c r="A8" s="4" t="s">
        <v>635</v>
      </c>
      <c r="C8" s="6" t="n">
        <v>26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43"/>
  </cols>
  <sheetData>
    <row r="1" spans="1:4">
      <c r="A1" s="1" t="s">
        <v>637</v>
      </c>
      <c r="B1" s="2" t="s">
        <v>1</v>
      </c>
    </row>
    <row r="2" spans="1:4">
      <c r="B2" s="2" t="s">
        <v>638</v>
      </c>
      <c r="C2" s="2" t="s">
        <v>639</v>
      </c>
      <c r="D2" s="2" t="s">
        <v>640</v>
      </c>
    </row>
    <row r="3" spans="1:4">
      <c r="A3" s="3" t="s">
        <v>274</v>
      </c>
    </row>
    <row r="4" spans="1:4">
      <c r="A4" s="4" t="s">
        <v>641</v>
      </c>
      <c r="B4" s="6" t="n">
        <v>10190</v>
      </c>
    </row>
    <row r="5" spans="1:4">
      <c r="A5" s="4" t="s">
        <v>642</v>
      </c>
      <c r="C5" s="5" t="n">
        <v>0</v>
      </c>
      <c r="D5"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72</v>
      </c>
      <c r="C2" s="2" t="s">
        <v>73</v>
      </c>
      <c r="D2" s="2" t="s">
        <v>139</v>
      </c>
    </row>
    <row r="3" spans="1:4">
      <c r="A3" s="3" t="s">
        <v>644</v>
      </c>
    </row>
    <row r="4" spans="1:4">
      <c r="A4" s="4" t="s">
        <v>140</v>
      </c>
      <c r="B4" s="6" t="n">
        <v>199408</v>
      </c>
      <c r="C4" s="6" t="n">
        <v>160017</v>
      </c>
      <c r="D4" s="6" t="n">
        <v>125258</v>
      </c>
    </row>
    <row r="5" spans="1:4">
      <c r="A5" s="4" t="s">
        <v>645</v>
      </c>
    </row>
    <row r="6" spans="1:4">
      <c r="A6" s="3" t="s">
        <v>644</v>
      </c>
    </row>
    <row r="7" spans="1:4">
      <c r="A7" s="4" t="s">
        <v>140</v>
      </c>
      <c r="D7" s="5" t="n">
        <v>125258</v>
      </c>
    </row>
    <row r="8" spans="1:4">
      <c r="A8" s="4" t="s">
        <v>646</v>
      </c>
    </row>
    <row r="9" spans="1:4">
      <c r="A9" s="3" t="s">
        <v>644</v>
      </c>
    </row>
    <row r="10" spans="1:4">
      <c r="A10" s="4" t="s">
        <v>140</v>
      </c>
      <c r="B10" s="5" t="n">
        <v>32396</v>
      </c>
      <c r="C10" s="5" t="n">
        <v>20863</v>
      </c>
    </row>
    <row r="11" spans="1:4">
      <c r="A11" s="4" t="s">
        <v>647</v>
      </c>
    </row>
    <row r="12" spans="1:4">
      <c r="A12" s="3" t="s">
        <v>644</v>
      </c>
    </row>
    <row r="13" spans="1:4">
      <c r="A13" s="4" t="s">
        <v>140</v>
      </c>
      <c r="B13" s="5" t="n">
        <v>6563</v>
      </c>
      <c r="C13" s="5" t="n">
        <v>8671</v>
      </c>
    </row>
    <row r="14" spans="1:4">
      <c r="A14" s="4" t="s">
        <v>648</v>
      </c>
    </row>
    <row r="15" spans="1:4">
      <c r="A15" s="3" t="s">
        <v>644</v>
      </c>
    </row>
    <row r="16" spans="1:4">
      <c r="A16" s="4" t="s">
        <v>140</v>
      </c>
      <c r="B16" s="5" t="n">
        <v>17146</v>
      </c>
      <c r="C16" s="5" t="n">
        <v>12192</v>
      </c>
    </row>
    <row r="17" spans="1:4">
      <c r="A17" s="4" t="s">
        <v>649</v>
      </c>
    </row>
    <row r="18" spans="1:4">
      <c r="A18" s="3" t="s">
        <v>644</v>
      </c>
    </row>
    <row r="19" spans="1:4">
      <c r="A19" s="4" t="s">
        <v>140</v>
      </c>
      <c r="B19" s="5" t="n">
        <v>8687</v>
      </c>
    </row>
    <row r="20" spans="1:4">
      <c r="A20" s="4" t="s">
        <v>650</v>
      </c>
    </row>
    <row r="21" spans="1:4">
      <c r="A21" s="3" t="s">
        <v>644</v>
      </c>
    </row>
    <row r="22" spans="1:4">
      <c r="A22" s="4" t="s">
        <v>140</v>
      </c>
      <c r="D22" s="5" t="n">
        <v>19099</v>
      </c>
    </row>
    <row r="23" spans="1:4">
      <c r="A23" s="4" t="s">
        <v>651</v>
      </c>
    </row>
    <row r="24" spans="1:4">
      <c r="A24" s="3" t="s">
        <v>644</v>
      </c>
    </row>
    <row r="25" spans="1:4">
      <c r="A25" s="4" t="s">
        <v>140</v>
      </c>
      <c r="D25" s="5" t="n">
        <v>8311</v>
      </c>
    </row>
    <row r="26" spans="1:4">
      <c r="A26" s="4" t="s">
        <v>652</v>
      </c>
    </row>
    <row r="27" spans="1:4">
      <c r="A27" s="3" t="s">
        <v>644</v>
      </c>
    </row>
    <row r="28" spans="1:4">
      <c r="A28" s="4" t="s">
        <v>140</v>
      </c>
      <c r="D28" s="5" t="n">
        <v>10788</v>
      </c>
    </row>
    <row r="29" spans="1:4">
      <c r="A29" s="4" t="s">
        <v>653</v>
      </c>
    </row>
    <row r="30" spans="1:4">
      <c r="A30" s="3" t="s">
        <v>644</v>
      </c>
    </row>
    <row r="31" spans="1:4">
      <c r="A31" s="4" t="s">
        <v>140</v>
      </c>
      <c r="B31" s="5" t="n">
        <v>167012</v>
      </c>
      <c r="C31" s="5" t="n">
        <v>139154</v>
      </c>
    </row>
    <row r="32" spans="1:4">
      <c r="A32" s="4" t="s">
        <v>654</v>
      </c>
    </row>
    <row r="33" spans="1:4">
      <c r="A33" s="3" t="s">
        <v>644</v>
      </c>
    </row>
    <row r="34" spans="1:4">
      <c r="A34" s="4" t="s">
        <v>140</v>
      </c>
      <c r="B34" s="5" t="n">
        <v>1749</v>
      </c>
    </row>
    <row r="35" spans="1:4">
      <c r="A35" s="4" t="s">
        <v>655</v>
      </c>
    </row>
    <row r="36" spans="1:4">
      <c r="A36" s="3" t="s">
        <v>644</v>
      </c>
    </row>
    <row r="37" spans="1:4">
      <c r="A37" s="4" t="s">
        <v>140</v>
      </c>
      <c r="B37" s="6" t="n">
        <v>165263</v>
      </c>
      <c r="C37" s="6" t="n">
        <v>139154</v>
      </c>
    </row>
    <row r="38" spans="1:4">
      <c r="A38" s="4" t="s">
        <v>656</v>
      </c>
    </row>
    <row r="39" spans="1:4">
      <c r="A39" s="3" t="s">
        <v>644</v>
      </c>
    </row>
    <row r="40" spans="1:4">
      <c r="A40" s="4" t="s">
        <v>140</v>
      </c>
      <c r="D40" s="5" t="n">
        <v>106159</v>
      </c>
    </row>
    <row r="41" spans="1:4">
      <c r="A41" s="4" t="s">
        <v>657</v>
      </c>
    </row>
    <row r="42" spans="1:4">
      <c r="A42" s="3" t="s">
        <v>644</v>
      </c>
    </row>
    <row r="43" spans="1:4">
      <c r="A43" s="4" t="s">
        <v>140</v>
      </c>
      <c r="D43" s="6" t="n">
        <v>1061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58</v>
      </c>
      <c r="B1" s="2" t="s">
        <v>1</v>
      </c>
    </row>
    <row r="2" spans="1:2">
      <c r="B2" s="2" t="s">
        <v>72</v>
      </c>
    </row>
    <row r="3" spans="1:2">
      <c r="A3" s="4" t="s">
        <v>659</v>
      </c>
    </row>
    <row r="4" spans="1:2">
      <c r="A4" s="3" t="s">
        <v>644</v>
      </c>
    </row>
    <row r="5" spans="1:2">
      <c r="A5" s="4" t="s">
        <v>660</v>
      </c>
      <c r="B5" s="4" t="s">
        <v>661</v>
      </c>
    </row>
    <row r="6" spans="1:2">
      <c r="A6" s="4" t="s">
        <v>662</v>
      </c>
    </row>
    <row r="7" spans="1:2">
      <c r="A7" s="3" t="s">
        <v>644</v>
      </c>
    </row>
    <row r="8" spans="1:2">
      <c r="A8" s="4" t="s">
        <v>660</v>
      </c>
      <c r="B8" s="4" t="s">
        <v>6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72</v>
      </c>
      <c r="C2" s="2" t="s">
        <v>73</v>
      </c>
    </row>
    <row r="3" spans="1:3">
      <c r="A3" s="3" t="s">
        <v>274</v>
      </c>
    </row>
    <row r="4" spans="1:3">
      <c r="A4" s="4" t="s">
        <v>665</v>
      </c>
      <c r="B4" s="6" t="n">
        <v>15768</v>
      </c>
      <c r="C4" s="6" t="n">
        <v>254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72</v>
      </c>
      <c r="C1" s="2" t="s">
        <v>73</v>
      </c>
      <c r="D1" s="2" t="s">
        <v>139</v>
      </c>
      <c r="E1" s="2" t="s">
        <v>266</v>
      </c>
    </row>
    <row r="2" spans="1:5">
      <c r="A2" s="3" t="s">
        <v>267</v>
      </c>
    </row>
    <row r="3" spans="1:5">
      <c r="A3" s="4" t="s">
        <v>75</v>
      </c>
      <c r="B3" s="6" t="n">
        <v>36854000</v>
      </c>
      <c r="C3" s="6" t="n">
        <v>39828000</v>
      </c>
      <c r="D3" s="6" t="n">
        <v>19401000</v>
      </c>
    </row>
    <row r="4" spans="1:5">
      <c r="A4" s="4" t="s">
        <v>268</v>
      </c>
      <c r="B4" s="5" t="n">
        <v>23852000</v>
      </c>
      <c r="C4" s="5" t="n">
        <v>0</v>
      </c>
    </row>
    <row r="5" spans="1:5">
      <c r="A5" s="4" t="s">
        <v>269</v>
      </c>
      <c r="B5" s="6" t="n">
        <v>60706000</v>
      </c>
      <c r="C5" s="6" t="n">
        <v>39828000</v>
      </c>
      <c r="D5" s="6" t="n">
        <v>19401000</v>
      </c>
      <c r="E5" s="6" t="n">
        <v>32514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72</v>
      </c>
      <c r="C2" s="2" t="s">
        <v>73</v>
      </c>
      <c r="D2" s="2" t="s">
        <v>139</v>
      </c>
    </row>
    <row r="3" spans="1:4">
      <c r="A3" s="3" t="s">
        <v>644</v>
      </c>
    </row>
    <row r="4" spans="1:4">
      <c r="A4" s="4" t="s">
        <v>140</v>
      </c>
      <c r="B4" s="6" t="n">
        <v>199408</v>
      </c>
      <c r="C4" s="6" t="n">
        <v>160017</v>
      </c>
      <c r="D4" s="6" t="n">
        <v>125258</v>
      </c>
    </row>
    <row r="5" spans="1:4">
      <c r="A5" s="4" t="s">
        <v>141</v>
      </c>
      <c r="B5" s="5" t="n">
        <v>-142703</v>
      </c>
      <c r="C5" s="5" t="n">
        <v>-120897</v>
      </c>
      <c r="D5" s="5" t="n">
        <v>-95733</v>
      </c>
    </row>
    <row r="6" spans="1:4">
      <c r="A6" s="4" t="s">
        <v>142</v>
      </c>
      <c r="B6" s="5" t="n">
        <v>56705</v>
      </c>
      <c r="C6" s="5" t="n">
        <v>39120</v>
      </c>
      <c r="D6" s="5" t="n">
        <v>29525</v>
      </c>
    </row>
    <row r="7" spans="1:4">
      <c r="A7" s="4" t="s">
        <v>154</v>
      </c>
      <c r="B7" s="5" t="n">
        <v>-10394</v>
      </c>
      <c r="C7" s="5" t="n">
        <v>-31956</v>
      </c>
      <c r="D7" s="5" t="n">
        <v>-24071</v>
      </c>
    </row>
    <row r="8" spans="1:4">
      <c r="A8" s="4" t="s">
        <v>156</v>
      </c>
      <c r="B8" s="5" t="n">
        <v>-47</v>
      </c>
      <c r="C8" s="5" t="n">
        <v>-655</v>
      </c>
      <c r="D8" s="5" t="n">
        <v>-548</v>
      </c>
    </row>
    <row r="9" spans="1:4">
      <c r="A9" s="4" t="s">
        <v>157</v>
      </c>
      <c r="B9" s="6" t="n">
        <v>-10849</v>
      </c>
      <c r="C9" s="6" t="n">
        <v>-32611</v>
      </c>
      <c r="D9" s="6" t="n">
        <v>-24619</v>
      </c>
    </row>
    <row r="10" spans="1:4">
      <c r="A10" s="4" t="s">
        <v>167</v>
      </c>
      <c r="B10" s="8" t="n">
        <v>-0.34</v>
      </c>
      <c r="C10" s="8" t="n">
        <v>-1.23</v>
      </c>
      <c r="D10" s="8" t="n">
        <v>-2.15</v>
      </c>
    </row>
    <row r="11" spans="1:4">
      <c r="A11" s="4" t="s">
        <v>168</v>
      </c>
      <c r="B11" s="8" t="n">
        <v>-0.34</v>
      </c>
      <c r="C11" s="8" t="n">
        <v>-1.23</v>
      </c>
      <c r="D11" s="8" t="n">
        <v>-2.15</v>
      </c>
    </row>
    <row r="12" spans="1:4">
      <c r="A12" s="4" t="s">
        <v>645</v>
      </c>
    </row>
    <row r="13" spans="1:4">
      <c r="A13" s="3" t="s">
        <v>644</v>
      </c>
    </row>
    <row r="14" spans="1:4">
      <c r="A14" s="4" t="s">
        <v>140</v>
      </c>
      <c r="D14" s="6" t="n">
        <v>125258</v>
      </c>
    </row>
    <row r="15" spans="1:4">
      <c r="A15" s="4" t="s">
        <v>667</v>
      </c>
    </row>
    <row r="16" spans="1:4">
      <c r="A16" s="3" t="s">
        <v>644</v>
      </c>
    </row>
    <row r="17" spans="1:4">
      <c r="A17" s="4" t="s">
        <v>140</v>
      </c>
      <c r="C17" s="6" t="n">
        <v>162671</v>
      </c>
    </row>
    <row r="18" spans="1:4">
      <c r="A18" s="4" t="s">
        <v>141</v>
      </c>
      <c r="C18" s="5" t="n">
        <v>-123551</v>
      </c>
    </row>
    <row r="19" spans="1:4">
      <c r="A19" s="4" t="s">
        <v>142</v>
      </c>
      <c r="C19" s="5" t="n">
        <v>39120</v>
      </c>
    </row>
    <row r="20" spans="1:4">
      <c r="A20" s="4" t="s">
        <v>154</v>
      </c>
      <c r="C20" s="5" t="n">
        <v>-31956</v>
      </c>
    </row>
    <row r="21" spans="1:4">
      <c r="A21" s="4" t="s">
        <v>156</v>
      </c>
      <c r="C21" s="5" t="n">
        <v>-655</v>
      </c>
    </row>
    <row r="22" spans="1:4">
      <c r="A22" s="4" t="s">
        <v>157</v>
      </c>
      <c r="C22" s="6" t="n">
        <v>-32611</v>
      </c>
    </row>
    <row r="23" spans="1:4">
      <c r="A23" s="4" t="s">
        <v>167</v>
      </c>
      <c r="C23" s="8" t="n">
        <v>-1.23</v>
      </c>
    </row>
    <row r="24" spans="1:4">
      <c r="A24" s="4" t="s">
        <v>168</v>
      </c>
      <c r="C24" s="8" t="n">
        <v>-1.23</v>
      </c>
    </row>
    <row r="25" spans="1:4">
      <c r="A25" s="4" t="s">
        <v>668</v>
      </c>
    </row>
    <row r="26" spans="1:4">
      <c r="A26" s="3" t="s">
        <v>644</v>
      </c>
    </row>
    <row r="27" spans="1:4">
      <c r="A27" s="4" t="s">
        <v>140</v>
      </c>
      <c r="C27" s="6" t="n">
        <v>-2654</v>
      </c>
    </row>
    <row r="28" spans="1:4">
      <c r="A28" s="4" t="s">
        <v>141</v>
      </c>
      <c r="C28" s="6" t="n">
        <v>-26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69</v>
      </c>
      <c r="B1" s="2" t="s">
        <v>1</v>
      </c>
    </row>
    <row r="2" spans="1:2">
      <c r="B2" s="2" t="s">
        <v>72</v>
      </c>
    </row>
    <row r="3" spans="1:2">
      <c r="A3" s="3" t="s">
        <v>274</v>
      </c>
    </row>
    <row r="4" spans="1:2">
      <c r="A4" s="4" t="s">
        <v>670</v>
      </c>
      <c r="B4" s="4" t="s">
        <v>25</v>
      </c>
    </row>
    <row r="5" spans="1:2">
      <c r="A5" s="4" t="s">
        <v>671</v>
      </c>
      <c r="B5" s="4" t="s">
        <v>13</v>
      </c>
    </row>
    <row r="6" spans="1:2">
      <c r="A6" s="4" t="s">
        <v>672</v>
      </c>
      <c r="B6" s="4" t="s">
        <v>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72</v>
      </c>
      <c r="C1" s="2" t="s">
        <v>73</v>
      </c>
      <c r="D1" s="2" t="s">
        <v>139</v>
      </c>
    </row>
    <row r="2" spans="1:4">
      <c r="A2" s="3" t="s">
        <v>274</v>
      </c>
    </row>
    <row r="3" spans="1:4">
      <c r="A3" s="4" t="s">
        <v>674</v>
      </c>
      <c r="B3" s="6" t="n">
        <v>229</v>
      </c>
      <c r="C3" s="6" t="n">
        <v>119</v>
      </c>
      <c r="D3"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72</v>
      </c>
      <c r="C2" s="2" t="s">
        <v>73</v>
      </c>
      <c r="D2" s="2" t="s">
        <v>139</v>
      </c>
    </row>
    <row r="3" spans="1:4">
      <c r="A3" s="3" t="s">
        <v>274</v>
      </c>
    </row>
    <row r="4" spans="1:4">
      <c r="A4" s="4" t="s">
        <v>676</v>
      </c>
      <c r="B4" s="6" t="n">
        <v>13084</v>
      </c>
      <c r="C4" s="6" t="n">
        <v>4574</v>
      </c>
      <c r="D4" s="6" t="n">
        <v>17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72</v>
      </c>
      <c r="C2" s="2" t="s">
        <v>73</v>
      </c>
      <c r="D2" s="2" t="s">
        <v>139</v>
      </c>
    </row>
    <row r="3" spans="1:4">
      <c r="A3" s="3" t="s">
        <v>274</v>
      </c>
    </row>
    <row r="4" spans="1:4">
      <c r="A4" s="4" t="s">
        <v>678</v>
      </c>
      <c r="B4" s="6" t="n">
        <v>0</v>
      </c>
      <c r="C4" s="6" t="n">
        <v>0</v>
      </c>
      <c r="D4" s="6" t="n">
        <v>0</v>
      </c>
    </row>
    <row r="5" spans="1:4">
      <c r="A5" s="4" t="s">
        <v>679</v>
      </c>
      <c r="B5" s="6" t="n">
        <v>0</v>
      </c>
      <c r="C5" s="6" t="n">
        <v>0</v>
      </c>
      <c r="D5"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72</v>
      </c>
      <c r="C2" s="2" t="s">
        <v>73</v>
      </c>
      <c r="D2" s="2" t="s">
        <v>139</v>
      </c>
    </row>
    <row r="3" spans="1:4">
      <c r="A3" s="3" t="s">
        <v>274</v>
      </c>
    </row>
    <row r="4" spans="1:4">
      <c r="A4" s="4" t="s">
        <v>681</v>
      </c>
      <c r="B4" s="4" t="s">
        <v>682</v>
      </c>
      <c r="C4" s="4" t="s">
        <v>682</v>
      </c>
      <c r="D4" s="4" t="s">
        <v>682</v>
      </c>
    </row>
    <row r="5" spans="1:4">
      <c r="A5" s="4" t="s">
        <v>683</v>
      </c>
      <c r="B5" s="4" t="s">
        <v>684</v>
      </c>
      <c r="C5" s="4" t="s">
        <v>684</v>
      </c>
      <c r="D5" s="4" t="s">
        <v>6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5</v>
      </c>
      <c r="B1" s="2" t="s">
        <v>1</v>
      </c>
    </row>
    <row r="2" spans="1:4">
      <c r="B2" s="2" t="s">
        <v>72</v>
      </c>
      <c r="C2" s="2" t="s">
        <v>73</v>
      </c>
      <c r="D2" s="2" t="s">
        <v>139</v>
      </c>
    </row>
    <row r="3" spans="1:4">
      <c r="A3" s="3" t="s">
        <v>274</v>
      </c>
    </row>
    <row r="4" spans="1:4">
      <c r="A4" s="4" t="s">
        <v>686</v>
      </c>
      <c r="B4" s="6" t="n">
        <v>0</v>
      </c>
      <c r="C4" s="6" t="n">
        <v>0</v>
      </c>
      <c r="D4"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687</v>
      </c>
      <c r="B1" s="2" t="s">
        <v>1</v>
      </c>
    </row>
    <row r="2" spans="1:2">
      <c r="B2" s="2" t="s">
        <v>688</v>
      </c>
    </row>
    <row r="3" spans="1:2">
      <c r="A3" s="3" t="s">
        <v>274</v>
      </c>
    </row>
    <row r="4" spans="1:2">
      <c r="A4" s="4" t="s">
        <v>689</v>
      </c>
      <c r="B4" s="5" t="n">
        <v>2</v>
      </c>
    </row>
    <row r="5" spans="1:2">
      <c r="A5" s="4" t="s">
        <v>690</v>
      </c>
      <c r="B5" s="5"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692</v>
      </c>
    </row>
    <row r="2" spans="1:2">
      <c r="A2" s="4" t="s">
        <v>693</v>
      </c>
    </row>
    <row r="3" spans="1:2">
      <c r="A3" s="3" t="s">
        <v>644</v>
      </c>
    </row>
    <row r="4" spans="1:2">
      <c r="A4" s="4" t="s">
        <v>694</v>
      </c>
      <c r="B4" s="6" t="n">
        <v>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72</v>
      </c>
      <c r="C1" s="2" t="s">
        <v>73</v>
      </c>
      <c r="D1" s="2" t="s">
        <v>139</v>
      </c>
    </row>
    <row r="2" spans="1:4">
      <c r="A2" s="3" t="s">
        <v>74</v>
      </c>
    </row>
    <row r="3" spans="1:4">
      <c r="A3" s="4" t="s">
        <v>75</v>
      </c>
      <c r="B3" s="6" t="n">
        <v>36854</v>
      </c>
      <c r="C3" s="6" t="n">
        <v>39828</v>
      </c>
      <c r="D3" s="6" t="n">
        <v>19401</v>
      </c>
    </row>
    <row r="4" spans="1:4">
      <c r="A4" s="4" t="s">
        <v>293</v>
      </c>
      <c r="B4" s="5" t="n">
        <v>143971</v>
      </c>
      <c r="C4" s="5" t="n">
        <v>65627</v>
      </c>
    </row>
    <row r="5" spans="1:4">
      <c r="A5" s="4" t="s">
        <v>82</v>
      </c>
      <c r="B5" s="5" t="n">
        <v>25565</v>
      </c>
      <c r="C5" s="5" t="n">
        <v>19107</v>
      </c>
    </row>
    <row r="6" spans="1:4">
      <c r="A6" s="4" t="s">
        <v>83</v>
      </c>
      <c r="B6" s="5" t="n">
        <v>8983</v>
      </c>
      <c r="C6" s="5" t="n">
        <v>3242</v>
      </c>
    </row>
    <row r="7" spans="1:4">
      <c r="A7" s="4" t="s">
        <v>84</v>
      </c>
      <c r="B7" s="5" t="n">
        <v>245393</v>
      </c>
      <c r="C7" s="5" t="n">
        <v>149298</v>
      </c>
    </row>
    <row r="8" spans="1:4">
      <c r="A8" s="3" t="s">
        <v>85</v>
      </c>
    </row>
    <row r="9" spans="1:4">
      <c r="A9" s="4" t="s">
        <v>87</v>
      </c>
      <c r="B9" s="5" t="n">
        <v>536</v>
      </c>
      <c r="C9" s="5" t="n">
        <v>329</v>
      </c>
    </row>
    <row r="10" spans="1:4">
      <c r="A10" s="4" t="s">
        <v>696</v>
      </c>
      <c r="B10" s="5" t="n">
        <v>4418</v>
      </c>
      <c r="C10" s="5" t="n">
        <v>7247</v>
      </c>
    </row>
    <row r="11" spans="1:4">
      <c r="A11" s="4" t="s">
        <v>93</v>
      </c>
      <c r="B11" s="5" t="n">
        <v>1656</v>
      </c>
    </row>
    <row r="12" spans="1:4">
      <c r="A12" s="4" t="s">
        <v>697</v>
      </c>
      <c r="B12" s="5" t="n">
        <v>109</v>
      </c>
      <c r="C12" s="5" t="n">
        <v>232</v>
      </c>
    </row>
    <row r="13" spans="1:4">
      <c r="A13" s="4" t="s">
        <v>95</v>
      </c>
      <c r="B13" s="5" t="n">
        <v>76123</v>
      </c>
      <c r="C13" s="5" t="n">
        <v>57960</v>
      </c>
    </row>
    <row r="14" spans="1:4">
      <c r="A14" s="4" t="s">
        <v>96</v>
      </c>
      <c r="B14" s="5" t="n">
        <v>321516</v>
      </c>
      <c r="C14" s="5" t="n">
        <v>207258</v>
      </c>
    </row>
    <row r="15" spans="1:4">
      <c r="A15" s="3" t="s">
        <v>97</v>
      </c>
    </row>
    <row r="16" spans="1:4">
      <c r="A16" s="4" t="s">
        <v>230</v>
      </c>
      <c r="B16" s="5" t="n">
        <v>66161</v>
      </c>
      <c r="C16" s="5" t="n">
        <v>6557</v>
      </c>
    </row>
    <row r="17" spans="1:4">
      <c r="A17" s="4" t="s">
        <v>127</v>
      </c>
      <c r="B17" s="5" t="n">
        <v>27089</v>
      </c>
      <c r="C17" s="5" t="n">
        <v>27191</v>
      </c>
      <c r="D17" s="6" t="n">
        <v>33037</v>
      </c>
    </row>
    <row r="18" spans="1:4">
      <c r="A18" s="4" t="s">
        <v>130</v>
      </c>
      <c r="B18" s="5" t="n">
        <v>1114</v>
      </c>
    </row>
    <row r="19" spans="1:4">
      <c r="A19" s="4" t="s">
        <v>231</v>
      </c>
      <c r="B19" s="5" t="n">
        <v>19937</v>
      </c>
      <c r="C19" s="5" t="n">
        <v>16348</v>
      </c>
    </row>
    <row r="20" spans="1:4">
      <c r="A20" s="4" t="s">
        <v>105</v>
      </c>
      <c r="B20" s="5" t="n">
        <v>203940</v>
      </c>
      <c r="C20" s="5" t="n">
        <v>97151</v>
      </c>
    </row>
    <row r="21" spans="1:4">
      <c r="A21" s="3" t="s">
        <v>106</v>
      </c>
    </row>
    <row r="22" spans="1:4">
      <c r="A22" s="4" t="s">
        <v>132</v>
      </c>
      <c r="B22" s="5" t="n">
        <v>1865</v>
      </c>
      <c r="C22" s="5" t="n">
        <v>2794</v>
      </c>
    </row>
    <row r="23" spans="1:4">
      <c r="A23" s="4" t="s">
        <v>131</v>
      </c>
      <c r="B23" s="5" t="n">
        <v>706</v>
      </c>
    </row>
    <row r="24" spans="1:4">
      <c r="A24" s="4" t="s">
        <v>110</v>
      </c>
      <c r="B24" s="5" t="n">
        <v>3020</v>
      </c>
      <c r="C24" s="5" t="n">
        <v>3467</v>
      </c>
    </row>
    <row r="25" spans="1:4">
      <c r="A25" s="4" t="s">
        <v>111</v>
      </c>
      <c r="B25" s="5" t="n">
        <v>206960</v>
      </c>
      <c r="C25" s="5" t="n">
        <v>100618</v>
      </c>
    </row>
    <row r="26" spans="1:4">
      <c r="A26" s="4" t="s">
        <v>593</v>
      </c>
    </row>
    <row r="27" spans="1:4">
      <c r="A27" s="3" t="s">
        <v>74</v>
      </c>
    </row>
    <row r="28" spans="1:4">
      <c r="A28" s="4" t="s">
        <v>75</v>
      </c>
      <c r="B28" s="5" t="n">
        <v>1654</v>
      </c>
      <c r="C28" s="5" t="n">
        <v>1865</v>
      </c>
    </row>
    <row r="29" spans="1:4">
      <c r="A29" s="4" t="s">
        <v>293</v>
      </c>
      <c r="B29" s="5" t="n">
        <v>4328</v>
      </c>
      <c r="C29" s="5" t="n">
        <v>2357</v>
      </c>
    </row>
    <row r="30" spans="1:4">
      <c r="A30" s="4" t="s">
        <v>82</v>
      </c>
      <c r="B30" s="5" t="n">
        <v>2424</v>
      </c>
    </row>
    <row r="31" spans="1:4">
      <c r="A31" s="4" t="s">
        <v>83</v>
      </c>
      <c r="B31" s="5" t="n">
        <v>652</v>
      </c>
      <c r="C31" s="5" t="n">
        <v>604</v>
      </c>
    </row>
    <row r="32" spans="1:4">
      <c r="A32" s="4" t="s">
        <v>84</v>
      </c>
      <c r="B32" s="5" t="n">
        <v>9058</v>
      </c>
      <c r="C32" s="5" t="n">
        <v>4826</v>
      </c>
    </row>
    <row r="33" spans="1:4">
      <c r="A33" s="3" t="s">
        <v>85</v>
      </c>
    </row>
    <row r="34" spans="1:4">
      <c r="A34" s="4" t="s">
        <v>87</v>
      </c>
      <c r="B34" s="5" t="n">
        <v>73</v>
      </c>
      <c r="C34" s="5" t="n">
        <v>9</v>
      </c>
    </row>
    <row r="35" spans="1:4">
      <c r="A35" s="4" t="s">
        <v>696</v>
      </c>
      <c r="B35" s="5" t="n">
        <v>494</v>
      </c>
      <c r="C35" s="5" t="n">
        <v>697</v>
      </c>
    </row>
    <row r="36" spans="1:4">
      <c r="A36" s="4" t="s">
        <v>93</v>
      </c>
      <c r="B36" s="5" t="n">
        <v>108</v>
      </c>
    </row>
    <row r="37" spans="1:4">
      <c r="A37" s="4" t="s">
        <v>697</v>
      </c>
      <c r="C37" s="5" t="n">
        <v>174</v>
      </c>
    </row>
    <row r="38" spans="1:4">
      <c r="A38" s="4" t="s">
        <v>95</v>
      </c>
      <c r="B38" s="5" t="n">
        <v>675</v>
      </c>
      <c r="C38" s="5" t="n">
        <v>880</v>
      </c>
    </row>
    <row r="39" spans="1:4">
      <c r="A39" s="4" t="s">
        <v>96</v>
      </c>
      <c r="B39" s="5" t="n">
        <v>9733</v>
      </c>
      <c r="C39" s="5" t="n">
        <v>5706</v>
      </c>
    </row>
    <row r="40" spans="1:4">
      <c r="A40" s="3" t="s">
        <v>97</v>
      </c>
    </row>
    <row r="41" spans="1:4">
      <c r="A41" s="4" t="s">
        <v>230</v>
      </c>
      <c r="B41" s="5" t="n">
        <v>27</v>
      </c>
      <c r="C41" s="5" t="n">
        <v>45</v>
      </c>
    </row>
    <row r="42" spans="1:4">
      <c r="A42" s="4" t="s">
        <v>127</v>
      </c>
      <c r="B42" s="5" t="n">
        <v>866</v>
      </c>
      <c r="C42" s="5" t="n">
        <v>1300</v>
      </c>
    </row>
    <row r="43" spans="1:4">
      <c r="A43" s="4" t="s">
        <v>130</v>
      </c>
      <c r="B43" s="5" t="n">
        <v>86</v>
      </c>
    </row>
    <row r="44" spans="1:4">
      <c r="A44" s="4" t="s">
        <v>231</v>
      </c>
      <c r="B44" s="5" t="n">
        <v>1802</v>
      </c>
      <c r="C44" s="5" t="n">
        <v>1776</v>
      </c>
    </row>
    <row r="45" spans="1:4">
      <c r="A45" s="4" t="s">
        <v>105</v>
      </c>
      <c r="B45" s="5" t="n">
        <v>2781</v>
      </c>
      <c r="C45" s="5" t="n">
        <v>3121</v>
      </c>
    </row>
    <row r="46" spans="1:4">
      <c r="A46" s="3" t="s">
        <v>106</v>
      </c>
    </row>
    <row r="47" spans="1:4">
      <c r="A47" s="4" t="s">
        <v>132</v>
      </c>
      <c r="B47" s="5" t="n">
        <v>187</v>
      </c>
      <c r="C47" s="5" t="n">
        <v>238</v>
      </c>
    </row>
    <row r="48" spans="1:4">
      <c r="A48" s="4" t="s">
        <v>131</v>
      </c>
      <c r="B48" s="5" t="n">
        <v>25</v>
      </c>
    </row>
    <row r="49" spans="1:4">
      <c r="A49" s="4" t="s">
        <v>110</v>
      </c>
      <c r="B49" s="5" t="n">
        <v>212</v>
      </c>
      <c r="C49" s="5" t="n">
        <v>238</v>
      </c>
    </row>
    <row r="50" spans="1:4">
      <c r="A50" s="4" t="s">
        <v>111</v>
      </c>
      <c r="B50" s="6" t="n">
        <v>2993</v>
      </c>
      <c r="C50" s="6" t="n">
        <v>33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72</v>
      </c>
    </row>
    <row r="3" spans="1:2">
      <c r="A3" s="3" t="s">
        <v>271</v>
      </c>
    </row>
    <row r="4" spans="1:2">
      <c r="A4" s="4" t="s">
        <v>270</v>
      </c>
      <c r="B4" s="4" t="s">
        <v>2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72</v>
      </c>
      <c r="C2" s="2" t="s">
        <v>73</v>
      </c>
      <c r="D2" s="2" t="s">
        <v>139</v>
      </c>
    </row>
    <row r="3" spans="1:4">
      <c r="A3" s="3" t="s">
        <v>699</v>
      </c>
    </row>
    <row r="4" spans="1:4">
      <c r="A4" s="4" t="s">
        <v>140</v>
      </c>
      <c r="B4" s="6" t="n">
        <v>199408</v>
      </c>
      <c r="C4" s="6" t="n">
        <v>160017</v>
      </c>
      <c r="D4" s="6" t="n">
        <v>125258</v>
      </c>
    </row>
    <row r="5" spans="1:4">
      <c r="A5" s="4" t="s">
        <v>700</v>
      </c>
      <c r="B5" s="5" t="n">
        <v>-9603</v>
      </c>
      <c r="C5" s="5" t="n">
        <v>-32409</v>
      </c>
      <c r="D5" s="5" t="n">
        <v>-24619</v>
      </c>
    </row>
    <row r="6" spans="1:4">
      <c r="A6" s="4" t="s">
        <v>701</v>
      </c>
      <c r="B6" s="5" t="n">
        <v>-30294</v>
      </c>
      <c r="C6" s="5" t="n">
        <v>-15416</v>
      </c>
      <c r="D6" s="5" t="n">
        <v>-13881</v>
      </c>
    </row>
    <row r="7" spans="1:4">
      <c r="A7" s="4" t="s">
        <v>702</v>
      </c>
      <c r="B7" s="5" t="n">
        <v>6762</v>
      </c>
      <c r="C7" s="5" t="n">
        <v>8395</v>
      </c>
      <c r="D7" s="5" t="n">
        <v>-25165</v>
      </c>
    </row>
    <row r="8" spans="1:4">
      <c r="A8" s="4" t="s">
        <v>252</v>
      </c>
      <c r="B8" s="5" t="n">
        <v>21272</v>
      </c>
      <c r="C8" s="5" t="n">
        <v>20754</v>
      </c>
      <c r="D8" s="5" t="n">
        <v>-13500</v>
      </c>
    </row>
    <row r="9" spans="1:4">
      <c r="A9" s="4" t="s">
        <v>593</v>
      </c>
    </row>
    <row r="10" spans="1:4">
      <c r="A10" s="3" t="s">
        <v>699</v>
      </c>
    </row>
    <row r="11" spans="1:4">
      <c r="A11" s="4" t="s">
        <v>140</v>
      </c>
      <c r="B11" s="5" t="n">
        <v>20670</v>
      </c>
      <c r="C11" s="5" t="n">
        <v>2902</v>
      </c>
      <c r="D11" s="5" t="n">
        <v>25302</v>
      </c>
    </row>
    <row r="12" spans="1:4">
      <c r="A12" s="4" t="s">
        <v>700</v>
      </c>
      <c r="B12" s="5" t="n">
        <v>-451</v>
      </c>
      <c r="C12" s="5" t="n">
        <v>-47</v>
      </c>
      <c r="D12" s="5" t="n">
        <v>1646</v>
      </c>
    </row>
    <row r="13" spans="1:4">
      <c r="A13" s="4" t="s">
        <v>701</v>
      </c>
      <c r="B13" s="5" t="n">
        <v>-142</v>
      </c>
      <c r="C13" s="5" t="n">
        <v>281</v>
      </c>
      <c r="D13" s="5" t="n">
        <v>539</v>
      </c>
    </row>
    <row r="14" spans="1:4">
      <c r="A14" s="4" t="s">
        <v>702</v>
      </c>
      <c r="B14" s="5" t="n">
        <v>-69</v>
      </c>
      <c r="C14" s="5" t="n">
        <v>-1</v>
      </c>
    </row>
    <row r="15" spans="1:4">
      <c r="A15" s="4" t="s">
        <v>252</v>
      </c>
      <c r="B15" s="6" t="n">
        <v>-211</v>
      </c>
      <c r="C15" s="6" t="n">
        <v>280</v>
      </c>
      <c r="D15" s="6" t="n">
        <v>5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72</v>
      </c>
      <c r="C1" s="2" t="s">
        <v>73</v>
      </c>
    </row>
    <row r="2" spans="1:3">
      <c r="A2" s="3" t="s">
        <v>704</v>
      </c>
    </row>
    <row r="3" spans="1:3">
      <c r="A3" s="4" t="s">
        <v>78</v>
      </c>
      <c r="C3" s="6" t="n">
        <v>17427</v>
      </c>
    </row>
    <row r="4" spans="1:3">
      <c r="A4" s="4" t="s">
        <v>103</v>
      </c>
      <c r="B4" s="6" t="n">
        <v>-49008</v>
      </c>
      <c r="C4" s="5" t="n">
        <v>-34837</v>
      </c>
    </row>
    <row r="5" spans="1:3">
      <c r="A5" s="4" t="s">
        <v>705</v>
      </c>
      <c r="C5" s="5" t="n">
        <v>-17410</v>
      </c>
    </row>
    <row r="6" spans="1:3">
      <c r="A6" s="4" t="s">
        <v>706</v>
      </c>
    </row>
    <row r="7" spans="1:3">
      <c r="A7" s="3" t="s">
        <v>704</v>
      </c>
    </row>
    <row r="8" spans="1:3">
      <c r="A8" s="4" t="s">
        <v>78</v>
      </c>
      <c r="C8" s="5" t="n">
        <v>17427</v>
      </c>
    </row>
    <row r="9" spans="1:3">
      <c r="A9" s="4" t="s">
        <v>705</v>
      </c>
      <c r="C9" s="5" t="n">
        <v>17427</v>
      </c>
    </row>
    <row r="10" spans="1:3">
      <c r="A10" s="4" t="s">
        <v>707</v>
      </c>
    </row>
    <row r="11" spans="1:3">
      <c r="A11" s="3" t="s">
        <v>704</v>
      </c>
    </row>
    <row r="12" spans="1:3">
      <c r="A12" s="4" t="s">
        <v>103</v>
      </c>
      <c r="B12" s="6" t="n">
        <v>-49008</v>
      </c>
      <c r="C12" s="5" t="n">
        <v>-34837</v>
      </c>
    </row>
    <row r="13" spans="1:3">
      <c r="A13" s="4" t="s">
        <v>705</v>
      </c>
      <c r="C13" s="6" t="n">
        <v>-348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72</v>
      </c>
      <c r="C2" s="2" t="s">
        <v>73</v>
      </c>
      <c r="D2" s="2" t="s">
        <v>139</v>
      </c>
    </row>
    <row r="3" spans="1:4">
      <c r="A3" s="4" t="s">
        <v>709</v>
      </c>
    </row>
    <row r="4" spans="1:4">
      <c r="A4" s="3" t="s">
        <v>710</v>
      </c>
    </row>
    <row r="5" spans="1:4">
      <c r="A5" s="4" t="s">
        <v>711</v>
      </c>
      <c r="B5" s="5" t="n">
        <v>0</v>
      </c>
      <c r="D5" s="5" t="n">
        <v>0</v>
      </c>
    </row>
    <row r="6" spans="1:4">
      <c r="A6" s="4" t="s">
        <v>712</v>
      </c>
      <c r="B6" s="4" t="s">
        <v>682</v>
      </c>
      <c r="D6" s="4" t="s">
        <v>682</v>
      </c>
    </row>
    <row r="7" spans="1:4">
      <c r="A7" s="4" t="s">
        <v>713</v>
      </c>
    </row>
    <row r="8" spans="1:4">
      <c r="A8" s="3" t="s">
        <v>710</v>
      </c>
    </row>
    <row r="9" spans="1:4">
      <c r="A9" s="4" t="s">
        <v>711</v>
      </c>
      <c r="C9" s="5" t="n">
        <v>1</v>
      </c>
    </row>
    <row r="10" spans="1:4">
      <c r="A10" s="4" t="s">
        <v>712</v>
      </c>
      <c r="C10" s="4" t="s">
        <v>714</v>
      </c>
    </row>
    <row r="11" spans="1:4">
      <c r="A11" s="4" t="s">
        <v>715</v>
      </c>
    </row>
    <row r="12" spans="1:4">
      <c r="A12" s="3" t="s">
        <v>710</v>
      </c>
    </row>
    <row r="13" spans="1:4">
      <c r="A13" s="4" t="s">
        <v>716</v>
      </c>
      <c r="B13" s="4" t="s">
        <v>717</v>
      </c>
    </row>
    <row r="14" spans="1:4">
      <c r="A14" s="4" t="s">
        <v>718</v>
      </c>
    </row>
    <row r="15" spans="1:4">
      <c r="A15" s="3" t="s">
        <v>710</v>
      </c>
    </row>
    <row r="16" spans="1:4">
      <c r="A16" s="4" t="s">
        <v>711</v>
      </c>
      <c r="B16" s="5" t="n">
        <v>0</v>
      </c>
      <c r="C16" s="5" t="n">
        <v>0</v>
      </c>
    </row>
    <row r="17" spans="1:4">
      <c r="A17" s="4" t="s">
        <v>712</v>
      </c>
      <c r="B17" s="4" t="s">
        <v>682</v>
      </c>
      <c r="C17" s="4" t="s">
        <v>682</v>
      </c>
    </row>
    <row r="18" spans="1:4">
      <c r="A18" s="4" t="s">
        <v>719</v>
      </c>
    </row>
    <row r="19" spans="1:4">
      <c r="A19" s="3" t="s">
        <v>710</v>
      </c>
    </row>
    <row r="20" spans="1:4">
      <c r="A20" s="4" t="s">
        <v>711</v>
      </c>
      <c r="B20" s="5" t="n">
        <v>10</v>
      </c>
      <c r="C20" s="5" t="n">
        <v>10</v>
      </c>
    </row>
    <row r="21" spans="1:4">
      <c r="A21" s="4" t="s">
        <v>712</v>
      </c>
      <c r="B21" s="4" t="s">
        <v>720</v>
      </c>
      <c r="C21" s="4" t="s">
        <v>7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2</v>
      </c>
      <c r="B1" s="2" t="s">
        <v>579</v>
      </c>
      <c r="C1" s="2" t="s">
        <v>1</v>
      </c>
    </row>
    <row r="2" spans="1:3">
      <c r="B2" s="2" t="s">
        <v>583</v>
      </c>
      <c r="C2" s="2" t="s">
        <v>73</v>
      </c>
    </row>
    <row r="3" spans="1:3">
      <c r="A3" s="3" t="s">
        <v>281</v>
      </c>
    </row>
    <row r="4" spans="1:3">
      <c r="A4" s="4" t="s">
        <v>584</v>
      </c>
      <c r="B4" s="4" t="s">
        <v>558</v>
      </c>
    </row>
    <row r="5" spans="1:3">
      <c r="A5" s="4" t="s">
        <v>723</v>
      </c>
      <c r="B5" s="6" t="n">
        <v>726</v>
      </c>
    </row>
    <row r="6" spans="1:3">
      <c r="A6" s="4" t="s">
        <v>724</v>
      </c>
      <c r="B6" s="6" t="n">
        <v>697</v>
      </c>
    </row>
    <row r="7" spans="1:3">
      <c r="A7" s="4" t="s">
        <v>725</v>
      </c>
      <c r="C7" s="4" t="s">
        <v>726</v>
      </c>
    </row>
    <row r="8" spans="1:3">
      <c r="A8" s="4" t="s">
        <v>727</v>
      </c>
    </row>
    <row r="9" spans="1:3">
      <c r="A9" s="3" t="s">
        <v>281</v>
      </c>
    </row>
    <row r="10" spans="1:3">
      <c r="A10" s="4" t="s">
        <v>728</v>
      </c>
      <c r="B10" s="4" t="s">
        <v>729</v>
      </c>
    </row>
    <row r="11" spans="1:3">
      <c r="A11" s="4" t="s">
        <v>724</v>
      </c>
      <c r="B11" s="6" t="n">
        <v>697</v>
      </c>
    </row>
    <row r="12" spans="1:3">
      <c r="A12" s="4" t="s">
        <v>730</v>
      </c>
    </row>
    <row r="13" spans="1:3">
      <c r="A13" s="3" t="s">
        <v>281</v>
      </c>
    </row>
    <row r="14" spans="1:3">
      <c r="A14" s="4" t="s">
        <v>731</v>
      </c>
      <c r="B14" s="4" t="s">
        <v>732</v>
      </c>
    </row>
    <row r="15" spans="1:3">
      <c r="A15" s="4" t="s">
        <v>733</v>
      </c>
    </row>
    <row r="16" spans="1:3">
      <c r="A16" s="3" t="s">
        <v>281</v>
      </c>
    </row>
    <row r="17" spans="1:3">
      <c r="A17" s="4" t="s">
        <v>731</v>
      </c>
      <c r="B17" s="4" t="s">
        <v>684</v>
      </c>
    </row>
    <row r="18" spans="1:3">
      <c r="A18" s="4" t="s">
        <v>734</v>
      </c>
    </row>
    <row r="19" spans="1:3">
      <c r="A19" s="3" t="s">
        <v>281</v>
      </c>
    </row>
    <row r="20" spans="1:3">
      <c r="A20" s="4" t="s">
        <v>731</v>
      </c>
      <c r="B20" s="4" t="s">
        <v>73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6</v>
      </c>
      <c r="B1" s="2" t="s">
        <v>579</v>
      </c>
      <c r="C1" s="2" t="s">
        <v>1</v>
      </c>
    </row>
    <row r="2" spans="1:4">
      <c r="B2" s="2" t="s">
        <v>583</v>
      </c>
      <c r="C2" s="2" t="s">
        <v>72</v>
      </c>
      <c r="D2" s="2" t="s">
        <v>73</v>
      </c>
    </row>
    <row r="3" spans="1:4">
      <c r="A3" s="3" t="s">
        <v>281</v>
      </c>
    </row>
    <row r="4" spans="1:4">
      <c r="A4" s="4" t="s">
        <v>737</v>
      </c>
      <c r="D4" s="6" t="n">
        <v>285</v>
      </c>
    </row>
    <row r="5" spans="1:4">
      <c r="A5" s="4" t="s">
        <v>738</v>
      </c>
      <c r="C5" s="6" t="n">
        <v>7171</v>
      </c>
      <c r="D5" s="5" t="n">
        <v>-1694</v>
      </c>
    </row>
    <row r="6" spans="1:4">
      <c r="A6" s="4" t="s">
        <v>431</v>
      </c>
    </row>
    <row r="7" spans="1:4">
      <c r="A7" s="3" t="s">
        <v>281</v>
      </c>
    </row>
    <row r="8" spans="1:4">
      <c r="A8" s="4" t="s">
        <v>723</v>
      </c>
      <c r="B8" s="6" t="n">
        <v>726</v>
      </c>
    </row>
    <row r="9" spans="1:4">
      <c r="A9" s="4" t="s">
        <v>739</v>
      </c>
      <c r="B9" s="5" t="n">
        <v>2420</v>
      </c>
    </row>
    <row r="10" spans="1:4">
      <c r="A10" s="4" t="s">
        <v>83</v>
      </c>
      <c r="B10" s="5" t="n">
        <v>6329</v>
      </c>
    </row>
    <row r="11" spans="1:4">
      <c r="A11" s="4" t="s">
        <v>740</v>
      </c>
      <c r="B11" s="5" t="n">
        <v>8</v>
      </c>
    </row>
    <row r="12" spans="1:4">
      <c r="A12" s="4" t="s">
        <v>741</v>
      </c>
      <c r="B12" s="5" t="n">
        <v>697</v>
      </c>
    </row>
    <row r="13" spans="1:4">
      <c r="A13" s="4" t="s">
        <v>97</v>
      </c>
      <c r="B13" s="5" t="n">
        <v>-6688</v>
      </c>
    </row>
    <row r="14" spans="1:4">
      <c r="A14" s="4" t="s">
        <v>742</v>
      </c>
      <c r="B14" s="5" t="n">
        <v>-238</v>
      </c>
    </row>
    <row r="15" spans="1:4">
      <c r="A15" s="4" t="s">
        <v>121</v>
      </c>
      <c r="B15" s="5" t="n">
        <v>-1517</v>
      </c>
    </row>
    <row r="16" spans="1:4">
      <c r="A16" s="4" t="s">
        <v>743</v>
      </c>
      <c r="B16" s="5" t="n">
        <v>1011</v>
      </c>
    </row>
    <row r="17" spans="1:4">
      <c r="A17" s="4" t="s">
        <v>737</v>
      </c>
      <c r="B17" s="6" t="n">
        <v>285</v>
      </c>
    </row>
    <row r="18" spans="1:4">
      <c r="A18" s="4" t="s">
        <v>744</v>
      </c>
    </row>
    <row r="19" spans="1:4">
      <c r="A19" s="3" t="s">
        <v>281</v>
      </c>
    </row>
    <row r="20" spans="1:4">
      <c r="A20" s="4" t="s">
        <v>738</v>
      </c>
      <c r="D20" s="6" t="n">
        <v>726</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5</v>
      </c>
      <c r="B1" s="2" t="s">
        <v>746</v>
      </c>
      <c r="C1" s="2" t="s">
        <v>747</v>
      </c>
      <c r="D1" s="2" t="s">
        <v>692</v>
      </c>
      <c r="E1" s="2" t="s">
        <v>748</v>
      </c>
    </row>
    <row r="2" spans="1:5">
      <c r="A2" s="3" t="s">
        <v>281</v>
      </c>
    </row>
    <row r="3" spans="1:5">
      <c r="A3" s="4" t="s">
        <v>92</v>
      </c>
      <c r="D3" s="6" t="n">
        <v>65710</v>
      </c>
      <c r="E3" s="6" t="n">
        <v>48496</v>
      </c>
    </row>
    <row r="4" spans="1:5">
      <c r="A4" s="4" t="s">
        <v>738</v>
      </c>
      <c r="D4" s="5" t="n">
        <v>7171</v>
      </c>
      <c r="E4" s="6" t="n">
        <v>-1694</v>
      </c>
    </row>
    <row r="5" spans="1:5">
      <c r="A5" s="4" t="s">
        <v>438</v>
      </c>
    </row>
    <row r="6" spans="1:5">
      <c r="A6" s="3" t="s">
        <v>281</v>
      </c>
    </row>
    <row r="7" spans="1:5">
      <c r="A7" s="4" t="s">
        <v>584</v>
      </c>
      <c r="B7" s="4" t="s">
        <v>587</v>
      </c>
    </row>
    <row r="8" spans="1:5">
      <c r="A8" s="4" t="s">
        <v>723</v>
      </c>
      <c r="B8" s="6" t="n">
        <v>6190</v>
      </c>
      <c r="C8" s="10" t="n">
        <v>42.6</v>
      </c>
    </row>
    <row r="9" spans="1:5">
      <c r="A9" s="4" t="s">
        <v>739</v>
      </c>
      <c r="B9" s="5" t="n">
        <v>219</v>
      </c>
    </row>
    <row r="10" spans="1:5">
      <c r="A10" s="4" t="s">
        <v>83</v>
      </c>
      <c r="B10" s="5" t="n">
        <v>490</v>
      </c>
    </row>
    <row r="11" spans="1:5">
      <c r="A11" s="4" t="s">
        <v>740</v>
      </c>
      <c r="B11" s="5" t="n">
        <v>56</v>
      </c>
    </row>
    <row r="12" spans="1:5">
      <c r="A12" s="4" t="s">
        <v>696</v>
      </c>
      <c r="B12" s="5" t="n">
        <v>1830</v>
      </c>
    </row>
    <row r="13" spans="1:5">
      <c r="A13" s="4" t="s">
        <v>97</v>
      </c>
      <c r="B13" s="5" t="n">
        <v>-405</v>
      </c>
    </row>
    <row r="14" spans="1:5">
      <c r="A14" s="4" t="s">
        <v>742</v>
      </c>
      <c r="B14" s="5" t="n">
        <v>-274</v>
      </c>
    </row>
    <row r="15" spans="1:5">
      <c r="A15" s="4" t="s">
        <v>121</v>
      </c>
      <c r="B15" s="5" t="n">
        <v>-11815</v>
      </c>
    </row>
    <row r="16" spans="1:5">
      <c r="A16" s="4" t="s">
        <v>743</v>
      </c>
      <c r="B16" s="5" t="n">
        <v>-9899</v>
      </c>
    </row>
    <row r="17" spans="1:5">
      <c r="A17" s="4" t="s">
        <v>92</v>
      </c>
      <c r="B17" s="6" t="n">
        <v>16089</v>
      </c>
    </row>
    <row r="18" spans="1:5">
      <c r="A18" s="4" t="s">
        <v>738</v>
      </c>
      <c r="D18" s="6" t="n">
        <v>61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582</v>
      </c>
      <c r="C1" s="2" t="s">
        <v>72</v>
      </c>
      <c r="D1" s="2" t="s">
        <v>73</v>
      </c>
    </row>
    <row r="2" spans="1:4">
      <c r="A2" s="3" t="s">
        <v>281</v>
      </c>
    </row>
    <row r="3" spans="1:4">
      <c r="A3" s="4" t="s">
        <v>724</v>
      </c>
      <c r="B3" s="6" t="n">
        <v>1830</v>
      </c>
    </row>
    <row r="4" spans="1:4">
      <c r="A4" s="4" t="s">
        <v>140</v>
      </c>
      <c r="C4" s="6" t="n">
        <v>5518</v>
      </c>
      <c r="D4" s="6" t="n">
        <v>162394</v>
      </c>
    </row>
    <row r="5" spans="1:4">
      <c r="A5" s="4" t="s">
        <v>157</v>
      </c>
      <c r="C5" s="6" t="n">
        <v>997</v>
      </c>
      <c r="D5" s="6" t="n">
        <v>33415</v>
      </c>
    </row>
    <row r="6" spans="1:4">
      <c r="A6" s="4" t="s">
        <v>630</v>
      </c>
    </row>
    <row r="7" spans="1:4">
      <c r="A7" s="3" t="s">
        <v>281</v>
      </c>
    </row>
    <row r="8" spans="1:4">
      <c r="A8" s="4" t="s">
        <v>728</v>
      </c>
      <c r="B8" s="4" t="s">
        <v>621</v>
      </c>
    </row>
    <row r="9" spans="1:4">
      <c r="A9" s="4" t="s">
        <v>724</v>
      </c>
      <c r="B9" s="6" t="n">
        <v>117</v>
      </c>
    </row>
    <row r="10" spans="1:4">
      <c r="A10" s="4" t="s">
        <v>631</v>
      </c>
    </row>
    <row r="11" spans="1:4">
      <c r="A11" s="3" t="s">
        <v>281</v>
      </c>
    </row>
    <row r="12" spans="1:4">
      <c r="A12" s="4" t="s">
        <v>728</v>
      </c>
      <c r="B12" s="4" t="s">
        <v>621</v>
      </c>
    </row>
    <row r="13" spans="1:4">
      <c r="A13" s="4" t="s">
        <v>724</v>
      </c>
      <c r="B13" s="6" t="n">
        <v>1103</v>
      </c>
    </row>
    <row r="14" spans="1:4">
      <c r="A14" s="4" t="s">
        <v>632</v>
      </c>
    </row>
    <row r="15" spans="1:4">
      <c r="A15" s="3" t="s">
        <v>281</v>
      </c>
    </row>
    <row r="16" spans="1:4">
      <c r="A16" s="4" t="s">
        <v>728</v>
      </c>
      <c r="B16" s="4" t="s">
        <v>623</v>
      </c>
    </row>
    <row r="17" spans="1:4">
      <c r="A17" s="4" t="s">
        <v>724</v>
      </c>
      <c r="B17" s="6" t="n">
        <v>610</v>
      </c>
    </row>
    <row r="18" spans="1:4">
      <c r="A18" s="4" t="s">
        <v>730</v>
      </c>
    </row>
    <row r="19" spans="1:4">
      <c r="A19" s="3" t="s">
        <v>281</v>
      </c>
    </row>
    <row r="20" spans="1:4">
      <c r="A20" s="4" t="s">
        <v>731</v>
      </c>
      <c r="B20" s="4" t="s">
        <v>750</v>
      </c>
    </row>
    <row r="21" spans="1:4">
      <c r="A21" s="4" t="s">
        <v>733</v>
      </c>
    </row>
    <row r="22" spans="1:4">
      <c r="A22" s="3" t="s">
        <v>281</v>
      </c>
    </row>
    <row r="23" spans="1:4">
      <c r="A23" s="4" t="s">
        <v>731</v>
      </c>
      <c r="B23" s="4" t="s">
        <v>682</v>
      </c>
    </row>
    <row r="24" spans="1:4">
      <c r="A24" s="4" t="s">
        <v>734</v>
      </c>
    </row>
    <row r="25" spans="1:4">
      <c r="A25" s="3" t="s">
        <v>281</v>
      </c>
    </row>
    <row r="26" spans="1:4">
      <c r="A26" s="4" t="s">
        <v>731</v>
      </c>
      <c r="B26" s="4" t="s">
        <v>75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2</v>
      </c>
      <c r="B1" s="2" t="s">
        <v>579</v>
      </c>
    </row>
    <row r="2" spans="1:4">
      <c r="B2" s="2" t="s">
        <v>753</v>
      </c>
      <c r="C2" s="2" t="s">
        <v>72</v>
      </c>
      <c r="D2" s="2" t="s">
        <v>73</v>
      </c>
    </row>
    <row r="3" spans="1:4">
      <c r="A3" s="3" t="s">
        <v>281</v>
      </c>
    </row>
    <row r="4" spans="1:4">
      <c r="A4" s="4" t="s">
        <v>92</v>
      </c>
      <c r="C4" s="6" t="n">
        <v>65710</v>
      </c>
      <c r="D4" s="6" t="n">
        <v>48496</v>
      </c>
    </row>
    <row r="5" spans="1:4">
      <c r="A5" s="4" t="s">
        <v>442</v>
      </c>
    </row>
    <row r="6" spans="1:4">
      <c r="A6" s="3" t="s">
        <v>281</v>
      </c>
    </row>
    <row r="7" spans="1:4">
      <c r="A7" s="4" t="s">
        <v>584</v>
      </c>
      <c r="B7" s="4" t="s">
        <v>555</v>
      </c>
    </row>
    <row r="8" spans="1:4">
      <c r="A8" s="4" t="s">
        <v>723</v>
      </c>
      <c r="B8" s="6" t="n">
        <v>1218</v>
      </c>
    </row>
    <row r="9" spans="1:4">
      <c r="A9" s="4" t="s">
        <v>739</v>
      </c>
      <c r="B9" s="5" t="n">
        <v>18</v>
      </c>
    </row>
    <row r="10" spans="1:4">
      <c r="A10" s="4" t="s">
        <v>83</v>
      </c>
      <c r="B10" s="5" t="n">
        <v>42</v>
      </c>
    </row>
    <row r="11" spans="1:4">
      <c r="A11" s="4" t="s">
        <v>740</v>
      </c>
      <c r="B11" s="5" t="n">
        <v>34</v>
      </c>
    </row>
    <row r="12" spans="1:4">
      <c r="A12" s="4" t="s">
        <v>754</v>
      </c>
      <c r="B12" s="5" t="n">
        <v>34</v>
      </c>
    </row>
    <row r="13" spans="1:4">
      <c r="A13" s="4" t="s">
        <v>97</v>
      </c>
      <c r="B13" s="5" t="n">
        <v>-35</v>
      </c>
    </row>
    <row r="14" spans="1:4">
      <c r="A14" s="4" t="s">
        <v>743</v>
      </c>
      <c r="B14" s="5" t="n">
        <v>93</v>
      </c>
    </row>
    <row r="15" spans="1:4">
      <c r="A15" s="4" t="s">
        <v>92</v>
      </c>
      <c r="B15" s="6" t="n">
        <v>112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72</v>
      </c>
      <c r="C2" s="2" t="s">
        <v>73</v>
      </c>
    </row>
    <row r="3" spans="1:3">
      <c r="A3" s="3" t="s">
        <v>281</v>
      </c>
    </row>
    <row r="4" spans="1:3">
      <c r="A4" s="4" t="s">
        <v>738</v>
      </c>
      <c r="B4" s="6" t="n">
        <v>7171</v>
      </c>
      <c r="C4" s="6" t="n">
        <v>-1694</v>
      </c>
    </row>
    <row r="5" spans="1:3">
      <c r="A5" s="4" t="s">
        <v>442</v>
      </c>
    </row>
    <row r="6" spans="1:3">
      <c r="A6" s="3" t="s">
        <v>281</v>
      </c>
    </row>
    <row r="7" spans="1:3">
      <c r="A7" s="4" t="s">
        <v>738</v>
      </c>
      <c r="B7" s="6" t="n">
        <v>1218</v>
      </c>
    </row>
    <row r="8" spans="1:3">
      <c r="A8" s="4" t="s">
        <v>725</v>
      </c>
      <c r="B8" s="4" t="s">
        <v>72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56</v>
      </c>
      <c r="B1" s="2" t="s">
        <v>1</v>
      </c>
    </row>
    <row r="2" spans="1:3">
      <c r="B2" s="2" t="s">
        <v>72</v>
      </c>
      <c r="C2" s="2" t="s">
        <v>73</v>
      </c>
    </row>
    <row r="3" spans="1:3">
      <c r="A3" s="3" t="s">
        <v>284</v>
      </c>
    </row>
    <row r="4" spans="1:3">
      <c r="A4" s="4" t="s">
        <v>76</v>
      </c>
      <c r="B4" s="6" t="n">
        <v>410000</v>
      </c>
      <c r="C4" s="6" t="n">
        <v>0</v>
      </c>
    </row>
    <row r="5" spans="1:3">
      <c r="A5" s="4" t="s">
        <v>757</v>
      </c>
      <c r="B5" s="4" t="s">
        <v>7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02:55Z</dcterms:created>
  <dcterms:modified xmlns:dcterms="http://purl.org/dc/terms/" xmlns:xsi="http://www.w3.org/2001/XMLSchema-instance" xsi:type="dcterms:W3CDTF">2020-04-30T16:02:55Z</dcterms:modified>
</cp:coreProperties>
</file>